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3" r:id="rId3"/>
    <sheet name="CONDENSED_CONSOLIDATED_STATEME" sheetId="4" r:id="rId4"/>
    <sheet name="CONDENSED_CONSOLIDATED_STATEME1" sheetId="5" r:id="rId5"/>
    <sheet name="CONDENSED_CONSOLIDATED_STATEME2" sheetId="6" r:id="rId6"/>
    <sheet name="General" sheetId="50" r:id="rId7"/>
    <sheet name="Inventories" sheetId="51" r:id="rId8"/>
    <sheet name="Commitments_and_Contingencies" sheetId="52" r:id="rId9"/>
    <sheet name="Shareholders_Equity" sheetId="53" r:id="rId10"/>
    <sheet name="Hedging_and_Derivatives" sheetId="54" r:id="rId11"/>
    <sheet name="Comprehensive_Income" sheetId="55" r:id="rId12"/>
    <sheet name="Fair_Value_Measurements" sheetId="56" r:id="rId13"/>
    <sheet name="Business_Segments" sheetId="57" r:id="rId14"/>
    <sheet name="Subsequent_Events_Material_Def" sheetId="58" r:id="rId15"/>
    <sheet name="Supplemental_Guarantor_Financi" sheetId="59" r:id="rId16"/>
    <sheet name="General_Policies" sheetId="60" r:id="rId17"/>
    <sheet name="Inventories_Tables" sheetId="61" r:id="rId18"/>
    <sheet name="Hedging_and_Derivatives_Tables" sheetId="62" r:id="rId19"/>
    <sheet name="Comprehensive_Income_Tables" sheetId="63" r:id="rId20"/>
    <sheet name="Fair_Value_Measurements_Tables" sheetId="64" r:id="rId21"/>
    <sheet name="Business_Segments_Tables" sheetId="65" r:id="rId22"/>
    <sheet name="Supplemental_Guarantor_Financi1" sheetId="66" r:id="rId23"/>
    <sheet name="General_Details_Textual" sheetId="67" r:id="rId24"/>
    <sheet name="Inventories_Details" sheetId="68" r:id="rId25"/>
    <sheet name="Commitments_and_Contingencies_" sheetId="69" r:id="rId26"/>
    <sheet name="Shareholders_Equity_Details_Te" sheetId="27" r:id="rId27"/>
    <sheet name="Hedging_and_Derivatives_Detail" sheetId="28" r:id="rId28"/>
    <sheet name="Hedging_and_Derivatives_Detail1" sheetId="70" r:id="rId29"/>
    <sheet name="Hedging_and_Derivatives_Detail2" sheetId="71" r:id="rId30"/>
    <sheet name="Hedging_and_Derivatives_Detail3" sheetId="72" r:id="rId31"/>
    <sheet name="Hedging_and_Derivatives_Detail4" sheetId="73" r:id="rId32"/>
    <sheet name="Hedging_and_Derivatives_Detail5" sheetId="33" r:id="rId33"/>
    <sheet name="Hedging_and_Derivatives_Detail6" sheetId="34" r:id="rId34"/>
    <sheet name="Hedging_and_Derivatives_Detail7" sheetId="35" r:id="rId35"/>
    <sheet name="Comprehensive_Income_Details" sheetId="74" r:id="rId36"/>
    <sheet name="Comprehensive_Income_Details_1" sheetId="37" r:id="rId37"/>
    <sheet name="Comprehensive_Income_Details_2" sheetId="38" r:id="rId38"/>
    <sheet name="Fair_Value_Measurements_Detail" sheetId="75" r:id="rId39"/>
    <sheet name="Fair_Value_Measurements_Detail1" sheetId="40" r:id="rId40"/>
    <sheet name="Fair_Value_Measurements_Detail2" sheetId="76" r:id="rId41"/>
    <sheet name="Business_Segments_Details_Text" sheetId="77" r:id="rId42"/>
    <sheet name="Business_Segments_Details" sheetId="43" r:id="rId43"/>
    <sheet name="Subsequent_Events_Material_Def1" sheetId="78" r:id="rId44"/>
    <sheet name="Supplemental_Guarantor_Financi2" sheetId="45" r:id="rId45"/>
    <sheet name="Supplemental_Guarantor_Financi3" sheetId="79" r:id="rId46"/>
    <sheet name="Supplemental_Guarantor_Financi4" sheetId="47" r:id="rId47"/>
    <sheet name="Supplemental_Guarantor_Financi5" sheetId="48" r:id="rId48"/>
  </sheets>
  <calcPr calcId="0"/>
</workbook>
</file>

<file path=xl/sharedStrings.xml><?xml version="1.0" encoding="utf-8"?>
<sst xmlns="http://schemas.openxmlformats.org/spreadsheetml/2006/main" count="3286" uniqueCount="588">
  <si>
    <t>Document and Entity Information</t>
  </si>
  <si>
    <t>3 Months Ended</t>
  </si>
  <si>
    <t>Mar. 29, 2014</t>
  </si>
  <si>
    <t>Document Document And Entity Information [Line Items]</t>
  </si>
  <si>
    <t>'</t>
  </si>
  <si>
    <t>Entity Registrant Name</t>
  </si>
  <si>
    <t>'MICHAEL FOODS GROUP, INC.</t>
  </si>
  <si>
    <t>Entity Central Index Key</t>
  </si>
  <si>
    <t>'0001517224</t>
  </si>
  <si>
    <t>Document Type</t>
  </si>
  <si>
    <t>'10-Q</t>
  </si>
  <si>
    <t>Document Period End Date</t>
  </si>
  <si>
    <t>Amendment Flag</t>
  </si>
  <si>
    <t>'false</t>
  </si>
  <si>
    <t>Document Fiscal Year Focus</t>
  </si>
  <si>
    <t>'2014</t>
  </si>
  <si>
    <t>Document Fiscal Period Focus</t>
  </si>
  <si>
    <t>'Q1</t>
  </si>
  <si>
    <t>Current Fiscal Year End Date</t>
  </si>
  <si>
    <t>'--01-03</t>
  </si>
  <si>
    <t>Entity Filer Category</t>
  </si>
  <si>
    <t>'Non-accelerated Filer</t>
  </si>
  <si>
    <t>Entity Common Stock, Shares Outstanding</t>
  </si>
  <si>
    <t>CONDENSED CONSOLIDATED BALANCE SHEETS (USD $)</t>
  </si>
  <si>
    <t>In Thousands, unless otherwise specified</t>
  </si>
  <si>
    <t>Dec. 28, 2013</t>
  </si>
  <si>
    <t>Current Assets</t>
  </si>
  <si>
    <t>Cash and equivalents</t>
  </si>
  <si>
    <t>Accounts receivable, less allowances</t>
  </si>
  <si>
    <t>Inventories</t>
  </si>
  <si>
    <t>Prepaid expenses and other</t>
  </si>
  <si>
    <t>Total Current Assets</t>
  </si>
  <si>
    <t>Property, Plant and Equipment</t>
  </si>
  <si>
    <t>Land</t>
  </si>
  <si>
    <t>Buildings and improvements</t>
  </si>
  <si>
    <t>Machinery and equipment</t>
  </si>
  <si>
    <t>Total Property, Plant and Equipment</t>
  </si>
  <si>
    <t>Less accumulated depreciation</t>
  </si>
  <si>
    <t>Property, Plant and Equipment, net</t>
  </si>
  <si>
    <t>Goodwill</t>
  </si>
  <si>
    <t>Intangible assets, net</t>
  </si>
  <si>
    <t>Deferred financing costs</t>
  </si>
  <si>
    <t>Other assets</t>
  </si>
  <si>
    <t>Total Assets</t>
  </si>
  <si>
    <t>Current Liabilities</t>
  </si>
  <si>
    <t>Current maturities of long-term debt</t>
  </si>
  <si>
    <t>Accounts payable</t>
  </si>
  <si>
    <t>Accrued liabilities</t>
  </si>
  <si>
    <t>Compensation</t>
  </si>
  <si>
    <t>Customer programs</t>
  </si>
  <si>
    <t>Interest</t>
  </si>
  <si>
    <t>Other</t>
  </si>
  <si>
    <t>Total Current Liabilities</t>
  </si>
  <si>
    <t>Long-term debt, less current maturities</t>
  </si>
  <si>
    <t>Deferred income taxes</t>
  </si>
  <si>
    <t>Other long-term liabilities</t>
  </si>
  <si>
    <t>Commitments and contingencies</t>
  </si>
  <si>
    <t>'  </t>
  </si>
  <si>
    <t>Shareholderâ€™s Equity</t>
  </si>
  <si>
    <t>Common stock, $0.01 par value, 5,000 shares authorized and 100 shares issued and outstanding as of March 29, 2014 and December 28, 2013</t>
  </si>
  <si>
    <t>Additional paid-in capital</t>
  </si>
  <si>
    <t>Retained earnings</t>
  </si>
  <si>
    <t>Accumulated other comprehensive income (loss)</t>
  </si>
  <si>
    <t>Total Shareholder's Equity</t>
  </si>
  <si>
    <t>Total Liabilities and Shareholder's Equity</t>
  </si>
  <si>
    <t>CONDENSED CONSOLIDATED BALANCE SHEETS (Parenthetical) (USD $)</t>
  </si>
  <si>
    <t>Common stock, par value</t>
  </si>
  <si>
    <t>Common stock, shares authorized</t>
  </si>
  <si>
    <t>Common stock, shares issued</t>
  </si>
  <si>
    <t>Common stock, shares outstanding</t>
  </si>
  <si>
    <t>CONDENSED CONSOLIDATED STATEMENTS OF EARNINGS AND COMPREHENSIVE INCOME (USD $)</t>
  </si>
  <si>
    <t>Mar. 30, 2013</t>
  </si>
  <si>
    <t>Net sales</t>
  </si>
  <si>
    <t>Cost of sales</t>
  </si>
  <si>
    <t>Gross profit</t>
  </si>
  <si>
    <t>Selling, general and administrative expenses</t>
  </si>
  <si>
    <t>Operating profit</t>
  </si>
  <si>
    <t>Interest expense, net</t>
  </si>
  <si>
    <t>Unrealized loss on currency transactions</t>
  </si>
  <si>
    <t>Earnings before income taxes and equity in losses of unconsolidated subsidiary</t>
  </si>
  <si>
    <t>Income tax expense</t>
  </si>
  <si>
    <t>Equity in losses of unconsolidated subsidiary</t>
  </si>
  <si>
    <t>Net earnings</t>
  </si>
  <si>
    <t>Other comprehensive income (loss)</t>
  </si>
  <si>
    <t>Change in fair value of derivatives, net of tax</t>
  </si>
  <si>
    <t>Foreign currency translation adjustment</t>
  </si>
  <si>
    <t>Other comprehensive income (loss) (see Note F)</t>
  </si>
  <si>
    <t>Comprehensive income</t>
  </si>
  <si>
    <t>CONDENSED CONSOLIDATED STATEMENT OF SHAREHOLDER'S EQUITY (USD $)</t>
  </si>
  <si>
    <t>Total</t>
  </si>
  <si>
    <t>Common Stock</t>
  </si>
  <si>
    <t>Additional Paid-in Capital</t>
  </si>
  <si>
    <t>Retained Earnings</t>
  </si>
  <si>
    <t>Accumulated Other Comprehensive Income (Loss)</t>
  </si>
  <si>
    <t>Beginning Balance at Dec. 28, 2013</t>
  </si>
  <si>
    <t>Stock option compensation</t>
  </si>
  <si>
    <t>Non-cash capital invested by parent</t>
  </si>
  <si>
    <t>Dividend to parent</t>
  </si>
  <si>
    <t>Other comprehensive income</t>
  </si>
  <si>
    <t>Ending Balance at Mar. 29, 2014</t>
  </si>
  <si>
    <t>CONDENSED CONSOLIDATED STATEMENTS OF CASH FLOWS (USD $)</t>
  </si>
  <si>
    <t>Cash flows from operating activities:</t>
  </si>
  <si>
    <t>Adjustments to reconcile net earnings to net cash provided by operating activities:</t>
  </si>
  <si>
    <t>Depreciation and amortization</t>
  </si>
  <si>
    <t>Amortization of intangibles</t>
  </si>
  <si>
    <t>Amortization of deferred financing costs</t>
  </si>
  <si>
    <t>Amortization of original issue discount on long-term debt</t>
  </si>
  <si>
    <t>Non-cash stock option compensation</t>
  </si>
  <si>
    <t>Changes in operating assets and liabilities:</t>
  </si>
  <si>
    <t>Accounts receivable</t>
  </si>
  <si>
    <t>Prepaid expenses, income taxes and other</t>
  </si>
  <si>
    <t>Net cash provided by operating activities</t>
  </si>
  <si>
    <t>Cash flows from investing activities:</t>
  </si>
  <si>
    <t>Capital expenditures</t>
  </si>
  <si>
    <t>Net cash used in investing activities</t>
  </si>
  <si>
    <t>Cash flows from financing activities:</t>
  </si>
  <si>
    <t>Payments on long-term debt</t>
  </si>
  <si>
    <t>Net cash used in financing activities</t>
  </si>
  <si>
    <t>Effect of exchange rate changes on cash</t>
  </si>
  <si>
    <t>Net decrease in cash and equivalents</t>
  </si>
  <si>
    <t>Cash and equivalents at beginning of period</t>
  </si>
  <si>
    <t>Cash and equivalents at end of period</t>
  </si>
  <si>
    <t>Supplemental disclosures of cash flow information:</t>
  </si>
  <si>
    <t>Non-cash capital investment by parent (see Note D)</t>
  </si>
  <si>
    <t>General</t>
  </si>
  <si>
    <t>GENERAL</t>
  </si>
  <si>
    <t xml:space="preserve">NOTE A—GENERAL </t>
  </si>
  <si>
    <t xml:space="preserve">Basis of Presentation </t>
  </si>
  <si>
    <t xml:space="preserve">The accompanying condensed consolidated financial statements have been prepared in accordance with Regulation S-X of the Securities and Exchange Commission. Certain information and disclosures normally included in financial statements prepared in accordance with accounting principles generally accepted in the United States of America have been condensed or omitted pursuant to such rules and regulations, although management believes that the disclosures are adequate to make the information presented not misleading. </t>
  </si>
  <si>
    <t xml:space="preserve">The year-end condensed consolidated balance sheet data was derived from audited financial statements, but does not include all disclosures required by accounting principles generally accepted in the United States of America. </t>
  </si>
  <si>
    <t xml:space="preserve">We utilize a 52/53 week fiscal year ending on the Saturday nearest to December 31 each year. The three-month periods ended March 29, 2014 and March 30, 2013 were 13-week periods. </t>
  </si>
  <si>
    <t xml:space="preserve">In the opinion of management, the unaudited financial statements contain all adjustments necessary to present fairly the results of operations for the periods indicated and are of normal, recurring nature. Our results of operations and cash flows for the three-month periods ended March 29, 2014 and March 30, 2013 are not necessarily indicative of the results expected for the full year, primarily due to the impacts of seasonality on our fourth quarter resulting from increased holiday demand. </t>
  </si>
  <si>
    <t xml:space="preserve">Recently Adopted Accounting Pronouncements </t>
  </si>
  <si>
    <t>In March 2013, the Financial Accounting Standards Board (“FASB”) updated the guidance for a parent’s accounting of the cumulative translation adjustment (“CTA”) account related to foreign subsidiaries or investment in foreign entities. The update specifies that a company’s CTA should be released into earnings when an entity ceases to have a controlling financial interest in a subsidiary or investment, for example, if a sale or transfer results in the complete or substantially complete liquidation of the foreign entity. The adoption of this guidance did not have a material impact on our financial position, results of operations or cash flows.</t>
  </si>
  <si>
    <t>In July 2013, the FASB updated the income taxes guidance for presentation of an unrecognized tax benefit when a net operating loss carryforward, a similar tax loss, or a tax credit carryforward exists. The guidance requires an unrecognized tax benefit, or a portion of, to be presented in the financial statements as a reduction to a deferred tax asset for a net operating loss carryforward, a similar tax loss, or a tax credit carryforward. To the extent the deferred tax asset is not available at the reporting date to settle any additional income taxes that would result from the disallowance of a tax position; the unrecognized tax benefit should be presented in the financial statements as a liability and should not be combined with the deferred tax asset. The adoption of this guidance did not have a material impact on our financial position, results of operations or cash flows.</t>
  </si>
  <si>
    <t xml:space="preserve">There were no other accounting pronouncements adopted or issued during the peirod ended March 29, 2014 that had or are expected to have a material impact on our financial position, operating results or disclosures. </t>
  </si>
  <si>
    <t xml:space="preserve">Currency Translation </t>
  </si>
  <si>
    <t xml:space="preserve">Our Egg Products Division includes a subsidiary in Canada (MFI Food Canada Ltd.). Its financial statements are included in our consolidated financial statements. The financial statements for the Canadian entity are measured in the local currency and then translated into U.S. dollars. The balance sheet accounts, with the exception of retained earnings accounts, are translated using the current exchange rate at the balance sheet date and the operating results are translated using the average rates prevailing throughout the reporting period. The retained earnings equity accounts are translated at historical average rates. Accumulated translation gains or losses are recorded in accumulated other comprehensive income (loss) (“AOCI” or “AOCL”) and are included as a component of comprehensive income. Transactional gains and losses are reported in the consolidated statement of earnings and comprehensive income. Michael Foods, Inc., a wholly-owned subsidiary of the Company, holds a Canadian dollar-denominated note receivable from the Canadian subsidiary. As a result, we record the exchange-rate impact on that note as a component of earnings in the period of change. </t>
  </si>
  <si>
    <t xml:space="preserve">Joint Venture </t>
  </si>
  <si>
    <t xml:space="preserve">As of March 29, 2014, we have invested $2 million, our 50% share of the capital funding of a joint venture, in MFOSI, LLC, a Delaware LLC (“MFOSI”). MFOSI owns 100% of its subsidiary, Lang Fang MK Food Company Ltd., a Chinese egg products company.    At March 29, 2014, Lang Fang MK Food Company Ltd. had $2.2 million outstanding under its credit facility, for which we have guaranteed our portion, $1.1 million, which is recorded as part of long-term debt.  In March 2014, we canceled a standby letter of credit guaranteeing the Lang Fang MK Foods, Ltd. line of credit and transferred $2 million to a restricted deposit account, classified as restricted cash in “long-term other assets.”  We account for the joint venture under the equity method of accounting. Lang Fang MK Food Company Ltd. has ceased operations. </t>
  </si>
  <si>
    <t>INVENTORIES</t>
  </si>
  <si>
    <t xml:space="preserve">NOTE B—INVENTORIES </t>
  </si>
  <si>
    <t xml:space="preserve">Inventories, other than flocks, are stated at the lower of cost (determined on a first-in, first-out basis) or market. Flock inventory represents the cost of purchasing and raising flocks to laying maturity. The costs included in our flock inventory include the costs of the chicks, the feed fed to the birds, and the labor and overhead costs incurred to operate the pullet facilities until the birds are transferred into the laying facilities, at which time their cost is amortized to operations, as cost of goods sold, over their expected useful lives of one to two years. </t>
  </si>
  <si>
    <t xml:space="preserve">Inventories consisted of the following as of the periods ended (in thousands): </t>
  </si>
  <si>
    <t>March 29,</t>
  </si>
  <si>
    <t>December 28,</t>
  </si>
  <si>
    <t>Raw materials and supplies</t>
  </si>
  <si>
    <t>$</t>
  </si>
  <si>
    <t>Work in process and finished goods</t>
  </si>
  <si>
    <t>Flocks</t>
  </si>
  <si>
    <t>Total inventories</t>
  </si>
  <si>
    <t>Commitments and Contingencies</t>
  </si>
  <si>
    <t>COMMITMENTS AND CONTINGENCIES</t>
  </si>
  <si>
    <r>
      <t>NOTE C—COMMITMENTS AND CONTINGENCIES</t>
    </r>
    <r>
      <rPr>
        <sz val="10"/>
        <color theme="1"/>
        <rFont val="Times New Roman"/>
        <family val="1"/>
      </rPr>
      <t xml:space="preserve"> </t>
    </r>
  </si>
  <si>
    <t xml:space="preserve">Legal Matters </t>
  </si>
  <si>
    <r>
      <t>Antitrust claims</t>
    </r>
    <r>
      <rPr>
        <sz val="10"/>
        <color theme="1"/>
        <rFont val="Times New Roman"/>
        <family val="1"/>
      </rPr>
      <t xml:space="preserve">: In late 2008 and early 2009, some 22 class-action lawsuits were filed in various federal courts against Michael Foods, Inc. and approximately 20 other defendants (producers of shell eggs, manufacturers of processed egg products, and egg industry organizations), alleging violations of federal and state antitrust laws in connection with the production and sale of shell eggs and egg products, and seeking unspecified damages. Plaintiffs seek to represent nationwide classes of direct and indirect purchasers, and allege that defendants conspired to reduce the supply of eggs by participating in animal husbandry, egg-export and other programs of various egg-industry associations. In December 2008, the Judicial Panel on Multidistrict Litigation ordered the transfer of all cases to the Eastern District of Pennsylvania for coordinated and/or consolidated pretrial proceedings. Between late 2010 and early 2012, a number of companies, each of which would be part of the purported class in the antitrust action, brought separate actions against defendants. These “tag-along” cases, brought primarily by various grocery chains and food companies, assert essentially the same allegations as in the main action. All but one of the tag-along cases were either filed in or transferred to the Eastern District of Pennsylvania where they are being treated as related to the main action; discovery is underway in these matters. The one tag-along case where pretrial proceedings are not under the jurisdiction of the Eastern District of Pennsylvania was brought by a retail grocery chain in Kansas state court under Kansas law. Claims against Michael Foods in that particular matter were resolved through a confidential settlement agreement on April 11, 2013. </t>
    </r>
  </si>
  <si>
    <t xml:space="preserve">We received a Civil Investigative Demand (“CID”) issued by the Florida Attorney General on November 17, 2008, regarding an investigation of possible anticompetitive activities “relating to the production and sale of eggs or egg products.” The CID requested information and documents related to the pricing and supply of shell eggs and egg products, as well as our participation in various programs of United Egg Producers. We have fully cooperated with the Florida Attorney General’s Office to date. Further compliance is suspended pending discovery in the civil antitrust litigation referenced above. </t>
  </si>
  <si>
    <r>
      <t xml:space="preserve">Lawsuit against the City of Elizabeth and Liberty Water Co.: </t>
    </r>
    <r>
      <rPr>
        <sz val="10"/>
        <color theme="1"/>
        <rFont val="Times New Roman"/>
        <family val="1"/>
      </rPr>
      <t xml:space="preserve">On January 28, 2010, our subsidiary Papetti’s Hygrade Egg Products, Inc. commenced suit in New Jersey Superior Court against the City of Elizabeth, N.J. and Liberty Water Company. The suit alleges that City sewer charges, which are billed by Liberty Water, are arbitrary and inequitable. Papetti’s seeks a declaration that its sewer bills have been inaccurate at least since 2002, and seeks invalidation of certain sewer-related charges and surcharges. In responding to the suit, the City of Elizabeth counterclaimed on May 7, 2010 that Papetti’s “has not been charged the full and proper amount of sewage charges due to billing mistakes of Defendant Liberty Water Company,” but did not allege any undercharged amount. On June 1, 2011, Liberty Water gave notice of its belief that since 2004, it underbilled Papetti’s by some $6.5 million. In November of 2011, Liberty Water issued invoices totaling $6.2 million to Papetti’s in connection with the alleged underbilling. We did not record a liability for the alleged underbilling as we believe there is no merit in this claim. During mediation on January 13, 2014, the parties agreed in principle to the terms of a settlement agreement that resolves all claims alleged by all parties. The settlement agreement has been signed by all parties, but must be approved by the Elizabeth City Council before it can become effective; the settlement agreement is scheduled to be presented to the city council on May 13, 2014. The amount accrued related to this matter is adequate to cover the settlement.  Due to the uncertainty of approval and certain provisions in the settlement agreement, we have not recorded the settlement at this time. </t>
    </r>
  </si>
  <si>
    <t>We do not believe it is possible to estimate any further possible loss in connection with these litigated matters. Accordingly, we cannot predict what impact, if any, these matters and any results from such matters could have on our future results of operations.</t>
  </si>
  <si>
    <r>
      <t>Other:</t>
    </r>
    <r>
      <rPr>
        <sz val="10"/>
        <color theme="1"/>
        <rFont val="Times New Roman"/>
        <family val="1"/>
      </rPr>
      <t xml:space="preserve"> In addition, we are from time to time party to litigation, administrative proceedings and union grievances that arise in the ordinary course of business, and occasionally pay non-material amounts to resolve claims and alleged violations of regulatory requirements. There are no pending “ordinary course” matters that, separately or in the aggregate, would, in the opinion of management, have a material adverse effect on our operations, financial condition or cash flow. </t>
    </r>
  </si>
  <si>
    <t>Shareholder's Equity</t>
  </si>
  <si>
    <t>SHAREHOLDER'S EQUITY</t>
  </si>
  <si>
    <t xml:space="preserve">NOTE D—SHAREHOLDER’S EQUITY </t>
  </si>
  <si>
    <t xml:space="preserve">Additional Paid-in Capital </t>
  </si>
  <si>
    <t xml:space="preserve">We recorded non-cash capital investments from our parent, of $2,094,000 and $2,617,000 in the three-month periods ended March 29, 2014 and March 30, 2013, related to the tax benefit the Company receives on our parent’s interest expense and tax amortization deductions due to filing a consolidated Federal tax return. </t>
  </si>
  <si>
    <t>We are responsible for servicing Michael Foods Holding, LLC senior PIK notes.  On January 15, 2014, we paid an $11,688,000 dividend to Michael Foods Holding, LLC to make its semi-annual interest payment on the notes.</t>
  </si>
  <si>
    <t>Hedging and Derivatives</t>
  </si>
  <si>
    <t>HEDGING AND DERIVATIVES</t>
  </si>
  <si>
    <t xml:space="preserve">NOTE E—HEDGING AND DERIVATIVES </t>
  </si>
  <si>
    <t xml:space="preserve">Accounting for Hedging Activities </t>
  </si>
  <si>
    <t xml:space="preserve">Certain of our operating segments enter into derivative instruments, such as corn and soybean meal futures, which we believe provide an economic hedge on future transactions and are designated as cash flow hedges. As the commodities being hedged are grain ingredients fed to our flocks, the changes in the market value of such contracts have historically been, and are expected to continue to be, highly effective at offsetting changes in price movements of these items. </t>
  </si>
  <si>
    <t xml:space="preserve">We actively monitor exposure to commodity price risks and use derivative commodity instruments to manage the impact of certain of these risks. We use derivatives, primarily futures contracts, only for the purpose of managing risks associated with underlying commodity exposures. Our futures contracts for grains are cash flow hedges of firm purchase commitments and anticipated production requirements, as they reduce our exposure to changes in the cash price of the respective items and generally extend for less than one year. We expect that within the next twelve months we will reclassify, as earnings or losses, substantially all of the amount recorded in accumulated other comprehensive income (loss). </t>
  </si>
  <si>
    <t xml:space="preserve">In addition, we use derivative instruments to mitigate some of the risk associated with our foreign currency sales transactions, energy-related needs and interest costs. We do not treat those futures contracts as hedging instruments and, therefore, record the gains or losses related to them as a component of earnings in the period of change. We do not trade or use instruments with the objective of earning financial gains on the commodity price, nor do we use instruments where there is no underlying exposure. All derivatives are recognized at their fair value. </t>
  </si>
  <si>
    <t xml:space="preserve">For derivative instruments designated and qualifying as cash flow hedges, the effective portion of the gain or loss on the derivative is reported as a component of AOCI or AOCL in the equity section of our balance sheet and an associated amount is recorded in “prepaid expenses and other” current assets. The amounts carried in cash, when appropriate, represent the fair value of our positions in excess of the margin requirements. We offset certain derivative asset and liability amounts where a legal right of offset exists. The amounts deferred are subsequently recognized in cost of sales when the associated products are sold. The cost or benefit of contracts closed prior to the execution of the underlying purchase is deferred until the anticipated purchase occurs. As a result of the volatility of the markets, deferred gains and losses in AOCI or AOCL may fluctuate until the related contract is closed. Gains and losses on the derivative representing hedge ineffectiveness are recognized in current earnings. We do not exclude any items from our assessment of ineffectiveness. </t>
  </si>
  <si>
    <t xml:space="preserve">We had the following outstanding commodity-forward contracts for hedging of forecasted purchases of corn, as of the periods ended (in thousands): </t>
  </si>
  <si>
    <t>Corn Volume (in bushels)</t>
  </si>
  <si>
    <t>Commodity Contracts</t>
  </si>
  <si>
    <t xml:space="preserve">We had the following outstanding commodity-forward contracts for hedging of forecasted purchases of soybean meal, as of the periods ended (in thousands): </t>
  </si>
  <si>
    <t>Soybean Meal Volume (in tons)</t>
  </si>
  <si>
    <t xml:space="preserve">Information on location and amounts of derivative fair values in the consolidated balance sheets is presented below, as of the periods ended (in thousands): </t>
  </si>
  <si>
    <t>Fair Value</t>
  </si>
  <si>
    <t>Location on</t>
  </si>
  <si>
    <t>Condensed Consolidated</t>
  </si>
  <si>
    <t>Balance Sheets</t>
  </si>
  <si>
    <t>Asset</t>
  </si>
  <si>
    <t>Liability</t>
  </si>
  <si>
    <t>Derivatives designated as hedging instruments:</t>
  </si>
  <si>
    <t>Commodity contracts – Grain (1)</t>
  </si>
  <si>
    <t>(63</t>
  </si>
  <si>
    <t>)</t>
  </si>
  <si>
    <t>(793</t>
  </si>
  <si>
    <t>Derivatives not designated as hedging instruments:</t>
  </si>
  <si>
    <t>Commodity contracts – Energy</t>
  </si>
  <si>
    <t>—</t>
  </si>
  <si>
    <t>Currency exchange contracts</t>
  </si>
  <si>
    <t>(82</t>
  </si>
  <si>
    <t>(121</t>
  </si>
  <si>
    <t>Interest rate swap contracts</t>
  </si>
  <si>
    <t>Other accrued liabilities and</t>
  </si>
  <si>
    <t>other long-term liabilities</t>
  </si>
  <si>
    <t>(4,554</t>
  </si>
  <si>
    <t>(5,452</t>
  </si>
  <si>
    <t>Amounts represent the gross fair value of derivative assets and liabilities. We net the derivative assets and liabilities for each of our hedging programs, including cash collateral, when a master netting arrangement exists between us and the counterparty to the derivative contract. The amount or timing of cash collateral balances may impact the classification of the derivative in the consolidated balance sheets. The gross fair value of the commodity grain contracts is exclusive of cash collateral receivable of $1,365 and $928 as of March 29, 2014 and December 28, 2013.</t>
  </si>
  <si>
    <t xml:space="preserve">The following table represents the effect of derivative instruments in cash flow hedging relationships on our Condensed Consolidated Statements of Earnings and Comprehensive Income, net of tax for the three-month periods ended March 29, 2014 and March 30, 2013 (in thousands): </t>
  </si>
  <si>
    <r>
      <t>Gain</t>
    </r>
    <r>
      <rPr>
        <sz val="10"/>
        <color rgb="FF000000"/>
        <rFont val="Calibri"/>
        <family val="2"/>
      </rPr>
      <t> </t>
    </r>
    <r>
      <rPr>
        <sz val="10"/>
        <color rgb="FF000000"/>
        <rFont val="Times New Roman"/>
        <family val="1"/>
      </rPr>
      <t>(Loss)</t>
    </r>
  </si>
  <si>
    <r>
      <t>Recognized</t>
    </r>
    <r>
      <rPr>
        <sz val="10"/>
        <color rgb="FF000000"/>
        <rFont val="Calibri"/>
        <family val="2"/>
      </rPr>
      <t> </t>
    </r>
    <r>
      <rPr>
        <sz val="10"/>
        <color rgb="FF000000"/>
        <rFont val="Times New Roman"/>
        <family val="1"/>
      </rPr>
      <t>in</t>
    </r>
  </si>
  <si>
    <r>
      <t>Reclassified</t>
    </r>
    <r>
      <rPr>
        <sz val="10"/>
        <color rgb="FF000000"/>
        <rFont val="Calibri"/>
        <family val="2"/>
      </rPr>
      <t> </t>
    </r>
    <r>
      <rPr>
        <sz val="10"/>
        <color rgb="FF000000"/>
        <rFont val="Times New Roman"/>
        <family val="1"/>
      </rPr>
      <t>from</t>
    </r>
  </si>
  <si>
    <r>
      <t>AOCI</t>
    </r>
    <r>
      <rPr>
        <sz val="10"/>
        <color rgb="FF000000"/>
        <rFont val="Calibri"/>
        <family val="2"/>
      </rPr>
      <t> </t>
    </r>
    <r>
      <rPr>
        <sz val="10"/>
        <color rgb="FF000000"/>
        <rFont val="Times New Roman"/>
        <family val="1"/>
      </rPr>
      <t>on</t>
    </r>
    <r>
      <rPr>
        <sz val="10"/>
        <color rgb="FF000000"/>
        <rFont val="Calibri"/>
        <family val="2"/>
      </rPr>
      <t> </t>
    </r>
    <r>
      <rPr>
        <sz val="10"/>
        <color rgb="FF000000"/>
        <rFont val="Times New Roman"/>
        <family val="1"/>
      </rPr>
      <t>Derivative</t>
    </r>
  </si>
  <si>
    <r>
      <t>AOCI</t>
    </r>
    <r>
      <rPr>
        <sz val="10"/>
        <color rgb="FF000000"/>
        <rFont val="Calibri"/>
        <family val="2"/>
      </rPr>
      <t> </t>
    </r>
    <r>
      <rPr>
        <sz val="10"/>
        <color rgb="FF000000"/>
        <rFont val="Times New Roman"/>
        <family val="1"/>
      </rPr>
      <t>into</t>
    </r>
    <r>
      <rPr>
        <sz val="10"/>
        <color rgb="FF000000"/>
        <rFont val="Calibri"/>
        <family val="2"/>
      </rPr>
      <t> </t>
    </r>
    <r>
      <rPr>
        <sz val="10"/>
        <color rgb="FF000000"/>
        <rFont val="Times New Roman"/>
        <family val="1"/>
      </rPr>
      <t>Earnings</t>
    </r>
  </si>
  <si>
    <r>
      <t>Earnings</t>
    </r>
    <r>
      <rPr>
        <sz val="10"/>
        <color rgb="FF000000"/>
        <rFont val="Calibri"/>
        <family val="2"/>
      </rPr>
      <t> </t>
    </r>
    <r>
      <rPr>
        <sz val="10"/>
        <color rgb="FF000000"/>
        <rFont val="Times New Roman"/>
        <family val="1"/>
      </rPr>
      <t>on</t>
    </r>
    <r>
      <rPr>
        <sz val="10"/>
        <color rgb="FF000000"/>
        <rFont val="Calibri"/>
        <family val="2"/>
      </rPr>
      <t> </t>
    </r>
    <r>
      <rPr>
        <sz val="10"/>
        <color rgb="FF000000"/>
        <rFont val="Times New Roman"/>
        <family val="1"/>
      </rPr>
      <t>Derivative</t>
    </r>
    <r>
      <rPr>
        <sz val="10"/>
        <color rgb="FF000000"/>
        <rFont val="Calibri"/>
        <family val="2"/>
      </rPr>
      <t> </t>
    </r>
    <r>
      <rPr>
        <sz val="10"/>
        <color rgb="FF000000"/>
        <rFont val="Times New Roman"/>
        <family val="1"/>
      </rPr>
      <t>(1)</t>
    </r>
  </si>
  <si>
    <t>Condensed</t>
  </si>
  <si>
    <r>
      <t>(Effective</t>
    </r>
    <r>
      <rPr>
        <sz val="10"/>
        <color rgb="FF000000"/>
        <rFont val="Calibri"/>
        <family val="2"/>
      </rPr>
      <t> </t>
    </r>
    <r>
      <rPr>
        <sz val="10"/>
        <color rgb="FF000000"/>
        <rFont val="Times New Roman"/>
        <family val="1"/>
      </rPr>
      <t>Portion)</t>
    </r>
  </si>
  <si>
    <r>
      <t>(Ineffective</t>
    </r>
    <r>
      <rPr>
        <sz val="10"/>
        <color rgb="FF000000"/>
        <rFont val="Calibri"/>
        <family val="2"/>
      </rPr>
      <t> </t>
    </r>
    <r>
      <rPr>
        <sz val="10"/>
        <color rgb="FF000000"/>
        <rFont val="Times New Roman"/>
        <family val="1"/>
      </rPr>
      <t>Portion)</t>
    </r>
  </si>
  <si>
    <t>Consolidated</t>
  </si>
  <si>
    <t>Three Months Ended</t>
  </si>
  <si>
    <r>
      <t>Statements</t>
    </r>
    <r>
      <rPr>
        <sz val="10"/>
        <color rgb="FF000000"/>
        <rFont val="Calibri"/>
        <family val="2"/>
      </rPr>
      <t> </t>
    </r>
    <r>
      <rPr>
        <sz val="10"/>
        <color rgb="FF000000"/>
        <rFont val="Times New Roman"/>
        <family val="1"/>
      </rPr>
      <t>of</t>
    </r>
  </si>
  <si>
    <t>March 30,</t>
  </si>
  <si>
    <t>Earnings</t>
  </si>
  <si>
    <r>
      <t>Commodity contracts</t>
    </r>
    <r>
      <rPr>
        <sz val="10"/>
        <color rgb="FF000000"/>
        <rFont val="Calibri"/>
        <family val="2"/>
      </rPr>
      <t> </t>
    </r>
    <r>
      <rPr>
        <sz val="10"/>
        <color rgb="FF000000"/>
        <rFont val="Times New Roman"/>
        <family val="1"/>
      </rPr>
      <t>–</t>
    </r>
    <r>
      <rPr>
        <sz val="10"/>
        <color rgb="FF000000"/>
        <rFont val="Calibri"/>
        <family val="2"/>
      </rPr>
      <t> </t>
    </r>
    <r>
      <rPr>
        <sz val="10"/>
        <color rgb="FF000000"/>
        <rFont val="Times New Roman"/>
        <family val="1"/>
      </rPr>
      <t>Grain</t>
    </r>
  </si>
  <si>
    <t>(687</t>
  </si>
  <si>
    <t>(971</t>
  </si>
  <si>
    <t>(64</t>
  </si>
  <si>
    <t>(151</t>
  </si>
  <si>
    <r>
      <t>There</t>
    </r>
    <r>
      <rPr>
        <sz val="10"/>
        <color rgb="FF000000"/>
        <rFont val="Times New Roman"/>
        <family val="1"/>
      </rPr>
      <t xml:space="preserve"> were no gains or losses resulting from the discontinuance of cash flow hedges during the three-month periods ended March 29, 2014 and March 30, 2013.</t>
    </r>
  </si>
  <si>
    <t xml:space="preserve">The following table represents the effect of derivative instruments not designated as hedging instruments on our Condensed Consolidated Statements of Earnings and Comprehensive Income for the three-month periods ended March 29, 2014 and March 30, 2013 (in thousands): </t>
  </si>
  <si>
    <t>Gain (Loss)</t>
  </si>
  <si>
    <t>Recognized in Earnings</t>
  </si>
  <si>
    <t>Earnings on Derivative</t>
  </si>
  <si>
    <t>Statements of Earnings</t>
  </si>
  <si>
    <t>(135</t>
  </si>
  <si>
    <t>(143</t>
  </si>
  <si>
    <t>Foreign currency contracts</t>
  </si>
  <si>
    <t>General and administrative expense</t>
  </si>
  <si>
    <t>(11</t>
  </si>
  <si>
    <t>Interest expense</t>
  </si>
  <si>
    <t>(184</t>
  </si>
  <si>
    <t>Comprehensive Income</t>
  </si>
  <si>
    <t>COMPREHENSIVE INCOME</t>
  </si>
  <si>
    <t>NOTE F—COMPREHENSIVE INCOME</t>
  </si>
  <si>
    <t xml:space="preserve">Accumulated Other Comprehensive Income (Loss) </t>
  </si>
  <si>
    <t xml:space="preserve">Other comprehensive income (loss) is comprised of unrealized gains (losses) on cash flow hedges and foreign currency translation adjustments. </t>
  </si>
  <si>
    <t xml:space="preserve">The components of accumulated other comprehensive income (loss), net of taxes, were as follows (in thousands): </t>
  </si>
  <si>
    <t>Fair value of derivatives, net of tax</t>
  </si>
  <si>
    <t>(124</t>
  </si>
  <si>
    <t>Foreign currency translation</t>
  </si>
  <si>
    <t>(653</t>
  </si>
  <si>
    <t>(525</t>
  </si>
  <si>
    <t>(649</t>
  </si>
  <si>
    <t>Changes in Other Comprehensive Income (Loss)</t>
  </si>
  <si>
    <t>The following table summarizes the changes in accumulated balances of the components of other comprehensive income and the related tax effects for the three-month periods ended March 29, 2014 and March 30, 2013 (in thousands):</t>
  </si>
  <si>
    <t>Unrealized gain (loss) on cash flow hedges, before tax</t>
  </si>
  <si>
    <t>Tax expense (benefit)</t>
  </si>
  <si>
    <t>Unrealized gain (loss) on cash flow hedges, net of tax</t>
  </si>
  <si>
    <t>(128</t>
  </si>
  <si>
    <t>(40</t>
  </si>
  <si>
    <t>Reclassifications out of Accumulated Other Comprehensive Income (Loss)</t>
  </si>
  <si>
    <r>
      <t xml:space="preserve">The following table summarizes the reclassification adjustments, net of tax, out of accumulated other comprehensive income (loss), by component, that were included in net earnings for the three-month periods ended </t>
    </r>
    <r>
      <rPr>
        <sz val="10"/>
        <color rgb="FF000000"/>
        <rFont val="Times New Roman"/>
        <family val="1"/>
      </rPr>
      <t>March 29, 2014 and March 30, 2013</t>
    </r>
    <r>
      <rPr>
        <sz val="10"/>
        <color theme="1"/>
        <rFont val="Times New Roman"/>
        <family val="1"/>
      </rPr>
      <t xml:space="preserve"> (in thousands):</t>
    </r>
  </si>
  <si>
    <t>Cash flow hedges, net of tax</t>
  </si>
  <si>
    <t>Fair Value Measurements</t>
  </si>
  <si>
    <t>FAIR VALUE MEASUREMENTS</t>
  </si>
  <si>
    <t>NOTE G—FAIR VALUE MEASUREMENTS</t>
  </si>
  <si>
    <t xml:space="preserve">Financial Instruments and Fair Value Measurements </t>
  </si>
  <si>
    <t xml:space="preserve">We are exposed to market risks from changes in commodity prices, which may adversely affect our operating results and financial position. When appropriate, we seek to minimize our risks from commodity price fluctuations through the use of derivative financial instruments, such as commodity purchase contracts, which are classified as derivatives, along with other instruments relating primarily to corn, soybean meal, cheese and energy-related needs. We estimate fair values based on exchange-quoted prices, adjusted as appropriate for differences in local markets. These differences are generally valued using inputs from broker or dealer quotations, or market transactions in either the listed or over-the-counter commodity markets. In such cases, these derivative contracts are classified within Level 2 of the fair value hierarchy. Changes in the fair values of these contracts are recognized in the consolidated financial statements as a component of cost of sales or other comprehensive income (loss). The hedging-related financial instruments measured at fair value on a recurring basis are included in current assets under “prepaid expenses and other.” </t>
  </si>
  <si>
    <t xml:space="preserve">In addition, we seek to minimize our risks from interest rate fluctuations through the use of interest rate swap contracts. These instruments are valued using standard calculations and models with inputs other than quoted market prices provided by our banking partners. The fair value of instruments may be impacted by the Company’s nonperformance risk, which is estimated based upon the unsecured borrowing rates available to the Company. The borrowing rates available to the Company are considered a significant unobservable input used in the fair value measurement of such instruments. As such, the interest rate swap contracts are included in the Level 3 fair value measurements as of March 29, 2014 and December 28, 2013. A 1% change in the unobservable input would have an approximately $0.1 million effect on interest expense. Management has elected not to account for these instruments as designated hedges so changes in the fair values of these instruments are recognized in the consolidated financial statements as a component of interest expense. The interest rate swap contract liability is measured at fair value on a recurring basis and the current portion of the liability is included in “other accrued liabilities” and the long-term portion is included in “other long-term liabilities.” </t>
  </si>
  <si>
    <r>
      <t>The following table provides a reconciliation of the beginning and ending balances of items measured at fair value on a recurring basis that used Level 3, significant unobservable inputs (in thousands):</t>
    </r>
    <r>
      <rPr>
        <sz val="12"/>
        <color theme="1"/>
        <rFont val="Times New Roman"/>
        <family val="1"/>
      </rPr>
      <t> </t>
    </r>
  </si>
  <si>
    <t>Interest Rate</t>
  </si>
  <si>
    <t>Swap</t>
  </si>
  <si>
    <t>Contracts</t>
  </si>
  <si>
    <t>Balance at December 28, 2013</t>
  </si>
  <si>
    <t>  Unrealized loss included in interest expense</t>
  </si>
  <si>
    <t>  Settlements</t>
  </si>
  <si>
    <t>(1,041</t>
  </si>
  <si>
    <t>Balance at March 29, 2014</t>
  </si>
  <si>
    <t xml:space="preserve">The following table sets forth our hedging-related financial assets and liabilities fair value measured on a recurring basis as of the periods ended March 29, 2014 and December 28, 2013 (in thousands): </t>
  </si>
  <si>
    <t>Fair Value Measurements As of March 29, 2014</t>
  </si>
  <si>
    <t>Quoted Prices</t>
  </si>
  <si>
    <t>Significant</t>
  </si>
  <si>
    <t>in Active</t>
  </si>
  <si>
    <t>Markets for</t>
  </si>
  <si>
    <t>Observable</t>
  </si>
  <si>
    <t>Unobservable</t>
  </si>
  <si>
    <r>
      <t>Identical</t>
    </r>
    <r>
      <rPr>
        <sz val="10"/>
        <color rgb="FF000000"/>
        <rFont val="Calibri"/>
        <family val="2"/>
      </rPr>
      <t> </t>
    </r>
    <r>
      <rPr>
        <sz val="10"/>
        <color rgb="FF000000"/>
        <rFont val="Times New Roman"/>
        <family val="1"/>
      </rPr>
      <t>Assets</t>
    </r>
  </si>
  <si>
    <t>Inputs</t>
  </si>
  <si>
    <t>(Level 1)</t>
  </si>
  <si>
    <t>(Level 2)</t>
  </si>
  <si>
    <t>(Level 3)</t>
  </si>
  <si>
    <t>Assets at fair value:</t>
  </si>
  <si>
    <t>  Commodity contracts - Grain</t>
  </si>
  <si>
    <t>  Commodity contracts - Energy</t>
  </si>
  <si>
    <t>  Foreign currency contracts</t>
  </si>
  <si>
    <t>    Total assets at fair value</t>
  </si>
  <si>
    <t>Liabilities at fair value:</t>
  </si>
  <si>
    <t>  Interest rate swap contracts</t>
  </si>
  <si>
    <t>    Total liabilities at fair value</t>
  </si>
  <si>
    <t>Fair Value Measurements As of December 28, 2013</t>
  </si>
  <si>
    <t>The carrying amount of our debt (including current maturities) was $1.17 billion as of March 29, 2014 and $1.17 billion as of December 28, 2013. Based on current market rates provided primarily by various bank sources, the fair value of this debt at March 29, 2014 was estimated at $1.20 billion (level 2) and at December 28, 2013 was estimated at $1.21 billion (level 2). Our cash equivalents, accounts receivable, accounts payable and other liabilities’ carrying value approximate fair value.</t>
  </si>
  <si>
    <t>Business Segments</t>
  </si>
  <si>
    <t>BUSINESS SEGMENTS</t>
  </si>
  <si>
    <t xml:space="preserve">NOTE H—BUSINESS SEGMENTS </t>
  </si>
  <si>
    <t xml:space="preserve">We are a diversified producer and distributor of food products in three segments — egg products, refrigerated potato products and cheese and other dairy case products. We produce and distribute egg products to the foodservice, retail and food ingredient markets. We process and distribute refrigerated potato products to the foodservice and retail grocery markets in North America. We market a broad line of refrigerated grocery products to U.S. retail grocery outlets, including branded and private-label cheese, bagels, butter, muffins and ethnic foods. </t>
  </si>
  <si>
    <t xml:space="preserve">Certain financial information on operating segments is as follows (in thousands): </t>
  </si>
  <si>
    <t>Cheese &amp;</t>
  </si>
  <si>
    <t>Refrigerated</t>
  </si>
  <si>
    <t>Potato</t>
  </si>
  <si>
    <t>Dairy-Case</t>
  </si>
  <si>
    <r>
      <t>Egg</t>
    </r>
    <r>
      <rPr>
        <sz val="10"/>
        <color rgb="FF000000"/>
        <rFont val="Calibri"/>
        <family val="2"/>
      </rPr>
      <t> </t>
    </r>
    <r>
      <rPr>
        <sz val="10"/>
        <color rgb="FF000000"/>
        <rFont val="Times New Roman"/>
        <family val="1"/>
      </rPr>
      <t>Products</t>
    </r>
  </si>
  <si>
    <t>Products</t>
  </si>
  <si>
    <t>Corporate</t>
  </si>
  <si>
    <t>Three months ended March 29, 2014</t>
  </si>
  <si>
    <t>External net sales</t>
  </si>
  <si>
    <t>Operating profit (loss)</t>
  </si>
  <si>
    <t>(3,572</t>
  </si>
  <si>
    <t>Three months ended March 30, 2013</t>
  </si>
  <si>
    <t>(3,472</t>
  </si>
  <si>
    <t>Subsequent Events - Material Definitive Agreement</t>
  </si>
  <si>
    <t>SUBSEQUENT EVENTS - MATERIAL DEFINITIVE AGREEMENT</t>
  </si>
  <si>
    <t>NOTE I—SUBSEQUENT EVENTS – MATERIAL DEFINITIVE AGREEMENT</t>
  </si>
  <si>
    <t>We announced on April 17, 2014 that our parent, MFI Holding Corporation (“MFI Holding”) entered into an Agreement and Plan of Merger (the “Merger Agreement”), dated as of April 16, 2014, by and among MFI Holding, Post Holdings, Inc, Acquisition Sub, Inc., a newly organized, wholly-owned subsidiary of Post Holdings, Inc. (“Merger Sub”), and GS Capital Partners VI Fund, L.P. as representative for the stockholders and optionholders of MFI Holding.</t>
  </si>
  <si>
    <t xml:space="preserve">Under the terms of the Merger Agreement, Post Holdings, Inc. will acquire MFI Holding for $2.45 billion in cash on a cash-free, debt-free basis, subject to working capital and other adjustments.  In addition, Post Holdings, Inc. will make a payment of $50 million on the first anniversary of the closing date, which payment is intended to represent the parties’ estimate of the value of certain tax benefits that MFI Holding is expected to realize from payments to be made by or on its behalf in connection with the transactions contemplated by the Merger Agreement. </t>
  </si>
  <si>
    <t xml:space="preserve">Subject to the terms and conditions in the Merger Agreement, Merger Sub will merge with and into MFI Holding (the “Merger”), with MFI Holding continuing as the surviving corporation as a wholly-owned subsidiary of Post Holdings, Inc. </t>
  </si>
  <si>
    <t>At the effective time of the Merger, each share of common stock of MFI Holding issued and outstanding immediately prior to the effective time will be converted into a right to receive cash consideration in accordance with the terms of the Merger Agreement.  The Merger is currently expected to close in the second quarter of 2014.</t>
  </si>
  <si>
    <t>Supplemental Guarantor Financial Information</t>
  </si>
  <si>
    <t>SUPPLEMENTAL GUARANTOR FINANCIAL INFORMATION</t>
  </si>
  <si>
    <t xml:space="preserve">NOTE J—SUPPLEMENTAL GUARANTOR FINANCIAL INFORMATION </t>
  </si>
  <si>
    <t xml:space="preserve">We and our 100% owned domestic subsidiaries jointly and severally, and fully and unconditionally, guarantee the credit agreement. We and our 100% owned domestic subsidiaries jointly and severally guarantee the 9.75% senior notes. The guarantee by our subsidiaries of the 9.75% senior notes is not full and unconditional as there are certain customary guarantee release provisions in the 9.75% senior notes indenture. The guarantee release provisions include release when there is a sale of a guarantor’s capital stock, if the guarantor is designated as an unrestricted subsidiary (currently all guarantors of the 9.75% senior notes are restricted subsidiaries), there is a liquidation or dissolution of a guarantor subsidiary or a sale of all of the assets of a guarantor. </t>
  </si>
  <si>
    <t xml:space="preserve">The following condensed consolidating financial information presents our consolidated balance sheets as of March 29, 2014 and as of December 28, 2013, and the condensed consolidating statements of operations and comprehensive income (loss) for the three-month periods ended March 29, 2014 and March 30, 2013 and cash flows for the three-month periods ended March 29, 2014 and March 30, 2013. The financial statements reflect Michael Foods Group, Inc. (Corporate), the wholly owned guarantor subsidiaries (on a combined basis), the non-guarantor subsidiary (MFI Food Canada Ltd.), and elimination entries necessary to combine such entities on a consolidated basis. </t>
  </si>
  <si>
    <t xml:space="preserve">Condensed Consolidating Balance Sheets </t>
  </si>
  <si>
    <t xml:space="preserve">(Unaudited, in thousands) </t>
  </si>
  <si>
    <t>Guarantor</t>
  </si>
  <si>
    <t>Non-Guarantor</t>
  </si>
  <si>
    <t>Subsidiaries</t>
  </si>
  <si>
    <t>Subsidiary</t>
  </si>
  <si>
    <t>Eliminations</t>
  </si>
  <si>
    <t>Assets</t>
  </si>
  <si>
    <t>Intercompany receivable (payable)</t>
  </si>
  <si>
    <t>(18,001</t>
  </si>
  <si>
    <t>(6,350</t>
  </si>
  <si>
    <t>Total current assets</t>
  </si>
  <si>
    <t>(15,525</t>
  </si>
  <si>
    <t>Property, Plant and Equipment—net</t>
  </si>
  <si>
    <t>Intangibles and other assets</t>
  </si>
  <si>
    <t>(750,315</t>
  </si>
  <si>
    <t>Investment in subsidiaries</t>
  </si>
  <si>
    <t>(4,839</t>
  </si>
  <si>
    <t>(870,074</t>
  </si>
  <si>
    <t>Total assets</t>
  </si>
  <si>
    <t>(1,620,389</t>
  </si>
  <si>
    <t>Liabilities and Shareholder’s Equity</t>
  </si>
  <si>
    <t>Total current liabilities</t>
  </si>
  <si>
    <t>Shareholder’s equity</t>
  </si>
  <si>
    <t>(4,184</t>
  </si>
  <si>
    <t>Total liabilities and shareholder’s equity</t>
  </si>
  <si>
    <t xml:space="preserve">December 28, 2013 </t>
  </si>
  <si>
    <t>(4,866</t>
  </si>
  <si>
    <t>(750,956</t>
  </si>
  <si>
    <t>(4,090</t>
  </si>
  <si>
    <t>(870,664</t>
  </si>
  <si>
    <t>(1,626,486</t>
  </si>
  <si>
    <t>(3,752</t>
  </si>
  <si>
    <t>Condensed Consolidating Statements of Operations</t>
  </si>
  <si>
    <t>And Comprehensive Income (Loss)</t>
  </si>
  <si>
    <t xml:space="preserve">Three months ended March 29, 2014 </t>
  </si>
  <si>
    <t>(1,951</t>
  </si>
  <si>
    <t>(187</t>
  </si>
  <si>
    <t>Earnings (loss) before equity in earnings (loss)</t>
  </si>
  <si>
    <t>of subsidiaries, income taxes and equity in</t>
  </si>
  <si>
    <t>losses of unconsolidated subsidiary</t>
  </si>
  <si>
    <t>(13,236</t>
  </si>
  <si>
    <t>(539</t>
  </si>
  <si>
    <t>Equity in earnings (loss) of subsidiaries</t>
  </si>
  <si>
    <t>(542</t>
  </si>
  <si>
    <t>(9,533</t>
  </si>
  <si>
    <t>Income tax expense (benefit)</t>
  </si>
  <si>
    <t>(4,855</t>
  </si>
  <si>
    <t>Net earnings (loss)</t>
  </si>
  <si>
    <t>Comprehensive income (loss)</t>
  </si>
  <si>
    <t>(225</t>
  </si>
  <si>
    <t xml:space="preserve">Condensed Consolidating Statements of Operations </t>
  </si>
  <si>
    <t xml:space="preserve">Three months ended March 30, 2013 </t>
  </si>
  <si>
    <t>(1,176</t>
  </si>
  <si>
    <t>(372</t>
  </si>
  <si>
    <t>(13,473</t>
  </si>
  <si>
    <t>(775</t>
  </si>
  <si>
    <t>(785</t>
  </si>
  <si>
    <t>(21,996</t>
  </si>
  <si>
    <t>(4,935</t>
  </si>
  <si>
    <t>Equity in losses of unconsolidated subsidary</t>
  </si>
  <si>
    <t>(608</t>
  </si>
  <si>
    <t xml:space="preserve">Condensed Consolidating Statements of Cash Flows </t>
  </si>
  <si>
    <t>Net cash provided by (used in) operating activities</t>
  </si>
  <si>
    <t>(17,958</t>
  </si>
  <si>
    <t>(1,429</t>
  </si>
  <si>
    <t>(8,735</t>
  </si>
  <si>
    <t>(44</t>
  </si>
  <si>
    <t>(8,779</t>
  </si>
  <si>
    <t>(2,000</t>
  </si>
  <si>
    <t>(10,735</t>
  </si>
  <si>
    <t>(10,779</t>
  </si>
  <si>
    <t>(1,253</t>
  </si>
  <si>
    <t>(96</t>
  </si>
  <si>
    <t>(1,349</t>
  </si>
  <si>
    <t>(43</t>
  </si>
  <si>
    <t>(11,688</t>
  </si>
  <si>
    <t>Dividend from subsidiaries</t>
  </si>
  <si>
    <t>(31,173</t>
  </si>
  <si>
    <t>Net cash provided by (used in) financing activities</t>
  </si>
  <si>
    <t>(32,426</t>
  </si>
  <si>
    <t>(13,080</t>
  </si>
  <si>
    <t>(18,305</t>
  </si>
  <si>
    <t>(83</t>
  </si>
  <si>
    <t>(18,388</t>
  </si>
  <si>
    <t>(10,387</t>
  </si>
  <si>
    <t>(4,700</t>
  </si>
  <si>
    <t>(371</t>
  </si>
  <si>
    <t>(5,071</t>
  </si>
  <si>
    <t>(10,000</t>
  </si>
  <si>
    <t>(2,245</t>
  </si>
  <si>
    <t>(101</t>
  </si>
  <si>
    <t>(12,346</t>
  </si>
  <si>
    <t>(49</t>
  </si>
  <si>
    <t>(20,729</t>
  </si>
  <si>
    <t>(22,974</t>
  </si>
  <si>
    <t>(12,395</t>
  </si>
  <si>
    <t>Net increase (decrease) in cash and equivalents</t>
  </si>
  <si>
    <t>(13,492</t>
  </si>
  <si>
    <t>(13,410</t>
  </si>
  <si>
    <t>General (Policies)</t>
  </si>
  <si>
    <t>Basis of Presentation</t>
  </si>
  <si>
    <t>Recently Adopted Accounting Pronouncements</t>
  </si>
  <si>
    <t>Currency Translation</t>
  </si>
  <si>
    <t>Joint Venture</t>
  </si>
  <si>
    <t>Inventories (Tables)</t>
  </si>
  <si>
    <t>Hedging and Derivatives (Tables)</t>
  </si>
  <si>
    <t>Derivative Assets and (liabilities) at Fair Value</t>
  </si>
  <si>
    <t>Derivatives in Cash Flow Hedging Relationships</t>
  </si>
  <si>
    <t>Derivatives Not Designated as Hedging Instruments</t>
  </si>
  <si>
    <t>Corn</t>
  </si>
  <si>
    <t>Outstanding Commodity-Forward Contracts for Hedging of Forecasted Purchases</t>
  </si>
  <si>
    <t>Soybean Meal</t>
  </si>
  <si>
    <t>Comprehensive Income (Tables)</t>
  </si>
  <si>
    <t>Reclassification out of Accumulated Other Comprehensive Income (Loss)</t>
  </si>
  <si>
    <t>Fair Value Measurements (Tables)</t>
  </si>
  <si>
    <t>Fair Value Rollforward of Interest Rate Swap Instruments</t>
  </si>
  <si>
    <t>Fair Value Measurement of Hedging-related Financial Assets and Liabilities on Recurring Basis</t>
  </si>
  <si>
    <t>Business Segments (Tables)</t>
  </si>
  <si>
    <t>Financial Information on Operating Segments</t>
  </si>
  <si>
    <t>Supplemental Guarantor Financial Information (Tables)</t>
  </si>
  <si>
    <t>Condensed Consolidating Balance Sheets</t>
  </si>
  <si>
    <t>Condensed Consolidating Statements of Operations and Comprehensive Income (Loss)</t>
  </si>
  <si>
    <t>Condensed Consolidating Statements of Cash Flows</t>
  </si>
  <si>
    <t>General (Details Textual) (USD $)</t>
  </si>
  <si>
    <t>In Millions, unless otherwise specified</t>
  </si>
  <si>
    <t>Financial Standby Letter of Credit</t>
  </si>
  <si>
    <t>Summary Of Significant Accounting Policies Textual [Abstract]</t>
  </si>
  <si>
    <t>Line of credit facility transferred to restricted deposit account</t>
  </si>
  <si>
    <t>Revolving Credit Facility | Financial Standby Letter of Credit</t>
  </si>
  <si>
    <t>Guarantees of affiliates outstanding debt</t>
  </si>
  <si>
    <t>Corporate Joint Venture</t>
  </si>
  <si>
    <t>Investment in joint venture</t>
  </si>
  <si>
    <t>Ownership percentage</t>
  </si>
  <si>
    <t>Lang Fang MK Food Company Ltd. Line of Credit</t>
  </si>
  <si>
    <t>Inventories (Details) (USD $)</t>
  </si>
  <si>
    <t>Inventories [Abstract]</t>
  </si>
  <si>
    <t>Commitments and Contingencies (Details Textual) (USD $)</t>
  </si>
  <si>
    <t>NumberOfDefendants</t>
  </si>
  <si>
    <t>NumberOfLawsuits</t>
  </si>
  <si>
    <t>Nov. 30, 2011</t>
  </si>
  <si>
    <t>Jun. 01, 2011</t>
  </si>
  <si>
    <t>Commitments and Contingencies (Textual) [Abstract]</t>
  </si>
  <si>
    <t>Number of class-action lawsuits</t>
  </si>
  <si>
    <t>Number of defendants</t>
  </si>
  <si>
    <t>Underbilled sewer charges since 2004</t>
  </si>
  <si>
    <t>Sewer charges invoice issued</t>
  </si>
  <si>
    <t>Settlement agreement date</t>
  </si>
  <si>
    <t>'During mediation on January 13, 2014, the parties agreed in principle to the terms of a settlement agreement that resolves all claims alleged by all parties.</t>
  </si>
  <si>
    <t>Shareholder's Equity (Details Textual) (USD $)</t>
  </si>
  <si>
    <t>0 Months Ended</t>
  </si>
  <si>
    <t>Jan. 15, 2014</t>
  </si>
  <si>
    <t>Shareholder's Equity (Textual) [Abstract]</t>
  </si>
  <si>
    <t>Hedging and Derivatives (Details Textual)</t>
  </si>
  <si>
    <t>Hedging and Derivatives (Textual) [Abstract]</t>
  </si>
  <si>
    <t>Commodity derivative contract term</t>
  </si>
  <si>
    <t>'less than one year</t>
  </si>
  <si>
    <t>Hedging and Derivatives (Details) (Corn (bushels))</t>
  </si>
  <si>
    <t>bu</t>
  </si>
  <si>
    <t>Corn (bushels)</t>
  </si>
  <si>
    <t>Outstanding Commodity-Forward Contracts for Hedging of Forecasted Purchases of Grain</t>
  </si>
  <si>
    <t>Hedging and Derivatives (Details 1) (Soybean Meal Forwards)</t>
  </si>
  <si>
    <t>T</t>
  </si>
  <si>
    <t>Soybean Meal Forwards</t>
  </si>
  <si>
    <t>Hedging and Derivatives (Details 2) (USD $)</t>
  </si>
  <si>
    <t>Prepaid expenses and other | Commodity contracts - Grain | Derivatives designated as hedging instruments</t>
  </si>
  <si>
    <t>[1]</t>
  </si>
  <si>
    <t>Prepaid expenses and other | Commodity contracts - Energy | Derivatives not designated as hedging instruments</t>
  </si>
  <si>
    <t>Prepaid expenses and other | Currency exchange contracts | Derivatives not designated as hedging instruments</t>
  </si>
  <si>
    <t>Other accrued liabilities and other long-term liabilities | Interest rate swap contracts | Derivatives not designated as hedging instruments</t>
  </si>
  <si>
    <t>Amounts represent the gross fair value of derivative assets and liabilities. We net the derivative assets and liabilities for each of our hedging programs, including cash collateral, when a master netting arrangement exists between us and the counterparty to the derivative contract. The amount or timing of cash collateral balances may impact the classification of the derivative in the consolidated balance sheets. The gross fair value of the commodity grain contracts is exclusive of cash collateral receivable of $1,365 and $928 as of March 29, 2014 and DecemberÂ 28, 2013.</t>
  </si>
  <si>
    <t>Hedging and Derivatives (Details 2) (Parenthetical) (Commodity contracts - Grain, USD $)</t>
  </si>
  <si>
    <t>Commodity contracts - Grain</t>
  </si>
  <si>
    <t>Cash collateral receivable</t>
  </si>
  <si>
    <t>Hedging and Derivatives (Details 3) (Cash Flow Hedging, Commodity contracts - Grain, Cost of Sales, USD $)</t>
  </si>
  <si>
    <t>Cash Flow Hedging | Commodity contracts - Grain | Cost of Sales</t>
  </si>
  <si>
    <t>Gain (Loss) Recognized in AOCI on Derivative, (Effective Portion)</t>
  </si>
  <si>
    <t>Gain (Loss) Reclassified from AOCI into Earnings, (Effective Portion)</t>
  </si>
  <si>
    <t>Gain (Loss) Recognized in Earnings on Derivative, (Ineffective Portion)</t>
  </si>
  <si>
    <t>There were no gains or losses resulting from the discontinuance of cash flow hedges during the three-month periods ended March 29, 2014 and March 30, 2013.</t>
  </si>
  <si>
    <t>Hedging and Derivatives (Details 3) (Parenthetical) (USD $)</t>
  </si>
  <si>
    <t>Gains or losses resulting from discontinuance of cash flow hedges</t>
  </si>
  <si>
    <t>Hedging and Derivatives (Details 4) (Derivatives not designated as hedging instruments, USD $)</t>
  </si>
  <si>
    <t>Cost of Sales | Commodity contracts - Energy</t>
  </si>
  <si>
    <t>Derivatives not designated as hedging instruments</t>
  </si>
  <si>
    <t>Gain (Loss) Recognized in Earnings on Derivative</t>
  </si>
  <si>
    <t>General and administrative expense | Foreign currency contracts</t>
  </si>
  <si>
    <t>Interest expense | Interest rate swap contracts</t>
  </si>
  <si>
    <t>Comprehensive Income (Details) (USD $)</t>
  </si>
  <si>
    <t>Accumulated Other Comprehensive Income Loss [Line Items]</t>
  </si>
  <si>
    <t>Comprehensive Income (Details 1) (USD $)</t>
  </si>
  <si>
    <t>Other Comprehensive Income Loss [Line Items]</t>
  </si>
  <si>
    <t>Comprehensive Income (Details 2) (Cost of Sales, USD $)</t>
  </si>
  <si>
    <t>Cost of Sales</t>
  </si>
  <si>
    <t>Reclassification Adjustment Out Of Accumulated Other Comprehensive Income On Derivatives [Line Items]</t>
  </si>
  <si>
    <t>Fair Value Measurements (Details Textual) (USD $)</t>
  </si>
  <si>
    <t>Long-term Debt</t>
  </si>
  <si>
    <t>Fair Value Liabilities Measured On Recurring Basis Unobservable Input Reconciliation [Line Items]</t>
  </si>
  <si>
    <t>Change in unobservable input</t>
  </si>
  <si>
    <t>Estimated effect on interest expense of change in unobservable input</t>
  </si>
  <si>
    <t>Debt, carrying value</t>
  </si>
  <si>
    <t>Debt, fair value</t>
  </si>
  <si>
    <t>Fair Value Measurements (Details) (Interest Rate Swap Contracts, Fair Value, Measurements, Recurring, Significant Unobservable Inputs (Level 3), USD $)</t>
  </si>
  <si>
    <t>Interest Rate Swap Contracts | Fair Value, Measurements, Recurring | Significant Unobservable Inputs (Level 3)</t>
  </si>
  <si>
    <t>Fair Value Rollforward of Interest Swap Instruments</t>
  </si>
  <si>
    <t>Beginning Balance</t>
  </si>
  <si>
    <t>Unrealized loss included in interest expense</t>
  </si>
  <si>
    <t>Settlements</t>
  </si>
  <si>
    <t>Ending Balance</t>
  </si>
  <si>
    <t>Fair Value Measurements (Details 1) (Fair Value, Measurements, Recurring, USD $)</t>
  </si>
  <si>
    <t>Hedging-related financial assets measured on a recurring basis</t>
  </si>
  <si>
    <t>Total liabilities</t>
  </si>
  <si>
    <t>Commodity contracts - Energy</t>
  </si>
  <si>
    <t>Hedging-related financial liabilities measured on a recurring basis</t>
  </si>
  <si>
    <t>Hedging-related financial liabilities measured on a recurring basis - Interest rate swap contracts</t>
  </si>
  <si>
    <t>Cash Flow Hedging | Commodity contracts - Grain</t>
  </si>
  <si>
    <t>Quoted Prices In Active Markets for Identical Assets (Level 1)</t>
  </si>
  <si>
    <t>Quoted Prices In Active Markets for Identical Assets (Level 1) | Commodity contracts - Energy</t>
  </si>
  <si>
    <t>Quoted Prices In Active Markets for Identical Assets (Level 1) | Foreign currency contracts</t>
  </si>
  <si>
    <t>Quoted Prices In Active Markets for Identical Assets (Level 1) | Interest rate swap contracts</t>
  </si>
  <si>
    <t>Quoted Prices In Active Markets for Identical Assets (Level 1) | Cash Flow Hedging | Commodity contracts - Grain</t>
  </si>
  <si>
    <t>Significant Other Observable Inputs (Level 2)</t>
  </si>
  <si>
    <t>Significant Other Observable Inputs (Level 2) | Commodity contracts - Energy</t>
  </si>
  <si>
    <t>Significant Other Observable Inputs (Level 2) | Foreign currency contracts</t>
  </si>
  <si>
    <t>Significant Other Observable Inputs (Level 2) | Interest rate swap contracts</t>
  </si>
  <si>
    <t>Significant Other Observable Inputs (Level 2) | Cash Flow Hedging | Commodity contracts - Grain</t>
  </si>
  <si>
    <t>Significant Unobservable Inputs (Level 3)</t>
  </si>
  <si>
    <t>Significant Unobservable Inputs (Level 3) | Commodity contracts - Energy</t>
  </si>
  <si>
    <t>Significant Unobservable Inputs (Level 3) | Foreign currency contracts</t>
  </si>
  <si>
    <t>Significant Unobservable Inputs (Level 3) | Interest rate swap contracts</t>
  </si>
  <si>
    <t>Significant Unobservable Inputs (Level 3) | Cash Flow Hedging | Commodity contracts - Grain</t>
  </si>
  <si>
    <t>Business Segments (Details Textual)</t>
  </si>
  <si>
    <t>Segment</t>
  </si>
  <si>
    <t>Business Segments (Textual) [Abstract]</t>
  </si>
  <si>
    <t>Number of Business segments</t>
  </si>
  <si>
    <t>Business Segments (Details) (USD $)</t>
  </si>
  <si>
    <t>Operating Segments | Egg Products</t>
  </si>
  <si>
    <t>Operating Segments | Refrigerated Potato Products</t>
  </si>
  <si>
    <t>Operating Segments | Cheese and Other Dairy-Case Products</t>
  </si>
  <si>
    <t>Subsequent Events - Material Definitive Agreement (Details Textual) (USD $)</t>
  </si>
  <si>
    <t>Apr. 16, 2014</t>
  </si>
  <si>
    <t>Subsequent Event</t>
  </si>
  <si>
    <t>Subsequent Event [Line Items]</t>
  </si>
  <si>
    <t>Date of merger agreement</t>
  </si>
  <si>
    <t>Acquisition Price for MFI Holding Corporation</t>
  </si>
  <si>
    <t>Additional closing consideration for acquisition of MFI Holding Corporation</t>
  </si>
  <si>
    <t>Supplemental Guarantor Financial Information (Details Textual)</t>
  </si>
  <si>
    <t>Senior Notes</t>
  </si>
  <si>
    <t>Supplemental Guarantor Financial Information (Textual) [Abstract]</t>
  </si>
  <si>
    <t>Percentage of senior subordinated notes interest rate</t>
  </si>
  <si>
    <t>Guarantor Subsidiaries</t>
  </si>
  <si>
    <t>Ownership Percentage in subsidiaries</t>
  </si>
  <si>
    <t>Supplemental Guarantor Financial Information (Details) (USD $)</t>
  </si>
  <si>
    <t>Dec. 29, 2012</t>
  </si>
  <si>
    <t>Property, Plant and Equipmentâ€”net</t>
  </si>
  <si>
    <t>Shareholderâ€™s equity</t>
  </si>
  <si>
    <t>Total liabilities and shareholderâ€™s equity</t>
  </si>
  <si>
    <t>Non-Guarantor Subsidiary</t>
  </si>
  <si>
    <t>Supplemental Guarantor Financial Information (Details 1) (USD $)</t>
  </si>
  <si>
    <t>Condensed Financial Statements Captions [Line Items]</t>
  </si>
  <si>
    <t>Earnings (loss) before equity in earnings (loss) of subsidiaries, income taxes and equity in losses of unconsolidated subsidiary</t>
  </si>
  <si>
    <t>Supplemental Guarantor Financial Information (Details 2)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2"/>
      <color theme="1"/>
      <name val="Times New Roman"/>
      <family val="1"/>
    </font>
    <font>
      <sz val="10"/>
      <color rgb="FF000000"/>
      <name val="Times New Roman"/>
      <family val="1"/>
    </font>
    <font>
      <sz val="12"/>
      <color rgb="FF000000"/>
      <name val="Times New Roman"/>
      <family val="1"/>
    </font>
    <font>
      <i/>
      <sz val="10"/>
      <color theme="1"/>
      <name val="Times New Roman"/>
      <family val="1"/>
    </font>
    <font>
      <sz val="11"/>
      <color theme="1"/>
      <name val="Times New Roman"/>
      <family val="1"/>
    </font>
    <font>
      <sz val="7.5"/>
      <color rgb="FF000000"/>
      <name val="Times New Roman"/>
      <family val="1"/>
    </font>
    <font>
      <u/>
      <sz val="10"/>
      <color rgb="FF000000"/>
      <name val="Times New Roman"/>
      <family val="1"/>
    </font>
    <font>
      <sz val="10"/>
      <color rgb="FF000000"/>
      <name val="Calibri"/>
      <family val="2"/>
    </font>
    <font>
      <sz val="10"/>
      <color rgb="FF000000"/>
      <name val="Arial"/>
      <family val="2"/>
    </font>
    <font>
      <b/>
      <sz val="10"/>
      <color rgb="FF000000"/>
      <name val="Times New Roman"/>
      <family val="1"/>
    </font>
    <font>
      <sz val="10"/>
      <color rgb="FF3366FF"/>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33" borderId="0" xfId="0" applyFont="1" applyFill="1" applyAlignment="1">
      <alignment wrapText="1"/>
    </xf>
    <xf numFmtId="0" fontId="21" fillId="33" borderId="0" xfId="0" applyFont="1" applyFill="1" applyAlignment="1">
      <alignment horizontal="center" wrapText="1"/>
    </xf>
    <xf numFmtId="0" fontId="21" fillId="33" borderId="0" xfId="0" applyFont="1" applyFill="1"/>
    <xf numFmtId="0" fontId="19" fillId="33" borderId="0" xfId="0" applyFont="1" applyFill="1" applyAlignment="1">
      <alignment horizontal="center" wrapText="1"/>
    </xf>
    <xf numFmtId="0" fontId="22" fillId="33" borderId="0" xfId="0" applyFont="1" applyFill="1" applyAlignment="1">
      <alignment wrapText="1"/>
    </xf>
    <xf numFmtId="0" fontId="21" fillId="33" borderId="10" xfId="0" applyFont="1" applyFill="1" applyBorder="1" applyAlignment="1">
      <alignment horizontal="center" wrapText="1"/>
    </xf>
    <xf numFmtId="0" fontId="21" fillId="34" borderId="0" xfId="0" applyFont="1" applyFill="1" applyAlignment="1">
      <alignment wrapText="1"/>
    </xf>
    <xf numFmtId="0" fontId="21" fillId="34" borderId="11" xfId="0" applyFont="1" applyFill="1" applyBorder="1"/>
    <xf numFmtId="3" fontId="21" fillId="34" borderId="11" xfId="0" applyNumberFormat="1" applyFont="1" applyFill="1" applyBorder="1" applyAlignment="1">
      <alignment horizontal="right"/>
    </xf>
    <xf numFmtId="0" fontId="21" fillId="34" borderId="0" xfId="0" applyFont="1" applyFill="1"/>
    <xf numFmtId="0" fontId="21" fillId="33" borderId="0" xfId="0" applyFont="1" applyFill="1" applyAlignment="1">
      <alignment wrapText="1"/>
    </xf>
    <xf numFmtId="3" fontId="21" fillId="33" borderId="0" xfId="0" applyNumberFormat="1" applyFont="1" applyFill="1" applyAlignment="1">
      <alignment horizontal="right"/>
    </xf>
    <xf numFmtId="0" fontId="21" fillId="34" borderId="10" xfId="0" applyFont="1" applyFill="1" applyBorder="1"/>
    <xf numFmtId="3" fontId="21" fillId="34" borderId="10" xfId="0" applyNumberFormat="1" applyFont="1" applyFill="1" applyBorder="1" applyAlignment="1">
      <alignment horizontal="right"/>
    </xf>
    <xf numFmtId="0" fontId="21" fillId="33" borderId="0" xfId="0" applyFont="1" applyFill="1" applyAlignment="1">
      <alignment horizontal="left" wrapText="1" indent="2"/>
    </xf>
    <xf numFmtId="0" fontId="21" fillId="33" borderId="12" xfId="0" applyFont="1" applyFill="1" applyBorder="1"/>
    <xf numFmtId="3" fontId="21" fillId="33" borderId="12" xfId="0" applyNumberFormat="1" applyFont="1" applyFill="1" applyBorder="1" applyAlignment="1">
      <alignment horizontal="right"/>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5" fillId="33" borderId="0" xfId="0" applyFont="1" applyFill="1" applyAlignment="1">
      <alignment wrapText="1"/>
    </xf>
    <xf numFmtId="0" fontId="21" fillId="33" borderId="11" xfId="0" applyFont="1" applyFill="1" applyBorder="1" applyAlignment="1">
      <alignment horizontal="center" wrapText="1"/>
    </xf>
    <xf numFmtId="3" fontId="21" fillId="34" borderId="11" xfId="0" applyNumberFormat="1" applyFont="1" applyFill="1" applyBorder="1" applyAlignment="1">
      <alignment horizontal="center"/>
    </xf>
    <xf numFmtId="0" fontId="21" fillId="33" borderId="11" xfId="0" applyFont="1" applyFill="1" applyBorder="1" applyAlignment="1">
      <alignment horizontal="center" wrapText="1"/>
    </xf>
    <xf numFmtId="0" fontId="21" fillId="34" borderId="11" xfId="0" applyFont="1" applyFill="1" applyBorder="1" applyAlignment="1">
      <alignment horizontal="center"/>
    </xf>
    <xf numFmtId="0" fontId="21" fillId="33" borderId="11" xfId="0" applyFont="1" applyFill="1" applyBorder="1"/>
    <xf numFmtId="0" fontId="21" fillId="33" borderId="11" xfId="0" applyFont="1" applyFill="1" applyBorder="1" applyAlignment="1">
      <alignment horizontal="center"/>
    </xf>
    <xf numFmtId="0" fontId="26" fillId="34" borderId="0" xfId="0" applyFont="1" applyFill="1" applyAlignment="1">
      <alignment wrapText="1"/>
    </xf>
    <xf numFmtId="0" fontId="21" fillId="34" borderId="0" xfId="0" applyFont="1" applyFill="1" applyAlignment="1">
      <alignment horizontal="center" wrapText="1"/>
    </xf>
    <xf numFmtId="0" fontId="21" fillId="33" borderId="0" xfId="0" applyFont="1" applyFill="1" applyAlignment="1">
      <alignment horizontal="right"/>
    </xf>
    <xf numFmtId="0" fontId="21" fillId="34" borderId="0" xfId="0" applyFont="1" applyFill="1" applyAlignment="1">
      <alignment horizontal="right"/>
    </xf>
    <xf numFmtId="15" fontId="21" fillId="33" borderId="10" xfId="0" applyNumberFormat="1" applyFont="1" applyFill="1" applyBorder="1" applyAlignment="1">
      <alignment horizontal="center" wrapText="1"/>
    </xf>
    <xf numFmtId="0" fontId="21" fillId="33" borderId="13" xfId="0" applyFont="1" applyFill="1" applyBorder="1" applyAlignment="1">
      <alignment horizontal="center" wrapText="1"/>
    </xf>
    <xf numFmtId="0" fontId="26" fillId="34" borderId="0" xfId="0" applyFont="1" applyFill="1" applyAlignment="1">
      <alignment wrapText="1"/>
    </xf>
    <xf numFmtId="0" fontId="19" fillId="0" borderId="0" xfId="0" applyFont="1" applyAlignment="1">
      <alignment vertical="top"/>
    </xf>
    <xf numFmtId="0" fontId="19" fillId="0" borderId="0" xfId="0" applyFont="1" applyAlignment="1">
      <alignment vertical="top" wrapText="1"/>
    </xf>
    <xf numFmtId="0" fontId="28" fillId="33" borderId="0" xfId="0" applyFont="1" applyFill="1"/>
    <xf numFmtId="0" fontId="21" fillId="34" borderId="11" xfId="0" applyFont="1" applyFill="1" applyBorder="1" applyAlignment="1">
      <alignment horizontal="center" wrapText="1"/>
    </xf>
    <xf numFmtId="0" fontId="21" fillId="34" borderId="11" xfId="0" applyFont="1" applyFill="1" applyBorder="1" applyAlignment="1">
      <alignment horizontal="right"/>
    </xf>
    <xf numFmtId="0" fontId="29" fillId="33" borderId="0" xfId="0" applyFont="1" applyFill="1" applyAlignment="1">
      <alignment wrapText="1"/>
    </xf>
    <xf numFmtId="0" fontId="21" fillId="34" borderId="11" xfId="0" applyFont="1" applyFill="1" applyBorder="1" applyAlignment="1">
      <alignment wrapText="1"/>
    </xf>
    <xf numFmtId="0" fontId="24" fillId="0" borderId="0" xfId="0" applyFont="1" applyAlignment="1">
      <alignment wrapText="1"/>
    </xf>
    <xf numFmtId="0" fontId="21" fillId="34" borderId="0" xfId="0" applyFont="1" applyFill="1" applyAlignment="1">
      <alignment horizontal="right" wrapText="1"/>
    </xf>
    <xf numFmtId="0" fontId="21" fillId="33" borderId="10" xfId="0" applyFont="1" applyFill="1" applyBorder="1"/>
    <xf numFmtId="0" fontId="21" fillId="33" borderId="10" xfId="0" applyFont="1" applyFill="1" applyBorder="1" applyAlignment="1">
      <alignment horizontal="right"/>
    </xf>
    <xf numFmtId="0" fontId="21" fillId="33" borderId="0" xfId="0" applyFont="1" applyFill="1" applyAlignment="1">
      <alignment horizontal="right" wrapText="1"/>
    </xf>
    <xf numFmtId="0" fontId="21" fillId="34" borderId="12" xfId="0" applyFont="1" applyFill="1" applyBorder="1"/>
    <xf numFmtId="3" fontId="21" fillId="34" borderId="12" xfId="0" applyNumberFormat="1" applyFont="1" applyFill="1" applyBorder="1" applyAlignment="1">
      <alignment horizontal="right"/>
    </xf>
    <xf numFmtId="0" fontId="21" fillId="34" borderId="12" xfId="0" applyFont="1" applyFill="1" applyBorder="1" applyAlignment="1">
      <alignment horizontal="right"/>
    </xf>
    <xf numFmtId="3" fontId="21" fillId="33" borderId="10" xfId="0" applyNumberFormat="1" applyFont="1" applyFill="1" applyBorder="1" applyAlignment="1">
      <alignment horizontal="right"/>
    </xf>
    <xf numFmtId="0" fontId="21" fillId="34" borderId="10" xfId="0" applyFont="1" applyFill="1" applyBorder="1" applyAlignment="1">
      <alignment horizontal="right"/>
    </xf>
    <xf numFmtId="0" fontId="21" fillId="33" borderId="11" xfId="0" applyFont="1" applyFill="1" applyBorder="1" applyAlignment="1">
      <alignment wrapText="1"/>
    </xf>
    <xf numFmtId="0" fontId="21" fillId="33" borderId="0" xfId="0" applyFont="1" applyFill="1" applyAlignment="1">
      <alignment horizontal="center"/>
    </xf>
    <xf numFmtId="0" fontId="21" fillId="33" borderId="14" xfId="0" applyFont="1" applyFill="1" applyBorder="1"/>
    <xf numFmtId="3" fontId="21" fillId="34" borderId="0" xfId="0" applyNumberFormat="1" applyFont="1" applyFill="1" applyAlignment="1">
      <alignment horizontal="right"/>
    </xf>
    <xf numFmtId="0" fontId="30" fillId="33" borderId="0" xfId="0" applyFont="1" applyFill="1"/>
    <xf numFmtId="0" fontId="21" fillId="34" borderId="0" xfId="0" applyFont="1" applyFill="1" applyAlignment="1">
      <alignment horizontal="left" wrapText="1" indent="2"/>
    </xf>
    <xf numFmtId="0" fontId="21" fillId="33" borderId="0" xfId="0" applyFont="1" applyFill="1" applyAlignment="1">
      <alignment horizontal="left" wrapText="1" indent="4"/>
    </xf>
    <xf numFmtId="0" fontId="21" fillId="33" borderId="11" xfId="0" applyFont="1" applyFill="1" applyBorder="1" applyAlignment="1">
      <alignment horizontal="right"/>
    </xf>
    <xf numFmtId="3" fontId="21" fillId="33" borderId="11" xfId="0" applyNumberFormat="1" applyFont="1" applyFill="1" applyBorder="1" applyAlignment="1">
      <alignment horizontal="right"/>
    </xf>
    <xf numFmtId="0" fontId="21" fillId="34" borderId="0" xfId="0" applyFont="1" applyFill="1" applyAlignment="1">
      <alignment horizontal="left" wrapText="1" indent="4"/>
    </xf>
    <xf numFmtId="0" fontId="21" fillId="33" borderId="12" xfId="0" applyFont="1" applyFill="1" applyBorder="1" applyAlignment="1">
      <alignment horizontal="right"/>
    </xf>
    <xf numFmtId="0" fontId="21" fillId="34" borderId="14" xfId="0" applyFont="1" applyFill="1" applyBorder="1"/>
    <xf numFmtId="0" fontId="21" fillId="34" borderId="15" xfId="0" applyFont="1" applyFill="1" applyBorder="1"/>
    <xf numFmtId="3" fontId="21" fillId="34" borderId="15" xfId="0" applyNumberFormat="1" applyFont="1" applyFill="1" applyBorder="1" applyAlignment="1">
      <alignment horizontal="right"/>
    </xf>
    <xf numFmtId="0" fontId="21" fillId="34" borderId="15" xfId="0" applyFont="1" applyFill="1" applyBorder="1" applyAlignment="1">
      <alignment horizontal="right"/>
    </xf>
    <xf numFmtId="0" fontId="21" fillId="34" borderId="0" xfId="0" applyFont="1" applyFill="1" applyAlignment="1">
      <alignment horizontal="left" wrapText="1" indent="1"/>
    </xf>
    <xf numFmtId="0" fontId="21" fillId="33" borderId="0" xfId="0" applyFont="1" applyFill="1" applyAlignment="1">
      <alignment horizontal="left" wrapText="1" indent="1"/>
    </xf>
    <xf numFmtId="0" fontId="18" fillId="0" borderId="0" xfId="0" applyFont="1" applyAlignment="1">
      <alignment horizontal="center" wrapText="1"/>
    </xf>
    <xf numFmtId="15" fontId="18" fillId="0" borderId="0" xfId="0" applyNumberFormat="1" applyFont="1" applyAlignment="1">
      <alignment horizontal="center"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9.28515625" bestFit="1" customWidth="1"/>
  </cols>
  <sheetData>
    <row r="1" spans="1:3" x14ac:dyDescent="0.25">
      <c r="A1" s="7" t="s">
        <v>0</v>
      </c>
      <c r="B1" s="1" t="s">
        <v>1</v>
      </c>
      <c r="C1" s="1"/>
    </row>
    <row r="2" spans="1:3" x14ac:dyDescent="0.25">
      <c r="A2" s="7"/>
      <c r="B2" s="1" t="s">
        <v>2</v>
      </c>
      <c r="C2" s="2">
        <v>41767</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7</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5">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160</v>
      </c>
      <c r="B1" s="1" t="s">
        <v>1</v>
      </c>
    </row>
    <row r="2" spans="1:2" x14ac:dyDescent="0.25">
      <c r="A2" s="7"/>
      <c r="B2" s="1" t="s">
        <v>2</v>
      </c>
    </row>
    <row r="3" spans="1:2" x14ac:dyDescent="0.25">
      <c r="A3" s="13" t="s">
        <v>161</v>
      </c>
      <c r="B3" s="5" t="s">
        <v>4</v>
      </c>
    </row>
    <row r="4" spans="1:2" x14ac:dyDescent="0.25">
      <c r="A4" s="13"/>
      <c r="B4" s="11" t="s">
        <v>162</v>
      </c>
    </row>
    <row r="5" spans="1:2" x14ac:dyDescent="0.25">
      <c r="A5" s="13"/>
      <c r="B5" s="11" t="s">
        <v>163</v>
      </c>
    </row>
    <row r="6" spans="1:2" x14ac:dyDescent="0.25">
      <c r="A6" s="13"/>
      <c r="B6" s="5"/>
    </row>
    <row r="7" spans="1:2" ht="102.75" x14ac:dyDescent="0.25">
      <c r="A7" s="13"/>
      <c r="B7" s="12" t="s">
        <v>164</v>
      </c>
    </row>
    <row r="8" spans="1:2" x14ac:dyDescent="0.25">
      <c r="A8" s="13"/>
      <c r="B8" s="5"/>
    </row>
    <row r="9" spans="1:2" ht="77.25" x14ac:dyDescent="0.25">
      <c r="A9" s="13"/>
      <c r="B9" s="12" t="s">
        <v>165</v>
      </c>
    </row>
    <row r="10" spans="1:2" x14ac:dyDescent="0.25">
      <c r="A10" s="13"/>
      <c r="B10" s="5"/>
    </row>
  </sheetData>
  <mergeCells count="2">
    <mergeCell ref="A1:A2"/>
    <mergeCell ref="A3: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3"/>
  <sheetViews>
    <sheetView showGridLines="0" workbookViewId="0"/>
  </sheetViews>
  <sheetFormatPr defaultRowHeight="15" x14ac:dyDescent="0.25"/>
  <cols>
    <col min="1" max="1" width="26" bestFit="1" customWidth="1"/>
    <col min="2" max="2" width="36.5703125" customWidth="1"/>
    <col min="3" max="3" width="36.5703125" bestFit="1" customWidth="1"/>
    <col min="4" max="4" width="8.5703125" customWidth="1"/>
    <col min="5" max="6" width="23.28515625" customWidth="1"/>
    <col min="7" max="7" width="7.5703125" customWidth="1"/>
    <col min="8" max="8" width="8.5703125" customWidth="1"/>
    <col min="9" max="9" width="26" customWidth="1"/>
    <col min="10" max="10" width="19.85546875" customWidth="1"/>
    <col min="11" max="11" width="7.5703125" customWidth="1"/>
    <col min="12" max="12" width="8.5703125" customWidth="1"/>
    <col min="13" max="13" width="17" customWidth="1"/>
    <col min="14" max="14" width="12.7109375" customWidth="1"/>
    <col min="15" max="15" width="36.5703125" customWidth="1"/>
    <col min="16" max="16" width="8.5703125" customWidth="1"/>
    <col min="17" max="17" width="26" customWidth="1"/>
    <col min="18" max="18" width="19.85546875" customWidth="1"/>
    <col min="19" max="19" width="7.5703125" customWidth="1"/>
    <col min="20" max="20" width="36.5703125" customWidth="1"/>
    <col min="21" max="21" width="8.5703125" customWidth="1"/>
    <col min="22" max="22" width="15.7109375" customWidth="1"/>
    <col min="23" max="23" width="7.5703125" customWidth="1"/>
    <col min="24" max="24" width="36.5703125" customWidth="1"/>
    <col min="25" max="25" width="8.5703125" customWidth="1"/>
    <col min="26" max="26" width="19.85546875" customWidth="1"/>
    <col min="27" max="27" width="7.5703125" customWidth="1"/>
  </cols>
  <sheetData>
    <row r="1" spans="1:27" ht="15" customHeight="1" x14ac:dyDescent="0.25">
      <c r="A1" s="7" t="s">
        <v>16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13" t="s">
        <v>167</v>
      </c>
      <c r="B3" s="33" t="s">
        <v>4</v>
      </c>
      <c r="C3" s="33"/>
      <c r="D3" s="33"/>
      <c r="E3" s="33"/>
      <c r="F3" s="33"/>
      <c r="G3" s="33"/>
      <c r="H3" s="33"/>
      <c r="I3" s="33"/>
      <c r="J3" s="33"/>
      <c r="K3" s="33"/>
      <c r="L3" s="33"/>
      <c r="M3" s="33"/>
      <c r="N3" s="33"/>
      <c r="O3" s="33"/>
      <c r="P3" s="33"/>
      <c r="Q3" s="33"/>
      <c r="R3" s="33"/>
      <c r="S3" s="33"/>
      <c r="T3" s="33"/>
      <c r="U3" s="33"/>
      <c r="V3" s="33"/>
      <c r="W3" s="33"/>
      <c r="X3" s="33"/>
      <c r="Y3" s="33"/>
      <c r="Z3" s="33"/>
      <c r="AA3" s="33"/>
    </row>
    <row r="4" spans="1:27" x14ac:dyDescent="0.25">
      <c r="A4" s="13"/>
      <c r="B4" s="33"/>
      <c r="C4" s="33"/>
      <c r="D4" s="33"/>
      <c r="E4" s="33"/>
      <c r="F4" s="33"/>
      <c r="G4" s="33"/>
      <c r="H4" s="33"/>
      <c r="I4" s="33"/>
      <c r="J4" s="33"/>
      <c r="K4" s="33"/>
      <c r="L4" s="33"/>
      <c r="M4" s="33"/>
      <c r="N4" s="33"/>
      <c r="O4" s="33"/>
      <c r="P4" s="33"/>
      <c r="Q4" s="33"/>
      <c r="R4" s="33"/>
      <c r="S4" s="33"/>
      <c r="T4" s="33"/>
      <c r="U4" s="33"/>
      <c r="V4" s="33"/>
      <c r="W4" s="33"/>
      <c r="X4" s="33"/>
      <c r="Y4" s="33"/>
      <c r="Z4" s="33"/>
      <c r="AA4" s="33"/>
    </row>
    <row r="5" spans="1:27" x14ac:dyDescent="0.25">
      <c r="A5" s="13"/>
      <c r="B5" s="34" t="s">
        <v>168</v>
      </c>
      <c r="C5" s="34"/>
      <c r="D5" s="34"/>
      <c r="E5" s="34"/>
      <c r="F5" s="34"/>
      <c r="G5" s="34"/>
      <c r="H5" s="34"/>
      <c r="I5" s="34"/>
      <c r="J5" s="34"/>
      <c r="K5" s="34"/>
      <c r="L5" s="34"/>
      <c r="M5" s="34"/>
      <c r="N5" s="34"/>
      <c r="O5" s="34"/>
      <c r="P5" s="34"/>
      <c r="Q5" s="34"/>
      <c r="R5" s="34"/>
      <c r="S5" s="34"/>
      <c r="T5" s="34"/>
      <c r="U5" s="34"/>
      <c r="V5" s="34"/>
      <c r="W5" s="34"/>
      <c r="X5" s="34"/>
      <c r="Y5" s="34"/>
      <c r="Z5" s="34"/>
      <c r="AA5" s="34"/>
    </row>
    <row r="6" spans="1:27" x14ac:dyDescent="0.25">
      <c r="A6" s="13"/>
      <c r="B6" s="33"/>
      <c r="C6" s="33"/>
      <c r="D6" s="33"/>
      <c r="E6" s="33"/>
      <c r="F6" s="33"/>
      <c r="G6" s="33"/>
      <c r="H6" s="33"/>
      <c r="I6" s="33"/>
      <c r="J6" s="33"/>
      <c r="K6" s="33"/>
      <c r="L6" s="33"/>
      <c r="M6" s="33"/>
      <c r="N6" s="33"/>
      <c r="O6" s="33"/>
      <c r="P6" s="33"/>
      <c r="Q6" s="33"/>
      <c r="R6" s="33"/>
      <c r="S6" s="33"/>
      <c r="T6" s="33"/>
      <c r="U6" s="33"/>
      <c r="V6" s="33"/>
      <c r="W6" s="33"/>
      <c r="X6" s="33"/>
      <c r="Y6" s="33"/>
      <c r="Z6" s="33"/>
      <c r="AA6" s="33"/>
    </row>
    <row r="7" spans="1:27" x14ac:dyDescent="0.25">
      <c r="A7" s="13"/>
      <c r="B7" s="34" t="s">
        <v>169</v>
      </c>
      <c r="C7" s="34"/>
      <c r="D7" s="34"/>
      <c r="E7" s="34"/>
      <c r="F7" s="34"/>
      <c r="G7" s="34"/>
      <c r="H7" s="34"/>
      <c r="I7" s="34"/>
      <c r="J7" s="34"/>
      <c r="K7" s="34"/>
      <c r="L7" s="34"/>
      <c r="M7" s="34"/>
      <c r="N7" s="34"/>
      <c r="O7" s="34"/>
      <c r="P7" s="34"/>
      <c r="Q7" s="34"/>
      <c r="R7" s="34"/>
      <c r="S7" s="34"/>
      <c r="T7" s="34"/>
      <c r="U7" s="34"/>
      <c r="V7" s="34"/>
      <c r="W7" s="34"/>
      <c r="X7" s="34"/>
      <c r="Y7" s="34"/>
      <c r="Z7" s="34"/>
      <c r="AA7" s="34"/>
    </row>
    <row r="8" spans="1:27" x14ac:dyDescent="0.25">
      <c r="A8" s="13"/>
      <c r="B8" s="33"/>
      <c r="C8" s="33"/>
      <c r="D8" s="33"/>
      <c r="E8" s="33"/>
      <c r="F8" s="33"/>
      <c r="G8" s="33"/>
      <c r="H8" s="33"/>
      <c r="I8" s="33"/>
      <c r="J8" s="33"/>
      <c r="K8" s="33"/>
      <c r="L8" s="33"/>
      <c r="M8" s="33"/>
      <c r="N8" s="33"/>
      <c r="O8" s="33"/>
      <c r="P8" s="33"/>
      <c r="Q8" s="33"/>
      <c r="R8" s="33"/>
      <c r="S8" s="33"/>
      <c r="T8" s="33"/>
      <c r="U8" s="33"/>
      <c r="V8" s="33"/>
      <c r="W8" s="33"/>
      <c r="X8" s="33"/>
      <c r="Y8" s="33"/>
      <c r="Z8" s="33"/>
      <c r="AA8" s="33"/>
    </row>
    <row r="9" spans="1:27" x14ac:dyDescent="0.25">
      <c r="A9" s="13"/>
      <c r="B9" s="35" t="s">
        <v>170</v>
      </c>
      <c r="C9" s="35"/>
      <c r="D9" s="35"/>
      <c r="E9" s="35"/>
      <c r="F9" s="35"/>
      <c r="G9" s="35"/>
      <c r="H9" s="35"/>
      <c r="I9" s="35"/>
      <c r="J9" s="35"/>
      <c r="K9" s="35"/>
      <c r="L9" s="35"/>
      <c r="M9" s="35"/>
      <c r="N9" s="35"/>
      <c r="O9" s="35"/>
      <c r="P9" s="35"/>
      <c r="Q9" s="35"/>
      <c r="R9" s="35"/>
      <c r="S9" s="35"/>
      <c r="T9" s="35"/>
      <c r="U9" s="35"/>
      <c r="V9" s="35"/>
      <c r="W9" s="35"/>
      <c r="X9" s="35"/>
      <c r="Y9" s="35"/>
      <c r="Z9" s="35"/>
      <c r="AA9" s="35"/>
    </row>
    <row r="10" spans="1:27" ht="25.5" customHeight="1" x14ac:dyDescent="0.25">
      <c r="A10" s="13"/>
      <c r="B10" s="35" t="s">
        <v>171</v>
      </c>
      <c r="C10" s="35"/>
      <c r="D10" s="35"/>
      <c r="E10" s="35"/>
      <c r="F10" s="35"/>
      <c r="G10" s="35"/>
      <c r="H10" s="35"/>
      <c r="I10" s="35"/>
      <c r="J10" s="35"/>
      <c r="K10" s="35"/>
      <c r="L10" s="35"/>
      <c r="M10" s="35"/>
      <c r="N10" s="35"/>
      <c r="O10" s="35"/>
      <c r="P10" s="35"/>
      <c r="Q10" s="35"/>
      <c r="R10" s="35"/>
      <c r="S10" s="35"/>
      <c r="T10" s="35"/>
      <c r="U10" s="35"/>
      <c r="V10" s="35"/>
      <c r="W10" s="35"/>
      <c r="X10" s="35"/>
      <c r="Y10" s="35"/>
      <c r="Z10" s="35"/>
      <c r="AA10" s="35"/>
    </row>
    <row r="11" spans="1:27" x14ac:dyDescent="0.25">
      <c r="A11" s="13"/>
      <c r="B11" s="35" t="s">
        <v>172</v>
      </c>
      <c r="C11" s="35"/>
      <c r="D11" s="35"/>
      <c r="E11" s="35"/>
      <c r="F11" s="35"/>
      <c r="G11" s="35"/>
      <c r="H11" s="35"/>
      <c r="I11" s="35"/>
      <c r="J11" s="35"/>
      <c r="K11" s="35"/>
      <c r="L11" s="35"/>
      <c r="M11" s="35"/>
      <c r="N11" s="35"/>
      <c r="O11" s="35"/>
      <c r="P11" s="35"/>
      <c r="Q11" s="35"/>
      <c r="R11" s="35"/>
      <c r="S11" s="35"/>
      <c r="T11" s="35"/>
      <c r="U11" s="35"/>
      <c r="V11" s="35"/>
      <c r="W11" s="35"/>
      <c r="X11" s="35"/>
      <c r="Y11" s="35"/>
      <c r="Z11" s="35"/>
      <c r="AA11" s="35"/>
    </row>
    <row r="12" spans="1:27" x14ac:dyDescent="0.25">
      <c r="A12" s="13"/>
      <c r="B12" s="33"/>
      <c r="C12" s="33"/>
      <c r="D12" s="33"/>
      <c r="E12" s="33"/>
      <c r="F12" s="33"/>
      <c r="G12" s="33"/>
      <c r="H12" s="33"/>
      <c r="I12" s="33"/>
      <c r="J12" s="33"/>
      <c r="K12" s="33"/>
      <c r="L12" s="33"/>
      <c r="M12" s="33"/>
      <c r="N12" s="33"/>
      <c r="O12" s="33"/>
      <c r="P12" s="33"/>
      <c r="Q12" s="33"/>
      <c r="R12" s="33"/>
      <c r="S12" s="33"/>
      <c r="T12" s="33"/>
      <c r="U12" s="33"/>
      <c r="V12" s="33"/>
      <c r="W12" s="33"/>
      <c r="X12" s="33"/>
      <c r="Y12" s="33"/>
      <c r="Z12" s="33"/>
      <c r="AA12" s="33"/>
    </row>
    <row r="13" spans="1:27" ht="25.5" customHeight="1" x14ac:dyDescent="0.25">
      <c r="A13" s="13"/>
      <c r="B13" s="35" t="s">
        <v>173</v>
      </c>
      <c r="C13" s="35"/>
      <c r="D13" s="35"/>
      <c r="E13" s="35"/>
      <c r="F13" s="35"/>
      <c r="G13" s="35"/>
      <c r="H13" s="35"/>
      <c r="I13" s="35"/>
      <c r="J13" s="35"/>
      <c r="K13" s="35"/>
      <c r="L13" s="35"/>
      <c r="M13" s="35"/>
      <c r="N13" s="35"/>
      <c r="O13" s="35"/>
      <c r="P13" s="35"/>
      <c r="Q13" s="35"/>
      <c r="R13" s="35"/>
      <c r="S13" s="35"/>
      <c r="T13" s="35"/>
      <c r="U13" s="35"/>
      <c r="V13" s="35"/>
      <c r="W13" s="35"/>
      <c r="X13" s="35"/>
      <c r="Y13" s="35"/>
      <c r="Z13" s="35"/>
      <c r="AA13" s="35"/>
    </row>
    <row r="14" spans="1:27" x14ac:dyDescent="0.25">
      <c r="A14" s="13"/>
      <c r="B14" s="33"/>
      <c r="C14" s="33"/>
      <c r="D14" s="33"/>
      <c r="E14" s="33"/>
      <c r="F14" s="33"/>
      <c r="G14" s="33"/>
      <c r="H14" s="33"/>
      <c r="I14" s="33"/>
      <c r="J14" s="33"/>
      <c r="K14" s="33"/>
      <c r="L14" s="33"/>
      <c r="M14" s="33"/>
      <c r="N14" s="33"/>
      <c r="O14" s="33"/>
      <c r="P14" s="33"/>
      <c r="Q14" s="33"/>
      <c r="R14" s="33"/>
      <c r="S14" s="33"/>
      <c r="T14" s="33"/>
      <c r="U14" s="33"/>
      <c r="V14" s="33"/>
      <c r="W14" s="33"/>
      <c r="X14" s="33"/>
      <c r="Y14" s="33"/>
      <c r="Z14" s="33"/>
      <c r="AA14" s="33"/>
    </row>
    <row r="15" spans="1:27" x14ac:dyDescent="0.25">
      <c r="A15" s="13"/>
      <c r="B15" s="35" t="s">
        <v>174</v>
      </c>
      <c r="C15" s="35"/>
      <c r="D15" s="35"/>
      <c r="E15" s="35"/>
      <c r="F15" s="35"/>
      <c r="G15" s="35"/>
      <c r="H15" s="35"/>
      <c r="I15" s="35"/>
      <c r="J15" s="35"/>
      <c r="K15" s="35"/>
      <c r="L15" s="35"/>
      <c r="M15" s="35"/>
      <c r="N15" s="35"/>
      <c r="O15" s="35"/>
      <c r="P15" s="35"/>
      <c r="Q15" s="35"/>
      <c r="R15" s="35"/>
      <c r="S15" s="35"/>
      <c r="T15" s="35"/>
      <c r="U15" s="35"/>
      <c r="V15" s="35"/>
      <c r="W15" s="35"/>
      <c r="X15" s="35"/>
      <c r="Y15" s="35"/>
      <c r="Z15" s="35"/>
      <c r="AA15" s="35"/>
    </row>
    <row r="16" spans="1:27" x14ac:dyDescent="0.25">
      <c r="A16" s="13"/>
      <c r="B16" s="33"/>
      <c r="C16" s="33"/>
      <c r="D16" s="33"/>
      <c r="E16" s="33"/>
      <c r="F16" s="33"/>
      <c r="G16" s="33"/>
      <c r="H16" s="33"/>
      <c r="I16" s="33"/>
      <c r="J16" s="33"/>
      <c r="K16" s="33"/>
      <c r="L16" s="33"/>
      <c r="M16" s="33"/>
      <c r="N16" s="33"/>
      <c r="O16" s="33"/>
      <c r="P16" s="33"/>
      <c r="Q16" s="33"/>
      <c r="R16" s="33"/>
      <c r="S16" s="33"/>
      <c r="T16" s="33"/>
      <c r="U16" s="33"/>
      <c r="V16" s="33"/>
      <c r="W16" s="33"/>
      <c r="X16" s="33"/>
      <c r="Y16" s="33"/>
      <c r="Z16" s="33"/>
      <c r="AA16" s="33"/>
    </row>
    <row r="17" spans="1:27" x14ac:dyDescent="0.25">
      <c r="A17" s="13"/>
      <c r="B17" s="35"/>
      <c r="C17" s="35"/>
      <c r="D17" s="35"/>
      <c r="E17" s="35"/>
      <c r="F17" s="35"/>
      <c r="G17" s="35"/>
      <c r="H17" s="35"/>
      <c r="I17" s="35"/>
      <c r="J17" s="35"/>
      <c r="K17" s="35"/>
      <c r="L17" s="35"/>
      <c r="M17" s="35"/>
      <c r="N17" s="35"/>
      <c r="O17" s="35"/>
      <c r="P17" s="35"/>
      <c r="Q17" s="35"/>
      <c r="R17" s="35"/>
      <c r="S17" s="35"/>
      <c r="T17" s="35"/>
      <c r="U17" s="35"/>
      <c r="V17" s="35"/>
      <c r="W17" s="35"/>
      <c r="X17" s="35"/>
      <c r="Y17" s="35"/>
      <c r="Z17" s="35"/>
      <c r="AA17" s="35"/>
    </row>
    <row r="18" spans="1:27" x14ac:dyDescent="0.25">
      <c r="A18" s="13"/>
      <c r="B18" s="14"/>
      <c r="C18" s="38"/>
      <c r="D18" s="32" t="s">
        <v>175</v>
      </c>
      <c r="E18" s="32"/>
      <c r="F18" s="32"/>
      <c r="G18" s="32"/>
      <c r="H18" s="32"/>
      <c r="I18" s="32"/>
      <c r="J18" s="16"/>
    </row>
    <row r="19" spans="1:27" x14ac:dyDescent="0.25">
      <c r="A19" s="13"/>
      <c r="B19" s="38"/>
      <c r="C19" s="38"/>
      <c r="D19" s="41" t="s">
        <v>144</v>
      </c>
      <c r="E19" s="41"/>
      <c r="F19" s="16"/>
      <c r="G19" s="39"/>
      <c r="H19" s="41" t="s">
        <v>145</v>
      </c>
      <c r="I19" s="41"/>
      <c r="J19" s="16"/>
    </row>
    <row r="20" spans="1:27" x14ac:dyDescent="0.25">
      <c r="A20" s="13"/>
      <c r="B20" s="24"/>
      <c r="C20" s="24"/>
      <c r="D20" s="32">
        <v>2014</v>
      </c>
      <c r="E20" s="32"/>
      <c r="F20" s="16"/>
      <c r="G20" s="15"/>
      <c r="H20" s="32">
        <v>2013</v>
      </c>
      <c r="I20" s="32"/>
      <c r="J20" s="16"/>
    </row>
    <row r="21" spans="1:27" x14ac:dyDescent="0.25">
      <c r="A21" s="13"/>
      <c r="B21" s="20" t="s">
        <v>176</v>
      </c>
      <c r="C21" s="20"/>
      <c r="D21" s="21"/>
      <c r="E21" s="40">
        <v>1935</v>
      </c>
      <c r="F21" s="23"/>
      <c r="G21" s="20"/>
      <c r="H21" s="21"/>
      <c r="I21" s="40">
        <v>3045</v>
      </c>
      <c r="J21" s="23"/>
    </row>
    <row r="22" spans="1:27" x14ac:dyDescent="0.25">
      <c r="A22" s="13"/>
      <c r="B22" s="59"/>
      <c r="C22" s="59"/>
      <c r="D22" s="59"/>
      <c r="E22" s="59"/>
      <c r="F22" s="59"/>
      <c r="G22" s="59"/>
      <c r="H22" s="59"/>
      <c r="I22" s="59"/>
      <c r="J22" s="59"/>
      <c r="K22" s="59"/>
      <c r="L22" s="59"/>
      <c r="M22" s="59"/>
      <c r="N22" s="59"/>
      <c r="O22" s="59"/>
      <c r="P22" s="59"/>
      <c r="Q22" s="59"/>
      <c r="R22" s="59"/>
      <c r="S22" s="59"/>
      <c r="T22" s="59"/>
      <c r="U22" s="59"/>
      <c r="V22" s="59"/>
      <c r="W22" s="59"/>
      <c r="X22" s="59"/>
      <c r="Y22" s="59"/>
      <c r="Z22" s="59"/>
      <c r="AA22" s="59"/>
    </row>
    <row r="23" spans="1:27" x14ac:dyDescent="0.25">
      <c r="A23" s="13"/>
      <c r="B23" s="33"/>
      <c r="C23" s="33"/>
      <c r="D23" s="33"/>
      <c r="E23" s="33"/>
      <c r="F23" s="33"/>
      <c r="G23" s="33"/>
      <c r="H23" s="33"/>
      <c r="I23" s="33"/>
      <c r="J23" s="33"/>
      <c r="K23" s="33"/>
      <c r="L23" s="33"/>
      <c r="M23" s="33"/>
      <c r="N23" s="33"/>
      <c r="O23" s="33"/>
      <c r="P23" s="33"/>
      <c r="Q23" s="33"/>
      <c r="R23" s="33"/>
      <c r="S23" s="33"/>
      <c r="T23" s="33"/>
      <c r="U23" s="33"/>
      <c r="V23" s="33"/>
      <c r="W23" s="33"/>
      <c r="X23" s="33"/>
      <c r="Y23" s="33"/>
      <c r="Z23" s="33"/>
      <c r="AA23" s="33"/>
    </row>
    <row r="24" spans="1:27" x14ac:dyDescent="0.25">
      <c r="A24" s="13"/>
      <c r="B24" s="35" t="s">
        <v>177</v>
      </c>
      <c r="C24" s="35"/>
      <c r="D24" s="35"/>
      <c r="E24" s="35"/>
      <c r="F24" s="35"/>
      <c r="G24" s="35"/>
      <c r="H24" s="35"/>
      <c r="I24" s="35"/>
      <c r="J24" s="35"/>
      <c r="K24" s="35"/>
      <c r="L24" s="35"/>
      <c r="M24" s="35"/>
      <c r="N24" s="35"/>
      <c r="O24" s="35"/>
      <c r="P24" s="35"/>
      <c r="Q24" s="35"/>
      <c r="R24" s="35"/>
      <c r="S24" s="35"/>
      <c r="T24" s="35"/>
      <c r="U24" s="35"/>
      <c r="V24" s="35"/>
      <c r="W24" s="35"/>
      <c r="X24" s="35"/>
      <c r="Y24" s="35"/>
      <c r="Z24" s="35"/>
      <c r="AA24" s="35"/>
    </row>
    <row r="25" spans="1:27" x14ac:dyDescent="0.25">
      <c r="A25" s="13"/>
      <c r="B25" s="33"/>
      <c r="C25" s="33"/>
      <c r="D25" s="33"/>
      <c r="E25" s="33"/>
      <c r="F25" s="33"/>
      <c r="G25" s="33"/>
      <c r="H25" s="33"/>
      <c r="I25" s="33"/>
      <c r="J25" s="33"/>
      <c r="K25" s="33"/>
      <c r="L25" s="33"/>
      <c r="M25" s="33"/>
      <c r="N25" s="33"/>
      <c r="O25" s="33"/>
      <c r="P25" s="33"/>
      <c r="Q25" s="33"/>
      <c r="R25" s="33"/>
      <c r="S25" s="33"/>
      <c r="T25" s="33"/>
      <c r="U25" s="33"/>
      <c r="V25" s="33"/>
      <c r="W25" s="33"/>
      <c r="X25" s="33"/>
      <c r="Y25" s="33"/>
      <c r="Z25" s="33"/>
      <c r="AA25" s="33"/>
    </row>
    <row r="26" spans="1:27" x14ac:dyDescent="0.25">
      <c r="A26" s="13"/>
      <c r="B26" s="59"/>
      <c r="C26" s="59"/>
      <c r="D26" s="59"/>
      <c r="E26" s="59"/>
      <c r="F26" s="59"/>
      <c r="G26" s="59"/>
      <c r="H26" s="59"/>
      <c r="I26" s="59"/>
      <c r="J26" s="59"/>
      <c r="K26" s="59"/>
      <c r="L26" s="59"/>
      <c r="M26" s="59"/>
      <c r="N26" s="59"/>
      <c r="O26" s="59"/>
      <c r="P26" s="59"/>
      <c r="Q26" s="59"/>
      <c r="R26" s="59"/>
      <c r="S26" s="59"/>
      <c r="T26" s="59"/>
      <c r="U26" s="59"/>
      <c r="V26" s="59"/>
      <c r="W26" s="59"/>
      <c r="X26" s="59"/>
      <c r="Y26" s="59"/>
      <c r="Z26" s="59"/>
      <c r="AA26" s="59"/>
    </row>
    <row r="27" spans="1:27" x14ac:dyDescent="0.25">
      <c r="A27" s="13"/>
      <c r="B27" s="14"/>
      <c r="C27" s="24"/>
      <c r="D27" s="32" t="s">
        <v>178</v>
      </c>
      <c r="E27" s="32"/>
      <c r="F27" s="32"/>
      <c r="G27" s="32"/>
      <c r="H27" s="32"/>
      <c r="I27" s="32"/>
      <c r="J27" s="16"/>
    </row>
    <row r="28" spans="1:27" x14ac:dyDescent="0.25">
      <c r="A28" s="13"/>
      <c r="B28" s="24"/>
      <c r="C28" s="24"/>
      <c r="D28" s="41" t="s">
        <v>144</v>
      </c>
      <c r="E28" s="41"/>
      <c r="F28" s="16"/>
      <c r="G28" s="39"/>
      <c r="H28" s="41" t="s">
        <v>145</v>
      </c>
      <c r="I28" s="41"/>
      <c r="J28" s="16"/>
    </row>
    <row r="29" spans="1:27" x14ac:dyDescent="0.25">
      <c r="A29" s="13"/>
      <c r="B29" s="24"/>
      <c r="C29" s="24"/>
      <c r="D29" s="32">
        <v>2014</v>
      </c>
      <c r="E29" s="32"/>
      <c r="F29" s="16"/>
      <c r="G29" s="15"/>
      <c r="H29" s="32">
        <v>2013</v>
      </c>
      <c r="I29" s="32"/>
      <c r="J29" s="16"/>
    </row>
    <row r="30" spans="1:27" x14ac:dyDescent="0.25">
      <c r="A30" s="13"/>
      <c r="B30" s="20" t="s">
        <v>176</v>
      </c>
      <c r="C30" s="20"/>
      <c r="D30" s="21"/>
      <c r="E30" s="42">
        <v>33</v>
      </c>
      <c r="F30" s="23"/>
      <c r="G30" s="20"/>
      <c r="H30" s="21"/>
      <c r="I30" s="42">
        <v>29</v>
      </c>
      <c r="J30" s="23"/>
    </row>
    <row r="31" spans="1:27" x14ac:dyDescent="0.25">
      <c r="A31" s="13"/>
      <c r="B31" s="59"/>
      <c r="C31" s="59"/>
      <c r="D31" s="59"/>
      <c r="E31" s="59"/>
      <c r="F31" s="59"/>
      <c r="G31" s="59"/>
      <c r="H31" s="59"/>
      <c r="I31" s="59"/>
      <c r="J31" s="59"/>
      <c r="K31" s="59"/>
      <c r="L31" s="59"/>
      <c r="M31" s="59"/>
      <c r="N31" s="59"/>
      <c r="O31" s="59"/>
      <c r="P31" s="59"/>
      <c r="Q31" s="59"/>
      <c r="R31" s="59"/>
      <c r="S31" s="59"/>
      <c r="T31" s="59"/>
      <c r="U31" s="59"/>
      <c r="V31" s="59"/>
      <c r="W31" s="59"/>
      <c r="X31" s="59"/>
      <c r="Y31" s="59"/>
      <c r="Z31" s="59"/>
      <c r="AA31" s="59"/>
    </row>
    <row r="32" spans="1:27" x14ac:dyDescent="0.25">
      <c r="A32" s="13"/>
      <c r="B32" s="35" t="s">
        <v>179</v>
      </c>
      <c r="C32" s="35"/>
      <c r="D32" s="35"/>
      <c r="E32" s="35"/>
      <c r="F32" s="35"/>
      <c r="G32" s="35"/>
      <c r="H32" s="35"/>
      <c r="I32" s="35"/>
      <c r="J32" s="35"/>
      <c r="K32" s="35"/>
      <c r="L32" s="35"/>
      <c r="M32" s="35"/>
      <c r="N32" s="35"/>
      <c r="O32" s="35"/>
      <c r="P32" s="35"/>
      <c r="Q32" s="35"/>
      <c r="R32" s="35"/>
      <c r="S32" s="35"/>
      <c r="T32" s="35"/>
      <c r="U32" s="35"/>
      <c r="V32" s="35"/>
      <c r="W32" s="35"/>
      <c r="X32" s="35"/>
      <c r="Y32" s="35"/>
      <c r="Z32" s="35"/>
      <c r="AA32" s="35"/>
    </row>
    <row r="33" spans="1:27" x14ac:dyDescent="0.25">
      <c r="A33" s="13"/>
      <c r="B33" s="59"/>
      <c r="C33" s="59"/>
      <c r="D33" s="59"/>
      <c r="E33" s="59"/>
      <c r="F33" s="59"/>
      <c r="G33" s="59"/>
      <c r="H33" s="59"/>
      <c r="I33" s="59"/>
      <c r="J33" s="59"/>
      <c r="K33" s="59"/>
      <c r="L33" s="59"/>
      <c r="M33" s="59"/>
      <c r="N33" s="59"/>
      <c r="O33" s="59"/>
      <c r="P33" s="59"/>
      <c r="Q33" s="59"/>
      <c r="R33" s="59"/>
      <c r="S33" s="59"/>
      <c r="T33" s="59"/>
      <c r="U33" s="59"/>
      <c r="V33" s="59"/>
      <c r="W33" s="59"/>
      <c r="X33" s="59"/>
      <c r="Y33" s="59"/>
      <c r="Z33" s="59"/>
      <c r="AA33" s="59"/>
    </row>
    <row r="34" spans="1:27" x14ac:dyDescent="0.25">
      <c r="A34" s="13"/>
      <c r="B34" s="24"/>
      <c r="C34" s="15"/>
      <c r="D34" s="32" t="s">
        <v>180</v>
      </c>
      <c r="E34" s="32"/>
      <c r="F34" s="32"/>
      <c r="G34" s="32"/>
      <c r="H34" s="32"/>
      <c r="I34" s="32"/>
      <c r="J34" s="32"/>
      <c r="K34" s="32"/>
      <c r="L34" s="32"/>
      <c r="M34" s="32"/>
      <c r="N34" s="32"/>
      <c r="O34" s="32"/>
      <c r="P34" s="32"/>
      <c r="Q34" s="32"/>
      <c r="R34" s="16"/>
    </row>
    <row r="35" spans="1:27" x14ac:dyDescent="0.25">
      <c r="A35" s="13"/>
      <c r="B35" s="24"/>
      <c r="C35" s="15" t="s">
        <v>181</v>
      </c>
      <c r="D35" s="43"/>
      <c r="E35" s="44"/>
      <c r="F35" s="16"/>
      <c r="G35" s="39"/>
      <c r="H35" s="43"/>
      <c r="I35" s="44"/>
      <c r="J35" s="16"/>
      <c r="K35" s="39"/>
      <c r="L35" s="43"/>
      <c r="M35" s="44"/>
      <c r="N35" s="16"/>
      <c r="O35" s="39"/>
      <c r="P35" s="43"/>
      <c r="Q35" s="44"/>
      <c r="R35" s="16"/>
    </row>
    <row r="36" spans="1:27" x14ac:dyDescent="0.25">
      <c r="A36" s="13"/>
      <c r="B36" s="24"/>
      <c r="C36" s="15" t="s">
        <v>182</v>
      </c>
      <c r="D36" s="49">
        <v>41727</v>
      </c>
      <c r="E36" s="49"/>
      <c r="F36" s="49"/>
      <c r="G36" s="49"/>
      <c r="H36" s="49"/>
      <c r="I36" s="49"/>
      <c r="J36" s="16"/>
      <c r="K36" s="15"/>
      <c r="L36" s="49">
        <v>41636</v>
      </c>
      <c r="M36" s="49"/>
      <c r="N36" s="49"/>
      <c r="O36" s="49"/>
      <c r="P36" s="49"/>
      <c r="Q36" s="49"/>
      <c r="R36" s="16"/>
    </row>
    <row r="37" spans="1:27" x14ac:dyDescent="0.25">
      <c r="A37" s="13"/>
      <c r="B37" s="24"/>
      <c r="C37" s="19" t="s">
        <v>183</v>
      </c>
      <c r="D37" s="50" t="s">
        <v>184</v>
      </c>
      <c r="E37" s="50"/>
      <c r="F37" s="16"/>
      <c r="G37" s="39"/>
      <c r="H37" s="50" t="s">
        <v>185</v>
      </c>
      <c r="I37" s="50"/>
      <c r="J37" s="16"/>
      <c r="K37" s="15"/>
      <c r="L37" s="50" t="s">
        <v>184</v>
      </c>
      <c r="M37" s="50"/>
      <c r="N37" s="16"/>
      <c r="O37" s="39"/>
      <c r="P37" s="50" t="s">
        <v>185</v>
      </c>
      <c r="Q37" s="50"/>
      <c r="R37" s="16"/>
    </row>
    <row r="38" spans="1:27" x14ac:dyDescent="0.25">
      <c r="A38" s="13"/>
      <c r="B38" s="51" t="s">
        <v>186</v>
      </c>
      <c r="C38" s="51"/>
      <c r="D38" s="21"/>
      <c r="E38" s="42"/>
      <c r="F38" s="23"/>
      <c r="G38" s="46"/>
      <c r="H38" s="21"/>
      <c r="I38" s="42"/>
      <c r="J38" s="23"/>
      <c r="K38" s="46"/>
      <c r="L38" s="21"/>
      <c r="M38" s="42"/>
      <c r="N38" s="23"/>
      <c r="O38" s="46"/>
      <c r="P38" s="21"/>
      <c r="Q38" s="42"/>
      <c r="R38" s="23"/>
    </row>
    <row r="39" spans="1:27" x14ac:dyDescent="0.25">
      <c r="A39" s="13"/>
      <c r="B39" s="24" t="s">
        <v>187</v>
      </c>
      <c r="C39" s="24" t="s">
        <v>30</v>
      </c>
      <c r="D39" s="16" t="s">
        <v>147</v>
      </c>
      <c r="E39" s="25">
        <v>1822</v>
      </c>
      <c r="F39" s="16"/>
      <c r="G39" s="24"/>
      <c r="H39" s="16" t="s">
        <v>147</v>
      </c>
      <c r="I39" s="47" t="s">
        <v>188</v>
      </c>
      <c r="J39" s="16" t="s">
        <v>189</v>
      </c>
      <c r="K39" s="24"/>
      <c r="L39" s="16" t="s">
        <v>147</v>
      </c>
      <c r="M39" s="47">
        <v>629</v>
      </c>
      <c r="N39" s="16"/>
      <c r="O39" s="24"/>
      <c r="P39" s="16" t="s">
        <v>147</v>
      </c>
      <c r="Q39" s="47" t="s">
        <v>190</v>
      </c>
      <c r="R39" s="16" t="s">
        <v>189</v>
      </c>
    </row>
    <row r="40" spans="1:27" x14ac:dyDescent="0.25">
      <c r="A40" s="13"/>
      <c r="B40" s="51" t="s">
        <v>191</v>
      </c>
      <c r="C40" s="51"/>
      <c r="D40" s="23"/>
      <c r="E40" s="23"/>
      <c r="F40" s="23"/>
      <c r="G40" s="20"/>
      <c r="H40" s="23"/>
      <c r="I40" s="23"/>
      <c r="J40" s="23"/>
      <c r="K40" s="20"/>
      <c r="L40" s="23"/>
      <c r="M40" s="23"/>
      <c r="N40" s="23"/>
      <c r="O40" s="20"/>
      <c r="P40" s="23"/>
      <c r="Q40" s="23"/>
      <c r="R40" s="23"/>
    </row>
    <row r="41" spans="1:27" x14ac:dyDescent="0.25">
      <c r="A41" s="13"/>
      <c r="B41" s="24" t="s">
        <v>192</v>
      </c>
      <c r="C41" s="24" t="s">
        <v>30</v>
      </c>
      <c r="D41" s="16" t="s">
        <v>147</v>
      </c>
      <c r="E41" s="47" t="s">
        <v>193</v>
      </c>
      <c r="F41" s="16"/>
      <c r="G41" s="24"/>
      <c r="H41" s="16" t="s">
        <v>147</v>
      </c>
      <c r="I41" s="47" t="s">
        <v>193</v>
      </c>
      <c r="J41" s="16"/>
      <c r="K41" s="24"/>
      <c r="L41" s="16" t="s">
        <v>147</v>
      </c>
      <c r="M41" s="47">
        <v>101</v>
      </c>
      <c r="N41" s="16"/>
      <c r="O41" s="24"/>
      <c r="P41" s="16" t="s">
        <v>147</v>
      </c>
      <c r="Q41" s="47" t="s">
        <v>193</v>
      </c>
      <c r="R41" s="16"/>
    </row>
    <row r="42" spans="1:27" x14ac:dyDescent="0.25">
      <c r="A42" s="13"/>
      <c r="B42" s="20" t="s">
        <v>194</v>
      </c>
      <c r="C42" s="20" t="s">
        <v>30</v>
      </c>
      <c r="D42" s="23" t="s">
        <v>147</v>
      </c>
      <c r="E42" s="48" t="s">
        <v>193</v>
      </c>
      <c r="F42" s="23"/>
      <c r="G42" s="20"/>
      <c r="H42" s="23" t="s">
        <v>147</v>
      </c>
      <c r="I42" s="48" t="s">
        <v>195</v>
      </c>
      <c r="J42" s="23" t="s">
        <v>189</v>
      </c>
      <c r="K42" s="20"/>
      <c r="L42" s="23" t="s">
        <v>147</v>
      </c>
      <c r="M42" s="48" t="s">
        <v>193</v>
      </c>
      <c r="N42" s="23"/>
      <c r="O42" s="20"/>
      <c r="P42" s="23" t="s">
        <v>147</v>
      </c>
      <c r="Q42" s="48" t="s">
        <v>196</v>
      </c>
      <c r="R42" s="23" t="s">
        <v>189</v>
      </c>
    </row>
    <row r="43" spans="1:27" x14ac:dyDescent="0.25">
      <c r="A43" s="13"/>
      <c r="B43" s="24" t="s">
        <v>197</v>
      </c>
      <c r="C43" s="24" t="s">
        <v>198</v>
      </c>
      <c r="D43" s="16"/>
      <c r="E43" s="16"/>
      <c r="F43" s="16"/>
      <c r="G43" s="24"/>
      <c r="H43" s="16"/>
      <c r="I43" s="16"/>
      <c r="J43" s="16"/>
      <c r="K43" s="24"/>
      <c r="L43" s="16"/>
      <c r="M43" s="16"/>
      <c r="N43" s="16"/>
      <c r="O43" s="24"/>
      <c r="P43" s="16"/>
      <c r="Q43" s="16"/>
      <c r="R43" s="16"/>
    </row>
    <row r="44" spans="1:27" x14ac:dyDescent="0.25">
      <c r="A44" s="13"/>
      <c r="B44" s="24"/>
      <c r="C44" s="24" t="s">
        <v>199</v>
      </c>
      <c r="D44" s="16" t="s">
        <v>147</v>
      </c>
      <c r="E44" s="47" t="s">
        <v>193</v>
      </c>
      <c r="F44" s="16"/>
      <c r="G44" s="24"/>
      <c r="H44" s="16" t="s">
        <v>147</v>
      </c>
      <c r="I44" s="47" t="s">
        <v>200</v>
      </c>
      <c r="J44" s="16" t="s">
        <v>189</v>
      </c>
      <c r="K44" s="24"/>
      <c r="L44" s="16" t="s">
        <v>147</v>
      </c>
      <c r="M44" s="47" t="s">
        <v>193</v>
      </c>
      <c r="N44" s="16"/>
      <c r="O44" s="24"/>
      <c r="P44" s="16" t="s">
        <v>147</v>
      </c>
      <c r="Q44" s="47" t="s">
        <v>201</v>
      </c>
      <c r="R44" s="16" t="s">
        <v>189</v>
      </c>
    </row>
    <row r="45" spans="1:27" ht="178.5" x14ac:dyDescent="0.25">
      <c r="A45" s="13"/>
      <c r="B45" s="52">
        <v>-1</v>
      </c>
      <c r="C45" s="53" t="s">
        <v>202</v>
      </c>
    </row>
    <row r="46" spans="1:27" x14ac:dyDescent="0.25">
      <c r="A46" s="13"/>
      <c r="B46" s="33"/>
      <c r="C46" s="33"/>
      <c r="D46" s="33"/>
      <c r="E46" s="33"/>
      <c r="F46" s="33"/>
      <c r="G46" s="33"/>
      <c r="H46" s="33"/>
      <c r="I46" s="33"/>
      <c r="J46" s="33"/>
      <c r="K46" s="33"/>
      <c r="L46" s="33"/>
      <c r="M46" s="33"/>
      <c r="N46" s="33"/>
      <c r="O46" s="33"/>
      <c r="P46" s="33"/>
      <c r="Q46" s="33"/>
      <c r="R46" s="33"/>
      <c r="S46" s="33"/>
      <c r="T46" s="33"/>
      <c r="U46" s="33"/>
      <c r="V46" s="33"/>
      <c r="W46" s="33"/>
      <c r="X46" s="33"/>
      <c r="Y46" s="33"/>
      <c r="Z46" s="33"/>
      <c r="AA46" s="33"/>
    </row>
    <row r="47" spans="1:27" x14ac:dyDescent="0.25">
      <c r="A47" s="13"/>
      <c r="B47" s="35" t="s">
        <v>203</v>
      </c>
      <c r="C47" s="35"/>
      <c r="D47" s="35"/>
      <c r="E47" s="35"/>
      <c r="F47" s="35"/>
      <c r="G47" s="35"/>
      <c r="H47" s="35"/>
      <c r="I47" s="35"/>
      <c r="J47" s="35"/>
      <c r="K47" s="35"/>
      <c r="L47" s="35"/>
      <c r="M47" s="35"/>
      <c r="N47" s="35"/>
      <c r="O47" s="35"/>
      <c r="P47" s="35"/>
      <c r="Q47" s="35"/>
      <c r="R47" s="35"/>
      <c r="S47" s="35"/>
      <c r="T47" s="35"/>
      <c r="U47" s="35"/>
      <c r="V47" s="35"/>
      <c r="W47" s="35"/>
      <c r="X47" s="35"/>
      <c r="Y47" s="35"/>
      <c r="Z47" s="35"/>
      <c r="AA47" s="35"/>
    </row>
    <row r="48" spans="1:27" x14ac:dyDescent="0.25">
      <c r="A48" s="13"/>
      <c r="B48" s="33"/>
      <c r="C48" s="33"/>
      <c r="D48" s="33"/>
      <c r="E48" s="33"/>
      <c r="F48" s="33"/>
      <c r="G48" s="33"/>
      <c r="H48" s="33"/>
      <c r="I48" s="33"/>
      <c r="J48" s="33"/>
      <c r="K48" s="33"/>
      <c r="L48" s="33"/>
      <c r="M48" s="33"/>
      <c r="N48" s="33"/>
      <c r="O48" s="33"/>
      <c r="P48" s="33"/>
      <c r="Q48" s="33"/>
      <c r="R48" s="33"/>
      <c r="S48" s="33"/>
      <c r="T48" s="33"/>
      <c r="U48" s="33"/>
      <c r="V48" s="33"/>
      <c r="W48" s="33"/>
      <c r="X48" s="33"/>
      <c r="Y48" s="33"/>
      <c r="Z48" s="33"/>
      <c r="AA48" s="33"/>
    </row>
    <row r="49" spans="1:27" x14ac:dyDescent="0.25">
      <c r="A49" s="13"/>
      <c r="B49" s="59"/>
      <c r="C49" s="59"/>
      <c r="D49" s="59"/>
      <c r="E49" s="59"/>
      <c r="F49" s="59"/>
      <c r="G49" s="59"/>
      <c r="H49" s="59"/>
      <c r="I49" s="59"/>
      <c r="J49" s="59"/>
      <c r="K49" s="59"/>
      <c r="L49" s="59"/>
      <c r="M49" s="59"/>
      <c r="N49" s="59"/>
      <c r="O49" s="59"/>
      <c r="P49" s="59"/>
      <c r="Q49" s="59"/>
      <c r="R49" s="59"/>
      <c r="S49" s="59"/>
      <c r="T49" s="59"/>
      <c r="U49" s="59"/>
      <c r="V49" s="59"/>
      <c r="W49" s="59"/>
      <c r="X49" s="59"/>
      <c r="Y49" s="59"/>
      <c r="Z49" s="59"/>
      <c r="AA49" s="59"/>
    </row>
    <row r="50" spans="1:27" x14ac:dyDescent="0.25">
      <c r="A50" s="13"/>
      <c r="B50" s="17"/>
      <c r="C50" s="15"/>
      <c r="D50" s="15"/>
      <c r="E50" s="31" t="s">
        <v>204</v>
      </c>
      <c r="F50" s="31"/>
      <c r="G50" s="31"/>
      <c r="H50" s="31"/>
      <c r="I50" s="31"/>
      <c r="J50" s="31"/>
      <c r="K50" s="54"/>
      <c r="L50" s="24"/>
      <c r="M50" s="31" t="s">
        <v>204</v>
      </c>
      <c r="N50" s="31"/>
      <c r="O50" s="31"/>
      <c r="P50" s="31"/>
      <c r="Q50" s="31"/>
      <c r="R50" s="31"/>
      <c r="S50" s="54"/>
      <c r="T50" s="15"/>
      <c r="U50" s="31" t="s">
        <v>204</v>
      </c>
      <c r="V50" s="31"/>
      <c r="W50" s="31"/>
      <c r="X50" s="31"/>
      <c r="Y50" s="31"/>
      <c r="Z50" s="31"/>
      <c r="AA50" s="54"/>
    </row>
    <row r="51" spans="1:27" x14ac:dyDescent="0.25">
      <c r="A51" s="13"/>
      <c r="B51" s="15"/>
      <c r="C51" s="24"/>
      <c r="D51" s="24"/>
      <c r="E51" s="31" t="s">
        <v>205</v>
      </c>
      <c r="F51" s="31"/>
      <c r="G51" s="31"/>
      <c r="H51" s="31"/>
      <c r="I51" s="31"/>
      <c r="J51" s="31"/>
      <c r="K51" s="54"/>
      <c r="L51" s="15"/>
      <c r="M51" s="31" t="s">
        <v>206</v>
      </c>
      <c r="N51" s="31"/>
      <c r="O51" s="31"/>
      <c r="P51" s="31"/>
      <c r="Q51" s="31"/>
      <c r="R51" s="31"/>
      <c r="S51" s="54"/>
      <c r="T51" s="15"/>
      <c r="U51" s="31" t="s">
        <v>205</v>
      </c>
      <c r="V51" s="31"/>
      <c r="W51" s="31"/>
      <c r="X51" s="31"/>
      <c r="Y51" s="31"/>
      <c r="Z51" s="31"/>
      <c r="AA51" s="54"/>
    </row>
    <row r="52" spans="1:27" x14ac:dyDescent="0.25">
      <c r="A52" s="13"/>
      <c r="B52" s="15"/>
      <c r="C52" s="15" t="s">
        <v>181</v>
      </c>
      <c r="D52" s="15"/>
      <c r="E52" s="31" t="s">
        <v>207</v>
      </c>
      <c r="F52" s="31"/>
      <c r="G52" s="31"/>
      <c r="H52" s="31"/>
      <c r="I52" s="31"/>
      <c r="J52" s="31"/>
      <c r="K52" s="54"/>
      <c r="L52" s="15"/>
      <c r="M52" s="31" t="s">
        <v>208</v>
      </c>
      <c r="N52" s="31"/>
      <c r="O52" s="31"/>
      <c r="P52" s="31"/>
      <c r="Q52" s="31"/>
      <c r="R52" s="31"/>
      <c r="S52" s="54"/>
      <c r="T52" s="15"/>
      <c r="U52" s="31" t="s">
        <v>209</v>
      </c>
      <c r="V52" s="31"/>
      <c r="W52" s="31"/>
      <c r="X52" s="31"/>
      <c r="Y52" s="31"/>
      <c r="Z52" s="31"/>
      <c r="AA52" s="54"/>
    </row>
    <row r="53" spans="1:27" x14ac:dyDescent="0.25">
      <c r="A53" s="13"/>
      <c r="B53" s="24"/>
      <c r="C53" s="15" t="s">
        <v>210</v>
      </c>
      <c r="D53" s="15"/>
      <c r="E53" s="32" t="s">
        <v>211</v>
      </c>
      <c r="F53" s="32"/>
      <c r="G53" s="32"/>
      <c r="H53" s="32"/>
      <c r="I53" s="32"/>
      <c r="J53" s="32"/>
      <c r="K53" s="54"/>
      <c r="L53" s="15"/>
      <c r="M53" s="32" t="s">
        <v>211</v>
      </c>
      <c r="N53" s="32"/>
      <c r="O53" s="32"/>
      <c r="P53" s="32"/>
      <c r="Q53" s="32"/>
      <c r="R53" s="32"/>
      <c r="S53" s="54"/>
      <c r="T53" s="15"/>
      <c r="U53" s="32" t="s">
        <v>212</v>
      </c>
      <c r="V53" s="32"/>
      <c r="W53" s="32"/>
      <c r="X53" s="32"/>
      <c r="Y53" s="32"/>
      <c r="Z53" s="32"/>
      <c r="AA53" s="54"/>
    </row>
    <row r="54" spans="1:27" x14ac:dyDescent="0.25">
      <c r="A54" s="13"/>
      <c r="B54" s="24"/>
      <c r="C54" s="15" t="s">
        <v>213</v>
      </c>
      <c r="D54" s="15"/>
      <c r="E54" s="50" t="s">
        <v>214</v>
      </c>
      <c r="F54" s="50"/>
      <c r="G54" s="50"/>
      <c r="H54" s="50"/>
      <c r="I54" s="50"/>
      <c r="J54" s="50"/>
      <c r="K54" s="16"/>
      <c r="L54" s="15"/>
      <c r="M54" s="50" t="s">
        <v>214</v>
      </c>
      <c r="N54" s="50"/>
      <c r="O54" s="50"/>
      <c r="P54" s="50"/>
      <c r="Q54" s="50"/>
      <c r="R54" s="50"/>
      <c r="S54" s="16"/>
      <c r="T54" s="15"/>
      <c r="U54" s="50" t="s">
        <v>214</v>
      </c>
      <c r="V54" s="50"/>
      <c r="W54" s="50"/>
      <c r="X54" s="50"/>
      <c r="Y54" s="50"/>
      <c r="Z54" s="50"/>
      <c r="AA54" s="16"/>
    </row>
    <row r="55" spans="1:27" x14ac:dyDescent="0.25">
      <c r="A55" s="13"/>
      <c r="B55" s="24"/>
      <c r="C55" s="15" t="s">
        <v>215</v>
      </c>
      <c r="D55" s="15"/>
      <c r="E55" s="41" t="s">
        <v>144</v>
      </c>
      <c r="F55" s="41"/>
      <c r="G55" s="16"/>
      <c r="H55" s="39"/>
      <c r="I55" s="41" t="s">
        <v>216</v>
      </c>
      <c r="J55" s="41"/>
      <c r="K55" s="16"/>
      <c r="L55" s="15"/>
      <c r="M55" s="41" t="s">
        <v>144</v>
      </c>
      <c r="N55" s="41"/>
      <c r="O55" s="16"/>
      <c r="P55" s="39"/>
      <c r="Q55" s="41" t="s">
        <v>216</v>
      </c>
      <c r="R55" s="41"/>
      <c r="S55" s="16"/>
      <c r="T55" s="15"/>
      <c r="U55" s="41" t="s">
        <v>144</v>
      </c>
      <c r="V55" s="41"/>
      <c r="W55" s="16"/>
      <c r="X55" s="39"/>
      <c r="Y55" s="41" t="s">
        <v>216</v>
      </c>
      <c r="Z55" s="41"/>
      <c r="AA55" s="16"/>
    </row>
    <row r="56" spans="1:27" x14ac:dyDescent="0.25">
      <c r="A56" s="13"/>
      <c r="B56" s="24"/>
      <c r="C56" s="19" t="s">
        <v>217</v>
      </c>
      <c r="D56" s="15"/>
      <c r="E56" s="32">
        <v>2014</v>
      </c>
      <c r="F56" s="32"/>
      <c r="G56" s="16"/>
      <c r="H56" s="15"/>
      <c r="I56" s="32">
        <v>2013</v>
      </c>
      <c r="J56" s="32"/>
      <c r="K56" s="16"/>
      <c r="L56" s="15"/>
      <c r="M56" s="32">
        <v>2014</v>
      </c>
      <c r="N56" s="32"/>
      <c r="O56" s="16"/>
      <c r="P56" s="15"/>
      <c r="Q56" s="32">
        <v>2013</v>
      </c>
      <c r="R56" s="32"/>
      <c r="S56" s="16"/>
      <c r="T56" s="15"/>
      <c r="U56" s="32">
        <v>2014</v>
      </c>
      <c r="V56" s="32"/>
      <c r="W56" s="16"/>
      <c r="X56" s="15"/>
      <c r="Y56" s="32">
        <v>2013</v>
      </c>
      <c r="Z56" s="32"/>
      <c r="AA56" s="16"/>
    </row>
    <row r="57" spans="1:27" x14ac:dyDescent="0.25">
      <c r="A57" s="13"/>
      <c r="B57" s="20" t="s">
        <v>218</v>
      </c>
      <c r="C57" s="55" t="s">
        <v>73</v>
      </c>
      <c r="D57" s="46"/>
      <c r="E57" s="21" t="s">
        <v>147</v>
      </c>
      <c r="F57" s="22">
        <v>1959</v>
      </c>
      <c r="G57" s="23"/>
      <c r="H57" s="20"/>
      <c r="I57" s="21" t="s">
        <v>147</v>
      </c>
      <c r="J57" s="56" t="s">
        <v>219</v>
      </c>
      <c r="K57" s="23" t="s">
        <v>189</v>
      </c>
      <c r="L57" s="20"/>
      <c r="M57" s="21" t="s">
        <v>147</v>
      </c>
      <c r="N57" s="56">
        <v>59</v>
      </c>
      <c r="O57" s="23"/>
      <c r="P57" s="20"/>
      <c r="Q57" s="21" t="s">
        <v>147</v>
      </c>
      <c r="R57" s="56" t="s">
        <v>220</v>
      </c>
      <c r="S57" s="23" t="s">
        <v>189</v>
      </c>
      <c r="T57" s="20"/>
      <c r="U57" s="21" t="s">
        <v>147</v>
      </c>
      <c r="V57" s="56" t="s">
        <v>221</v>
      </c>
      <c r="W57" s="23" t="s">
        <v>189</v>
      </c>
      <c r="X57" s="20"/>
      <c r="Y57" s="21" t="s">
        <v>147</v>
      </c>
      <c r="Z57" s="56" t="s">
        <v>222</v>
      </c>
      <c r="AA57" s="23" t="s">
        <v>189</v>
      </c>
    </row>
    <row r="58" spans="1:27" ht="51" x14ac:dyDescent="0.25">
      <c r="A58" s="13"/>
      <c r="B58" s="52">
        <v>-1</v>
      </c>
      <c r="C58" s="53" t="s">
        <v>223</v>
      </c>
    </row>
    <row r="59" spans="1:27" x14ac:dyDescent="0.25">
      <c r="A59" s="13"/>
      <c r="B59" s="33"/>
      <c r="C59" s="33"/>
      <c r="D59" s="33"/>
      <c r="E59" s="33"/>
      <c r="F59" s="33"/>
      <c r="G59" s="33"/>
      <c r="H59" s="33"/>
      <c r="I59" s="33"/>
      <c r="J59" s="33"/>
      <c r="K59" s="33"/>
      <c r="L59" s="33"/>
      <c r="M59" s="33"/>
      <c r="N59" s="33"/>
      <c r="O59" s="33"/>
      <c r="P59" s="33"/>
      <c r="Q59" s="33"/>
      <c r="R59" s="33"/>
      <c r="S59" s="33"/>
      <c r="T59" s="33"/>
      <c r="U59" s="33"/>
      <c r="V59" s="33"/>
      <c r="W59" s="33"/>
      <c r="X59" s="33"/>
      <c r="Y59" s="33"/>
      <c r="Z59" s="33"/>
      <c r="AA59" s="33"/>
    </row>
    <row r="60" spans="1:27" x14ac:dyDescent="0.25">
      <c r="A60" s="13"/>
      <c r="B60" s="35" t="s">
        <v>224</v>
      </c>
      <c r="C60" s="35"/>
      <c r="D60" s="35"/>
      <c r="E60" s="35"/>
      <c r="F60" s="35"/>
      <c r="G60" s="35"/>
      <c r="H60" s="35"/>
      <c r="I60" s="35"/>
      <c r="J60" s="35"/>
      <c r="K60" s="35"/>
      <c r="L60" s="35"/>
      <c r="M60" s="35"/>
      <c r="N60" s="35"/>
      <c r="O60" s="35"/>
      <c r="P60" s="35"/>
      <c r="Q60" s="35"/>
      <c r="R60" s="35"/>
      <c r="S60" s="35"/>
      <c r="T60" s="35"/>
      <c r="U60" s="35"/>
      <c r="V60" s="35"/>
      <c r="W60" s="35"/>
      <c r="X60" s="35"/>
      <c r="Y60" s="35"/>
      <c r="Z60" s="35"/>
      <c r="AA60" s="35"/>
    </row>
    <row r="61" spans="1:27" x14ac:dyDescent="0.25">
      <c r="A61" s="13"/>
      <c r="B61" s="33"/>
      <c r="C61" s="33"/>
      <c r="D61" s="33"/>
      <c r="E61" s="33"/>
      <c r="F61" s="33"/>
      <c r="G61" s="33"/>
      <c r="H61" s="33"/>
      <c r="I61" s="33"/>
      <c r="J61" s="33"/>
      <c r="K61" s="33"/>
      <c r="L61" s="33"/>
      <c r="M61" s="33"/>
      <c r="N61" s="33"/>
      <c r="O61" s="33"/>
      <c r="P61" s="33"/>
      <c r="Q61" s="33"/>
      <c r="R61" s="33"/>
      <c r="S61" s="33"/>
      <c r="T61" s="33"/>
      <c r="U61" s="33"/>
      <c r="V61" s="33"/>
      <c r="W61" s="33"/>
      <c r="X61" s="33"/>
      <c r="Y61" s="33"/>
      <c r="Z61" s="33"/>
      <c r="AA61" s="33"/>
    </row>
    <row r="62" spans="1:27" x14ac:dyDescent="0.25">
      <c r="A62" s="13"/>
      <c r="B62" s="59"/>
      <c r="C62" s="59"/>
      <c r="D62" s="59"/>
      <c r="E62" s="59"/>
      <c r="F62" s="59"/>
      <c r="G62" s="59"/>
      <c r="H62" s="59"/>
      <c r="I62" s="59"/>
      <c r="J62" s="59"/>
      <c r="K62" s="59"/>
      <c r="L62" s="59"/>
      <c r="M62" s="59"/>
      <c r="N62" s="59"/>
      <c r="O62" s="59"/>
      <c r="P62" s="59"/>
      <c r="Q62" s="59"/>
      <c r="R62" s="59"/>
      <c r="S62" s="59"/>
      <c r="T62" s="59"/>
      <c r="U62" s="59"/>
      <c r="V62" s="59"/>
      <c r="W62" s="59"/>
      <c r="X62" s="59"/>
      <c r="Y62" s="59"/>
      <c r="Z62" s="59"/>
      <c r="AA62" s="59"/>
    </row>
    <row r="63" spans="1:27" x14ac:dyDescent="0.25">
      <c r="A63" s="13"/>
      <c r="B63" s="17"/>
      <c r="C63" s="15"/>
      <c r="D63" s="24"/>
      <c r="E63" s="31" t="s">
        <v>225</v>
      </c>
      <c r="F63" s="31"/>
      <c r="G63" s="31"/>
      <c r="H63" s="31"/>
      <c r="I63" s="31"/>
      <c r="J63" s="31"/>
      <c r="K63" s="16"/>
    </row>
    <row r="64" spans="1:27" x14ac:dyDescent="0.25">
      <c r="A64" s="13"/>
      <c r="B64" s="57"/>
      <c r="C64" s="15"/>
      <c r="D64" s="24"/>
      <c r="E64" s="31" t="s">
        <v>226</v>
      </c>
      <c r="F64" s="31"/>
      <c r="G64" s="31"/>
      <c r="H64" s="31"/>
      <c r="I64" s="31"/>
      <c r="J64" s="31"/>
      <c r="K64" s="16"/>
    </row>
    <row r="65" spans="1:27" x14ac:dyDescent="0.25">
      <c r="A65" s="13"/>
      <c r="B65" s="24"/>
      <c r="C65" s="24"/>
      <c r="D65" s="24"/>
      <c r="E65" s="32" t="s">
        <v>227</v>
      </c>
      <c r="F65" s="32"/>
      <c r="G65" s="32"/>
      <c r="H65" s="32"/>
      <c r="I65" s="32"/>
      <c r="J65" s="32"/>
      <c r="K65" s="16"/>
    </row>
    <row r="66" spans="1:27" x14ac:dyDescent="0.25">
      <c r="A66" s="13"/>
      <c r="B66" s="15"/>
      <c r="C66" s="15" t="s">
        <v>181</v>
      </c>
      <c r="D66" s="24"/>
      <c r="E66" s="50" t="s">
        <v>214</v>
      </c>
      <c r="F66" s="50"/>
      <c r="G66" s="50"/>
      <c r="H66" s="50"/>
      <c r="I66" s="50"/>
      <c r="J66" s="50"/>
      <c r="K66" s="16"/>
    </row>
    <row r="67" spans="1:27" x14ac:dyDescent="0.25">
      <c r="A67" s="13"/>
      <c r="B67" s="15"/>
      <c r="C67" s="15" t="s">
        <v>182</v>
      </c>
      <c r="D67" s="24"/>
      <c r="E67" s="41" t="s">
        <v>144</v>
      </c>
      <c r="F67" s="41"/>
      <c r="G67" s="16"/>
      <c r="H67" s="39"/>
      <c r="I67" s="41" t="s">
        <v>216</v>
      </c>
      <c r="J67" s="41"/>
      <c r="K67" s="16"/>
    </row>
    <row r="68" spans="1:27" x14ac:dyDescent="0.25">
      <c r="A68" s="13"/>
      <c r="B68" s="24"/>
      <c r="C68" s="19" t="s">
        <v>228</v>
      </c>
      <c r="D68" s="24"/>
      <c r="E68" s="32">
        <v>2014</v>
      </c>
      <c r="F68" s="32"/>
      <c r="G68" s="16"/>
      <c r="H68" s="15"/>
      <c r="I68" s="32">
        <v>2013</v>
      </c>
      <c r="J68" s="32"/>
      <c r="K68" s="16"/>
    </row>
    <row r="69" spans="1:27" x14ac:dyDescent="0.25">
      <c r="A69" s="13"/>
      <c r="B69" s="20" t="s">
        <v>192</v>
      </c>
      <c r="C69" s="58" t="s">
        <v>73</v>
      </c>
      <c r="D69" s="46"/>
      <c r="E69" s="21" t="s">
        <v>147</v>
      </c>
      <c r="F69" s="56" t="s">
        <v>229</v>
      </c>
      <c r="G69" s="23" t="s">
        <v>189</v>
      </c>
      <c r="H69" s="20"/>
      <c r="I69" s="21" t="s">
        <v>147</v>
      </c>
      <c r="J69" s="56" t="s">
        <v>230</v>
      </c>
      <c r="K69" s="23" t="s">
        <v>189</v>
      </c>
    </row>
    <row r="70" spans="1:27" x14ac:dyDescent="0.25">
      <c r="A70" s="13"/>
      <c r="B70" s="24" t="s">
        <v>231</v>
      </c>
      <c r="C70" s="24" t="s">
        <v>232</v>
      </c>
      <c r="D70" s="15"/>
      <c r="E70" s="16" t="s">
        <v>147</v>
      </c>
      <c r="F70" s="47" t="s">
        <v>233</v>
      </c>
      <c r="G70" s="16" t="s">
        <v>189</v>
      </c>
      <c r="H70" s="24"/>
      <c r="I70" s="16" t="s">
        <v>147</v>
      </c>
      <c r="J70" s="47" t="s">
        <v>193</v>
      </c>
      <c r="K70" s="16"/>
    </row>
    <row r="71" spans="1:27" x14ac:dyDescent="0.25">
      <c r="A71" s="13"/>
      <c r="B71" s="20" t="s">
        <v>197</v>
      </c>
      <c r="C71" s="20" t="s">
        <v>234</v>
      </c>
      <c r="D71" s="46"/>
      <c r="E71" s="23" t="s">
        <v>147</v>
      </c>
      <c r="F71" s="48" t="s">
        <v>230</v>
      </c>
      <c r="G71" s="23" t="s">
        <v>189</v>
      </c>
      <c r="H71" s="20"/>
      <c r="I71" s="23" t="s">
        <v>147</v>
      </c>
      <c r="J71" s="48" t="s">
        <v>235</v>
      </c>
      <c r="K71" s="23" t="s">
        <v>189</v>
      </c>
    </row>
    <row r="72" spans="1:27" x14ac:dyDescent="0.25">
      <c r="A72" s="13"/>
      <c r="B72" s="59"/>
      <c r="C72" s="59"/>
      <c r="D72" s="59"/>
      <c r="E72" s="59"/>
      <c r="F72" s="59"/>
      <c r="G72" s="59"/>
      <c r="H72" s="59"/>
      <c r="I72" s="59"/>
      <c r="J72" s="59"/>
      <c r="K72" s="59"/>
      <c r="L72" s="59"/>
      <c r="M72" s="59"/>
      <c r="N72" s="59"/>
      <c r="O72" s="59"/>
      <c r="P72" s="59"/>
      <c r="Q72" s="59"/>
      <c r="R72" s="59"/>
      <c r="S72" s="59"/>
      <c r="T72" s="59"/>
      <c r="U72" s="59"/>
      <c r="V72" s="59"/>
      <c r="W72" s="59"/>
      <c r="X72" s="59"/>
      <c r="Y72" s="59"/>
      <c r="Z72" s="59"/>
      <c r="AA72" s="59"/>
    </row>
    <row r="73" spans="1:27" x14ac:dyDescent="0.25">
      <c r="A73" s="13"/>
      <c r="B73" s="59"/>
      <c r="C73" s="59"/>
      <c r="D73" s="59"/>
      <c r="E73" s="59"/>
      <c r="F73" s="59"/>
      <c r="G73" s="59"/>
      <c r="H73" s="59"/>
      <c r="I73" s="59"/>
      <c r="J73" s="59"/>
      <c r="K73" s="59"/>
      <c r="L73" s="59"/>
      <c r="M73" s="59"/>
      <c r="N73" s="59"/>
      <c r="O73" s="59"/>
      <c r="P73" s="59"/>
      <c r="Q73" s="59"/>
      <c r="R73" s="59"/>
      <c r="S73" s="59"/>
      <c r="T73" s="59"/>
      <c r="U73" s="59"/>
      <c r="V73" s="59"/>
      <c r="W73" s="59"/>
      <c r="X73" s="59"/>
      <c r="Y73" s="59"/>
      <c r="Z73" s="59"/>
      <c r="AA73" s="59"/>
    </row>
  </sheetData>
  <mergeCells count="91">
    <mergeCell ref="B61:AA61"/>
    <mergeCell ref="B62:AA62"/>
    <mergeCell ref="B72:AA72"/>
    <mergeCell ref="B73:AA73"/>
    <mergeCell ref="B46:AA46"/>
    <mergeCell ref="B47:AA47"/>
    <mergeCell ref="B48:AA48"/>
    <mergeCell ref="B49:AA49"/>
    <mergeCell ref="B59:AA59"/>
    <mergeCell ref="B60:AA60"/>
    <mergeCell ref="B13:AA13"/>
    <mergeCell ref="B14:AA14"/>
    <mergeCell ref="B15:AA15"/>
    <mergeCell ref="B16:AA16"/>
    <mergeCell ref="B17:AA17"/>
    <mergeCell ref="B22:AA22"/>
    <mergeCell ref="B7:AA7"/>
    <mergeCell ref="B8:AA8"/>
    <mergeCell ref="B9:AA9"/>
    <mergeCell ref="B10:AA10"/>
    <mergeCell ref="B11:AA11"/>
    <mergeCell ref="B12:AA12"/>
    <mergeCell ref="E68:F68"/>
    <mergeCell ref="I68:J68"/>
    <mergeCell ref="A1:A2"/>
    <mergeCell ref="B1:AA1"/>
    <mergeCell ref="B2:AA2"/>
    <mergeCell ref="A3:A73"/>
    <mergeCell ref="B3:AA3"/>
    <mergeCell ref="B4:AA4"/>
    <mergeCell ref="B5:AA5"/>
    <mergeCell ref="B6:AA6"/>
    <mergeCell ref="E63:J63"/>
    <mergeCell ref="E64:J64"/>
    <mergeCell ref="E65:J65"/>
    <mergeCell ref="E66:J66"/>
    <mergeCell ref="E67:F67"/>
    <mergeCell ref="I67:J67"/>
    <mergeCell ref="E56:F56"/>
    <mergeCell ref="I56:J56"/>
    <mergeCell ref="M56:N56"/>
    <mergeCell ref="Q56:R56"/>
    <mergeCell ref="U56:V56"/>
    <mergeCell ref="Y56:Z56"/>
    <mergeCell ref="E54:J54"/>
    <mergeCell ref="M54:R54"/>
    <mergeCell ref="U54:Z54"/>
    <mergeCell ref="E55:F55"/>
    <mergeCell ref="I55:J55"/>
    <mergeCell ref="M55:N55"/>
    <mergeCell ref="Q55:R55"/>
    <mergeCell ref="U55:V55"/>
    <mergeCell ref="Y55:Z55"/>
    <mergeCell ref="E52:J52"/>
    <mergeCell ref="M52:R52"/>
    <mergeCell ref="U52:Z52"/>
    <mergeCell ref="E53:J53"/>
    <mergeCell ref="M53:R53"/>
    <mergeCell ref="U53:Z53"/>
    <mergeCell ref="E50:J50"/>
    <mergeCell ref="M50:R50"/>
    <mergeCell ref="U50:Z50"/>
    <mergeCell ref="E51:J51"/>
    <mergeCell ref="M51:R51"/>
    <mergeCell ref="U51:Z51"/>
    <mergeCell ref="D37:E37"/>
    <mergeCell ref="H37:I37"/>
    <mergeCell ref="L37:M37"/>
    <mergeCell ref="P37:Q37"/>
    <mergeCell ref="B38:C38"/>
    <mergeCell ref="B40:C40"/>
    <mergeCell ref="D28:E28"/>
    <mergeCell ref="H28:I28"/>
    <mergeCell ref="D29:E29"/>
    <mergeCell ref="H29:I29"/>
    <mergeCell ref="D34:Q34"/>
    <mergeCell ref="D36:I36"/>
    <mergeCell ref="L36:Q36"/>
    <mergeCell ref="B31:AA31"/>
    <mergeCell ref="B32:AA32"/>
    <mergeCell ref="B33:AA33"/>
    <mergeCell ref="D18:I18"/>
    <mergeCell ref="D19:E19"/>
    <mergeCell ref="H19:I19"/>
    <mergeCell ref="D20:E20"/>
    <mergeCell ref="H20:I20"/>
    <mergeCell ref="D27:I27"/>
    <mergeCell ref="B23:AA23"/>
    <mergeCell ref="B24:AA24"/>
    <mergeCell ref="B25:AA25"/>
    <mergeCell ref="B26:AA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4.28515625" bestFit="1" customWidth="1"/>
    <col min="2" max="2" width="36.5703125" bestFit="1" customWidth="1"/>
    <col min="3" max="3" width="6.5703125" customWidth="1"/>
    <col min="4" max="4" width="17.28515625" customWidth="1"/>
    <col min="5" max="5" width="5.42578125" customWidth="1"/>
    <col min="6" max="6" width="32.7109375" customWidth="1"/>
    <col min="7" max="7" width="6.5703125" customWidth="1"/>
    <col min="8" max="8" width="14.7109375" customWidth="1"/>
    <col min="9" max="9" width="5.42578125" customWidth="1"/>
    <col min="10" max="10" width="36.5703125" customWidth="1"/>
  </cols>
  <sheetData>
    <row r="1" spans="1:10" ht="15" customHeight="1" x14ac:dyDescent="0.25">
      <c r="A1" s="7" t="s">
        <v>2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37</v>
      </c>
      <c r="B3" s="33" t="s">
        <v>4</v>
      </c>
      <c r="C3" s="33"/>
      <c r="D3" s="33"/>
      <c r="E3" s="33"/>
      <c r="F3" s="33"/>
      <c r="G3" s="33"/>
      <c r="H3" s="33"/>
      <c r="I3" s="33"/>
      <c r="J3" s="33"/>
    </row>
    <row r="4" spans="1:10" x14ac:dyDescent="0.25">
      <c r="A4" s="13"/>
      <c r="B4" s="33"/>
      <c r="C4" s="33"/>
      <c r="D4" s="33"/>
      <c r="E4" s="33"/>
      <c r="F4" s="33"/>
      <c r="G4" s="33"/>
      <c r="H4" s="33"/>
      <c r="I4" s="33"/>
      <c r="J4" s="33"/>
    </row>
    <row r="5" spans="1:10" x14ac:dyDescent="0.25">
      <c r="A5" s="13"/>
      <c r="B5" s="34" t="s">
        <v>238</v>
      </c>
      <c r="C5" s="34"/>
      <c r="D5" s="34"/>
      <c r="E5" s="34"/>
      <c r="F5" s="34"/>
      <c r="G5" s="34"/>
      <c r="H5" s="34"/>
      <c r="I5" s="34"/>
      <c r="J5" s="34"/>
    </row>
    <row r="6" spans="1:10" x14ac:dyDescent="0.25">
      <c r="A6" s="13"/>
      <c r="B6" s="33"/>
      <c r="C6" s="33"/>
      <c r="D6" s="33"/>
      <c r="E6" s="33"/>
      <c r="F6" s="33"/>
      <c r="G6" s="33"/>
      <c r="H6" s="33"/>
      <c r="I6" s="33"/>
      <c r="J6" s="33"/>
    </row>
    <row r="7" spans="1:10" x14ac:dyDescent="0.25">
      <c r="A7" s="13"/>
      <c r="B7" s="34" t="s">
        <v>239</v>
      </c>
      <c r="C7" s="34"/>
      <c r="D7" s="34"/>
      <c r="E7" s="34"/>
      <c r="F7" s="34"/>
      <c r="G7" s="34"/>
      <c r="H7" s="34"/>
      <c r="I7" s="34"/>
      <c r="J7" s="34"/>
    </row>
    <row r="8" spans="1:10" x14ac:dyDescent="0.25">
      <c r="A8" s="13"/>
      <c r="B8" s="33"/>
      <c r="C8" s="33"/>
      <c r="D8" s="33"/>
      <c r="E8" s="33"/>
      <c r="F8" s="33"/>
      <c r="G8" s="33"/>
      <c r="H8" s="33"/>
      <c r="I8" s="33"/>
      <c r="J8" s="33"/>
    </row>
    <row r="9" spans="1:10" x14ac:dyDescent="0.25">
      <c r="A9" s="13"/>
      <c r="B9" s="35" t="s">
        <v>240</v>
      </c>
      <c r="C9" s="35"/>
      <c r="D9" s="35"/>
      <c r="E9" s="35"/>
      <c r="F9" s="35"/>
      <c r="G9" s="35"/>
      <c r="H9" s="35"/>
      <c r="I9" s="35"/>
      <c r="J9" s="35"/>
    </row>
    <row r="10" spans="1:10" x14ac:dyDescent="0.25">
      <c r="A10" s="13"/>
      <c r="B10" s="35" t="s">
        <v>241</v>
      </c>
      <c r="C10" s="35"/>
      <c r="D10" s="35"/>
      <c r="E10" s="35"/>
      <c r="F10" s="35"/>
      <c r="G10" s="35"/>
      <c r="H10" s="35"/>
      <c r="I10" s="35"/>
      <c r="J10" s="35"/>
    </row>
    <row r="11" spans="1:10" x14ac:dyDescent="0.25">
      <c r="A11" s="13"/>
      <c r="B11" s="59"/>
      <c r="C11" s="59"/>
      <c r="D11" s="59"/>
      <c r="E11" s="59"/>
      <c r="F11" s="59"/>
      <c r="G11" s="59"/>
      <c r="H11" s="59"/>
      <c r="I11" s="59"/>
      <c r="J11" s="59"/>
    </row>
    <row r="12" spans="1:10" x14ac:dyDescent="0.25">
      <c r="A12" s="13"/>
      <c r="B12" s="14"/>
      <c r="C12" s="31" t="s">
        <v>144</v>
      </c>
      <c r="D12" s="31"/>
      <c r="E12" s="16"/>
      <c r="F12" s="15"/>
      <c r="G12" s="31" t="s">
        <v>145</v>
      </c>
      <c r="H12" s="31"/>
      <c r="I12" s="16"/>
    </row>
    <row r="13" spans="1:10" ht="15.75" x14ac:dyDescent="0.25">
      <c r="A13" s="13"/>
      <c r="B13" s="18"/>
      <c r="C13" s="32">
        <v>2014</v>
      </c>
      <c r="D13" s="32"/>
      <c r="E13" s="16"/>
      <c r="F13" s="15"/>
      <c r="G13" s="32">
        <v>2013</v>
      </c>
      <c r="H13" s="32"/>
      <c r="I13" s="16"/>
    </row>
    <row r="14" spans="1:10" x14ac:dyDescent="0.25">
      <c r="A14" s="13"/>
      <c r="B14" s="20" t="s">
        <v>242</v>
      </c>
      <c r="C14" s="21" t="s">
        <v>147</v>
      </c>
      <c r="D14" s="22">
        <v>1776</v>
      </c>
      <c r="E14" s="23"/>
      <c r="F14" s="60"/>
      <c r="G14" s="21" t="s">
        <v>147</v>
      </c>
      <c r="H14" s="56" t="s">
        <v>243</v>
      </c>
      <c r="I14" s="23" t="s">
        <v>189</v>
      </c>
    </row>
    <row r="15" spans="1:10" x14ac:dyDescent="0.25">
      <c r="A15" s="13"/>
      <c r="B15" s="24" t="s">
        <v>244</v>
      </c>
      <c r="C15" s="61"/>
      <c r="D15" s="62" t="s">
        <v>245</v>
      </c>
      <c r="E15" s="16" t="s">
        <v>189</v>
      </c>
      <c r="F15" s="63"/>
      <c r="G15" s="61"/>
      <c r="H15" s="62" t="s">
        <v>246</v>
      </c>
      <c r="I15" s="16" t="s">
        <v>189</v>
      </c>
    </row>
    <row r="16" spans="1:10" ht="27" thickBot="1" x14ac:dyDescent="0.3">
      <c r="A16" s="13"/>
      <c r="B16" s="20" t="s">
        <v>62</v>
      </c>
      <c r="C16" s="64" t="s">
        <v>147</v>
      </c>
      <c r="D16" s="65">
        <v>1123</v>
      </c>
      <c r="E16" s="23"/>
      <c r="F16" s="60"/>
      <c r="G16" s="64" t="s">
        <v>147</v>
      </c>
      <c r="H16" s="66" t="s">
        <v>247</v>
      </c>
      <c r="I16" s="23" t="s">
        <v>189</v>
      </c>
    </row>
    <row r="17" spans="1:10" ht="15.75" thickTop="1" x14ac:dyDescent="0.25">
      <c r="A17" s="13"/>
      <c r="B17" s="59"/>
      <c r="C17" s="59"/>
      <c r="D17" s="59"/>
      <c r="E17" s="59"/>
      <c r="F17" s="59"/>
      <c r="G17" s="59"/>
      <c r="H17" s="59"/>
      <c r="I17" s="59"/>
      <c r="J17" s="59"/>
    </row>
    <row r="18" spans="1:10" x14ac:dyDescent="0.25">
      <c r="A18" s="13"/>
      <c r="B18" s="33"/>
      <c r="C18" s="33"/>
      <c r="D18" s="33"/>
      <c r="E18" s="33"/>
      <c r="F18" s="33"/>
      <c r="G18" s="33"/>
      <c r="H18" s="33"/>
      <c r="I18" s="33"/>
      <c r="J18" s="33"/>
    </row>
    <row r="19" spans="1:10" x14ac:dyDescent="0.25">
      <c r="A19" s="13"/>
      <c r="B19" s="34" t="s">
        <v>248</v>
      </c>
      <c r="C19" s="34"/>
      <c r="D19" s="34"/>
      <c r="E19" s="34"/>
      <c r="F19" s="34"/>
      <c r="G19" s="34"/>
      <c r="H19" s="34"/>
      <c r="I19" s="34"/>
      <c r="J19" s="34"/>
    </row>
    <row r="20" spans="1:10" x14ac:dyDescent="0.25">
      <c r="A20" s="13"/>
      <c r="B20" s="33"/>
      <c r="C20" s="33"/>
      <c r="D20" s="33"/>
      <c r="E20" s="33"/>
      <c r="F20" s="33"/>
      <c r="G20" s="33"/>
      <c r="H20" s="33"/>
      <c r="I20" s="33"/>
      <c r="J20" s="33"/>
    </row>
    <row r="21" spans="1:10" ht="25.5" customHeight="1" x14ac:dyDescent="0.25">
      <c r="A21" s="13"/>
      <c r="B21" s="35" t="s">
        <v>249</v>
      </c>
      <c r="C21" s="35"/>
      <c r="D21" s="35"/>
      <c r="E21" s="35"/>
      <c r="F21" s="35"/>
      <c r="G21" s="35"/>
      <c r="H21" s="35"/>
      <c r="I21" s="35"/>
      <c r="J21" s="35"/>
    </row>
    <row r="22" spans="1:10" x14ac:dyDescent="0.25">
      <c r="A22" s="13"/>
      <c r="B22" s="59"/>
      <c r="C22" s="59"/>
      <c r="D22" s="59"/>
      <c r="E22" s="59"/>
      <c r="F22" s="59"/>
      <c r="G22" s="59"/>
      <c r="H22" s="59"/>
      <c r="I22" s="59"/>
      <c r="J22" s="59"/>
    </row>
    <row r="23" spans="1:10" x14ac:dyDescent="0.25">
      <c r="A23" s="13"/>
      <c r="B23" s="14"/>
      <c r="C23" s="32" t="s">
        <v>214</v>
      </c>
      <c r="D23" s="32"/>
      <c r="E23" s="32"/>
      <c r="F23" s="32"/>
      <c r="G23" s="32"/>
      <c r="H23" s="32"/>
      <c r="I23" s="16"/>
    </row>
    <row r="24" spans="1:10" x14ac:dyDescent="0.25">
      <c r="A24" s="13"/>
      <c r="B24" s="24"/>
      <c r="C24" s="41" t="s">
        <v>144</v>
      </c>
      <c r="D24" s="41"/>
      <c r="E24" s="16"/>
      <c r="F24" s="39"/>
      <c r="G24" s="41" t="s">
        <v>216</v>
      </c>
      <c r="H24" s="41"/>
      <c r="I24" s="16"/>
    </row>
    <row r="25" spans="1:10" x14ac:dyDescent="0.25">
      <c r="A25" s="13"/>
      <c r="B25" s="24"/>
      <c r="C25" s="32">
        <v>2014</v>
      </c>
      <c r="D25" s="32"/>
      <c r="E25" s="16"/>
      <c r="F25" s="15"/>
      <c r="G25" s="32">
        <v>2013</v>
      </c>
      <c r="H25" s="32"/>
      <c r="I25" s="16"/>
    </row>
    <row r="26" spans="1:10" ht="26.25" x14ac:dyDescent="0.25">
      <c r="A26" s="13"/>
      <c r="B26" s="20" t="s">
        <v>250</v>
      </c>
      <c r="C26" s="21" t="s">
        <v>147</v>
      </c>
      <c r="D26" s="22">
        <v>3001</v>
      </c>
      <c r="E26" s="23"/>
      <c r="F26" s="60"/>
      <c r="G26" s="21" t="s">
        <v>147</v>
      </c>
      <c r="H26" s="56">
        <v>451</v>
      </c>
      <c r="I26" s="23"/>
    </row>
    <row r="27" spans="1:10" x14ac:dyDescent="0.25">
      <c r="A27" s="13"/>
      <c r="B27" s="24" t="s">
        <v>251</v>
      </c>
      <c r="C27" s="61"/>
      <c r="D27" s="67">
        <v>1101</v>
      </c>
      <c r="E27" s="16"/>
      <c r="F27" s="63"/>
      <c r="G27" s="61"/>
      <c r="H27" s="62">
        <v>167</v>
      </c>
      <c r="I27" s="16"/>
    </row>
    <row r="28" spans="1:10" ht="26.25" x14ac:dyDescent="0.25">
      <c r="A28" s="13"/>
      <c r="B28" s="20" t="s">
        <v>252</v>
      </c>
      <c r="C28" s="21"/>
      <c r="D28" s="22">
        <v>1900</v>
      </c>
      <c r="E28" s="23"/>
      <c r="F28" s="60"/>
      <c r="G28" s="21"/>
      <c r="H28" s="56">
        <v>284</v>
      </c>
      <c r="I28" s="23"/>
    </row>
    <row r="29" spans="1:10" x14ac:dyDescent="0.25">
      <c r="A29" s="13"/>
      <c r="B29" s="24" t="s">
        <v>244</v>
      </c>
      <c r="C29" s="61"/>
      <c r="D29" s="62" t="s">
        <v>253</v>
      </c>
      <c r="E29" s="16" t="s">
        <v>189</v>
      </c>
      <c r="F29" s="63"/>
      <c r="G29" s="61"/>
      <c r="H29" s="62" t="s">
        <v>254</v>
      </c>
      <c r="I29" s="16" t="s">
        <v>189</v>
      </c>
    </row>
    <row r="30" spans="1:10" ht="15.75" thickBot="1" x14ac:dyDescent="0.3">
      <c r="A30" s="13"/>
      <c r="B30" s="20" t="s">
        <v>83</v>
      </c>
      <c r="C30" s="64" t="s">
        <v>147</v>
      </c>
      <c r="D30" s="65">
        <v>1772</v>
      </c>
      <c r="E30" s="23"/>
      <c r="F30" s="60"/>
      <c r="G30" s="64" t="s">
        <v>147</v>
      </c>
      <c r="H30" s="66">
        <v>244</v>
      </c>
      <c r="I30" s="23"/>
    </row>
    <row r="31" spans="1:10" ht="15.75" thickTop="1" x14ac:dyDescent="0.25">
      <c r="A31" s="13"/>
      <c r="B31" s="59"/>
      <c r="C31" s="59"/>
      <c r="D31" s="59"/>
      <c r="E31" s="59"/>
      <c r="F31" s="59"/>
      <c r="G31" s="59"/>
      <c r="H31" s="59"/>
      <c r="I31" s="59"/>
      <c r="J31" s="59"/>
    </row>
    <row r="32" spans="1:10" x14ac:dyDescent="0.25">
      <c r="A32" s="13"/>
      <c r="B32" s="33"/>
      <c r="C32" s="33"/>
      <c r="D32" s="33"/>
      <c r="E32" s="33"/>
      <c r="F32" s="33"/>
      <c r="G32" s="33"/>
      <c r="H32" s="33"/>
      <c r="I32" s="33"/>
      <c r="J32" s="33"/>
    </row>
    <row r="33" spans="1:10" x14ac:dyDescent="0.25">
      <c r="A33" s="13"/>
      <c r="B33" s="34" t="s">
        <v>255</v>
      </c>
      <c r="C33" s="34"/>
      <c r="D33" s="34"/>
      <c r="E33" s="34"/>
      <c r="F33" s="34"/>
      <c r="G33" s="34"/>
      <c r="H33" s="34"/>
      <c r="I33" s="34"/>
      <c r="J33" s="34"/>
    </row>
    <row r="34" spans="1:10" x14ac:dyDescent="0.25">
      <c r="A34" s="13"/>
      <c r="B34" s="33"/>
      <c r="C34" s="33"/>
      <c r="D34" s="33"/>
      <c r="E34" s="33"/>
      <c r="F34" s="33"/>
      <c r="G34" s="33"/>
      <c r="H34" s="33"/>
      <c r="I34" s="33"/>
      <c r="J34" s="33"/>
    </row>
    <row r="35" spans="1:10" ht="25.5" customHeight="1" x14ac:dyDescent="0.25">
      <c r="A35" s="13"/>
      <c r="B35" s="35" t="s">
        <v>256</v>
      </c>
      <c r="C35" s="35"/>
      <c r="D35" s="35"/>
      <c r="E35" s="35"/>
      <c r="F35" s="35"/>
      <c r="G35" s="35"/>
      <c r="H35" s="35"/>
      <c r="I35" s="35"/>
      <c r="J35" s="35"/>
    </row>
    <row r="36" spans="1:10" x14ac:dyDescent="0.25">
      <c r="A36" s="13"/>
      <c r="B36" s="59"/>
      <c r="C36" s="59"/>
      <c r="D36" s="59"/>
      <c r="E36" s="59"/>
      <c r="F36" s="59"/>
      <c r="G36" s="59"/>
      <c r="H36" s="59"/>
      <c r="I36" s="59"/>
      <c r="J36" s="59"/>
    </row>
    <row r="37" spans="1:10" x14ac:dyDescent="0.25">
      <c r="A37" s="13"/>
      <c r="B37" s="14"/>
      <c r="C37" s="32" t="s">
        <v>214</v>
      </c>
      <c r="D37" s="32"/>
      <c r="E37" s="32"/>
      <c r="F37" s="32"/>
      <c r="G37" s="32"/>
      <c r="H37" s="32"/>
      <c r="I37" s="16"/>
      <c r="J37" s="15" t="s">
        <v>181</v>
      </c>
    </row>
    <row r="38" spans="1:10" x14ac:dyDescent="0.25">
      <c r="A38" s="13"/>
      <c r="B38" s="24"/>
      <c r="C38" s="41" t="s">
        <v>144</v>
      </c>
      <c r="D38" s="41"/>
      <c r="E38" s="16"/>
      <c r="F38" s="39"/>
      <c r="G38" s="41" t="s">
        <v>216</v>
      </c>
      <c r="H38" s="41"/>
      <c r="I38" s="16"/>
      <c r="J38" s="15" t="s">
        <v>182</v>
      </c>
    </row>
    <row r="39" spans="1:10" x14ac:dyDescent="0.25">
      <c r="A39" s="13"/>
      <c r="B39" s="24"/>
      <c r="C39" s="32">
        <v>2014</v>
      </c>
      <c r="D39" s="32"/>
      <c r="E39" s="16"/>
      <c r="F39" s="15"/>
      <c r="G39" s="32">
        <v>2013</v>
      </c>
      <c r="H39" s="32"/>
      <c r="I39" s="16"/>
      <c r="J39" s="19" t="s">
        <v>228</v>
      </c>
    </row>
    <row r="40" spans="1:10" x14ac:dyDescent="0.25">
      <c r="A40" s="13"/>
      <c r="B40" s="20" t="s">
        <v>257</v>
      </c>
      <c r="C40" s="21" t="s">
        <v>147</v>
      </c>
      <c r="D40" s="56">
        <v>59</v>
      </c>
      <c r="E40" s="23"/>
      <c r="F40" s="60"/>
      <c r="G40" s="21" t="s">
        <v>147</v>
      </c>
      <c r="H40" s="56" t="s">
        <v>220</v>
      </c>
      <c r="I40" s="23" t="s">
        <v>189</v>
      </c>
      <c r="J40" s="55" t="s">
        <v>73</v>
      </c>
    </row>
    <row r="41" spans="1:10" x14ac:dyDescent="0.25">
      <c r="A41" s="13"/>
      <c r="B41" s="59"/>
      <c r="C41" s="59"/>
      <c r="D41" s="59"/>
      <c r="E41" s="59"/>
      <c r="F41" s="59"/>
      <c r="G41" s="59"/>
      <c r="H41" s="59"/>
      <c r="I41" s="59"/>
      <c r="J41" s="59"/>
    </row>
    <row r="42" spans="1:10" x14ac:dyDescent="0.25">
      <c r="A42" s="13"/>
      <c r="B42" s="59"/>
      <c r="C42" s="59"/>
      <c r="D42" s="59"/>
      <c r="E42" s="59"/>
      <c r="F42" s="59"/>
      <c r="G42" s="59"/>
      <c r="H42" s="59"/>
      <c r="I42" s="59"/>
      <c r="J42" s="59"/>
    </row>
  </sheetData>
  <mergeCells count="41">
    <mergeCell ref="B34:J34"/>
    <mergeCell ref="B35:J35"/>
    <mergeCell ref="B36:J36"/>
    <mergeCell ref="B41:J41"/>
    <mergeCell ref="B42:J42"/>
    <mergeCell ref="B9:J9"/>
    <mergeCell ref="B10:J10"/>
    <mergeCell ref="B11:J11"/>
    <mergeCell ref="B17:J17"/>
    <mergeCell ref="B18:J18"/>
    <mergeCell ref="B19:J19"/>
    <mergeCell ref="A1:A2"/>
    <mergeCell ref="B1:J1"/>
    <mergeCell ref="B2:J2"/>
    <mergeCell ref="A3:A42"/>
    <mergeCell ref="B3:J3"/>
    <mergeCell ref="B4:J4"/>
    <mergeCell ref="B5:J5"/>
    <mergeCell ref="B6:J6"/>
    <mergeCell ref="B7:J7"/>
    <mergeCell ref="B8:J8"/>
    <mergeCell ref="C25:D25"/>
    <mergeCell ref="G25:H25"/>
    <mergeCell ref="C37:H37"/>
    <mergeCell ref="C38:D38"/>
    <mergeCell ref="G38:H38"/>
    <mergeCell ref="C39:D39"/>
    <mergeCell ref="G39:H39"/>
    <mergeCell ref="B31:J31"/>
    <mergeCell ref="B32:J32"/>
    <mergeCell ref="B33:J33"/>
    <mergeCell ref="C12:D12"/>
    <mergeCell ref="G12:H12"/>
    <mergeCell ref="C13:D13"/>
    <mergeCell ref="G13:H13"/>
    <mergeCell ref="C23:H23"/>
    <mergeCell ref="C24:D24"/>
    <mergeCell ref="G24:H24"/>
    <mergeCell ref="B20:J20"/>
    <mergeCell ref="B21:J21"/>
    <mergeCell ref="B22:J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x14ac:dyDescent="0.25"/>
  <cols>
    <col min="1" max="1" width="26.7109375" bestFit="1" customWidth="1"/>
    <col min="2" max="2" width="36.5703125" customWidth="1"/>
    <col min="3" max="3" width="7.28515625" customWidth="1"/>
    <col min="4" max="4" width="21.42578125" customWidth="1"/>
    <col min="5" max="5" width="6.140625" customWidth="1"/>
    <col min="6" max="6" width="36.28515625" customWidth="1"/>
    <col min="7" max="7" width="7.28515625" customWidth="1"/>
    <col min="8" max="8" width="11.28515625" customWidth="1"/>
    <col min="9" max="10" width="36.28515625" customWidth="1"/>
    <col min="11" max="11" width="7.28515625" customWidth="1"/>
    <col min="12" max="12" width="19.28515625" customWidth="1"/>
    <col min="13" max="14" width="36.28515625" customWidth="1"/>
    <col min="15" max="15" width="7.28515625" customWidth="1"/>
    <col min="16" max="16" width="19.28515625" customWidth="1"/>
    <col min="17" max="17" width="36.28515625" customWidth="1"/>
  </cols>
  <sheetData>
    <row r="1" spans="1:17" ht="15" customHeight="1" x14ac:dyDescent="0.25">
      <c r="A1" s="7" t="s">
        <v>25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3" t="s">
        <v>259</v>
      </c>
      <c r="B3" s="33" t="s">
        <v>4</v>
      </c>
      <c r="C3" s="33"/>
      <c r="D3" s="33"/>
      <c r="E3" s="33"/>
      <c r="F3" s="33"/>
      <c r="G3" s="33"/>
      <c r="H3" s="33"/>
      <c r="I3" s="33"/>
      <c r="J3" s="33"/>
      <c r="K3" s="33"/>
      <c r="L3" s="33"/>
      <c r="M3" s="33"/>
      <c r="N3" s="33"/>
      <c r="O3" s="33"/>
      <c r="P3" s="33"/>
      <c r="Q3" s="33"/>
    </row>
    <row r="4" spans="1:17" x14ac:dyDescent="0.25">
      <c r="A4" s="13"/>
      <c r="B4" s="33"/>
      <c r="C4" s="33"/>
      <c r="D4" s="33"/>
      <c r="E4" s="33"/>
      <c r="F4" s="33"/>
      <c r="G4" s="33"/>
      <c r="H4" s="33"/>
      <c r="I4" s="33"/>
      <c r="J4" s="33"/>
      <c r="K4" s="33"/>
      <c r="L4" s="33"/>
      <c r="M4" s="33"/>
      <c r="N4" s="33"/>
      <c r="O4" s="33"/>
      <c r="P4" s="33"/>
      <c r="Q4" s="33"/>
    </row>
    <row r="5" spans="1:17" x14ac:dyDescent="0.25">
      <c r="A5" s="13"/>
      <c r="B5" s="34" t="s">
        <v>260</v>
      </c>
      <c r="C5" s="34"/>
      <c r="D5" s="34"/>
      <c r="E5" s="34"/>
      <c r="F5" s="34"/>
      <c r="G5" s="34"/>
      <c r="H5" s="34"/>
      <c r="I5" s="34"/>
      <c r="J5" s="34"/>
      <c r="K5" s="34"/>
      <c r="L5" s="34"/>
      <c r="M5" s="34"/>
      <c r="N5" s="34"/>
      <c r="O5" s="34"/>
      <c r="P5" s="34"/>
      <c r="Q5" s="34"/>
    </row>
    <row r="6" spans="1:17" x14ac:dyDescent="0.25">
      <c r="A6" s="13"/>
      <c r="B6" s="33"/>
      <c r="C6" s="33"/>
      <c r="D6" s="33"/>
      <c r="E6" s="33"/>
      <c r="F6" s="33"/>
      <c r="G6" s="33"/>
      <c r="H6" s="33"/>
      <c r="I6" s="33"/>
      <c r="J6" s="33"/>
      <c r="K6" s="33"/>
      <c r="L6" s="33"/>
      <c r="M6" s="33"/>
      <c r="N6" s="33"/>
      <c r="O6" s="33"/>
      <c r="P6" s="33"/>
      <c r="Q6" s="33"/>
    </row>
    <row r="7" spans="1:17" x14ac:dyDescent="0.25">
      <c r="A7" s="13"/>
      <c r="B7" s="34" t="s">
        <v>261</v>
      </c>
      <c r="C7" s="34"/>
      <c r="D7" s="34"/>
      <c r="E7" s="34"/>
      <c r="F7" s="34"/>
      <c r="G7" s="34"/>
      <c r="H7" s="34"/>
      <c r="I7" s="34"/>
      <c r="J7" s="34"/>
      <c r="K7" s="34"/>
      <c r="L7" s="34"/>
      <c r="M7" s="34"/>
      <c r="N7" s="34"/>
      <c r="O7" s="34"/>
      <c r="P7" s="34"/>
      <c r="Q7" s="34"/>
    </row>
    <row r="8" spans="1:17" x14ac:dyDescent="0.25">
      <c r="A8" s="13"/>
      <c r="B8" s="33"/>
      <c r="C8" s="33"/>
      <c r="D8" s="33"/>
      <c r="E8" s="33"/>
      <c r="F8" s="33"/>
      <c r="G8" s="33"/>
      <c r="H8" s="33"/>
      <c r="I8" s="33"/>
      <c r="J8" s="33"/>
      <c r="K8" s="33"/>
      <c r="L8" s="33"/>
      <c r="M8" s="33"/>
      <c r="N8" s="33"/>
      <c r="O8" s="33"/>
      <c r="P8" s="33"/>
      <c r="Q8" s="33"/>
    </row>
    <row r="9" spans="1:17" ht="38.25" customHeight="1" x14ac:dyDescent="0.25">
      <c r="A9" s="13"/>
      <c r="B9" s="35" t="s">
        <v>262</v>
      </c>
      <c r="C9" s="35"/>
      <c r="D9" s="35"/>
      <c r="E9" s="35"/>
      <c r="F9" s="35"/>
      <c r="G9" s="35"/>
      <c r="H9" s="35"/>
      <c r="I9" s="35"/>
      <c r="J9" s="35"/>
      <c r="K9" s="35"/>
      <c r="L9" s="35"/>
      <c r="M9" s="35"/>
      <c r="N9" s="35"/>
      <c r="O9" s="35"/>
      <c r="P9" s="35"/>
      <c r="Q9" s="35"/>
    </row>
    <row r="10" spans="1:17" x14ac:dyDescent="0.25">
      <c r="A10" s="13"/>
      <c r="B10" s="33"/>
      <c r="C10" s="33"/>
      <c r="D10" s="33"/>
      <c r="E10" s="33"/>
      <c r="F10" s="33"/>
      <c r="G10" s="33"/>
      <c r="H10" s="33"/>
      <c r="I10" s="33"/>
      <c r="J10" s="33"/>
      <c r="K10" s="33"/>
      <c r="L10" s="33"/>
      <c r="M10" s="33"/>
      <c r="N10" s="33"/>
      <c r="O10" s="33"/>
      <c r="P10" s="33"/>
      <c r="Q10" s="33"/>
    </row>
    <row r="11" spans="1:17" ht="38.25" customHeight="1" x14ac:dyDescent="0.25">
      <c r="A11" s="13"/>
      <c r="B11" s="35" t="s">
        <v>263</v>
      </c>
      <c r="C11" s="35"/>
      <c r="D11" s="35"/>
      <c r="E11" s="35"/>
      <c r="F11" s="35"/>
      <c r="G11" s="35"/>
      <c r="H11" s="35"/>
      <c r="I11" s="35"/>
      <c r="J11" s="35"/>
      <c r="K11" s="35"/>
      <c r="L11" s="35"/>
      <c r="M11" s="35"/>
      <c r="N11" s="35"/>
      <c r="O11" s="35"/>
      <c r="P11" s="35"/>
      <c r="Q11" s="35"/>
    </row>
    <row r="12" spans="1:17" x14ac:dyDescent="0.25">
      <c r="A12" s="13"/>
      <c r="B12" s="33"/>
      <c r="C12" s="33"/>
      <c r="D12" s="33"/>
      <c r="E12" s="33"/>
      <c r="F12" s="33"/>
      <c r="G12" s="33"/>
      <c r="H12" s="33"/>
      <c r="I12" s="33"/>
      <c r="J12" s="33"/>
      <c r="K12" s="33"/>
      <c r="L12" s="33"/>
      <c r="M12" s="33"/>
      <c r="N12" s="33"/>
      <c r="O12" s="33"/>
      <c r="P12" s="33"/>
      <c r="Q12" s="33"/>
    </row>
    <row r="13" spans="1:17" ht="15.75" customHeight="1" x14ac:dyDescent="0.25">
      <c r="A13" s="13"/>
      <c r="B13" s="35" t="s">
        <v>264</v>
      </c>
      <c r="C13" s="35"/>
      <c r="D13" s="35"/>
      <c r="E13" s="35"/>
      <c r="F13" s="35"/>
      <c r="G13" s="35"/>
      <c r="H13" s="35"/>
      <c r="I13" s="35"/>
      <c r="J13" s="35"/>
      <c r="K13" s="35"/>
      <c r="L13" s="35"/>
      <c r="M13" s="35"/>
      <c r="N13" s="35"/>
      <c r="O13" s="35"/>
      <c r="P13" s="35"/>
      <c r="Q13" s="35"/>
    </row>
    <row r="14" spans="1:17" x14ac:dyDescent="0.25">
      <c r="A14" s="13"/>
      <c r="B14" s="33"/>
      <c r="C14" s="33"/>
      <c r="D14" s="33"/>
      <c r="E14" s="33"/>
      <c r="F14" s="33"/>
      <c r="G14" s="33"/>
      <c r="H14" s="33"/>
      <c r="I14" s="33"/>
      <c r="J14" s="33"/>
      <c r="K14" s="33"/>
      <c r="L14" s="33"/>
      <c r="M14" s="33"/>
      <c r="N14" s="33"/>
      <c r="O14" s="33"/>
      <c r="P14" s="33"/>
      <c r="Q14" s="33"/>
    </row>
    <row r="15" spans="1:17" x14ac:dyDescent="0.25">
      <c r="A15" s="13"/>
      <c r="B15" s="33"/>
      <c r="C15" s="33"/>
      <c r="D15" s="33"/>
      <c r="E15" s="33"/>
      <c r="F15" s="33"/>
      <c r="G15" s="33"/>
      <c r="H15" s="33"/>
      <c r="I15" s="33"/>
      <c r="J15" s="33"/>
      <c r="K15" s="33"/>
      <c r="L15" s="33"/>
      <c r="M15" s="33"/>
      <c r="N15" s="33"/>
      <c r="O15" s="33"/>
      <c r="P15" s="33"/>
      <c r="Q15" s="33"/>
    </row>
    <row r="16" spans="1:17" x14ac:dyDescent="0.25">
      <c r="A16" s="13"/>
      <c r="B16" s="33"/>
      <c r="C16" s="33"/>
      <c r="D16" s="33"/>
      <c r="E16" s="33"/>
      <c r="F16" s="33"/>
      <c r="G16" s="33"/>
      <c r="H16" s="33"/>
      <c r="I16" s="33"/>
      <c r="J16" s="33"/>
      <c r="K16" s="33"/>
      <c r="L16" s="33"/>
      <c r="M16" s="33"/>
      <c r="N16" s="33"/>
      <c r="O16" s="33"/>
      <c r="P16" s="33"/>
      <c r="Q16" s="33"/>
    </row>
    <row r="17" spans="1:17" x14ac:dyDescent="0.25">
      <c r="A17" s="13"/>
      <c r="B17" s="24"/>
      <c r="C17" s="31" t="s">
        <v>265</v>
      </c>
      <c r="D17" s="31"/>
      <c r="E17" s="16"/>
    </row>
    <row r="18" spans="1:17" x14ac:dyDescent="0.25">
      <c r="A18" s="13"/>
      <c r="B18" s="24"/>
      <c r="C18" s="31" t="s">
        <v>266</v>
      </c>
      <c r="D18" s="31"/>
      <c r="E18" s="16"/>
    </row>
    <row r="19" spans="1:17" x14ac:dyDescent="0.25">
      <c r="A19" s="13"/>
      <c r="B19" s="24"/>
      <c r="C19" s="32" t="s">
        <v>267</v>
      </c>
      <c r="D19" s="32"/>
      <c r="E19" s="16"/>
    </row>
    <row r="20" spans="1:17" x14ac:dyDescent="0.25">
      <c r="A20" s="13"/>
      <c r="B20" s="20" t="s">
        <v>268</v>
      </c>
      <c r="C20" s="21" t="s">
        <v>147</v>
      </c>
      <c r="D20" s="22">
        <v>5452</v>
      </c>
      <c r="E20" s="23"/>
    </row>
    <row r="21" spans="1:17" x14ac:dyDescent="0.25">
      <c r="A21" s="13"/>
      <c r="B21" s="24" t="s">
        <v>269</v>
      </c>
      <c r="C21" s="16"/>
      <c r="D21" s="47">
        <v>143</v>
      </c>
      <c r="E21" s="16"/>
    </row>
    <row r="22" spans="1:17" x14ac:dyDescent="0.25">
      <c r="A22" s="13"/>
      <c r="B22" s="20" t="s">
        <v>270</v>
      </c>
      <c r="C22" s="26"/>
      <c r="D22" s="68" t="s">
        <v>271</v>
      </c>
      <c r="E22" s="23" t="s">
        <v>189</v>
      </c>
    </row>
    <row r="23" spans="1:17" ht="15.75" thickBot="1" x14ac:dyDescent="0.3">
      <c r="A23" s="13"/>
      <c r="B23" s="24" t="s">
        <v>272</v>
      </c>
      <c r="C23" s="29" t="s">
        <v>147</v>
      </c>
      <c r="D23" s="30">
        <v>4554</v>
      </c>
      <c r="E23" s="16"/>
    </row>
    <row r="24" spans="1:17" ht="15.75" thickTop="1" x14ac:dyDescent="0.25">
      <c r="A24" s="13"/>
      <c r="B24" s="59"/>
      <c r="C24" s="59"/>
      <c r="D24" s="59"/>
      <c r="E24" s="59"/>
      <c r="F24" s="59"/>
      <c r="G24" s="59"/>
      <c r="H24" s="59"/>
      <c r="I24" s="59"/>
      <c r="J24" s="59"/>
      <c r="K24" s="59"/>
      <c r="L24" s="59"/>
      <c r="M24" s="59"/>
      <c r="N24" s="59"/>
      <c r="O24" s="59"/>
      <c r="P24" s="59"/>
      <c r="Q24" s="59"/>
    </row>
    <row r="25" spans="1:17" x14ac:dyDescent="0.25">
      <c r="A25" s="13"/>
      <c r="B25" s="33"/>
      <c r="C25" s="33"/>
      <c r="D25" s="33"/>
      <c r="E25" s="33"/>
      <c r="F25" s="33"/>
      <c r="G25" s="33"/>
      <c r="H25" s="33"/>
      <c r="I25" s="33"/>
      <c r="J25" s="33"/>
      <c r="K25" s="33"/>
      <c r="L25" s="33"/>
      <c r="M25" s="33"/>
      <c r="N25" s="33"/>
      <c r="O25" s="33"/>
      <c r="P25" s="33"/>
      <c r="Q25" s="33"/>
    </row>
    <row r="26" spans="1:17" x14ac:dyDescent="0.25">
      <c r="A26" s="13"/>
      <c r="B26" s="35" t="s">
        <v>273</v>
      </c>
      <c r="C26" s="35"/>
      <c r="D26" s="35"/>
      <c r="E26" s="35"/>
      <c r="F26" s="35"/>
      <c r="G26" s="35"/>
      <c r="H26" s="35"/>
      <c r="I26" s="35"/>
      <c r="J26" s="35"/>
      <c r="K26" s="35"/>
      <c r="L26" s="35"/>
      <c r="M26" s="35"/>
      <c r="N26" s="35"/>
      <c r="O26" s="35"/>
      <c r="P26" s="35"/>
      <c r="Q26" s="35"/>
    </row>
    <row r="27" spans="1:17" x14ac:dyDescent="0.25">
      <c r="A27" s="13"/>
      <c r="B27" s="33"/>
      <c r="C27" s="33"/>
      <c r="D27" s="33"/>
      <c r="E27" s="33"/>
      <c r="F27" s="33"/>
      <c r="G27" s="33"/>
      <c r="H27" s="33"/>
      <c r="I27" s="33"/>
      <c r="J27" s="33"/>
      <c r="K27" s="33"/>
      <c r="L27" s="33"/>
      <c r="M27" s="33"/>
      <c r="N27" s="33"/>
      <c r="O27" s="33"/>
      <c r="P27" s="33"/>
      <c r="Q27" s="33"/>
    </row>
    <row r="28" spans="1:17" x14ac:dyDescent="0.25">
      <c r="A28" s="13"/>
      <c r="B28" s="35"/>
      <c r="C28" s="35"/>
      <c r="D28" s="35"/>
      <c r="E28" s="35"/>
      <c r="F28" s="35"/>
      <c r="G28" s="35"/>
      <c r="H28" s="35"/>
      <c r="I28" s="35"/>
      <c r="J28" s="35"/>
      <c r="K28" s="35"/>
      <c r="L28" s="35"/>
      <c r="M28" s="35"/>
      <c r="N28" s="35"/>
      <c r="O28" s="35"/>
      <c r="P28" s="35"/>
      <c r="Q28" s="35"/>
    </row>
    <row r="29" spans="1:17" x14ac:dyDescent="0.25">
      <c r="A29" s="13"/>
      <c r="B29" s="14"/>
      <c r="C29" s="32" t="s">
        <v>274</v>
      </c>
      <c r="D29" s="32"/>
      <c r="E29" s="32"/>
      <c r="F29" s="32"/>
      <c r="G29" s="32"/>
      <c r="H29" s="32"/>
      <c r="I29" s="32"/>
      <c r="J29" s="32"/>
      <c r="K29" s="32"/>
      <c r="L29" s="32"/>
      <c r="M29" s="32"/>
      <c r="N29" s="32"/>
      <c r="O29" s="32"/>
      <c r="P29" s="32"/>
      <c r="Q29" s="16"/>
    </row>
    <row r="30" spans="1:17" x14ac:dyDescent="0.25">
      <c r="A30" s="13"/>
      <c r="B30" s="24"/>
      <c r="C30" s="43"/>
      <c r="D30" s="44"/>
      <c r="E30" s="16"/>
      <c r="F30" s="39"/>
      <c r="G30" s="41" t="s">
        <v>275</v>
      </c>
      <c r="H30" s="41"/>
      <c r="I30" s="16"/>
      <c r="J30" s="69"/>
      <c r="K30" s="41" t="s">
        <v>276</v>
      </c>
      <c r="L30" s="41"/>
      <c r="M30" s="16"/>
      <c r="N30" s="39"/>
      <c r="O30" s="43"/>
      <c r="P30" s="44"/>
      <c r="Q30" s="16"/>
    </row>
    <row r="31" spans="1:17" x14ac:dyDescent="0.25">
      <c r="A31" s="13"/>
      <c r="B31" s="24"/>
      <c r="C31" s="16"/>
      <c r="D31" s="70"/>
      <c r="E31" s="16"/>
      <c r="F31" s="15"/>
      <c r="G31" s="31" t="s">
        <v>277</v>
      </c>
      <c r="H31" s="31"/>
      <c r="I31" s="16"/>
      <c r="J31" s="15"/>
      <c r="K31" s="31" t="s">
        <v>51</v>
      </c>
      <c r="L31" s="31"/>
      <c r="M31" s="16"/>
      <c r="N31" s="15"/>
      <c r="O31" s="31" t="s">
        <v>276</v>
      </c>
      <c r="P31" s="31"/>
      <c r="Q31" s="16"/>
    </row>
    <row r="32" spans="1:17" x14ac:dyDescent="0.25">
      <c r="A32" s="13"/>
      <c r="B32" s="24"/>
      <c r="C32" s="16"/>
      <c r="D32" s="70"/>
      <c r="E32" s="16"/>
      <c r="F32" s="15"/>
      <c r="G32" s="31" t="s">
        <v>278</v>
      </c>
      <c r="H32" s="31"/>
      <c r="I32" s="16"/>
      <c r="J32" s="15"/>
      <c r="K32" s="31" t="s">
        <v>279</v>
      </c>
      <c r="L32" s="31"/>
      <c r="M32" s="16"/>
      <c r="N32" s="15"/>
      <c r="O32" s="31" t="s">
        <v>280</v>
      </c>
      <c r="P32" s="31"/>
      <c r="Q32" s="16"/>
    </row>
    <row r="33" spans="1:17" x14ac:dyDescent="0.25">
      <c r="A33" s="13"/>
      <c r="B33" s="24"/>
      <c r="C33" s="16"/>
      <c r="D33" s="16"/>
      <c r="E33" s="16"/>
      <c r="F33" s="24"/>
      <c r="G33" s="31" t="s">
        <v>281</v>
      </c>
      <c r="H33" s="31"/>
      <c r="I33" s="54"/>
      <c r="J33" s="15"/>
      <c r="K33" s="31" t="s">
        <v>282</v>
      </c>
      <c r="L33" s="31"/>
      <c r="M33" s="16"/>
      <c r="N33" s="15"/>
      <c r="O33" s="31" t="s">
        <v>282</v>
      </c>
      <c r="P33" s="31"/>
      <c r="Q33" s="16"/>
    </row>
    <row r="34" spans="1:17" x14ac:dyDescent="0.25">
      <c r="A34" s="13"/>
      <c r="B34" s="24"/>
      <c r="C34" s="32" t="s">
        <v>89</v>
      </c>
      <c r="D34" s="32"/>
      <c r="E34" s="16"/>
      <c r="F34" s="24"/>
      <c r="G34" s="32" t="s">
        <v>283</v>
      </c>
      <c r="H34" s="32"/>
      <c r="I34" s="16"/>
      <c r="J34" s="15"/>
      <c r="K34" s="32" t="s">
        <v>284</v>
      </c>
      <c r="L34" s="32"/>
      <c r="M34" s="16"/>
      <c r="N34" s="15"/>
      <c r="O34" s="32" t="s">
        <v>285</v>
      </c>
      <c r="P34" s="32"/>
      <c r="Q34" s="16"/>
    </row>
    <row r="35" spans="1:17" x14ac:dyDescent="0.25">
      <c r="A35" s="13"/>
      <c r="B35" s="20" t="s">
        <v>286</v>
      </c>
      <c r="C35" s="21"/>
      <c r="D35" s="21"/>
      <c r="E35" s="23"/>
      <c r="F35" s="20"/>
      <c r="G35" s="21"/>
      <c r="H35" s="21"/>
      <c r="I35" s="23"/>
      <c r="J35" s="20"/>
      <c r="K35" s="21"/>
      <c r="L35" s="21"/>
      <c r="M35" s="23"/>
      <c r="N35" s="20"/>
      <c r="O35" s="21"/>
      <c r="P35" s="21"/>
      <c r="Q35" s="23"/>
    </row>
    <row r="36" spans="1:17" x14ac:dyDescent="0.25">
      <c r="A36" s="13"/>
      <c r="B36" s="24" t="s">
        <v>287</v>
      </c>
      <c r="C36" s="16" t="s">
        <v>147</v>
      </c>
      <c r="D36" s="25">
        <v>1759</v>
      </c>
      <c r="E36" s="16"/>
      <c r="F36" s="24"/>
      <c r="G36" s="16" t="s">
        <v>147</v>
      </c>
      <c r="H36" s="47" t="s">
        <v>193</v>
      </c>
      <c r="I36" s="16"/>
      <c r="J36" s="24"/>
      <c r="K36" s="16" t="s">
        <v>147</v>
      </c>
      <c r="L36" s="25">
        <v>1759</v>
      </c>
      <c r="M36" s="16"/>
      <c r="N36" s="24"/>
      <c r="O36" s="16" t="s">
        <v>147</v>
      </c>
      <c r="P36" s="47" t="s">
        <v>193</v>
      </c>
      <c r="Q36" s="16"/>
    </row>
    <row r="37" spans="1:17" x14ac:dyDescent="0.25">
      <c r="A37" s="13"/>
      <c r="B37" s="20" t="s">
        <v>288</v>
      </c>
      <c r="C37" s="23"/>
      <c r="D37" s="48" t="s">
        <v>193</v>
      </c>
      <c r="E37" s="23"/>
      <c r="F37" s="20"/>
      <c r="G37" s="23"/>
      <c r="H37" s="48" t="s">
        <v>193</v>
      </c>
      <c r="I37" s="23"/>
      <c r="J37" s="60"/>
      <c r="K37" s="23"/>
      <c r="L37" s="48" t="s">
        <v>193</v>
      </c>
      <c r="M37" s="23"/>
      <c r="N37" s="20"/>
      <c r="O37" s="23"/>
      <c r="P37" s="48" t="s">
        <v>193</v>
      </c>
      <c r="Q37" s="23"/>
    </row>
    <row r="38" spans="1:17" x14ac:dyDescent="0.25">
      <c r="A38" s="13"/>
      <c r="B38" s="24" t="s">
        <v>289</v>
      </c>
      <c r="C38" s="61"/>
      <c r="D38" s="62" t="s">
        <v>193</v>
      </c>
      <c r="E38" s="16"/>
      <c r="F38" s="24"/>
      <c r="G38" s="61"/>
      <c r="H38" s="62" t="s">
        <v>193</v>
      </c>
      <c r="I38" s="16"/>
      <c r="J38" s="63"/>
      <c r="K38" s="61"/>
      <c r="L38" s="62" t="s">
        <v>193</v>
      </c>
      <c r="M38" s="16"/>
      <c r="N38" s="63"/>
      <c r="O38" s="61"/>
      <c r="P38" s="62" t="s">
        <v>193</v>
      </c>
      <c r="Q38" s="16"/>
    </row>
    <row r="39" spans="1:17" ht="15.75" thickBot="1" x14ac:dyDescent="0.3">
      <c r="A39" s="13"/>
      <c r="B39" s="20" t="s">
        <v>290</v>
      </c>
      <c r="C39" s="64" t="s">
        <v>147</v>
      </c>
      <c r="D39" s="65">
        <v>1759</v>
      </c>
      <c r="E39" s="23"/>
      <c r="F39" s="20"/>
      <c r="G39" s="64" t="s">
        <v>147</v>
      </c>
      <c r="H39" s="66" t="s">
        <v>193</v>
      </c>
      <c r="I39" s="23"/>
      <c r="J39" s="20"/>
      <c r="K39" s="64" t="s">
        <v>147</v>
      </c>
      <c r="L39" s="65">
        <v>1759</v>
      </c>
      <c r="M39" s="23"/>
      <c r="N39" s="20"/>
      <c r="O39" s="64" t="s">
        <v>147</v>
      </c>
      <c r="P39" s="66" t="s">
        <v>193</v>
      </c>
      <c r="Q39" s="23"/>
    </row>
    <row r="40" spans="1:17" ht="15.75" thickTop="1" x14ac:dyDescent="0.25">
      <c r="A40" s="13"/>
      <c r="B40" s="24" t="s">
        <v>291</v>
      </c>
      <c r="C40" s="71"/>
      <c r="D40" s="71"/>
      <c r="E40" s="16"/>
      <c r="F40" s="24"/>
      <c r="G40" s="71"/>
      <c r="H40" s="71"/>
      <c r="I40" s="16"/>
      <c r="J40" s="24"/>
      <c r="K40" s="71"/>
      <c r="L40" s="71"/>
      <c r="M40" s="16"/>
      <c r="N40" s="24"/>
      <c r="O40" s="71"/>
      <c r="P40" s="71"/>
      <c r="Q40" s="16"/>
    </row>
    <row r="41" spans="1:17" x14ac:dyDescent="0.25">
      <c r="A41" s="13"/>
      <c r="B41" s="20" t="s">
        <v>287</v>
      </c>
      <c r="C41" s="23" t="s">
        <v>147</v>
      </c>
      <c r="D41" s="48" t="s">
        <v>193</v>
      </c>
      <c r="E41" s="23"/>
      <c r="F41" s="20"/>
      <c r="G41" s="23" t="s">
        <v>147</v>
      </c>
      <c r="H41" s="48" t="s">
        <v>193</v>
      </c>
      <c r="I41" s="23"/>
      <c r="J41" s="20"/>
      <c r="K41" s="23" t="s">
        <v>147</v>
      </c>
      <c r="L41" s="48" t="s">
        <v>193</v>
      </c>
      <c r="M41" s="23"/>
      <c r="N41" s="20"/>
      <c r="O41" s="23" t="s">
        <v>147</v>
      </c>
      <c r="P41" s="48" t="s">
        <v>193</v>
      </c>
      <c r="Q41" s="23"/>
    </row>
    <row r="42" spans="1:17" x14ac:dyDescent="0.25">
      <c r="A42" s="13"/>
      <c r="B42" s="24" t="s">
        <v>288</v>
      </c>
      <c r="C42" s="16"/>
      <c r="D42" s="47" t="s">
        <v>193</v>
      </c>
      <c r="E42" s="16"/>
      <c r="F42" s="24"/>
      <c r="G42" s="16"/>
      <c r="H42" s="47" t="s">
        <v>193</v>
      </c>
      <c r="I42" s="16"/>
      <c r="J42" s="63"/>
      <c r="K42" s="16"/>
      <c r="L42" s="47" t="s">
        <v>193</v>
      </c>
      <c r="M42" s="16"/>
      <c r="N42" s="63"/>
      <c r="O42" s="16"/>
      <c r="P42" s="47" t="s">
        <v>193</v>
      </c>
      <c r="Q42" s="16"/>
    </row>
    <row r="43" spans="1:17" x14ac:dyDescent="0.25">
      <c r="A43" s="13"/>
      <c r="B43" s="20" t="s">
        <v>289</v>
      </c>
      <c r="C43" s="23"/>
      <c r="D43" s="48">
        <v>82</v>
      </c>
      <c r="E43" s="23"/>
      <c r="F43" s="20"/>
      <c r="G43" s="23"/>
      <c r="H43" s="48" t="s">
        <v>193</v>
      </c>
      <c r="I43" s="23"/>
      <c r="J43" s="60"/>
      <c r="K43" s="23"/>
      <c r="L43" s="48">
        <v>82</v>
      </c>
      <c r="M43" s="23"/>
      <c r="N43" s="20"/>
      <c r="O43" s="23"/>
      <c r="P43" s="48" t="s">
        <v>193</v>
      </c>
      <c r="Q43" s="23"/>
    </row>
    <row r="44" spans="1:17" x14ac:dyDescent="0.25">
      <c r="A44" s="13"/>
      <c r="B44" s="24" t="s">
        <v>292</v>
      </c>
      <c r="C44" s="61"/>
      <c r="D44" s="67">
        <v>4554</v>
      </c>
      <c r="E44" s="16"/>
      <c r="F44" s="24"/>
      <c r="G44" s="61"/>
      <c r="H44" s="62" t="s">
        <v>193</v>
      </c>
      <c r="I44" s="16"/>
      <c r="J44" s="63"/>
      <c r="K44" s="61"/>
      <c r="L44" s="62" t="s">
        <v>193</v>
      </c>
      <c r="M44" s="16"/>
      <c r="N44" s="63"/>
      <c r="O44" s="61"/>
      <c r="P44" s="67">
        <v>4554</v>
      </c>
      <c r="Q44" s="16"/>
    </row>
    <row r="45" spans="1:17" ht="15.75" thickBot="1" x14ac:dyDescent="0.3">
      <c r="A45" s="13"/>
      <c r="B45" s="20" t="s">
        <v>293</v>
      </c>
      <c r="C45" s="64" t="s">
        <v>147</v>
      </c>
      <c r="D45" s="65">
        <v>4636</v>
      </c>
      <c r="E45" s="23"/>
      <c r="F45" s="20"/>
      <c r="G45" s="64" t="s">
        <v>147</v>
      </c>
      <c r="H45" s="66" t="s">
        <v>193</v>
      </c>
      <c r="I45" s="23"/>
      <c r="J45" s="20"/>
      <c r="K45" s="64" t="s">
        <v>147</v>
      </c>
      <c r="L45" s="66">
        <v>82</v>
      </c>
      <c r="M45" s="23"/>
      <c r="N45" s="20"/>
      <c r="O45" s="64" t="s">
        <v>147</v>
      </c>
      <c r="P45" s="65">
        <v>4554</v>
      </c>
      <c r="Q45" s="23"/>
    </row>
    <row r="46" spans="1:17" ht="15.75" thickTop="1" x14ac:dyDescent="0.25">
      <c r="A46" s="13"/>
      <c r="B46" s="35"/>
      <c r="C46" s="35"/>
      <c r="D46" s="35"/>
      <c r="E46" s="35"/>
      <c r="F46" s="35"/>
      <c r="G46" s="35"/>
      <c r="H46" s="35"/>
      <c r="I46" s="35"/>
      <c r="J46" s="35"/>
      <c r="K46" s="35"/>
      <c r="L46" s="35"/>
      <c r="M46" s="35"/>
      <c r="N46" s="35"/>
      <c r="O46" s="35"/>
      <c r="P46" s="35"/>
      <c r="Q46" s="35"/>
    </row>
    <row r="47" spans="1:17" x14ac:dyDescent="0.25">
      <c r="A47" s="13"/>
      <c r="B47" s="59"/>
      <c r="C47" s="59"/>
      <c r="D47" s="59"/>
      <c r="E47" s="59"/>
      <c r="F47" s="59"/>
      <c r="G47" s="59"/>
      <c r="H47" s="59"/>
      <c r="I47" s="59"/>
      <c r="J47" s="59"/>
      <c r="K47" s="59"/>
      <c r="L47" s="59"/>
      <c r="M47" s="59"/>
      <c r="N47" s="59"/>
      <c r="O47" s="59"/>
      <c r="P47" s="59"/>
      <c r="Q47" s="59"/>
    </row>
    <row r="48" spans="1:17" x14ac:dyDescent="0.25">
      <c r="A48" s="13"/>
      <c r="B48" s="14"/>
      <c r="C48" s="32" t="s">
        <v>294</v>
      </c>
      <c r="D48" s="32"/>
      <c r="E48" s="32"/>
      <c r="F48" s="32"/>
      <c r="G48" s="32"/>
      <c r="H48" s="32"/>
      <c r="I48" s="32"/>
      <c r="J48" s="32"/>
      <c r="K48" s="32"/>
      <c r="L48" s="32"/>
      <c r="M48" s="32"/>
      <c r="N48" s="32"/>
      <c r="O48" s="32"/>
      <c r="P48" s="32"/>
      <c r="Q48" s="16"/>
    </row>
    <row r="49" spans="1:17" x14ac:dyDescent="0.25">
      <c r="A49" s="13"/>
      <c r="B49" s="24"/>
      <c r="C49" s="43"/>
      <c r="D49" s="44"/>
      <c r="E49" s="16"/>
      <c r="F49" s="39"/>
      <c r="G49" s="41" t="s">
        <v>275</v>
      </c>
      <c r="H49" s="41"/>
      <c r="I49" s="16"/>
      <c r="J49" s="69"/>
      <c r="K49" s="41" t="s">
        <v>276</v>
      </c>
      <c r="L49" s="41"/>
      <c r="M49" s="16"/>
      <c r="N49" s="39"/>
      <c r="O49" s="43"/>
      <c r="P49" s="44"/>
      <c r="Q49" s="16"/>
    </row>
    <row r="50" spans="1:17" x14ac:dyDescent="0.25">
      <c r="A50" s="13"/>
      <c r="B50" s="24"/>
      <c r="C50" s="16"/>
      <c r="D50" s="70"/>
      <c r="E50" s="16"/>
      <c r="F50" s="15"/>
      <c r="G50" s="31" t="s">
        <v>277</v>
      </c>
      <c r="H50" s="31"/>
      <c r="I50" s="16"/>
      <c r="J50" s="15"/>
      <c r="K50" s="31" t="s">
        <v>51</v>
      </c>
      <c r="L50" s="31"/>
      <c r="M50" s="16"/>
      <c r="N50" s="15"/>
      <c r="O50" s="31" t="s">
        <v>276</v>
      </c>
      <c r="P50" s="31"/>
      <c r="Q50" s="16"/>
    </row>
    <row r="51" spans="1:17" x14ac:dyDescent="0.25">
      <c r="A51" s="13"/>
      <c r="B51" s="24"/>
      <c r="C51" s="16"/>
      <c r="D51" s="70"/>
      <c r="E51" s="16"/>
      <c r="F51" s="15"/>
      <c r="G51" s="31" t="s">
        <v>278</v>
      </c>
      <c r="H51" s="31"/>
      <c r="I51" s="16"/>
      <c r="J51" s="15"/>
      <c r="K51" s="31" t="s">
        <v>279</v>
      </c>
      <c r="L51" s="31"/>
      <c r="M51" s="16"/>
      <c r="N51" s="15"/>
      <c r="O51" s="31" t="s">
        <v>280</v>
      </c>
      <c r="P51" s="31"/>
      <c r="Q51" s="16"/>
    </row>
    <row r="52" spans="1:17" x14ac:dyDescent="0.25">
      <c r="A52" s="13"/>
      <c r="B52" s="24"/>
      <c r="C52" s="16"/>
      <c r="D52" s="16"/>
      <c r="E52" s="16"/>
      <c r="F52" s="24"/>
      <c r="G52" s="31" t="s">
        <v>281</v>
      </c>
      <c r="H52" s="31"/>
      <c r="I52" s="54"/>
      <c r="J52" s="15"/>
      <c r="K52" s="31" t="s">
        <v>282</v>
      </c>
      <c r="L52" s="31"/>
      <c r="M52" s="16"/>
      <c r="N52" s="15"/>
      <c r="O52" s="31" t="s">
        <v>282</v>
      </c>
      <c r="P52" s="31"/>
      <c r="Q52" s="16"/>
    </row>
    <row r="53" spans="1:17" x14ac:dyDescent="0.25">
      <c r="A53" s="13"/>
      <c r="B53" s="24"/>
      <c r="C53" s="32" t="s">
        <v>89</v>
      </c>
      <c r="D53" s="32"/>
      <c r="E53" s="16"/>
      <c r="F53" s="24"/>
      <c r="G53" s="32" t="s">
        <v>283</v>
      </c>
      <c r="H53" s="32"/>
      <c r="I53" s="16"/>
      <c r="J53" s="15"/>
      <c r="K53" s="32" t="s">
        <v>284</v>
      </c>
      <c r="L53" s="32"/>
      <c r="M53" s="16"/>
      <c r="N53" s="15"/>
      <c r="O53" s="32" t="s">
        <v>285</v>
      </c>
      <c r="P53" s="32"/>
      <c r="Q53" s="16"/>
    </row>
    <row r="54" spans="1:17" x14ac:dyDescent="0.25">
      <c r="A54" s="13"/>
      <c r="B54" s="20" t="s">
        <v>286</v>
      </c>
      <c r="C54" s="21"/>
      <c r="D54" s="21"/>
      <c r="E54" s="23"/>
      <c r="F54" s="20"/>
      <c r="G54" s="21"/>
      <c r="H54" s="21"/>
      <c r="I54" s="23"/>
      <c r="J54" s="20"/>
      <c r="K54" s="21"/>
      <c r="L54" s="21"/>
      <c r="M54" s="23"/>
      <c r="N54" s="20"/>
      <c r="O54" s="21"/>
      <c r="P54" s="21"/>
      <c r="Q54" s="23"/>
    </row>
    <row r="55" spans="1:17" x14ac:dyDescent="0.25">
      <c r="A55" s="13"/>
      <c r="B55" s="24" t="s">
        <v>287</v>
      </c>
      <c r="C55" s="16" t="s">
        <v>147</v>
      </c>
      <c r="D55" s="47" t="s">
        <v>193</v>
      </c>
      <c r="E55" s="16"/>
      <c r="F55" s="24"/>
      <c r="G55" s="16" t="s">
        <v>147</v>
      </c>
      <c r="H55" s="47" t="s">
        <v>193</v>
      </c>
      <c r="I55" s="16"/>
      <c r="J55" s="24"/>
      <c r="K55" s="16" t="s">
        <v>147</v>
      </c>
      <c r="L55" s="47" t="s">
        <v>193</v>
      </c>
      <c r="M55" s="16"/>
      <c r="N55" s="24"/>
      <c r="O55" s="16" t="s">
        <v>147</v>
      </c>
      <c r="P55" s="47" t="s">
        <v>193</v>
      </c>
      <c r="Q55" s="16"/>
    </row>
    <row r="56" spans="1:17" x14ac:dyDescent="0.25">
      <c r="A56" s="13"/>
      <c r="B56" s="20" t="s">
        <v>288</v>
      </c>
      <c r="C56" s="23"/>
      <c r="D56" s="48">
        <v>101</v>
      </c>
      <c r="E56" s="23"/>
      <c r="F56" s="20"/>
      <c r="G56" s="23"/>
      <c r="H56" s="48" t="s">
        <v>193</v>
      </c>
      <c r="I56" s="23"/>
      <c r="J56" s="60"/>
      <c r="K56" s="23"/>
      <c r="L56" s="48">
        <v>101</v>
      </c>
      <c r="M56" s="23"/>
      <c r="N56" s="20"/>
      <c r="O56" s="23"/>
      <c r="P56" s="48" t="s">
        <v>193</v>
      </c>
      <c r="Q56" s="23"/>
    </row>
    <row r="57" spans="1:17" x14ac:dyDescent="0.25">
      <c r="A57" s="13"/>
      <c r="B57" s="24" t="s">
        <v>289</v>
      </c>
      <c r="C57" s="61"/>
      <c r="D57" s="62" t="s">
        <v>193</v>
      </c>
      <c r="E57" s="16"/>
      <c r="F57" s="24"/>
      <c r="G57" s="61"/>
      <c r="H57" s="62" t="s">
        <v>193</v>
      </c>
      <c r="I57" s="16"/>
      <c r="J57" s="63"/>
      <c r="K57" s="61"/>
      <c r="L57" s="62" t="s">
        <v>193</v>
      </c>
      <c r="M57" s="16"/>
      <c r="N57" s="63"/>
      <c r="O57" s="61"/>
      <c r="P57" s="62" t="s">
        <v>193</v>
      </c>
      <c r="Q57" s="16"/>
    </row>
    <row r="58" spans="1:17" ht="15.75" thickBot="1" x14ac:dyDescent="0.3">
      <c r="A58" s="13"/>
      <c r="B58" s="20" t="s">
        <v>290</v>
      </c>
      <c r="C58" s="64" t="s">
        <v>147</v>
      </c>
      <c r="D58" s="66">
        <v>101</v>
      </c>
      <c r="E58" s="23"/>
      <c r="F58" s="20"/>
      <c r="G58" s="64" t="s">
        <v>147</v>
      </c>
      <c r="H58" s="66" t="s">
        <v>193</v>
      </c>
      <c r="I58" s="23"/>
      <c r="J58" s="20"/>
      <c r="K58" s="64" t="s">
        <v>147</v>
      </c>
      <c r="L58" s="66">
        <v>101</v>
      </c>
      <c r="M58" s="23"/>
      <c r="N58" s="20"/>
      <c r="O58" s="64" t="s">
        <v>147</v>
      </c>
      <c r="P58" s="66" t="s">
        <v>193</v>
      </c>
      <c r="Q58" s="23"/>
    </row>
    <row r="59" spans="1:17" ht="15.75" thickTop="1" x14ac:dyDescent="0.25">
      <c r="A59" s="13"/>
      <c r="B59" s="24" t="s">
        <v>291</v>
      </c>
      <c r="C59" s="71"/>
      <c r="D59" s="71"/>
      <c r="E59" s="16"/>
      <c r="F59" s="24"/>
      <c r="G59" s="71"/>
      <c r="H59" s="71"/>
      <c r="I59" s="16"/>
      <c r="J59" s="24"/>
      <c r="K59" s="71"/>
      <c r="L59" s="71"/>
      <c r="M59" s="16"/>
      <c r="N59" s="24"/>
      <c r="O59" s="71"/>
      <c r="P59" s="71"/>
      <c r="Q59" s="16"/>
    </row>
    <row r="60" spans="1:17" x14ac:dyDescent="0.25">
      <c r="A60" s="13"/>
      <c r="B60" s="20" t="s">
        <v>287</v>
      </c>
      <c r="C60" s="23" t="s">
        <v>147</v>
      </c>
      <c r="D60" s="48">
        <v>164</v>
      </c>
      <c r="E60" s="23"/>
      <c r="F60" s="20"/>
      <c r="G60" s="23" t="s">
        <v>147</v>
      </c>
      <c r="H60" s="48" t="s">
        <v>193</v>
      </c>
      <c r="I60" s="23"/>
      <c r="J60" s="20"/>
      <c r="K60" s="23" t="s">
        <v>147</v>
      </c>
      <c r="L60" s="48">
        <v>164</v>
      </c>
      <c r="M60" s="23"/>
      <c r="N60" s="20"/>
      <c r="O60" s="23" t="s">
        <v>147</v>
      </c>
      <c r="P60" s="48" t="s">
        <v>193</v>
      </c>
      <c r="Q60" s="23"/>
    </row>
    <row r="61" spans="1:17" x14ac:dyDescent="0.25">
      <c r="A61" s="13"/>
      <c r="B61" s="24" t="s">
        <v>288</v>
      </c>
      <c r="C61" s="16"/>
      <c r="D61" s="47" t="s">
        <v>193</v>
      </c>
      <c r="E61" s="16"/>
      <c r="F61" s="24"/>
      <c r="G61" s="16"/>
      <c r="H61" s="47" t="s">
        <v>193</v>
      </c>
      <c r="I61" s="16"/>
      <c r="J61" s="63"/>
      <c r="K61" s="16"/>
      <c r="L61" s="47" t="s">
        <v>193</v>
      </c>
      <c r="M61" s="16"/>
      <c r="N61" s="63"/>
      <c r="O61" s="16"/>
      <c r="P61" s="47" t="s">
        <v>193</v>
      </c>
      <c r="Q61" s="16"/>
    </row>
    <row r="62" spans="1:17" x14ac:dyDescent="0.25">
      <c r="A62" s="13"/>
      <c r="B62" s="20" t="s">
        <v>289</v>
      </c>
      <c r="C62" s="23"/>
      <c r="D62" s="48">
        <v>121</v>
      </c>
      <c r="E62" s="23"/>
      <c r="F62" s="20"/>
      <c r="G62" s="23"/>
      <c r="H62" s="48" t="s">
        <v>193</v>
      </c>
      <c r="I62" s="23"/>
      <c r="J62" s="60"/>
      <c r="K62" s="23"/>
      <c r="L62" s="48">
        <v>121</v>
      </c>
      <c r="M62" s="23"/>
      <c r="N62" s="20"/>
      <c r="O62" s="23"/>
      <c r="P62" s="48" t="s">
        <v>193</v>
      </c>
      <c r="Q62" s="23"/>
    </row>
    <row r="63" spans="1:17" x14ac:dyDescent="0.25">
      <c r="A63" s="13"/>
      <c r="B63" s="24" t="s">
        <v>292</v>
      </c>
      <c r="C63" s="61"/>
      <c r="D63" s="67">
        <v>5452</v>
      </c>
      <c r="E63" s="16"/>
      <c r="F63" s="24"/>
      <c r="G63" s="61"/>
      <c r="H63" s="62" t="s">
        <v>193</v>
      </c>
      <c r="I63" s="16"/>
      <c r="J63" s="63"/>
      <c r="K63" s="61"/>
      <c r="L63" s="62" t="s">
        <v>193</v>
      </c>
      <c r="M63" s="16"/>
      <c r="N63" s="63"/>
      <c r="O63" s="61"/>
      <c r="P63" s="67">
        <v>5452</v>
      </c>
      <c r="Q63" s="16"/>
    </row>
    <row r="64" spans="1:17" ht="15.75" thickBot="1" x14ac:dyDescent="0.3">
      <c r="A64" s="13"/>
      <c r="B64" s="20" t="s">
        <v>293</v>
      </c>
      <c r="C64" s="64" t="s">
        <v>147</v>
      </c>
      <c r="D64" s="65">
        <v>5737</v>
      </c>
      <c r="E64" s="23"/>
      <c r="F64" s="20"/>
      <c r="G64" s="64" t="s">
        <v>147</v>
      </c>
      <c r="H64" s="66" t="s">
        <v>193</v>
      </c>
      <c r="I64" s="23"/>
      <c r="J64" s="20"/>
      <c r="K64" s="64" t="s">
        <v>147</v>
      </c>
      <c r="L64" s="66">
        <v>285</v>
      </c>
      <c r="M64" s="23"/>
      <c r="N64" s="20"/>
      <c r="O64" s="64" t="s">
        <v>147</v>
      </c>
      <c r="P64" s="65">
        <v>5452</v>
      </c>
      <c r="Q64" s="23"/>
    </row>
    <row r="65" spans="1:17" ht="15.75" thickTop="1" x14ac:dyDescent="0.25">
      <c r="A65" s="13"/>
      <c r="B65" s="59"/>
      <c r="C65" s="59"/>
      <c r="D65" s="59"/>
      <c r="E65" s="59"/>
      <c r="F65" s="59"/>
      <c r="G65" s="59"/>
      <c r="H65" s="59"/>
      <c r="I65" s="59"/>
      <c r="J65" s="59"/>
      <c r="K65" s="59"/>
      <c r="L65" s="59"/>
      <c r="M65" s="59"/>
      <c r="N65" s="59"/>
      <c r="O65" s="59"/>
      <c r="P65" s="59"/>
      <c r="Q65" s="59"/>
    </row>
    <row r="66" spans="1:17" x14ac:dyDescent="0.25">
      <c r="A66" s="13"/>
      <c r="B66" s="33"/>
      <c r="C66" s="33"/>
      <c r="D66" s="33"/>
      <c r="E66" s="33"/>
      <c r="F66" s="33"/>
      <c r="G66" s="33"/>
      <c r="H66" s="33"/>
      <c r="I66" s="33"/>
      <c r="J66" s="33"/>
      <c r="K66" s="33"/>
      <c r="L66" s="33"/>
      <c r="M66" s="33"/>
      <c r="N66" s="33"/>
      <c r="O66" s="33"/>
      <c r="P66" s="33"/>
      <c r="Q66" s="33"/>
    </row>
    <row r="67" spans="1:17" ht="25.5" customHeight="1" x14ac:dyDescent="0.25">
      <c r="A67" s="13"/>
      <c r="B67" s="35" t="s">
        <v>295</v>
      </c>
      <c r="C67" s="35"/>
      <c r="D67" s="35"/>
      <c r="E67" s="35"/>
      <c r="F67" s="35"/>
      <c r="G67" s="35"/>
      <c r="H67" s="35"/>
      <c r="I67" s="35"/>
      <c r="J67" s="35"/>
      <c r="K67" s="35"/>
      <c r="L67" s="35"/>
      <c r="M67" s="35"/>
      <c r="N67" s="35"/>
      <c r="O67" s="35"/>
      <c r="P67" s="35"/>
      <c r="Q67" s="35"/>
    </row>
    <row r="68" spans="1:17" x14ac:dyDescent="0.25">
      <c r="A68" s="13"/>
      <c r="B68" s="33"/>
      <c r="C68" s="33"/>
      <c r="D68" s="33"/>
      <c r="E68" s="33"/>
      <c r="F68" s="33"/>
      <c r="G68" s="33"/>
      <c r="H68" s="33"/>
      <c r="I68" s="33"/>
      <c r="J68" s="33"/>
      <c r="K68" s="33"/>
      <c r="L68" s="33"/>
      <c r="M68" s="33"/>
      <c r="N68" s="33"/>
      <c r="O68" s="33"/>
      <c r="P68" s="33"/>
      <c r="Q68" s="33"/>
    </row>
  </sheetData>
  <mergeCells count="64">
    <mergeCell ref="B68:Q68"/>
    <mergeCell ref="B28:Q28"/>
    <mergeCell ref="B46:Q46"/>
    <mergeCell ref="B47:Q47"/>
    <mergeCell ref="B65:Q65"/>
    <mergeCell ref="B66:Q66"/>
    <mergeCell ref="B67:Q67"/>
    <mergeCell ref="B11:Q11"/>
    <mergeCell ref="B12:Q12"/>
    <mergeCell ref="B13:Q13"/>
    <mergeCell ref="B14:Q14"/>
    <mergeCell ref="B15:Q15"/>
    <mergeCell ref="B16:Q16"/>
    <mergeCell ref="B5:Q5"/>
    <mergeCell ref="B6:Q6"/>
    <mergeCell ref="B7:Q7"/>
    <mergeCell ref="B8:Q8"/>
    <mergeCell ref="B9:Q9"/>
    <mergeCell ref="B10:Q10"/>
    <mergeCell ref="C53:D53"/>
    <mergeCell ref="G53:H53"/>
    <mergeCell ref="K53:L53"/>
    <mergeCell ref="O53:P53"/>
    <mergeCell ref="A1:A2"/>
    <mergeCell ref="B1:Q1"/>
    <mergeCell ref="B2:Q2"/>
    <mergeCell ref="A3:A68"/>
    <mergeCell ref="B3:Q3"/>
    <mergeCell ref="B4:Q4"/>
    <mergeCell ref="G51:H51"/>
    <mergeCell ref="K51:L51"/>
    <mergeCell ref="O51:P51"/>
    <mergeCell ref="G52:H52"/>
    <mergeCell ref="K52:L52"/>
    <mergeCell ref="O52:P52"/>
    <mergeCell ref="C48:P48"/>
    <mergeCell ref="G49:H49"/>
    <mergeCell ref="K49:L49"/>
    <mergeCell ref="G50:H50"/>
    <mergeCell ref="K50:L50"/>
    <mergeCell ref="O50:P50"/>
    <mergeCell ref="G33:H33"/>
    <mergeCell ref="K33:L33"/>
    <mergeCell ref="O33:P33"/>
    <mergeCell ref="C34:D34"/>
    <mergeCell ref="G34:H34"/>
    <mergeCell ref="K34:L34"/>
    <mergeCell ref="O34:P34"/>
    <mergeCell ref="G31:H31"/>
    <mergeCell ref="K31:L31"/>
    <mergeCell ref="O31:P31"/>
    <mergeCell ref="G32:H32"/>
    <mergeCell ref="K32:L32"/>
    <mergeCell ref="O32:P32"/>
    <mergeCell ref="C17:D17"/>
    <mergeCell ref="C18:D18"/>
    <mergeCell ref="C19:D19"/>
    <mergeCell ref="C29:P29"/>
    <mergeCell ref="G30:H30"/>
    <mergeCell ref="K30:L30"/>
    <mergeCell ref="B24:Q24"/>
    <mergeCell ref="B25:Q25"/>
    <mergeCell ref="B26:Q26"/>
    <mergeCell ref="B27:Q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19.5703125" bestFit="1" customWidth="1"/>
    <col min="2" max="2" width="36.5703125" customWidth="1"/>
    <col min="3" max="3" width="5.5703125" customWidth="1"/>
    <col min="4" max="4" width="20" customWidth="1"/>
    <col min="5" max="6" width="27.85546875" customWidth="1"/>
    <col min="7" max="7" width="5.5703125" customWidth="1"/>
    <col min="8" max="8" width="17.42578125" customWidth="1"/>
    <col min="9" max="10" width="27.85546875" customWidth="1"/>
    <col min="11" max="11" width="5.5703125" customWidth="1"/>
    <col min="12" max="12" width="17.42578125" customWidth="1"/>
    <col min="13" max="14" width="27.85546875" customWidth="1"/>
    <col min="15" max="15" width="5.5703125" customWidth="1"/>
    <col min="16" max="16" width="16.5703125" customWidth="1"/>
    <col min="17" max="17" width="4.7109375" customWidth="1"/>
    <col min="18" max="18" width="27.85546875" customWidth="1"/>
    <col min="19" max="19" width="5.5703125" customWidth="1"/>
    <col min="20" max="20" width="20" customWidth="1"/>
    <col min="21" max="21" width="27.85546875" customWidth="1"/>
  </cols>
  <sheetData>
    <row r="1" spans="1:21" ht="15" customHeight="1" x14ac:dyDescent="0.25">
      <c r="A1" s="7" t="s">
        <v>29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3" t="s">
        <v>297</v>
      </c>
      <c r="B3" s="33" t="s">
        <v>4</v>
      </c>
      <c r="C3" s="33"/>
      <c r="D3" s="33"/>
      <c r="E3" s="33"/>
      <c r="F3" s="33"/>
      <c r="G3" s="33"/>
      <c r="H3" s="33"/>
      <c r="I3" s="33"/>
      <c r="J3" s="33"/>
      <c r="K3" s="33"/>
      <c r="L3" s="33"/>
      <c r="M3" s="33"/>
      <c r="N3" s="33"/>
      <c r="O3" s="33"/>
      <c r="P3" s="33"/>
      <c r="Q3" s="33"/>
      <c r="R3" s="33"/>
      <c r="S3" s="33"/>
      <c r="T3" s="33"/>
      <c r="U3" s="33"/>
    </row>
    <row r="4" spans="1:21" x14ac:dyDescent="0.25">
      <c r="A4" s="13"/>
      <c r="B4" s="34" t="s">
        <v>298</v>
      </c>
      <c r="C4" s="34"/>
      <c r="D4" s="34"/>
      <c r="E4" s="34"/>
      <c r="F4" s="34"/>
      <c r="G4" s="34"/>
      <c r="H4" s="34"/>
      <c r="I4" s="34"/>
      <c r="J4" s="34"/>
      <c r="K4" s="34"/>
      <c r="L4" s="34"/>
      <c r="M4" s="34"/>
      <c r="N4" s="34"/>
      <c r="O4" s="34"/>
      <c r="P4" s="34"/>
      <c r="Q4" s="34"/>
      <c r="R4" s="34"/>
      <c r="S4" s="34"/>
      <c r="T4" s="34"/>
      <c r="U4" s="34"/>
    </row>
    <row r="5" spans="1:21" ht="25.5" customHeight="1" x14ac:dyDescent="0.25">
      <c r="A5" s="13"/>
      <c r="B5" s="35" t="s">
        <v>299</v>
      </c>
      <c r="C5" s="35"/>
      <c r="D5" s="35"/>
      <c r="E5" s="35"/>
      <c r="F5" s="35"/>
      <c r="G5" s="35"/>
      <c r="H5" s="35"/>
      <c r="I5" s="35"/>
      <c r="J5" s="35"/>
      <c r="K5" s="35"/>
      <c r="L5" s="35"/>
      <c r="M5" s="35"/>
      <c r="N5" s="35"/>
      <c r="O5" s="35"/>
      <c r="P5" s="35"/>
      <c r="Q5" s="35"/>
      <c r="R5" s="35"/>
      <c r="S5" s="35"/>
      <c r="T5" s="35"/>
      <c r="U5" s="35"/>
    </row>
    <row r="6" spans="1:21" x14ac:dyDescent="0.25">
      <c r="A6" s="13"/>
      <c r="B6" s="35" t="s">
        <v>300</v>
      </c>
      <c r="C6" s="35"/>
      <c r="D6" s="35"/>
      <c r="E6" s="35"/>
      <c r="F6" s="35"/>
      <c r="G6" s="35"/>
      <c r="H6" s="35"/>
      <c r="I6" s="35"/>
      <c r="J6" s="35"/>
      <c r="K6" s="35"/>
      <c r="L6" s="35"/>
      <c r="M6" s="35"/>
      <c r="N6" s="35"/>
      <c r="O6" s="35"/>
      <c r="P6" s="35"/>
      <c r="Q6" s="35"/>
      <c r="R6" s="35"/>
      <c r="S6" s="35"/>
      <c r="T6" s="35"/>
      <c r="U6" s="35"/>
    </row>
    <row r="7" spans="1:21" ht="15.75" x14ac:dyDescent="0.25">
      <c r="A7" s="13"/>
      <c r="B7" s="36"/>
      <c r="C7" s="36"/>
      <c r="D7" s="36"/>
      <c r="E7" s="36"/>
      <c r="F7" s="36"/>
      <c r="G7" s="36"/>
      <c r="H7" s="36"/>
      <c r="I7" s="36"/>
      <c r="J7" s="36"/>
      <c r="K7" s="36"/>
      <c r="L7" s="36"/>
      <c r="M7" s="36"/>
      <c r="N7" s="36"/>
      <c r="O7" s="36"/>
      <c r="P7" s="36"/>
      <c r="Q7" s="36"/>
      <c r="R7" s="36"/>
      <c r="S7" s="36"/>
      <c r="T7" s="36"/>
      <c r="U7" s="36"/>
    </row>
    <row r="8" spans="1:21" x14ac:dyDescent="0.25">
      <c r="A8" s="13"/>
      <c r="B8" s="24"/>
      <c r="C8" s="16"/>
      <c r="D8" s="16"/>
      <c r="E8" s="16"/>
      <c r="F8" s="24"/>
      <c r="G8" s="16"/>
      <c r="H8" s="70"/>
      <c r="I8" s="16"/>
      <c r="J8" s="15"/>
      <c r="K8" s="31" t="s">
        <v>301</v>
      </c>
      <c r="L8" s="31"/>
      <c r="M8" s="16"/>
      <c r="N8" s="24"/>
      <c r="O8" s="16"/>
      <c r="P8" s="16"/>
      <c r="Q8" s="16"/>
      <c r="R8" s="24"/>
      <c r="S8" s="16"/>
      <c r="T8" s="16"/>
      <c r="U8" s="16"/>
    </row>
    <row r="9" spans="1:21" x14ac:dyDescent="0.25">
      <c r="A9" s="13"/>
      <c r="B9" s="24"/>
      <c r="C9" s="16"/>
      <c r="D9" s="16"/>
      <c r="E9" s="16"/>
      <c r="F9" s="24"/>
      <c r="G9" s="31" t="s">
        <v>302</v>
      </c>
      <c r="H9" s="31"/>
      <c r="I9" s="16"/>
      <c r="J9" s="15"/>
      <c r="K9" s="31" t="s">
        <v>51</v>
      </c>
      <c r="L9" s="31"/>
      <c r="M9" s="16"/>
      <c r="N9" s="24"/>
      <c r="O9" s="16"/>
      <c r="P9" s="16"/>
      <c r="Q9" s="16"/>
      <c r="R9" s="24"/>
      <c r="S9" s="16"/>
      <c r="T9" s="16"/>
      <c r="U9" s="16"/>
    </row>
    <row r="10" spans="1:21" x14ac:dyDescent="0.25">
      <c r="A10" s="13"/>
      <c r="B10" s="38"/>
      <c r="C10" s="16"/>
      <c r="D10" s="16"/>
      <c r="E10" s="16"/>
      <c r="F10" s="24"/>
      <c r="G10" s="31" t="s">
        <v>303</v>
      </c>
      <c r="H10" s="31"/>
      <c r="I10" s="16"/>
      <c r="J10" s="15"/>
      <c r="K10" s="31" t="s">
        <v>304</v>
      </c>
      <c r="L10" s="31"/>
      <c r="M10" s="16"/>
      <c r="N10" s="24"/>
      <c r="O10" s="16"/>
      <c r="P10" s="16"/>
      <c r="Q10" s="16"/>
      <c r="R10" s="24"/>
      <c r="S10" s="16"/>
      <c r="T10" s="16"/>
      <c r="U10" s="16"/>
    </row>
    <row r="11" spans="1:21" x14ac:dyDescent="0.25">
      <c r="A11" s="13"/>
      <c r="B11" s="24"/>
      <c r="C11" s="32" t="s">
        <v>305</v>
      </c>
      <c r="D11" s="32"/>
      <c r="E11" s="54"/>
      <c r="F11" s="15"/>
      <c r="G11" s="32" t="s">
        <v>306</v>
      </c>
      <c r="H11" s="32"/>
      <c r="I11" s="16"/>
      <c r="J11" s="15"/>
      <c r="K11" s="32" t="s">
        <v>306</v>
      </c>
      <c r="L11" s="32"/>
      <c r="M11" s="16"/>
      <c r="N11" s="15"/>
      <c r="O11" s="32" t="s">
        <v>307</v>
      </c>
      <c r="P11" s="32"/>
      <c r="Q11" s="16"/>
      <c r="R11" s="15"/>
      <c r="S11" s="32" t="s">
        <v>89</v>
      </c>
      <c r="T11" s="32"/>
      <c r="U11" s="16"/>
    </row>
    <row r="12" spans="1:21" x14ac:dyDescent="0.25">
      <c r="A12" s="13"/>
      <c r="B12" s="45" t="s">
        <v>308</v>
      </c>
      <c r="C12" s="21"/>
      <c r="D12" s="56"/>
      <c r="E12" s="23"/>
      <c r="F12" s="60"/>
      <c r="G12" s="21"/>
      <c r="H12" s="56"/>
      <c r="I12" s="23"/>
      <c r="J12" s="60"/>
      <c r="K12" s="21"/>
      <c r="L12" s="56"/>
      <c r="M12" s="23"/>
      <c r="N12" s="60"/>
      <c r="O12" s="21"/>
      <c r="P12" s="56"/>
      <c r="Q12" s="23"/>
      <c r="R12" s="60"/>
      <c r="S12" s="21"/>
      <c r="T12" s="56"/>
      <c r="U12" s="23"/>
    </row>
    <row r="13" spans="1:21" x14ac:dyDescent="0.25">
      <c r="A13" s="13"/>
      <c r="B13" s="24" t="s">
        <v>309</v>
      </c>
      <c r="C13" s="16" t="s">
        <v>147</v>
      </c>
      <c r="D13" s="25">
        <v>349104</v>
      </c>
      <c r="E13" s="16"/>
      <c r="F13" s="63"/>
      <c r="G13" s="16" t="s">
        <v>147</v>
      </c>
      <c r="H13" s="25">
        <v>42409</v>
      </c>
      <c r="I13" s="16"/>
      <c r="J13" s="63"/>
      <c r="K13" s="16" t="s">
        <v>147</v>
      </c>
      <c r="L13" s="25">
        <v>82526</v>
      </c>
      <c r="M13" s="16"/>
      <c r="N13" s="63"/>
      <c r="O13" s="16" t="s">
        <v>147</v>
      </c>
      <c r="P13" s="47" t="s">
        <v>193</v>
      </c>
      <c r="Q13" s="16"/>
      <c r="R13" s="63"/>
      <c r="S13" s="16" t="s">
        <v>147</v>
      </c>
      <c r="T13" s="25">
        <v>474039</v>
      </c>
      <c r="U13" s="16"/>
    </row>
    <row r="14" spans="1:21" x14ac:dyDescent="0.25">
      <c r="A14" s="13"/>
      <c r="B14" s="20" t="s">
        <v>310</v>
      </c>
      <c r="C14" s="23"/>
      <c r="D14" s="72">
        <v>23857</v>
      </c>
      <c r="E14" s="23"/>
      <c r="F14" s="60"/>
      <c r="G14" s="23"/>
      <c r="H14" s="72">
        <v>3016</v>
      </c>
      <c r="I14" s="23"/>
      <c r="J14" s="60"/>
      <c r="K14" s="23"/>
      <c r="L14" s="72">
        <v>1174</v>
      </c>
      <c r="M14" s="23"/>
      <c r="N14" s="60"/>
      <c r="O14" s="23"/>
      <c r="P14" s="48" t="s">
        <v>311</v>
      </c>
      <c r="Q14" s="23" t="s">
        <v>189</v>
      </c>
      <c r="R14" s="60"/>
      <c r="S14" s="23"/>
      <c r="T14" s="72">
        <v>24475</v>
      </c>
      <c r="U14" s="23"/>
    </row>
    <row r="15" spans="1:21" x14ac:dyDescent="0.25">
      <c r="A15" s="13"/>
      <c r="B15" s="24" t="s">
        <v>103</v>
      </c>
      <c r="C15" s="16"/>
      <c r="D15" s="25">
        <v>18042</v>
      </c>
      <c r="E15" s="16"/>
      <c r="F15" s="63"/>
      <c r="G15" s="16"/>
      <c r="H15" s="25">
        <v>2859</v>
      </c>
      <c r="I15" s="16"/>
      <c r="J15" s="63"/>
      <c r="K15" s="16"/>
      <c r="L15" s="25">
        <v>1742</v>
      </c>
      <c r="M15" s="16"/>
      <c r="N15" s="63"/>
      <c r="O15" s="16"/>
      <c r="P15" s="47" t="s">
        <v>193</v>
      </c>
      <c r="Q15" s="16"/>
      <c r="R15" s="63"/>
      <c r="S15" s="16"/>
      <c r="T15" s="25">
        <v>22643</v>
      </c>
      <c r="U15" s="16"/>
    </row>
    <row r="16" spans="1:21" x14ac:dyDescent="0.25">
      <c r="A16" s="13"/>
      <c r="B16" s="45" t="s">
        <v>312</v>
      </c>
      <c r="C16" s="23"/>
      <c r="D16" s="48"/>
      <c r="E16" s="23"/>
      <c r="F16" s="60"/>
      <c r="G16" s="23"/>
      <c r="H16" s="48"/>
      <c r="I16" s="23"/>
      <c r="J16" s="60"/>
      <c r="K16" s="23"/>
      <c r="L16" s="48"/>
      <c r="M16" s="23"/>
      <c r="N16" s="60"/>
      <c r="O16" s="23"/>
      <c r="P16" s="48"/>
      <c r="Q16" s="23"/>
      <c r="R16" s="60"/>
      <c r="S16" s="23"/>
      <c r="T16" s="48"/>
      <c r="U16" s="23"/>
    </row>
    <row r="17" spans="1:21" x14ac:dyDescent="0.25">
      <c r="A17" s="13"/>
      <c r="B17" s="24" t="s">
        <v>309</v>
      </c>
      <c r="C17" s="16" t="s">
        <v>147</v>
      </c>
      <c r="D17" s="25">
        <v>345321</v>
      </c>
      <c r="E17" s="16"/>
      <c r="F17" s="63"/>
      <c r="G17" s="16" t="s">
        <v>147</v>
      </c>
      <c r="H17" s="25">
        <v>41846</v>
      </c>
      <c r="I17" s="16"/>
      <c r="J17" s="63"/>
      <c r="K17" s="16" t="s">
        <v>147</v>
      </c>
      <c r="L17" s="25">
        <v>97104</v>
      </c>
      <c r="M17" s="16"/>
      <c r="N17" s="63"/>
      <c r="O17" s="16" t="s">
        <v>147</v>
      </c>
      <c r="P17" s="47" t="s">
        <v>193</v>
      </c>
      <c r="Q17" s="16"/>
      <c r="R17" s="63"/>
      <c r="S17" s="16" t="s">
        <v>147</v>
      </c>
      <c r="T17" s="25">
        <v>484271</v>
      </c>
      <c r="U17" s="16"/>
    </row>
    <row r="18" spans="1:21" x14ac:dyDescent="0.25">
      <c r="A18" s="13"/>
      <c r="B18" s="20" t="s">
        <v>310</v>
      </c>
      <c r="C18" s="23"/>
      <c r="D18" s="72">
        <v>34960</v>
      </c>
      <c r="E18" s="23"/>
      <c r="F18" s="60"/>
      <c r="G18" s="23"/>
      <c r="H18" s="72">
        <v>5259</v>
      </c>
      <c r="I18" s="23"/>
      <c r="J18" s="60"/>
      <c r="K18" s="23"/>
      <c r="L18" s="72">
        <v>7193</v>
      </c>
      <c r="M18" s="23"/>
      <c r="N18" s="60"/>
      <c r="O18" s="23"/>
      <c r="P18" s="48" t="s">
        <v>313</v>
      </c>
      <c r="Q18" s="23" t="s">
        <v>189</v>
      </c>
      <c r="R18" s="60"/>
      <c r="S18" s="23"/>
      <c r="T18" s="72">
        <v>43940</v>
      </c>
      <c r="U18" s="23"/>
    </row>
    <row r="19" spans="1:21" x14ac:dyDescent="0.25">
      <c r="A19" s="13"/>
      <c r="B19" s="24" t="s">
        <v>103</v>
      </c>
      <c r="C19" s="16"/>
      <c r="D19" s="25">
        <v>18090</v>
      </c>
      <c r="E19" s="16"/>
      <c r="F19" s="63"/>
      <c r="G19" s="16"/>
      <c r="H19" s="25">
        <v>2885</v>
      </c>
      <c r="I19" s="16"/>
      <c r="J19" s="63"/>
      <c r="K19" s="16"/>
      <c r="L19" s="25">
        <v>1764</v>
      </c>
      <c r="M19" s="16"/>
      <c r="N19" s="63"/>
      <c r="O19" s="16"/>
      <c r="P19" s="47">
        <v>1</v>
      </c>
      <c r="Q19" s="16"/>
      <c r="R19" s="63"/>
      <c r="S19" s="16"/>
      <c r="T19" s="25">
        <v>22740</v>
      </c>
      <c r="U19" s="16"/>
    </row>
    <row r="20" spans="1:21" ht="15.75" x14ac:dyDescent="0.25">
      <c r="A20" s="13"/>
      <c r="B20" s="36"/>
      <c r="C20" s="36"/>
      <c r="D20" s="36"/>
      <c r="E20" s="36"/>
      <c r="F20" s="36"/>
      <c r="G20" s="36"/>
      <c r="H20" s="36"/>
      <c r="I20" s="36"/>
      <c r="J20" s="36"/>
      <c r="K20" s="36"/>
      <c r="L20" s="36"/>
      <c r="M20" s="36"/>
      <c r="N20" s="36"/>
      <c r="O20" s="36"/>
      <c r="P20" s="36"/>
      <c r="Q20" s="36"/>
      <c r="R20" s="36"/>
      <c r="S20" s="36"/>
      <c r="T20" s="36"/>
      <c r="U20" s="36"/>
    </row>
  </sheetData>
  <mergeCells count="20">
    <mergeCell ref="B7:U7"/>
    <mergeCell ref="B20:U20"/>
    <mergeCell ref="O11:P11"/>
    <mergeCell ref="S11:T11"/>
    <mergeCell ref="A1:A2"/>
    <mergeCell ref="B1:U1"/>
    <mergeCell ref="B2:U2"/>
    <mergeCell ref="A3:A20"/>
    <mergeCell ref="B3:U3"/>
    <mergeCell ref="B4:U4"/>
    <mergeCell ref="B5:U5"/>
    <mergeCell ref="B6:U6"/>
    <mergeCell ref="K8:L8"/>
    <mergeCell ref="G9:H9"/>
    <mergeCell ref="K9:L9"/>
    <mergeCell ref="G10:H10"/>
    <mergeCell ref="K10:L10"/>
    <mergeCell ref="C11:D11"/>
    <mergeCell ref="G11:H11"/>
    <mergeCell ref="K11:L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314</v>
      </c>
      <c r="B1" s="1" t="s">
        <v>1</v>
      </c>
    </row>
    <row r="2" spans="1:2" x14ac:dyDescent="0.25">
      <c r="A2" s="7"/>
      <c r="B2" s="1" t="s">
        <v>2</v>
      </c>
    </row>
    <row r="3" spans="1:2" x14ac:dyDescent="0.25">
      <c r="A3" s="13" t="s">
        <v>315</v>
      </c>
      <c r="B3" s="5" t="s">
        <v>4</v>
      </c>
    </row>
    <row r="4" spans="1:2" ht="26.25" x14ac:dyDescent="0.25">
      <c r="A4" s="13"/>
      <c r="B4" s="11" t="s">
        <v>316</v>
      </c>
    </row>
    <row r="5" spans="1:2" x14ac:dyDescent="0.25">
      <c r="A5" s="13"/>
      <c r="B5" s="5"/>
    </row>
    <row r="6" spans="1:2" ht="141" x14ac:dyDescent="0.25">
      <c r="A6" s="13"/>
      <c r="B6" s="12" t="s">
        <v>317</v>
      </c>
    </row>
    <row r="7" spans="1:2" x14ac:dyDescent="0.25">
      <c r="A7" s="13"/>
      <c r="B7" s="5"/>
    </row>
    <row r="8" spans="1:2" ht="166.5" x14ac:dyDescent="0.25">
      <c r="A8" s="13"/>
      <c r="B8" s="12" t="s">
        <v>318</v>
      </c>
    </row>
    <row r="9" spans="1:2" x14ac:dyDescent="0.25">
      <c r="A9" s="13"/>
      <c r="B9" s="5"/>
    </row>
    <row r="10" spans="1:2" ht="77.25" x14ac:dyDescent="0.25">
      <c r="A10" s="13"/>
      <c r="B10" s="12" t="s">
        <v>319</v>
      </c>
    </row>
    <row r="11" spans="1:2" x14ac:dyDescent="0.25">
      <c r="A11" s="13"/>
      <c r="B11" s="5"/>
    </row>
    <row r="12" spans="1:2" ht="115.5" x14ac:dyDescent="0.25">
      <c r="A12" s="13"/>
      <c r="B12" s="12" t="s">
        <v>320</v>
      </c>
    </row>
    <row r="13" spans="1:2" x14ac:dyDescent="0.25">
      <c r="A13" s="13"/>
      <c r="B13" s="5"/>
    </row>
  </sheetData>
  <mergeCells count="2">
    <mergeCell ref="A1:A2"/>
    <mergeCell ref="A3: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1"/>
  <sheetViews>
    <sheetView showGridLines="0" workbookViewId="0"/>
  </sheetViews>
  <sheetFormatPr defaultRowHeight="15" x14ac:dyDescent="0.25"/>
  <cols>
    <col min="1" max="2" width="36.5703125" bestFit="1" customWidth="1"/>
    <col min="3" max="3" width="8.140625" customWidth="1"/>
    <col min="4" max="4" width="34.42578125" customWidth="1"/>
    <col min="5" max="5" width="6.85546875" customWidth="1"/>
    <col min="6" max="6" width="36.5703125" customWidth="1"/>
    <col min="7" max="7" width="8.140625" customWidth="1"/>
    <col min="8" max="8" width="34.42578125" customWidth="1"/>
    <col min="9" max="9" width="6.85546875" customWidth="1"/>
    <col min="10" max="10" width="36.5703125" customWidth="1"/>
    <col min="11" max="11" width="8.140625" customWidth="1"/>
    <col min="12" max="12" width="25" customWidth="1"/>
    <col min="13" max="13" width="6.85546875" customWidth="1"/>
    <col min="14" max="14" width="36.5703125" customWidth="1"/>
    <col min="15" max="15" width="8.140625" customWidth="1"/>
    <col min="16" max="16" width="36.5703125" customWidth="1"/>
    <col min="17" max="17" width="6.85546875" customWidth="1"/>
    <col min="18" max="18" width="36.5703125" customWidth="1"/>
    <col min="19" max="19" width="8.140625" customWidth="1"/>
    <col min="20" max="20" width="34.42578125" customWidth="1"/>
    <col min="21" max="21" width="36.5703125" customWidth="1"/>
  </cols>
  <sheetData>
    <row r="1" spans="1:21" ht="15" customHeight="1" x14ac:dyDescent="0.25">
      <c r="A1" s="7" t="s">
        <v>32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3" t="s">
        <v>322</v>
      </c>
      <c r="B3" s="33" t="s">
        <v>4</v>
      </c>
      <c r="C3" s="33"/>
      <c r="D3" s="33"/>
      <c r="E3" s="33"/>
      <c r="F3" s="33"/>
      <c r="G3" s="33"/>
      <c r="H3" s="33"/>
      <c r="I3" s="33"/>
      <c r="J3" s="33"/>
      <c r="K3" s="33"/>
      <c r="L3" s="33"/>
      <c r="M3" s="33"/>
      <c r="N3" s="33"/>
      <c r="O3" s="33"/>
      <c r="P3" s="33"/>
      <c r="Q3" s="33"/>
      <c r="R3" s="33"/>
      <c r="S3" s="33"/>
      <c r="T3" s="33"/>
      <c r="U3" s="33"/>
    </row>
    <row r="4" spans="1:21" x14ac:dyDescent="0.25">
      <c r="A4" s="13"/>
      <c r="B4" s="34" t="s">
        <v>323</v>
      </c>
      <c r="C4" s="34"/>
      <c r="D4" s="34"/>
      <c r="E4" s="34"/>
      <c r="F4" s="34"/>
      <c r="G4" s="34"/>
      <c r="H4" s="34"/>
      <c r="I4" s="34"/>
      <c r="J4" s="34"/>
      <c r="K4" s="34"/>
      <c r="L4" s="34"/>
      <c r="M4" s="34"/>
      <c r="N4" s="34"/>
      <c r="O4" s="34"/>
      <c r="P4" s="34"/>
      <c r="Q4" s="34"/>
      <c r="R4" s="34"/>
      <c r="S4" s="34"/>
      <c r="T4" s="34"/>
      <c r="U4" s="34"/>
    </row>
    <row r="5" spans="1:21" ht="25.5" customHeight="1" x14ac:dyDescent="0.25">
      <c r="A5" s="13"/>
      <c r="B5" s="35" t="s">
        <v>324</v>
      </c>
      <c r="C5" s="35"/>
      <c r="D5" s="35"/>
      <c r="E5" s="35"/>
      <c r="F5" s="35"/>
      <c r="G5" s="35"/>
      <c r="H5" s="35"/>
      <c r="I5" s="35"/>
      <c r="J5" s="35"/>
      <c r="K5" s="35"/>
      <c r="L5" s="35"/>
      <c r="M5" s="35"/>
      <c r="N5" s="35"/>
      <c r="O5" s="35"/>
      <c r="P5" s="35"/>
      <c r="Q5" s="35"/>
      <c r="R5" s="35"/>
      <c r="S5" s="35"/>
      <c r="T5" s="35"/>
      <c r="U5" s="35"/>
    </row>
    <row r="6" spans="1:21" x14ac:dyDescent="0.25">
      <c r="A6" s="13"/>
      <c r="B6" s="33"/>
      <c r="C6" s="33"/>
      <c r="D6" s="33"/>
      <c r="E6" s="33"/>
      <c r="F6" s="33"/>
      <c r="G6" s="33"/>
      <c r="H6" s="33"/>
      <c r="I6" s="33"/>
      <c r="J6" s="33"/>
      <c r="K6" s="33"/>
      <c r="L6" s="33"/>
      <c r="M6" s="33"/>
      <c r="N6" s="33"/>
      <c r="O6" s="33"/>
      <c r="P6" s="33"/>
      <c r="Q6" s="33"/>
      <c r="R6" s="33"/>
      <c r="S6" s="33"/>
      <c r="T6" s="33"/>
      <c r="U6" s="33"/>
    </row>
    <row r="7" spans="1:21" ht="25.5" customHeight="1" x14ac:dyDescent="0.25">
      <c r="A7" s="13"/>
      <c r="B7" s="35" t="s">
        <v>325</v>
      </c>
      <c r="C7" s="35"/>
      <c r="D7" s="35"/>
      <c r="E7" s="35"/>
      <c r="F7" s="35"/>
      <c r="G7" s="35"/>
      <c r="H7" s="35"/>
      <c r="I7" s="35"/>
      <c r="J7" s="35"/>
      <c r="K7" s="35"/>
      <c r="L7" s="35"/>
      <c r="M7" s="35"/>
      <c r="N7" s="35"/>
      <c r="O7" s="35"/>
      <c r="P7" s="35"/>
      <c r="Q7" s="35"/>
      <c r="R7" s="35"/>
      <c r="S7" s="35"/>
      <c r="T7" s="35"/>
      <c r="U7" s="35"/>
    </row>
    <row r="8" spans="1:21" x14ac:dyDescent="0.25">
      <c r="A8" s="13"/>
      <c r="B8" s="33"/>
      <c r="C8" s="33"/>
      <c r="D8" s="33"/>
      <c r="E8" s="33"/>
      <c r="F8" s="33"/>
      <c r="G8" s="33"/>
      <c r="H8" s="33"/>
      <c r="I8" s="33"/>
      <c r="J8" s="33"/>
      <c r="K8" s="33"/>
      <c r="L8" s="33"/>
      <c r="M8" s="33"/>
      <c r="N8" s="33"/>
      <c r="O8" s="33"/>
      <c r="P8" s="33"/>
      <c r="Q8" s="33"/>
      <c r="R8" s="33"/>
      <c r="S8" s="33"/>
      <c r="T8" s="33"/>
      <c r="U8" s="33"/>
    </row>
    <row r="9" spans="1:21" x14ac:dyDescent="0.25">
      <c r="A9" s="13"/>
      <c r="B9" s="33"/>
      <c r="C9" s="33"/>
      <c r="D9" s="33"/>
      <c r="E9" s="33"/>
      <c r="F9" s="33"/>
      <c r="G9" s="33"/>
      <c r="H9" s="33"/>
      <c r="I9" s="33"/>
      <c r="J9" s="33"/>
      <c r="K9" s="33"/>
      <c r="L9" s="33"/>
      <c r="M9" s="33"/>
      <c r="N9" s="33"/>
      <c r="O9" s="33"/>
      <c r="P9" s="33"/>
      <c r="Q9" s="33"/>
      <c r="R9" s="33"/>
      <c r="S9" s="33"/>
      <c r="T9" s="33"/>
      <c r="U9" s="33"/>
    </row>
    <row r="10" spans="1:21" x14ac:dyDescent="0.25">
      <c r="A10" s="13"/>
      <c r="B10" s="33"/>
      <c r="C10" s="33"/>
      <c r="D10" s="33"/>
      <c r="E10" s="33"/>
      <c r="F10" s="33"/>
      <c r="G10" s="33"/>
      <c r="H10" s="33"/>
      <c r="I10" s="33"/>
      <c r="J10" s="33"/>
      <c r="K10" s="33"/>
      <c r="L10" s="33"/>
      <c r="M10" s="33"/>
      <c r="N10" s="33"/>
      <c r="O10" s="33"/>
      <c r="P10" s="33"/>
      <c r="Q10" s="33"/>
      <c r="R10" s="33"/>
      <c r="S10" s="33"/>
      <c r="T10" s="33"/>
      <c r="U10" s="33"/>
    </row>
    <row r="11" spans="1:21" x14ac:dyDescent="0.25">
      <c r="A11" s="13"/>
      <c r="B11" s="33"/>
      <c r="C11" s="33"/>
      <c r="D11" s="33"/>
      <c r="E11" s="33"/>
      <c r="F11" s="33"/>
      <c r="G11" s="33"/>
      <c r="H11" s="33"/>
      <c r="I11" s="33"/>
      <c r="J11" s="33"/>
      <c r="K11" s="33"/>
      <c r="L11" s="33"/>
      <c r="M11" s="33"/>
      <c r="N11" s="33"/>
      <c r="O11" s="33"/>
      <c r="P11" s="33"/>
      <c r="Q11" s="33"/>
      <c r="R11" s="33"/>
      <c r="S11" s="33"/>
      <c r="T11" s="33"/>
      <c r="U11" s="33"/>
    </row>
    <row r="12" spans="1:21" x14ac:dyDescent="0.25">
      <c r="A12" s="13"/>
      <c r="B12" s="33"/>
      <c r="C12" s="33"/>
      <c r="D12" s="33"/>
      <c r="E12" s="33"/>
      <c r="F12" s="33"/>
      <c r="G12" s="33"/>
      <c r="H12" s="33"/>
      <c r="I12" s="33"/>
      <c r="J12" s="33"/>
      <c r="K12" s="33"/>
      <c r="L12" s="33"/>
      <c r="M12" s="33"/>
      <c r="N12" s="33"/>
      <c r="O12" s="33"/>
      <c r="P12" s="33"/>
      <c r="Q12" s="33"/>
      <c r="R12" s="33"/>
      <c r="S12" s="33"/>
      <c r="T12" s="33"/>
      <c r="U12" s="33"/>
    </row>
    <row r="13" spans="1:21" x14ac:dyDescent="0.25">
      <c r="A13" s="13"/>
      <c r="B13" s="86" t="s">
        <v>326</v>
      </c>
      <c r="C13" s="86"/>
      <c r="D13" s="86"/>
      <c r="E13" s="86"/>
      <c r="F13" s="86"/>
      <c r="G13" s="86"/>
      <c r="H13" s="86"/>
      <c r="I13" s="86"/>
      <c r="J13" s="86"/>
      <c r="K13" s="86"/>
      <c r="L13" s="86"/>
      <c r="M13" s="86"/>
      <c r="N13" s="86"/>
      <c r="O13" s="86"/>
      <c r="P13" s="86"/>
      <c r="Q13" s="86"/>
      <c r="R13" s="86"/>
      <c r="S13" s="86"/>
      <c r="T13" s="86"/>
      <c r="U13" s="86"/>
    </row>
    <row r="14" spans="1:21" x14ac:dyDescent="0.25">
      <c r="A14" s="13"/>
      <c r="B14" s="87">
        <v>41727</v>
      </c>
      <c r="C14" s="87"/>
      <c r="D14" s="87"/>
      <c r="E14" s="87"/>
      <c r="F14" s="87"/>
      <c r="G14" s="87"/>
      <c r="H14" s="87"/>
      <c r="I14" s="87"/>
      <c r="J14" s="87"/>
      <c r="K14" s="87"/>
      <c r="L14" s="87"/>
      <c r="M14" s="87"/>
      <c r="N14" s="87"/>
      <c r="O14" s="87"/>
      <c r="P14" s="87"/>
      <c r="Q14" s="87"/>
      <c r="R14" s="87"/>
      <c r="S14" s="87"/>
      <c r="T14" s="87"/>
      <c r="U14" s="87"/>
    </row>
    <row r="15" spans="1:21" x14ac:dyDescent="0.25">
      <c r="A15" s="13"/>
      <c r="B15" s="86" t="s">
        <v>327</v>
      </c>
      <c r="C15" s="86"/>
      <c r="D15" s="86"/>
      <c r="E15" s="86"/>
      <c r="F15" s="86"/>
      <c r="G15" s="86"/>
      <c r="H15" s="86"/>
      <c r="I15" s="86"/>
      <c r="J15" s="86"/>
      <c r="K15" s="86"/>
      <c r="L15" s="86"/>
      <c r="M15" s="86"/>
      <c r="N15" s="86"/>
      <c r="O15" s="86"/>
      <c r="P15" s="86"/>
      <c r="Q15" s="86"/>
      <c r="R15" s="86"/>
      <c r="S15" s="86"/>
      <c r="T15" s="86"/>
      <c r="U15" s="86"/>
    </row>
    <row r="16" spans="1:21" ht="15.75" x14ac:dyDescent="0.25">
      <c r="A16" s="13"/>
      <c r="B16" s="36"/>
      <c r="C16" s="36"/>
      <c r="D16" s="36"/>
      <c r="E16" s="36"/>
      <c r="F16" s="36"/>
      <c r="G16" s="36"/>
      <c r="H16" s="36"/>
      <c r="I16" s="36"/>
      <c r="J16" s="36"/>
      <c r="K16" s="36"/>
      <c r="L16" s="36"/>
      <c r="M16" s="36"/>
      <c r="N16" s="36"/>
      <c r="O16" s="36"/>
      <c r="P16" s="36"/>
      <c r="Q16" s="36"/>
      <c r="R16" s="36"/>
      <c r="S16" s="36"/>
      <c r="T16" s="36"/>
      <c r="U16" s="36"/>
    </row>
    <row r="17" spans="1:21" x14ac:dyDescent="0.25">
      <c r="A17" s="13"/>
      <c r="B17" s="14"/>
      <c r="C17" s="73"/>
      <c r="D17" s="73"/>
      <c r="E17" s="73"/>
      <c r="F17" s="24"/>
      <c r="G17" s="31" t="s">
        <v>328</v>
      </c>
      <c r="H17" s="31"/>
      <c r="I17" s="16"/>
      <c r="J17" s="15"/>
      <c r="K17" s="31" t="s">
        <v>329</v>
      </c>
      <c r="L17" s="31"/>
      <c r="M17" s="16"/>
      <c r="N17" s="24"/>
      <c r="O17" s="16"/>
      <c r="P17" s="16"/>
      <c r="Q17" s="16"/>
      <c r="R17" s="24"/>
      <c r="S17" s="16"/>
      <c r="T17" s="16"/>
      <c r="U17" s="16"/>
    </row>
    <row r="18" spans="1:21" x14ac:dyDescent="0.25">
      <c r="A18" s="13"/>
      <c r="B18" s="24"/>
      <c r="C18" s="32" t="s">
        <v>307</v>
      </c>
      <c r="D18" s="32"/>
      <c r="E18" s="16"/>
      <c r="F18" s="15"/>
      <c r="G18" s="32" t="s">
        <v>330</v>
      </c>
      <c r="H18" s="32"/>
      <c r="I18" s="16"/>
      <c r="J18" s="15"/>
      <c r="K18" s="32" t="s">
        <v>331</v>
      </c>
      <c r="L18" s="32"/>
      <c r="M18" s="16"/>
      <c r="N18" s="15"/>
      <c r="O18" s="32" t="s">
        <v>332</v>
      </c>
      <c r="P18" s="32"/>
      <c r="Q18" s="16"/>
      <c r="R18" s="15"/>
      <c r="S18" s="32" t="s">
        <v>213</v>
      </c>
      <c r="T18" s="32"/>
      <c r="U18" s="16"/>
    </row>
    <row r="19" spans="1:21" x14ac:dyDescent="0.25">
      <c r="A19" s="13"/>
      <c r="B19" s="20" t="s">
        <v>333</v>
      </c>
      <c r="C19" s="21"/>
      <c r="D19" s="56"/>
      <c r="E19" s="23"/>
      <c r="F19" s="60"/>
      <c r="G19" s="21"/>
      <c r="H19" s="56"/>
      <c r="I19" s="23"/>
      <c r="J19" s="60"/>
      <c r="K19" s="21"/>
      <c r="L19" s="56"/>
      <c r="M19" s="23"/>
      <c r="N19" s="60"/>
      <c r="O19" s="21"/>
      <c r="P19" s="56"/>
      <c r="Q19" s="23"/>
      <c r="R19" s="60"/>
      <c r="S19" s="21"/>
      <c r="T19" s="56"/>
      <c r="U19" s="23"/>
    </row>
    <row r="20" spans="1:21" x14ac:dyDescent="0.25">
      <c r="A20" s="13"/>
      <c r="B20" s="24" t="s">
        <v>26</v>
      </c>
      <c r="C20" s="16"/>
      <c r="D20" s="16"/>
      <c r="E20" s="16"/>
      <c r="F20" s="24"/>
      <c r="G20" s="16"/>
      <c r="H20" s="16"/>
      <c r="I20" s="16"/>
      <c r="J20" s="24"/>
      <c r="K20" s="16"/>
      <c r="L20" s="16"/>
      <c r="M20" s="16"/>
      <c r="N20" s="24"/>
      <c r="O20" s="16"/>
      <c r="P20" s="16"/>
      <c r="Q20" s="16"/>
      <c r="R20" s="24"/>
      <c r="S20" s="16"/>
      <c r="T20" s="16"/>
      <c r="U20" s="16"/>
    </row>
    <row r="21" spans="1:21" x14ac:dyDescent="0.25">
      <c r="A21" s="13"/>
      <c r="B21" s="74" t="s">
        <v>27</v>
      </c>
      <c r="C21" s="23" t="s">
        <v>147</v>
      </c>
      <c r="D21" s="48" t="s">
        <v>193</v>
      </c>
      <c r="E21" s="23"/>
      <c r="F21" s="20"/>
      <c r="G21" s="23" t="s">
        <v>147</v>
      </c>
      <c r="H21" s="72">
        <v>42289</v>
      </c>
      <c r="I21" s="23"/>
      <c r="J21" s="20"/>
      <c r="K21" s="23" t="s">
        <v>147</v>
      </c>
      <c r="L21" s="48" t="s">
        <v>193</v>
      </c>
      <c r="M21" s="23"/>
      <c r="N21" s="20"/>
      <c r="O21" s="23" t="s">
        <v>147</v>
      </c>
      <c r="P21" s="48" t="s">
        <v>193</v>
      </c>
      <c r="Q21" s="23"/>
      <c r="R21" s="20"/>
      <c r="S21" s="23" t="s">
        <v>147</v>
      </c>
      <c r="T21" s="72">
        <v>42289</v>
      </c>
      <c r="U21" s="23"/>
    </row>
    <row r="22" spans="1:21" x14ac:dyDescent="0.25">
      <c r="A22" s="13"/>
      <c r="B22" s="28" t="s">
        <v>28</v>
      </c>
      <c r="C22" s="16"/>
      <c r="D22" s="47" t="s">
        <v>193</v>
      </c>
      <c r="E22" s="16"/>
      <c r="F22" s="63"/>
      <c r="G22" s="16"/>
      <c r="H22" s="25">
        <v>163511</v>
      </c>
      <c r="I22" s="16"/>
      <c r="J22" s="63"/>
      <c r="K22" s="16"/>
      <c r="L22" s="25">
        <v>5908</v>
      </c>
      <c r="M22" s="16"/>
      <c r="N22" s="63"/>
      <c r="O22" s="16"/>
      <c r="P22" s="47" t="s">
        <v>193</v>
      </c>
      <c r="Q22" s="16"/>
      <c r="R22" s="63"/>
      <c r="S22" s="16"/>
      <c r="T22" s="25">
        <v>169419</v>
      </c>
      <c r="U22" s="16"/>
    </row>
    <row r="23" spans="1:21" x14ac:dyDescent="0.25">
      <c r="A23" s="13"/>
      <c r="B23" s="74" t="s">
        <v>334</v>
      </c>
      <c r="C23" s="23"/>
      <c r="D23" s="48" t="s">
        <v>335</v>
      </c>
      <c r="E23" s="23" t="s">
        <v>189</v>
      </c>
      <c r="F23" s="60"/>
      <c r="G23" s="23"/>
      <c r="H23" s="72">
        <v>24351</v>
      </c>
      <c r="I23" s="23"/>
      <c r="J23" s="60"/>
      <c r="K23" s="23"/>
      <c r="L23" s="48" t="s">
        <v>336</v>
      </c>
      <c r="M23" s="23" t="s">
        <v>189</v>
      </c>
      <c r="N23" s="60"/>
      <c r="O23" s="23"/>
      <c r="P23" s="48" t="s">
        <v>193</v>
      </c>
      <c r="Q23" s="23"/>
      <c r="R23" s="60"/>
      <c r="S23" s="23"/>
      <c r="T23" s="48" t="s">
        <v>193</v>
      </c>
      <c r="U23" s="23"/>
    </row>
    <row r="24" spans="1:21" x14ac:dyDescent="0.25">
      <c r="A24" s="13"/>
      <c r="B24" s="28" t="s">
        <v>29</v>
      </c>
      <c r="C24" s="16"/>
      <c r="D24" s="47" t="s">
        <v>193</v>
      </c>
      <c r="E24" s="16"/>
      <c r="F24" s="63"/>
      <c r="G24" s="16"/>
      <c r="H24" s="25">
        <v>154970</v>
      </c>
      <c r="I24" s="16"/>
      <c r="J24" s="63"/>
      <c r="K24" s="16"/>
      <c r="L24" s="25">
        <v>6095</v>
      </c>
      <c r="M24" s="16"/>
      <c r="N24" s="63"/>
      <c r="O24" s="16"/>
      <c r="P24" s="47" t="s">
        <v>193</v>
      </c>
      <c r="Q24" s="16"/>
      <c r="R24" s="63"/>
      <c r="S24" s="16"/>
      <c r="T24" s="25">
        <v>161065</v>
      </c>
      <c r="U24" s="16"/>
    </row>
    <row r="25" spans="1:21" x14ac:dyDescent="0.25">
      <c r="A25" s="13"/>
      <c r="B25" s="74" t="s">
        <v>30</v>
      </c>
      <c r="C25" s="26"/>
      <c r="D25" s="27">
        <v>2476</v>
      </c>
      <c r="E25" s="23"/>
      <c r="F25" s="60"/>
      <c r="G25" s="26"/>
      <c r="H25" s="27">
        <v>12284</v>
      </c>
      <c r="I25" s="23"/>
      <c r="J25" s="60"/>
      <c r="K25" s="26"/>
      <c r="L25" s="68">
        <v>168</v>
      </c>
      <c r="M25" s="23"/>
      <c r="N25" s="60"/>
      <c r="O25" s="26"/>
      <c r="P25" s="68" t="s">
        <v>193</v>
      </c>
      <c r="Q25" s="23"/>
      <c r="R25" s="60"/>
      <c r="S25" s="26"/>
      <c r="T25" s="27">
        <v>14928</v>
      </c>
      <c r="U25" s="23"/>
    </row>
    <row r="26" spans="1:21" x14ac:dyDescent="0.25">
      <c r="A26" s="13"/>
      <c r="B26" s="75" t="s">
        <v>337</v>
      </c>
      <c r="C26" s="43"/>
      <c r="D26" s="76" t="s">
        <v>338</v>
      </c>
      <c r="E26" s="16" t="s">
        <v>189</v>
      </c>
      <c r="F26" s="63"/>
      <c r="G26" s="43"/>
      <c r="H26" s="77">
        <v>397405</v>
      </c>
      <c r="I26" s="16"/>
      <c r="J26" s="63"/>
      <c r="K26" s="43"/>
      <c r="L26" s="77">
        <v>5821</v>
      </c>
      <c r="M26" s="16"/>
      <c r="N26" s="63"/>
      <c r="O26" s="43"/>
      <c r="P26" s="76" t="s">
        <v>193</v>
      </c>
      <c r="Q26" s="16"/>
      <c r="R26" s="63"/>
      <c r="S26" s="43"/>
      <c r="T26" s="77">
        <v>387701</v>
      </c>
      <c r="U26" s="16"/>
    </row>
    <row r="27" spans="1:21" x14ac:dyDescent="0.25">
      <c r="A27" s="13"/>
      <c r="B27" s="20" t="s">
        <v>339</v>
      </c>
      <c r="C27" s="23"/>
      <c r="D27" s="48" t="s">
        <v>193</v>
      </c>
      <c r="E27" s="23"/>
      <c r="F27" s="60"/>
      <c r="G27" s="23"/>
      <c r="H27" s="72">
        <v>253578</v>
      </c>
      <c r="I27" s="23"/>
      <c r="J27" s="60"/>
      <c r="K27" s="23"/>
      <c r="L27" s="72">
        <v>8163</v>
      </c>
      <c r="M27" s="23"/>
      <c r="N27" s="60"/>
      <c r="O27" s="23"/>
      <c r="P27" s="48" t="s">
        <v>193</v>
      </c>
      <c r="Q27" s="23"/>
      <c r="R27" s="60"/>
      <c r="S27" s="23"/>
      <c r="T27" s="72">
        <v>261741</v>
      </c>
      <c r="U27" s="23"/>
    </row>
    <row r="28" spans="1:21" x14ac:dyDescent="0.25">
      <c r="A28" s="13"/>
      <c r="B28" s="24" t="s">
        <v>39</v>
      </c>
      <c r="C28" s="16"/>
      <c r="D28" s="47" t="s">
        <v>193</v>
      </c>
      <c r="E28" s="16"/>
      <c r="F28" s="63"/>
      <c r="G28" s="16"/>
      <c r="H28" s="25">
        <v>824581</v>
      </c>
      <c r="I28" s="16"/>
      <c r="J28" s="63"/>
      <c r="K28" s="16"/>
      <c r="L28" s="25">
        <v>6366</v>
      </c>
      <c r="M28" s="16"/>
      <c r="N28" s="63"/>
      <c r="O28" s="16"/>
      <c r="P28" s="47" t="s">
        <v>193</v>
      </c>
      <c r="Q28" s="16"/>
      <c r="R28" s="63"/>
      <c r="S28" s="16"/>
      <c r="T28" s="25">
        <v>830947</v>
      </c>
      <c r="U28" s="16"/>
    </row>
    <row r="29" spans="1:21" x14ac:dyDescent="0.25">
      <c r="A29" s="13"/>
      <c r="B29" s="20" t="s">
        <v>340</v>
      </c>
      <c r="C29" s="23"/>
      <c r="D29" s="72">
        <v>764333</v>
      </c>
      <c r="E29" s="23"/>
      <c r="F29" s="20"/>
      <c r="G29" s="23"/>
      <c r="H29" s="72">
        <v>541495</v>
      </c>
      <c r="I29" s="23"/>
      <c r="J29" s="20"/>
      <c r="K29" s="23"/>
      <c r="L29" s="48" t="s">
        <v>193</v>
      </c>
      <c r="M29" s="23"/>
      <c r="N29" s="20"/>
      <c r="O29" s="23"/>
      <c r="P29" s="48" t="s">
        <v>341</v>
      </c>
      <c r="Q29" s="23" t="s">
        <v>189</v>
      </c>
      <c r="R29" s="20"/>
      <c r="S29" s="23"/>
      <c r="T29" s="72">
        <v>555513</v>
      </c>
      <c r="U29" s="23"/>
    </row>
    <row r="30" spans="1:21" x14ac:dyDescent="0.25">
      <c r="A30" s="13"/>
      <c r="B30" s="24" t="s">
        <v>342</v>
      </c>
      <c r="C30" s="61"/>
      <c r="D30" s="67">
        <v>874913</v>
      </c>
      <c r="E30" s="16"/>
      <c r="F30" s="24"/>
      <c r="G30" s="61"/>
      <c r="H30" s="62" t="s">
        <v>343</v>
      </c>
      <c r="I30" s="16" t="s">
        <v>189</v>
      </c>
      <c r="J30" s="24"/>
      <c r="K30" s="61"/>
      <c r="L30" s="62" t="s">
        <v>193</v>
      </c>
      <c r="M30" s="16"/>
      <c r="N30" s="24"/>
      <c r="O30" s="61"/>
      <c r="P30" s="62" t="s">
        <v>344</v>
      </c>
      <c r="Q30" s="16" t="s">
        <v>189</v>
      </c>
      <c r="R30" s="24"/>
      <c r="S30" s="61"/>
      <c r="T30" s="62" t="s">
        <v>193</v>
      </c>
      <c r="U30" s="16"/>
    </row>
    <row r="31" spans="1:21" ht="15.75" thickBot="1" x14ac:dyDescent="0.3">
      <c r="A31" s="13"/>
      <c r="B31" s="78" t="s">
        <v>345</v>
      </c>
      <c r="C31" s="64" t="s">
        <v>147</v>
      </c>
      <c r="D31" s="65">
        <v>1623721</v>
      </c>
      <c r="E31" s="23"/>
      <c r="F31" s="20"/>
      <c r="G31" s="64" t="s">
        <v>147</v>
      </c>
      <c r="H31" s="65">
        <v>2012220</v>
      </c>
      <c r="I31" s="23"/>
      <c r="J31" s="20"/>
      <c r="K31" s="64" t="s">
        <v>147</v>
      </c>
      <c r="L31" s="65">
        <v>20350</v>
      </c>
      <c r="M31" s="23"/>
      <c r="N31" s="20"/>
      <c r="O31" s="64" t="s">
        <v>147</v>
      </c>
      <c r="P31" s="66" t="s">
        <v>346</v>
      </c>
      <c r="Q31" s="23" t="s">
        <v>189</v>
      </c>
      <c r="R31" s="20"/>
      <c r="S31" s="64" t="s">
        <v>147</v>
      </c>
      <c r="T31" s="65">
        <v>2035902</v>
      </c>
      <c r="U31" s="23"/>
    </row>
    <row r="32" spans="1:21" ht="15.75" thickTop="1" x14ac:dyDescent="0.25">
      <c r="A32" s="13"/>
      <c r="B32" s="24" t="s">
        <v>347</v>
      </c>
      <c r="C32" s="71"/>
      <c r="D32" s="71"/>
      <c r="E32" s="16"/>
      <c r="F32" s="24"/>
      <c r="G32" s="71"/>
      <c r="H32" s="71"/>
      <c r="I32" s="16"/>
      <c r="J32" s="24"/>
      <c r="K32" s="71"/>
      <c r="L32" s="71"/>
      <c r="M32" s="16"/>
      <c r="N32" s="24"/>
      <c r="O32" s="71"/>
      <c r="P32" s="71"/>
      <c r="Q32" s="16"/>
      <c r="R32" s="24"/>
      <c r="S32" s="71"/>
      <c r="T32" s="71"/>
      <c r="U32" s="16"/>
    </row>
    <row r="33" spans="1:21" x14ac:dyDescent="0.25">
      <c r="A33" s="13"/>
      <c r="B33" s="20" t="s">
        <v>44</v>
      </c>
      <c r="C33" s="23"/>
      <c r="D33" s="23"/>
      <c r="E33" s="23"/>
      <c r="F33" s="20"/>
      <c r="G33" s="23"/>
      <c r="H33" s="23"/>
      <c r="I33" s="23"/>
      <c r="J33" s="20"/>
      <c r="K33" s="23"/>
      <c r="L33" s="23"/>
      <c r="M33" s="23"/>
      <c r="N33" s="20"/>
      <c r="O33" s="23"/>
      <c r="P33" s="23"/>
      <c r="Q33" s="23"/>
      <c r="R33" s="20"/>
      <c r="S33" s="23"/>
      <c r="T33" s="23"/>
      <c r="U33" s="23"/>
    </row>
    <row r="34" spans="1:21" x14ac:dyDescent="0.25">
      <c r="A34" s="13"/>
      <c r="B34" s="28" t="s">
        <v>45</v>
      </c>
      <c r="C34" s="16" t="s">
        <v>147</v>
      </c>
      <c r="D34" s="47" t="s">
        <v>193</v>
      </c>
      <c r="E34" s="16"/>
      <c r="F34" s="24"/>
      <c r="G34" s="16" t="s">
        <v>147</v>
      </c>
      <c r="H34" s="25">
        <v>3544</v>
      </c>
      <c r="I34" s="16"/>
      <c r="J34" s="24"/>
      <c r="K34" s="16" t="s">
        <v>147</v>
      </c>
      <c r="L34" s="47">
        <v>892</v>
      </c>
      <c r="M34" s="16"/>
      <c r="N34" s="24"/>
      <c r="O34" s="16" t="s">
        <v>147</v>
      </c>
      <c r="P34" s="47" t="s">
        <v>193</v>
      </c>
      <c r="Q34" s="16"/>
      <c r="R34" s="24"/>
      <c r="S34" s="16" t="s">
        <v>147</v>
      </c>
      <c r="T34" s="25">
        <v>4436</v>
      </c>
      <c r="U34" s="16"/>
    </row>
    <row r="35" spans="1:21" x14ac:dyDescent="0.25">
      <c r="A35" s="13"/>
      <c r="B35" s="74" t="s">
        <v>46</v>
      </c>
      <c r="C35" s="23"/>
      <c r="D35" s="48" t="s">
        <v>193</v>
      </c>
      <c r="E35" s="23"/>
      <c r="F35" s="20"/>
      <c r="G35" s="23"/>
      <c r="H35" s="72">
        <v>90868</v>
      </c>
      <c r="I35" s="23"/>
      <c r="J35" s="20"/>
      <c r="K35" s="23"/>
      <c r="L35" s="72">
        <v>2244</v>
      </c>
      <c r="M35" s="23"/>
      <c r="N35" s="20"/>
      <c r="O35" s="23"/>
      <c r="P35" s="48" t="s">
        <v>193</v>
      </c>
      <c r="Q35" s="23"/>
      <c r="R35" s="20"/>
      <c r="S35" s="23"/>
      <c r="T35" s="72">
        <v>93112</v>
      </c>
      <c r="U35" s="23"/>
    </row>
    <row r="36" spans="1:21" x14ac:dyDescent="0.25">
      <c r="A36" s="13"/>
      <c r="B36" s="28" t="s">
        <v>47</v>
      </c>
      <c r="C36" s="61"/>
      <c r="D36" s="67">
        <v>15795</v>
      </c>
      <c r="E36" s="16"/>
      <c r="F36" s="24"/>
      <c r="G36" s="61"/>
      <c r="H36" s="67">
        <v>76352</v>
      </c>
      <c r="I36" s="16"/>
      <c r="J36" s="24"/>
      <c r="K36" s="61"/>
      <c r="L36" s="67">
        <v>2076</v>
      </c>
      <c r="M36" s="16"/>
      <c r="N36" s="24"/>
      <c r="O36" s="61"/>
      <c r="P36" s="62" t="s">
        <v>193</v>
      </c>
      <c r="Q36" s="16"/>
      <c r="R36" s="24"/>
      <c r="S36" s="61"/>
      <c r="T36" s="67">
        <v>94223</v>
      </c>
      <c r="U36" s="16"/>
    </row>
    <row r="37" spans="1:21" x14ac:dyDescent="0.25">
      <c r="A37" s="13"/>
      <c r="B37" s="78" t="s">
        <v>348</v>
      </c>
      <c r="C37" s="21"/>
      <c r="D37" s="22">
        <v>15795</v>
      </c>
      <c r="E37" s="23"/>
      <c r="F37" s="20"/>
      <c r="G37" s="21"/>
      <c r="H37" s="22">
        <v>170764</v>
      </c>
      <c r="I37" s="23"/>
      <c r="J37" s="20"/>
      <c r="K37" s="21"/>
      <c r="L37" s="22">
        <v>5212</v>
      </c>
      <c r="M37" s="23"/>
      <c r="N37" s="20"/>
      <c r="O37" s="21"/>
      <c r="P37" s="56" t="s">
        <v>193</v>
      </c>
      <c r="Q37" s="23"/>
      <c r="R37" s="20"/>
      <c r="S37" s="21"/>
      <c r="T37" s="22">
        <v>191771</v>
      </c>
      <c r="U37" s="23"/>
    </row>
    <row r="38" spans="1:21" x14ac:dyDescent="0.25">
      <c r="A38" s="13"/>
      <c r="B38" s="24" t="s">
        <v>53</v>
      </c>
      <c r="C38" s="16"/>
      <c r="D38" s="25">
        <v>1157055</v>
      </c>
      <c r="E38" s="16"/>
      <c r="F38" s="24"/>
      <c r="G38" s="16"/>
      <c r="H38" s="25">
        <v>739691</v>
      </c>
      <c r="I38" s="16"/>
      <c r="J38" s="24"/>
      <c r="K38" s="16"/>
      <c r="L38" s="25">
        <v>19182</v>
      </c>
      <c r="M38" s="16"/>
      <c r="N38" s="24"/>
      <c r="O38" s="16"/>
      <c r="P38" s="47" t="s">
        <v>341</v>
      </c>
      <c r="Q38" s="16" t="s">
        <v>189</v>
      </c>
      <c r="R38" s="24"/>
      <c r="S38" s="16"/>
      <c r="T38" s="25">
        <v>1165613</v>
      </c>
      <c r="U38" s="16"/>
    </row>
    <row r="39" spans="1:21" x14ac:dyDescent="0.25">
      <c r="A39" s="13"/>
      <c r="B39" s="20" t="s">
        <v>54</v>
      </c>
      <c r="C39" s="23"/>
      <c r="D39" s="72">
        <v>4983</v>
      </c>
      <c r="E39" s="23"/>
      <c r="F39" s="20"/>
      <c r="G39" s="23"/>
      <c r="H39" s="72">
        <v>227507</v>
      </c>
      <c r="I39" s="23"/>
      <c r="J39" s="20"/>
      <c r="K39" s="23"/>
      <c r="L39" s="48">
        <v>140</v>
      </c>
      <c r="M39" s="23"/>
      <c r="N39" s="20"/>
      <c r="O39" s="23"/>
      <c r="P39" s="48" t="s">
        <v>193</v>
      </c>
      <c r="Q39" s="23"/>
      <c r="R39" s="20"/>
      <c r="S39" s="23"/>
      <c r="T39" s="72">
        <v>232630</v>
      </c>
      <c r="U39" s="23"/>
    </row>
    <row r="40" spans="1:21" x14ac:dyDescent="0.25">
      <c r="A40" s="13"/>
      <c r="B40" s="24" t="s">
        <v>55</v>
      </c>
      <c r="C40" s="16"/>
      <c r="D40" s="25">
        <v>2896</v>
      </c>
      <c r="E40" s="16"/>
      <c r="F40" s="24"/>
      <c r="G40" s="16"/>
      <c r="H40" s="47" t="s">
        <v>193</v>
      </c>
      <c r="I40" s="16"/>
      <c r="J40" s="24"/>
      <c r="K40" s="16"/>
      <c r="L40" s="47" t="s">
        <v>193</v>
      </c>
      <c r="M40" s="16"/>
      <c r="N40" s="24"/>
      <c r="O40" s="16"/>
      <c r="P40" s="47" t="s">
        <v>193</v>
      </c>
      <c r="Q40" s="16"/>
      <c r="R40" s="24"/>
      <c r="S40" s="16"/>
      <c r="T40" s="25">
        <v>2896</v>
      </c>
      <c r="U40" s="16"/>
    </row>
    <row r="41" spans="1:21" x14ac:dyDescent="0.25">
      <c r="A41" s="13"/>
      <c r="B41" s="20" t="s">
        <v>349</v>
      </c>
      <c r="C41" s="26"/>
      <c r="D41" s="27">
        <v>442992</v>
      </c>
      <c r="E41" s="23"/>
      <c r="F41" s="20"/>
      <c r="G41" s="26"/>
      <c r="H41" s="27">
        <v>874258</v>
      </c>
      <c r="I41" s="23"/>
      <c r="J41" s="20"/>
      <c r="K41" s="26"/>
      <c r="L41" s="68" t="s">
        <v>350</v>
      </c>
      <c r="M41" s="23" t="s">
        <v>189</v>
      </c>
      <c r="N41" s="20"/>
      <c r="O41" s="26"/>
      <c r="P41" s="68" t="s">
        <v>344</v>
      </c>
      <c r="Q41" s="23" t="s">
        <v>189</v>
      </c>
      <c r="R41" s="20"/>
      <c r="S41" s="26"/>
      <c r="T41" s="27">
        <v>442992</v>
      </c>
      <c r="U41" s="23"/>
    </row>
    <row r="42" spans="1:21" ht="15.75" thickBot="1" x14ac:dyDescent="0.3">
      <c r="A42" s="13"/>
      <c r="B42" s="24" t="s">
        <v>351</v>
      </c>
      <c r="C42" s="29" t="s">
        <v>147</v>
      </c>
      <c r="D42" s="30">
        <v>1623721</v>
      </c>
      <c r="E42" s="16"/>
      <c r="F42" s="24"/>
      <c r="G42" s="29" t="s">
        <v>147</v>
      </c>
      <c r="H42" s="30">
        <v>2012220</v>
      </c>
      <c r="I42" s="16"/>
      <c r="J42" s="24"/>
      <c r="K42" s="29" t="s">
        <v>147</v>
      </c>
      <c r="L42" s="30">
        <v>20350</v>
      </c>
      <c r="M42" s="16"/>
      <c r="N42" s="24"/>
      <c r="O42" s="29" t="s">
        <v>147</v>
      </c>
      <c r="P42" s="79" t="s">
        <v>346</v>
      </c>
      <c r="Q42" s="16" t="s">
        <v>189</v>
      </c>
      <c r="R42" s="24"/>
      <c r="S42" s="29" t="s">
        <v>147</v>
      </c>
      <c r="T42" s="30">
        <v>2035902</v>
      </c>
      <c r="U42" s="16"/>
    </row>
    <row r="43" spans="1:21" ht="15.75" thickTop="1" x14ac:dyDescent="0.25">
      <c r="A43" s="13"/>
      <c r="B43" s="33"/>
      <c r="C43" s="33"/>
      <c r="D43" s="33"/>
      <c r="E43" s="33"/>
      <c r="F43" s="33"/>
      <c r="G43" s="33"/>
      <c r="H43" s="33"/>
      <c r="I43" s="33"/>
      <c r="J43" s="33"/>
      <c r="K43" s="33"/>
      <c r="L43" s="33"/>
      <c r="M43" s="33"/>
      <c r="N43" s="33"/>
      <c r="O43" s="33"/>
      <c r="P43" s="33"/>
      <c r="Q43" s="33"/>
      <c r="R43" s="33"/>
      <c r="S43" s="33"/>
      <c r="T43" s="33"/>
      <c r="U43" s="33"/>
    </row>
    <row r="44" spans="1:21" x14ac:dyDescent="0.25">
      <c r="A44" s="13"/>
      <c r="B44" s="33"/>
      <c r="C44" s="33"/>
      <c r="D44" s="33"/>
      <c r="E44" s="33"/>
      <c r="F44" s="33"/>
      <c r="G44" s="33"/>
      <c r="H44" s="33"/>
      <c r="I44" s="33"/>
      <c r="J44" s="33"/>
      <c r="K44" s="33"/>
      <c r="L44" s="33"/>
      <c r="M44" s="33"/>
      <c r="N44" s="33"/>
      <c r="O44" s="33"/>
      <c r="P44" s="33"/>
      <c r="Q44" s="33"/>
      <c r="R44" s="33"/>
      <c r="S44" s="33"/>
      <c r="T44" s="33"/>
      <c r="U44" s="33"/>
    </row>
    <row r="45" spans="1:21" x14ac:dyDescent="0.25">
      <c r="A45" s="13"/>
      <c r="B45" s="33"/>
      <c r="C45" s="33"/>
      <c r="D45" s="33"/>
      <c r="E45" s="33"/>
      <c r="F45" s="33"/>
      <c r="G45" s="33"/>
      <c r="H45" s="33"/>
      <c r="I45" s="33"/>
      <c r="J45" s="33"/>
      <c r="K45" s="33"/>
      <c r="L45" s="33"/>
      <c r="M45" s="33"/>
      <c r="N45" s="33"/>
      <c r="O45" s="33"/>
      <c r="P45" s="33"/>
      <c r="Q45" s="33"/>
      <c r="R45" s="33"/>
      <c r="S45" s="33"/>
      <c r="T45" s="33"/>
      <c r="U45" s="33"/>
    </row>
    <row r="46" spans="1:21" x14ac:dyDescent="0.25">
      <c r="A46" s="13"/>
      <c r="B46" s="86" t="s">
        <v>326</v>
      </c>
      <c r="C46" s="86"/>
      <c r="D46" s="86"/>
      <c r="E46" s="86"/>
      <c r="F46" s="86"/>
      <c r="G46" s="86"/>
      <c r="H46" s="86"/>
      <c r="I46" s="86"/>
      <c r="J46" s="86"/>
      <c r="K46" s="86"/>
      <c r="L46" s="86"/>
      <c r="M46" s="86"/>
      <c r="N46" s="86"/>
      <c r="O46" s="86"/>
      <c r="P46" s="86"/>
      <c r="Q46" s="86"/>
      <c r="R46" s="86"/>
      <c r="S46" s="86"/>
      <c r="T46" s="86"/>
      <c r="U46" s="86"/>
    </row>
    <row r="47" spans="1:21" x14ac:dyDescent="0.25">
      <c r="A47" s="13"/>
      <c r="B47" s="86" t="s">
        <v>352</v>
      </c>
      <c r="C47" s="86"/>
      <c r="D47" s="86"/>
      <c r="E47" s="86"/>
      <c r="F47" s="86"/>
      <c r="G47" s="86"/>
      <c r="H47" s="86"/>
      <c r="I47" s="86"/>
      <c r="J47" s="86"/>
      <c r="K47" s="86"/>
      <c r="L47" s="86"/>
      <c r="M47" s="86"/>
      <c r="N47" s="86"/>
      <c r="O47" s="86"/>
      <c r="P47" s="86"/>
      <c r="Q47" s="86"/>
      <c r="R47" s="86"/>
      <c r="S47" s="86"/>
      <c r="T47" s="86"/>
      <c r="U47" s="86"/>
    </row>
    <row r="48" spans="1:21" x14ac:dyDescent="0.25">
      <c r="A48" s="13"/>
      <c r="B48" s="86" t="s">
        <v>327</v>
      </c>
      <c r="C48" s="86"/>
      <c r="D48" s="86"/>
      <c r="E48" s="86"/>
      <c r="F48" s="86"/>
      <c r="G48" s="86"/>
      <c r="H48" s="86"/>
      <c r="I48" s="86"/>
      <c r="J48" s="86"/>
      <c r="K48" s="86"/>
      <c r="L48" s="86"/>
      <c r="M48" s="86"/>
      <c r="N48" s="86"/>
      <c r="O48" s="86"/>
      <c r="P48" s="86"/>
      <c r="Q48" s="86"/>
      <c r="R48" s="86"/>
      <c r="S48" s="86"/>
      <c r="T48" s="86"/>
      <c r="U48" s="86"/>
    </row>
    <row r="49" spans="1:21" ht="15.75" x14ac:dyDescent="0.25">
      <c r="A49" s="13"/>
      <c r="B49" s="36"/>
      <c r="C49" s="36"/>
      <c r="D49" s="36"/>
      <c r="E49" s="36"/>
      <c r="F49" s="36"/>
      <c r="G49" s="36"/>
      <c r="H49" s="36"/>
      <c r="I49" s="36"/>
      <c r="J49" s="36"/>
      <c r="K49" s="36"/>
      <c r="L49" s="36"/>
      <c r="M49" s="36"/>
      <c r="N49" s="36"/>
      <c r="O49" s="36"/>
      <c r="P49" s="36"/>
      <c r="Q49" s="36"/>
      <c r="R49" s="36"/>
      <c r="S49" s="36"/>
      <c r="T49" s="36"/>
      <c r="U49" s="36"/>
    </row>
    <row r="50" spans="1:21" x14ac:dyDescent="0.25">
      <c r="A50" s="13"/>
      <c r="B50" s="24"/>
      <c r="C50" s="73"/>
      <c r="D50" s="73"/>
      <c r="E50" s="73"/>
      <c r="F50" s="24"/>
      <c r="G50" s="31" t="s">
        <v>328</v>
      </c>
      <c r="H50" s="31"/>
      <c r="I50" s="16"/>
      <c r="J50" s="15"/>
      <c r="K50" s="31" t="s">
        <v>329</v>
      </c>
      <c r="L50" s="31"/>
      <c r="M50" s="16"/>
      <c r="N50" s="24"/>
      <c r="O50" s="16"/>
      <c r="P50" s="16"/>
      <c r="Q50" s="16"/>
      <c r="R50" s="24"/>
      <c r="S50" s="16"/>
      <c r="T50" s="16"/>
      <c r="U50" s="16"/>
    </row>
    <row r="51" spans="1:21" x14ac:dyDescent="0.25">
      <c r="A51" s="13"/>
      <c r="B51" s="24"/>
      <c r="C51" s="32" t="s">
        <v>307</v>
      </c>
      <c r="D51" s="32"/>
      <c r="E51" s="16"/>
      <c r="F51" s="15"/>
      <c r="G51" s="32" t="s">
        <v>330</v>
      </c>
      <c r="H51" s="32"/>
      <c r="I51" s="16"/>
      <c r="J51" s="15"/>
      <c r="K51" s="32" t="s">
        <v>331</v>
      </c>
      <c r="L51" s="32"/>
      <c r="M51" s="16"/>
      <c r="N51" s="15"/>
      <c r="O51" s="32" t="s">
        <v>332</v>
      </c>
      <c r="P51" s="32"/>
      <c r="Q51" s="16"/>
      <c r="R51" s="15"/>
      <c r="S51" s="32" t="s">
        <v>213</v>
      </c>
      <c r="T51" s="32"/>
      <c r="U51" s="16"/>
    </row>
    <row r="52" spans="1:21" x14ac:dyDescent="0.25">
      <c r="A52" s="13"/>
      <c r="B52" s="20" t="s">
        <v>333</v>
      </c>
      <c r="C52" s="21"/>
      <c r="D52" s="56"/>
      <c r="E52" s="23"/>
      <c r="F52" s="60"/>
      <c r="G52" s="21"/>
      <c r="H52" s="56"/>
      <c r="I52" s="23"/>
      <c r="J52" s="60"/>
      <c r="K52" s="21"/>
      <c r="L52" s="56"/>
      <c r="M52" s="23"/>
      <c r="N52" s="60"/>
      <c r="O52" s="21"/>
      <c r="P52" s="56"/>
      <c r="Q52" s="23"/>
      <c r="R52" s="60"/>
      <c r="S52" s="21"/>
      <c r="T52" s="56"/>
      <c r="U52" s="23"/>
    </row>
    <row r="53" spans="1:21" x14ac:dyDescent="0.25">
      <c r="A53" s="13"/>
      <c r="B53" s="24" t="s">
        <v>26</v>
      </c>
      <c r="C53" s="16"/>
      <c r="D53" s="16"/>
      <c r="E53" s="16"/>
      <c r="F53" s="24"/>
      <c r="G53" s="16"/>
      <c r="H53" s="16"/>
      <c r="I53" s="16"/>
      <c r="J53" s="24"/>
      <c r="K53" s="16"/>
      <c r="L53" s="16"/>
      <c r="M53" s="16"/>
      <c r="N53" s="24"/>
      <c r="O53" s="16"/>
      <c r="P53" s="16"/>
      <c r="Q53" s="16"/>
      <c r="R53" s="24"/>
      <c r="S53" s="16"/>
      <c r="T53" s="16"/>
      <c r="U53" s="16"/>
    </row>
    <row r="54" spans="1:21" x14ac:dyDescent="0.25">
      <c r="A54" s="13"/>
      <c r="B54" s="74" t="s">
        <v>27</v>
      </c>
      <c r="C54" s="23" t="s">
        <v>147</v>
      </c>
      <c r="D54" s="48" t="s">
        <v>193</v>
      </c>
      <c r="E54" s="23"/>
      <c r="F54" s="20"/>
      <c r="G54" s="23" t="s">
        <v>147</v>
      </c>
      <c r="H54" s="72">
        <v>60594</v>
      </c>
      <c r="I54" s="23"/>
      <c r="J54" s="20"/>
      <c r="K54" s="23" t="s">
        <v>147</v>
      </c>
      <c r="L54" s="48">
        <v>83</v>
      </c>
      <c r="M54" s="23"/>
      <c r="N54" s="20"/>
      <c r="O54" s="23" t="s">
        <v>147</v>
      </c>
      <c r="P54" s="48" t="s">
        <v>193</v>
      </c>
      <c r="Q54" s="23"/>
      <c r="R54" s="20"/>
      <c r="S54" s="23" t="s">
        <v>147</v>
      </c>
      <c r="T54" s="72">
        <v>60677</v>
      </c>
      <c r="U54" s="23"/>
    </row>
    <row r="55" spans="1:21" x14ac:dyDescent="0.25">
      <c r="A55" s="13"/>
      <c r="B55" s="28" t="s">
        <v>28</v>
      </c>
      <c r="C55" s="16"/>
      <c r="D55" s="47" t="s">
        <v>193</v>
      </c>
      <c r="E55" s="16"/>
      <c r="F55" s="24"/>
      <c r="G55" s="16"/>
      <c r="H55" s="25">
        <v>170689</v>
      </c>
      <c r="I55" s="16"/>
      <c r="J55" s="24"/>
      <c r="K55" s="16"/>
      <c r="L55" s="25">
        <v>5112</v>
      </c>
      <c r="M55" s="16"/>
      <c r="N55" s="24"/>
      <c r="O55" s="16"/>
      <c r="P55" s="47" t="s">
        <v>353</v>
      </c>
      <c r="Q55" s="16" t="s">
        <v>189</v>
      </c>
      <c r="R55" s="24"/>
      <c r="S55" s="16"/>
      <c r="T55" s="25">
        <v>170935</v>
      </c>
      <c r="U55" s="16"/>
    </row>
    <row r="56" spans="1:21" x14ac:dyDescent="0.25">
      <c r="A56" s="13"/>
      <c r="B56" s="74" t="s">
        <v>29</v>
      </c>
      <c r="C56" s="23"/>
      <c r="D56" s="48" t="s">
        <v>193</v>
      </c>
      <c r="E56" s="23"/>
      <c r="F56" s="20"/>
      <c r="G56" s="23"/>
      <c r="H56" s="72">
        <v>151962</v>
      </c>
      <c r="I56" s="23"/>
      <c r="J56" s="20"/>
      <c r="K56" s="23"/>
      <c r="L56" s="72">
        <v>6533</v>
      </c>
      <c r="M56" s="23"/>
      <c r="N56" s="20"/>
      <c r="O56" s="23"/>
      <c r="P56" s="48" t="s">
        <v>193</v>
      </c>
      <c r="Q56" s="23"/>
      <c r="R56" s="20"/>
      <c r="S56" s="23"/>
      <c r="T56" s="72">
        <v>158495</v>
      </c>
      <c r="U56" s="23"/>
    </row>
    <row r="57" spans="1:21" x14ac:dyDescent="0.25">
      <c r="A57" s="13"/>
      <c r="B57" s="28" t="s">
        <v>30</v>
      </c>
      <c r="C57" s="61"/>
      <c r="D57" s="67">
        <v>1331</v>
      </c>
      <c r="E57" s="16"/>
      <c r="F57" s="24"/>
      <c r="G57" s="61"/>
      <c r="H57" s="67">
        <v>12388</v>
      </c>
      <c r="I57" s="16"/>
      <c r="J57" s="24"/>
      <c r="K57" s="61"/>
      <c r="L57" s="62">
        <v>229</v>
      </c>
      <c r="M57" s="16"/>
      <c r="N57" s="24"/>
      <c r="O57" s="61"/>
      <c r="P57" s="62" t="s">
        <v>193</v>
      </c>
      <c r="Q57" s="16"/>
      <c r="R57" s="24"/>
      <c r="S57" s="61"/>
      <c r="T57" s="67">
        <v>13948</v>
      </c>
      <c r="U57" s="16"/>
    </row>
    <row r="58" spans="1:21" x14ac:dyDescent="0.25">
      <c r="A58" s="13"/>
      <c r="B58" s="78" t="s">
        <v>337</v>
      </c>
      <c r="C58" s="21"/>
      <c r="D58" s="22">
        <v>1331</v>
      </c>
      <c r="E58" s="23"/>
      <c r="F58" s="20"/>
      <c r="G58" s="21"/>
      <c r="H58" s="22">
        <v>395633</v>
      </c>
      <c r="I58" s="23"/>
      <c r="J58" s="20"/>
      <c r="K58" s="21"/>
      <c r="L58" s="22">
        <v>11957</v>
      </c>
      <c r="M58" s="23"/>
      <c r="N58" s="20"/>
      <c r="O58" s="21"/>
      <c r="P58" s="56" t="s">
        <v>353</v>
      </c>
      <c r="Q58" s="23" t="s">
        <v>189</v>
      </c>
      <c r="R58" s="20"/>
      <c r="S58" s="21"/>
      <c r="T58" s="22">
        <v>404055</v>
      </c>
      <c r="U58" s="23"/>
    </row>
    <row r="59" spans="1:21" x14ac:dyDescent="0.25">
      <c r="A59" s="13"/>
      <c r="B59" s="24" t="s">
        <v>339</v>
      </c>
      <c r="C59" s="16"/>
      <c r="D59" s="47" t="s">
        <v>193</v>
      </c>
      <c r="E59" s="16"/>
      <c r="F59" s="24"/>
      <c r="G59" s="16"/>
      <c r="H59" s="25">
        <v>259397</v>
      </c>
      <c r="I59" s="16"/>
      <c r="J59" s="24"/>
      <c r="K59" s="16"/>
      <c r="L59" s="25">
        <v>8805</v>
      </c>
      <c r="M59" s="16"/>
      <c r="N59" s="24"/>
      <c r="O59" s="16"/>
      <c r="P59" s="47" t="s">
        <v>193</v>
      </c>
      <c r="Q59" s="16"/>
      <c r="R59" s="24"/>
      <c r="S59" s="16"/>
      <c r="T59" s="25">
        <v>268202</v>
      </c>
      <c r="U59" s="16"/>
    </row>
    <row r="60" spans="1:21" x14ac:dyDescent="0.25">
      <c r="A60" s="13"/>
      <c r="B60" s="20" t="s">
        <v>39</v>
      </c>
      <c r="C60" s="23"/>
      <c r="D60" s="48" t="s">
        <v>193</v>
      </c>
      <c r="E60" s="23"/>
      <c r="F60" s="20"/>
      <c r="G60" s="23"/>
      <c r="H60" s="72">
        <v>824581</v>
      </c>
      <c r="I60" s="23"/>
      <c r="J60" s="20"/>
      <c r="K60" s="23"/>
      <c r="L60" s="72">
        <v>6590</v>
      </c>
      <c r="M60" s="23"/>
      <c r="N60" s="20"/>
      <c r="O60" s="23"/>
      <c r="P60" s="48" t="s">
        <v>193</v>
      </c>
      <c r="Q60" s="23"/>
      <c r="R60" s="20"/>
      <c r="S60" s="23"/>
      <c r="T60" s="72">
        <v>831171</v>
      </c>
      <c r="U60" s="23"/>
    </row>
    <row r="61" spans="1:21" x14ac:dyDescent="0.25">
      <c r="A61" s="13"/>
      <c r="B61" s="24" t="s">
        <v>340</v>
      </c>
      <c r="C61" s="16"/>
      <c r="D61" s="25">
        <v>766212</v>
      </c>
      <c r="E61" s="16"/>
      <c r="F61" s="24"/>
      <c r="G61" s="16"/>
      <c r="H61" s="25">
        <v>548625</v>
      </c>
      <c r="I61" s="16"/>
      <c r="J61" s="24"/>
      <c r="K61" s="16"/>
      <c r="L61" s="47" t="s">
        <v>193</v>
      </c>
      <c r="M61" s="16"/>
      <c r="N61" s="24"/>
      <c r="O61" s="16"/>
      <c r="P61" s="47" t="s">
        <v>354</v>
      </c>
      <c r="Q61" s="16" t="s">
        <v>189</v>
      </c>
      <c r="R61" s="24"/>
      <c r="S61" s="16"/>
      <c r="T61" s="25">
        <v>563881</v>
      </c>
      <c r="U61" s="16"/>
    </row>
    <row r="62" spans="1:21" x14ac:dyDescent="0.25">
      <c r="A62" s="13"/>
      <c r="B62" s="20" t="s">
        <v>342</v>
      </c>
      <c r="C62" s="26"/>
      <c r="D62" s="27">
        <v>874754</v>
      </c>
      <c r="E62" s="23"/>
      <c r="F62" s="20"/>
      <c r="G62" s="26"/>
      <c r="H62" s="68" t="s">
        <v>355</v>
      </c>
      <c r="I62" s="23" t="s">
        <v>189</v>
      </c>
      <c r="J62" s="20"/>
      <c r="K62" s="26"/>
      <c r="L62" s="68" t="s">
        <v>193</v>
      </c>
      <c r="M62" s="23"/>
      <c r="N62" s="20"/>
      <c r="O62" s="26"/>
      <c r="P62" s="68" t="s">
        <v>356</v>
      </c>
      <c r="Q62" s="23" t="s">
        <v>189</v>
      </c>
      <c r="R62" s="20"/>
      <c r="S62" s="26"/>
      <c r="T62" s="68" t="s">
        <v>193</v>
      </c>
      <c r="U62" s="23"/>
    </row>
    <row r="63" spans="1:21" ht="15.75" thickBot="1" x14ac:dyDescent="0.3">
      <c r="A63" s="13"/>
      <c r="B63" s="75" t="s">
        <v>345</v>
      </c>
      <c r="C63" s="29" t="s">
        <v>147</v>
      </c>
      <c r="D63" s="30">
        <v>1642297</v>
      </c>
      <c r="E63" s="16"/>
      <c r="F63" s="24"/>
      <c r="G63" s="29" t="s">
        <v>147</v>
      </c>
      <c r="H63" s="30">
        <v>2024146</v>
      </c>
      <c r="I63" s="16"/>
      <c r="J63" s="24"/>
      <c r="K63" s="29" t="s">
        <v>147</v>
      </c>
      <c r="L63" s="30">
        <v>27352</v>
      </c>
      <c r="M63" s="16"/>
      <c r="N63" s="24"/>
      <c r="O63" s="29" t="s">
        <v>147</v>
      </c>
      <c r="P63" s="79" t="s">
        <v>357</v>
      </c>
      <c r="Q63" s="16" t="s">
        <v>189</v>
      </c>
      <c r="R63" s="24"/>
      <c r="S63" s="29" t="s">
        <v>147</v>
      </c>
      <c r="T63" s="30">
        <v>2067309</v>
      </c>
      <c r="U63" s="16"/>
    </row>
    <row r="64" spans="1:21" ht="15.75" thickTop="1" x14ac:dyDescent="0.25">
      <c r="A64" s="13"/>
      <c r="B64" s="20" t="s">
        <v>347</v>
      </c>
      <c r="C64" s="80"/>
      <c r="D64" s="80"/>
      <c r="E64" s="23"/>
      <c r="F64" s="20"/>
      <c r="G64" s="80"/>
      <c r="H64" s="80"/>
      <c r="I64" s="23"/>
      <c r="J64" s="20"/>
      <c r="K64" s="80"/>
      <c r="L64" s="80"/>
      <c r="M64" s="23"/>
      <c r="N64" s="20"/>
      <c r="O64" s="80"/>
      <c r="P64" s="80"/>
      <c r="Q64" s="23"/>
      <c r="R64" s="20"/>
      <c r="S64" s="80"/>
      <c r="T64" s="80"/>
      <c r="U64" s="23"/>
    </row>
    <row r="65" spans="1:21" x14ac:dyDescent="0.25">
      <c r="A65" s="13"/>
      <c r="B65" s="24" t="s">
        <v>44</v>
      </c>
      <c r="C65" s="16"/>
      <c r="D65" s="16"/>
      <c r="E65" s="16"/>
      <c r="F65" s="24"/>
      <c r="G65" s="16"/>
      <c r="H65" s="16"/>
      <c r="I65" s="16"/>
      <c r="J65" s="24"/>
      <c r="K65" s="16"/>
      <c r="L65" s="16"/>
      <c r="M65" s="16"/>
      <c r="N65" s="24"/>
      <c r="O65" s="16"/>
      <c r="P65" s="16"/>
      <c r="Q65" s="16"/>
      <c r="R65" s="24"/>
      <c r="S65" s="16"/>
      <c r="T65" s="16"/>
      <c r="U65" s="16"/>
    </row>
    <row r="66" spans="1:21" x14ac:dyDescent="0.25">
      <c r="A66" s="13"/>
      <c r="B66" s="74" t="s">
        <v>45</v>
      </c>
      <c r="C66" s="23" t="s">
        <v>147</v>
      </c>
      <c r="D66" s="48" t="s">
        <v>193</v>
      </c>
      <c r="E66" s="23"/>
      <c r="F66" s="20"/>
      <c r="G66" s="23" t="s">
        <v>147</v>
      </c>
      <c r="H66" s="72">
        <v>3839</v>
      </c>
      <c r="I66" s="23"/>
      <c r="J66" s="20"/>
      <c r="K66" s="23" t="s">
        <v>147</v>
      </c>
      <c r="L66" s="48">
        <v>919</v>
      </c>
      <c r="M66" s="23"/>
      <c r="N66" s="20"/>
      <c r="O66" s="23" t="s">
        <v>147</v>
      </c>
      <c r="P66" s="48" t="s">
        <v>193</v>
      </c>
      <c r="Q66" s="23"/>
      <c r="R66" s="20"/>
      <c r="S66" s="23" t="s">
        <v>147</v>
      </c>
      <c r="T66" s="72">
        <v>4758</v>
      </c>
      <c r="U66" s="23"/>
    </row>
    <row r="67" spans="1:21" x14ac:dyDescent="0.25">
      <c r="A67" s="13"/>
      <c r="B67" s="28" t="s">
        <v>46</v>
      </c>
      <c r="C67" s="16"/>
      <c r="D67" s="47" t="s">
        <v>193</v>
      </c>
      <c r="E67" s="16"/>
      <c r="F67" s="24"/>
      <c r="G67" s="16"/>
      <c r="H67" s="25">
        <v>100869</v>
      </c>
      <c r="I67" s="16"/>
      <c r="J67" s="24"/>
      <c r="K67" s="16"/>
      <c r="L67" s="25">
        <v>7362</v>
      </c>
      <c r="M67" s="16"/>
      <c r="N67" s="24"/>
      <c r="O67" s="16"/>
      <c r="P67" s="47" t="s">
        <v>353</v>
      </c>
      <c r="Q67" s="16" t="s">
        <v>189</v>
      </c>
      <c r="R67" s="24"/>
      <c r="S67" s="16"/>
      <c r="T67" s="25">
        <v>103365</v>
      </c>
      <c r="U67" s="16"/>
    </row>
    <row r="68" spans="1:21" x14ac:dyDescent="0.25">
      <c r="A68" s="13"/>
      <c r="B68" s="74" t="s">
        <v>47</v>
      </c>
      <c r="C68" s="26"/>
      <c r="D68" s="27">
        <v>27302</v>
      </c>
      <c r="E68" s="23"/>
      <c r="F68" s="20"/>
      <c r="G68" s="26"/>
      <c r="H68" s="27">
        <v>75890</v>
      </c>
      <c r="I68" s="23"/>
      <c r="J68" s="20"/>
      <c r="K68" s="26"/>
      <c r="L68" s="27">
        <v>2628</v>
      </c>
      <c r="M68" s="23"/>
      <c r="N68" s="20"/>
      <c r="O68" s="26"/>
      <c r="P68" s="68" t="s">
        <v>193</v>
      </c>
      <c r="Q68" s="23"/>
      <c r="R68" s="20"/>
      <c r="S68" s="26"/>
      <c r="T68" s="27">
        <v>105820</v>
      </c>
      <c r="U68" s="23"/>
    </row>
    <row r="69" spans="1:21" x14ac:dyDescent="0.25">
      <c r="A69" s="13"/>
      <c r="B69" s="75" t="s">
        <v>348</v>
      </c>
      <c r="C69" s="43"/>
      <c r="D69" s="77">
        <v>27302</v>
      </c>
      <c r="E69" s="16"/>
      <c r="F69" s="24"/>
      <c r="G69" s="43"/>
      <c r="H69" s="77">
        <v>180598</v>
      </c>
      <c r="I69" s="16"/>
      <c r="J69" s="24"/>
      <c r="K69" s="43"/>
      <c r="L69" s="77">
        <v>10909</v>
      </c>
      <c r="M69" s="16"/>
      <c r="N69" s="24"/>
      <c r="O69" s="43"/>
      <c r="P69" s="76" t="s">
        <v>353</v>
      </c>
      <c r="Q69" s="16" t="s">
        <v>189</v>
      </c>
      <c r="R69" s="24"/>
      <c r="S69" s="43"/>
      <c r="T69" s="77">
        <v>213943</v>
      </c>
      <c r="U69" s="16"/>
    </row>
    <row r="70" spans="1:21" x14ac:dyDescent="0.25">
      <c r="A70" s="13"/>
      <c r="B70" s="20" t="s">
        <v>53</v>
      </c>
      <c r="C70" s="23"/>
      <c r="D70" s="72">
        <v>1156566</v>
      </c>
      <c r="E70" s="23"/>
      <c r="F70" s="20"/>
      <c r="G70" s="23"/>
      <c r="H70" s="72">
        <v>740641</v>
      </c>
      <c r="I70" s="23"/>
      <c r="J70" s="20"/>
      <c r="K70" s="23"/>
      <c r="L70" s="72">
        <v>20053</v>
      </c>
      <c r="M70" s="23"/>
      <c r="N70" s="20"/>
      <c r="O70" s="23"/>
      <c r="P70" s="48" t="s">
        <v>354</v>
      </c>
      <c r="Q70" s="23" t="s">
        <v>189</v>
      </c>
      <c r="R70" s="20"/>
      <c r="S70" s="23"/>
      <c r="T70" s="72">
        <v>1166304</v>
      </c>
      <c r="U70" s="23"/>
    </row>
    <row r="71" spans="1:21" x14ac:dyDescent="0.25">
      <c r="A71" s="13"/>
      <c r="B71" s="24" t="s">
        <v>54</v>
      </c>
      <c r="C71" s="16"/>
      <c r="D71" s="25">
        <v>6214</v>
      </c>
      <c r="E71" s="16"/>
      <c r="F71" s="24"/>
      <c r="G71" s="16"/>
      <c r="H71" s="25">
        <v>228491</v>
      </c>
      <c r="I71" s="16"/>
      <c r="J71" s="24"/>
      <c r="K71" s="16"/>
      <c r="L71" s="47">
        <v>142</v>
      </c>
      <c r="M71" s="16"/>
      <c r="N71" s="24"/>
      <c r="O71" s="16"/>
      <c r="P71" s="47" t="s">
        <v>193</v>
      </c>
      <c r="Q71" s="16"/>
      <c r="R71" s="24"/>
      <c r="S71" s="16"/>
      <c r="T71" s="25">
        <v>234847</v>
      </c>
      <c r="U71" s="16"/>
    </row>
    <row r="72" spans="1:21" x14ac:dyDescent="0.25">
      <c r="A72" s="13"/>
      <c r="B72" s="20" t="s">
        <v>55</v>
      </c>
      <c r="C72" s="23"/>
      <c r="D72" s="72">
        <v>3628</v>
      </c>
      <c r="E72" s="23"/>
      <c r="F72" s="20"/>
      <c r="G72" s="23"/>
      <c r="H72" s="48" t="s">
        <v>193</v>
      </c>
      <c r="I72" s="23"/>
      <c r="J72" s="20"/>
      <c r="K72" s="23"/>
      <c r="L72" s="48" t="s">
        <v>193</v>
      </c>
      <c r="M72" s="23"/>
      <c r="N72" s="20"/>
      <c r="O72" s="23"/>
      <c r="P72" s="48" t="s">
        <v>193</v>
      </c>
      <c r="Q72" s="23"/>
      <c r="R72" s="20"/>
      <c r="S72" s="23"/>
      <c r="T72" s="72">
        <v>3628</v>
      </c>
      <c r="U72" s="23"/>
    </row>
    <row r="73" spans="1:21" x14ac:dyDescent="0.25">
      <c r="A73" s="13"/>
      <c r="B73" s="24" t="s">
        <v>349</v>
      </c>
      <c r="C73" s="61"/>
      <c r="D73" s="67">
        <v>448587</v>
      </c>
      <c r="E73" s="16"/>
      <c r="F73" s="24"/>
      <c r="G73" s="61"/>
      <c r="H73" s="67">
        <v>874416</v>
      </c>
      <c r="I73" s="16"/>
      <c r="J73" s="24"/>
      <c r="K73" s="61"/>
      <c r="L73" s="62" t="s">
        <v>358</v>
      </c>
      <c r="M73" s="16" t="s">
        <v>189</v>
      </c>
      <c r="N73" s="24"/>
      <c r="O73" s="61"/>
      <c r="P73" s="62" t="s">
        <v>356</v>
      </c>
      <c r="Q73" s="16" t="s">
        <v>189</v>
      </c>
      <c r="R73" s="24"/>
      <c r="S73" s="61"/>
      <c r="T73" s="67">
        <v>448587</v>
      </c>
      <c r="U73" s="16"/>
    </row>
    <row r="74" spans="1:21" ht="15.75" thickBot="1" x14ac:dyDescent="0.3">
      <c r="A74" s="13"/>
      <c r="B74" s="20" t="s">
        <v>351</v>
      </c>
      <c r="C74" s="64" t="s">
        <v>147</v>
      </c>
      <c r="D74" s="65">
        <v>1642297</v>
      </c>
      <c r="E74" s="23"/>
      <c r="F74" s="20"/>
      <c r="G74" s="64" t="s">
        <v>147</v>
      </c>
      <c r="H74" s="65">
        <v>2024146</v>
      </c>
      <c r="I74" s="23"/>
      <c r="J74" s="20"/>
      <c r="K74" s="64" t="s">
        <v>147</v>
      </c>
      <c r="L74" s="65">
        <v>27352</v>
      </c>
      <c r="M74" s="23"/>
      <c r="N74" s="20"/>
      <c r="O74" s="64" t="s">
        <v>147</v>
      </c>
      <c r="P74" s="66" t="s">
        <v>357</v>
      </c>
      <c r="Q74" s="23" t="s">
        <v>189</v>
      </c>
      <c r="R74" s="20"/>
      <c r="S74" s="64" t="s">
        <v>147</v>
      </c>
      <c r="T74" s="65">
        <v>2067309</v>
      </c>
      <c r="U74" s="23"/>
    </row>
    <row r="75" spans="1:21" ht="15.75" thickTop="1" x14ac:dyDescent="0.25">
      <c r="A75" s="13"/>
      <c r="B75" s="33"/>
      <c r="C75" s="33"/>
      <c r="D75" s="33"/>
      <c r="E75" s="33"/>
      <c r="F75" s="33"/>
      <c r="G75" s="33"/>
      <c r="H75" s="33"/>
      <c r="I75" s="33"/>
      <c r="J75" s="33"/>
      <c r="K75" s="33"/>
      <c r="L75" s="33"/>
      <c r="M75" s="33"/>
      <c r="N75" s="33"/>
      <c r="O75" s="33"/>
      <c r="P75" s="33"/>
      <c r="Q75" s="33"/>
      <c r="R75" s="33"/>
      <c r="S75" s="33"/>
      <c r="T75" s="33"/>
      <c r="U75" s="33"/>
    </row>
    <row r="76" spans="1:21" x14ac:dyDescent="0.25">
      <c r="A76" s="13"/>
      <c r="B76" s="33"/>
      <c r="C76" s="33"/>
      <c r="D76" s="33"/>
      <c r="E76" s="33"/>
      <c r="F76" s="33"/>
      <c r="G76" s="33"/>
      <c r="H76" s="33"/>
      <c r="I76" s="33"/>
      <c r="J76" s="33"/>
      <c r="K76" s="33"/>
      <c r="L76" s="33"/>
      <c r="M76" s="33"/>
      <c r="N76" s="33"/>
      <c r="O76" s="33"/>
      <c r="P76" s="33"/>
      <c r="Q76" s="33"/>
      <c r="R76" s="33"/>
      <c r="S76" s="33"/>
      <c r="T76" s="33"/>
      <c r="U76" s="33"/>
    </row>
    <row r="77" spans="1:21" x14ac:dyDescent="0.25">
      <c r="A77" s="13"/>
      <c r="B77" s="33"/>
      <c r="C77" s="33"/>
      <c r="D77" s="33"/>
      <c r="E77" s="33"/>
      <c r="F77" s="33"/>
      <c r="G77" s="33"/>
      <c r="H77" s="33"/>
      <c r="I77" s="33"/>
      <c r="J77" s="33"/>
      <c r="K77" s="33"/>
      <c r="L77" s="33"/>
      <c r="M77" s="33"/>
      <c r="N77" s="33"/>
      <c r="O77" s="33"/>
      <c r="P77" s="33"/>
      <c r="Q77" s="33"/>
      <c r="R77" s="33"/>
      <c r="S77" s="33"/>
      <c r="T77" s="33"/>
      <c r="U77" s="33"/>
    </row>
    <row r="78" spans="1:21" x14ac:dyDescent="0.25">
      <c r="A78" s="13"/>
      <c r="B78" s="33"/>
      <c r="C78" s="33"/>
      <c r="D78" s="33"/>
      <c r="E78" s="33"/>
      <c r="F78" s="33"/>
      <c r="G78" s="33"/>
      <c r="H78" s="33"/>
      <c r="I78" s="33"/>
      <c r="J78" s="33"/>
      <c r="K78" s="33"/>
      <c r="L78" s="33"/>
      <c r="M78" s="33"/>
      <c r="N78" s="33"/>
      <c r="O78" s="33"/>
      <c r="P78" s="33"/>
      <c r="Q78" s="33"/>
      <c r="R78" s="33"/>
      <c r="S78" s="33"/>
      <c r="T78" s="33"/>
      <c r="U78" s="33"/>
    </row>
    <row r="79" spans="1:21" x14ac:dyDescent="0.25">
      <c r="A79" s="13"/>
      <c r="B79" s="86" t="s">
        <v>359</v>
      </c>
      <c r="C79" s="86"/>
      <c r="D79" s="86"/>
      <c r="E79" s="86"/>
      <c r="F79" s="86"/>
      <c r="G79" s="86"/>
      <c r="H79" s="86"/>
      <c r="I79" s="86"/>
      <c r="J79" s="86"/>
      <c r="K79" s="86"/>
      <c r="L79" s="86"/>
      <c r="M79" s="86"/>
      <c r="N79" s="86"/>
      <c r="O79" s="86"/>
      <c r="P79" s="86"/>
      <c r="Q79" s="86"/>
      <c r="R79" s="86"/>
      <c r="S79" s="86"/>
      <c r="T79" s="86"/>
      <c r="U79" s="86"/>
    </row>
    <row r="80" spans="1:21" x14ac:dyDescent="0.25">
      <c r="A80" s="13"/>
      <c r="B80" s="86" t="s">
        <v>360</v>
      </c>
      <c r="C80" s="86"/>
      <c r="D80" s="86"/>
      <c r="E80" s="86"/>
      <c r="F80" s="86"/>
      <c r="G80" s="86"/>
      <c r="H80" s="86"/>
      <c r="I80" s="86"/>
      <c r="J80" s="86"/>
      <c r="K80" s="86"/>
      <c r="L80" s="86"/>
      <c r="M80" s="86"/>
      <c r="N80" s="86"/>
      <c r="O80" s="86"/>
      <c r="P80" s="86"/>
      <c r="Q80" s="86"/>
      <c r="R80" s="86"/>
      <c r="S80" s="86"/>
      <c r="T80" s="86"/>
      <c r="U80" s="86"/>
    </row>
    <row r="81" spans="1:21" x14ac:dyDescent="0.25">
      <c r="A81" s="13"/>
      <c r="B81" s="86" t="s">
        <v>361</v>
      </c>
      <c r="C81" s="86"/>
      <c r="D81" s="86"/>
      <c r="E81" s="86"/>
      <c r="F81" s="86"/>
      <c r="G81" s="86"/>
      <c r="H81" s="86"/>
      <c r="I81" s="86"/>
      <c r="J81" s="86"/>
      <c r="K81" s="86"/>
      <c r="L81" s="86"/>
      <c r="M81" s="86"/>
      <c r="N81" s="86"/>
      <c r="O81" s="86"/>
      <c r="P81" s="86"/>
      <c r="Q81" s="86"/>
      <c r="R81" s="86"/>
      <c r="S81" s="86"/>
      <c r="T81" s="86"/>
      <c r="U81" s="86"/>
    </row>
    <row r="82" spans="1:21" x14ac:dyDescent="0.25">
      <c r="A82" s="13"/>
      <c r="B82" s="86" t="s">
        <v>327</v>
      </c>
      <c r="C82" s="86"/>
      <c r="D82" s="86"/>
      <c r="E82" s="86"/>
      <c r="F82" s="86"/>
      <c r="G82" s="86"/>
      <c r="H82" s="86"/>
      <c r="I82" s="86"/>
      <c r="J82" s="86"/>
      <c r="K82" s="86"/>
      <c r="L82" s="86"/>
      <c r="M82" s="86"/>
      <c r="N82" s="86"/>
      <c r="O82" s="86"/>
      <c r="P82" s="86"/>
      <c r="Q82" s="86"/>
      <c r="R82" s="86"/>
      <c r="S82" s="86"/>
      <c r="T82" s="86"/>
      <c r="U82" s="86"/>
    </row>
    <row r="83" spans="1:21" ht="15.75" x14ac:dyDescent="0.25">
      <c r="A83" s="13"/>
      <c r="B83" s="36"/>
      <c r="C83" s="36"/>
      <c r="D83" s="36"/>
      <c r="E83" s="36"/>
      <c r="F83" s="36"/>
      <c r="G83" s="36"/>
      <c r="H83" s="36"/>
      <c r="I83" s="36"/>
      <c r="J83" s="36"/>
      <c r="K83" s="36"/>
      <c r="L83" s="36"/>
      <c r="M83" s="36"/>
      <c r="N83" s="36"/>
      <c r="O83" s="36"/>
      <c r="P83" s="36"/>
      <c r="Q83" s="36"/>
      <c r="R83" s="36"/>
      <c r="S83" s="36"/>
      <c r="T83" s="36"/>
      <c r="U83" s="36"/>
    </row>
    <row r="84" spans="1:21" x14ac:dyDescent="0.25">
      <c r="A84" s="13"/>
      <c r="B84" s="14"/>
      <c r="C84" s="16"/>
      <c r="D84" s="70"/>
      <c r="E84" s="16"/>
      <c r="F84" s="15"/>
      <c r="G84" s="31" t="s">
        <v>328</v>
      </c>
      <c r="H84" s="31"/>
      <c r="I84" s="16"/>
      <c r="J84" s="15"/>
      <c r="K84" s="31" t="s">
        <v>329</v>
      </c>
      <c r="L84" s="31"/>
      <c r="M84" s="16"/>
      <c r="N84" s="15"/>
      <c r="O84" s="16"/>
      <c r="P84" s="70"/>
      <c r="Q84" s="16"/>
      <c r="R84" s="15"/>
      <c r="S84" s="16"/>
      <c r="T84" s="70"/>
      <c r="U84" s="16"/>
    </row>
    <row r="85" spans="1:21" x14ac:dyDescent="0.25">
      <c r="A85" s="13"/>
      <c r="B85" s="24"/>
      <c r="C85" s="32" t="s">
        <v>307</v>
      </c>
      <c r="D85" s="32"/>
      <c r="E85" s="16"/>
      <c r="F85" s="15"/>
      <c r="G85" s="32" t="s">
        <v>330</v>
      </c>
      <c r="H85" s="32"/>
      <c r="I85" s="16"/>
      <c r="J85" s="15"/>
      <c r="K85" s="32" t="s">
        <v>331</v>
      </c>
      <c r="L85" s="32"/>
      <c r="M85" s="16"/>
      <c r="N85" s="15"/>
      <c r="O85" s="32" t="s">
        <v>332</v>
      </c>
      <c r="P85" s="32"/>
      <c r="Q85" s="16"/>
      <c r="R85" s="15"/>
      <c r="S85" s="32" t="s">
        <v>213</v>
      </c>
      <c r="T85" s="32"/>
      <c r="U85" s="16"/>
    </row>
    <row r="86" spans="1:21" x14ac:dyDescent="0.25">
      <c r="A86" s="13"/>
      <c r="B86" s="20" t="s">
        <v>72</v>
      </c>
      <c r="C86" s="21" t="s">
        <v>147</v>
      </c>
      <c r="D86" s="56" t="s">
        <v>193</v>
      </c>
      <c r="E86" s="23"/>
      <c r="F86" s="60"/>
      <c r="G86" s="21" t="s">
        <v>147</v>
      </c>
      <c r="H86" s="22">
        <v>465640</v>
      </c>
      <c r="I86" s="23"/>
      <c r="J86" s="60"/>
      <c r="K86" s="21" t="s">
        <v>147</v>
      </c>
      <c r="L86" s="22">
        <v>10350</v>
      </c>
      <c r="M86" s="23"/>
      <c r="N86" s="60"/>
      <c r="O86" s="21" t="s">
        <v>147</v>
      </c>
      <c r="P86" s="56" t="s">
        <v>362</v>
      </c>
      <c r="Q86" s="23" t="s">
        <v>189</v>
      </c>
      <c r="R86" s="60"/>
      <c r="S86" s="21" t="s">
        <v>147</v>
      </c>
      <c r="T86" s="22">
        <v>474039</v>
      </c>
      <c r="U86" s="23"/>
    </row>
    <row r="87" spans="1:21" x14ac:dyDescent="0.25">
      <c r="A87" s="13"/>
      <c r="B87" s="24" t="s">
        <v>73</v>
      </c>
      <c r="C87" s="61"/>
      <c r="D87" s="62" t="s">
        <v>193</v>
      </c>
      <c r="E87" s="16"/>
      <c r="F87" s="63"/>
      <c r="G87" s="61"/>
      <c r="H87" s="67">
        <v>399109</v>
      </c>
      <c r="I87" s="16"/>
      <c r="J87" s="63"/>
      <c r="K87" s="61"/>
      <c r="L87" s="67">
        <v>9955</v>
      </c>
      <c r="M87" s="16"/>
      <c r="N87" s="63"/>
      <c r="O87" s="61"/>
      <c r="P87" s="62" t="s">
        <v>362</v>
      </c>
      <c r="Q87" s="16" t="s">
        <v>189</v>
      </c>
      <c r="R87" s="63"/>
      <c r="S87" s="61"/>
      <c r="T87" s="67">
        <v>407113</v>
      </c>
      <c r="U87" s="16"/>
    </row>
    <row r="88" spans="1:21" x14ac:dyDescent="0.25">
      <c r="A88" s="13"/>
      <c r="B88" s="74" t="s">
        <v>74</v>
      </c>
      <c r="C88" s="21"/>
      <c r="D88" s="56" t="s">
        <v>193</v>
      </c>
      <c r="E88" s="23"/>
      <c r="F88" s="60"/>
      <c r="G88" s="21"/>
      <c r="H88" s="22">
        <v>66531</v>
      </c>
      <c r="I88" s="23"/>
      <c r="J88" s="60"/>
      <c r="K88" s="21"/>
      <c r="L88" s="56">
        <v>395</v>
      </c>
      <c r="M88" s="23"/>
      <c r="N88" s="60"/>
      <c r="O88" s="21"/>
      <c r="P88" s="56" t="s">
        <v>193</v>
      </c>
      <c r="Q88" s="23"/>
      <c r="R88" s="60"/>
      <c r="S88" s="21"/>
      <c r="T88" s="22">
        <v>66926</v>
      </c>
      <c r="U88" s="23"/>
    </row>
    <row r="89" spans="1:21" x14ac:dyDescent="0.25">
      <c r="A89" s="13"/>
      <c r="B89" s="24" t="s">
        <v>75</v>
      </c>
      <c r="C89" s="61"/>
      <c r="D89" s="62" t="s">
        <v>193</v>
      </c>
      <c r="E89" s="16"/>
      <c r="F89" s="63"/>
      <c r="G89" s="61"/>
      <c r="H89" s="67">
        <v>41869</v>
      </c>
      <c r="I89" s="16"/>
      <c r="J89" s="63"/>
      <c r="K89" s="61"/>
      <c r="L89" s="62">
        <v>582</v>
      </c>
      <c r="M89" s="16"/>
      <c r="N89" s="63"/>
      <c r="O89" s="61"/>
      <c r="P89" s="62" t="s">
        <v>193</v>
      </c>
      <c r="Q89" s="16"/>
      <c r="R89" s="63"/>
      <c r="S89" s="61"/>
      <c r="T89" s="67">
        <v>42451</v>
      </c>
      <c r="U89" s="16"/>
    </row>
    <row r="90" spans="1:21" x14ac:dyDescent="0.25">
      <c r="A90" s="13"/>
      <c r="B90" s="74" t="s">
        <v>310</v>
      </c>
      <c r="C90" s="21"/>
      <c r="D90" s="56" t="s">
        <v>193</v>
      </c>
      <c r="E90" s="23"/>
      <c r="F90" s="60"/>
      <c r="G90" s="21"/>
      <c r="H90" s="22">
        <v>24662</v>
      </c>
      <c r="I90" s="23"/>
      <c r="J90" s="60"/>
      <c r="K90" s="21"/>
      <c r="L90" s="56" t="s">
        <v>363</v>
      </c>
      <c r="M90" s="23" t="s">
        <v>189</v>
      </c>
      <c r="N90" s="60"/>
      <c r="O90" s="21"/>
      <c r="P90" s="56" t="s">
        <v>193</v>
      </c>
      <c r="Q90" s="23"/>
      <c r="R90" s="60"/>
      <c r="S90" s="21"/>
      <c r="T90" s="22">
        <v>24475</v>
      </c>
      <c r="U90" s="23"/>
    </row>
    <row r="91" spans="1:21" x14ac:dyDescent="0.25">
      <c r="A91" s="13"/>
      <c r="B91" s="24" t="s">
        <v>77</v>
      </c>
      <c r="C91" s="16"/>
      <c r="D91" s="25">
        <v>13236</v>
      </c>
      <c r="E91" s="16"/>
      <c r="F91" s="63"/>
      <c r="G91" s="16"/>
      <c r="H91" s="25">
        <v>7605</v>
      </c>
      <c r="I91" s="16"/>
      <c r="J91" s="63"/>
      <c r="K91" s="16"/>
      <c r="L91" s="47">
        <v>352</v>
      </c>
      <c r="M91" s="16"/>
      <c r="N91" s="63"/>
      <c r="O91" s="16"/>
      <c r="P91" s="47" t="s">
        <v>193</v>
      </c>
      <c r="Q91" s="16"/>
      <c r="R91" s="63"/>
      <c r="S91" s="16"/>
      <c r="T91" s="25">
        <v>21193</v>
      </c>
      <c r="U91" s="16"/>
    </row>
    <row r="92" spans="1:21" x14ac:dyDescent="0.25">
      <c r="A92" s="13"/>
      <c r="B92" s="20" t="s">
        <v>78</v>
      </c>
      <c r="C92" s="26"/>
      <c r="D92" s="68" t="s">
        <v>193</v>
      </c>
      <c r="E92" s="23"/>
      <c r="F92" s="60"/>
      <c r="G92" s="26"/>
      <c r="H92" s="68">
        <v>541</v>
      </c>
      <c r="I92" s="23"/>
      <c r="J92" s="60"/>
      <c r="K92" s="26"/>
      <c r="L92" s="68" t="s">
        <v>193</v>
      </c>
      <c r="M92" s="23"/>
      <c r="N92" s="60"/>
      <c r="O92" s="26"/>
      <c r="P92" s="68" t="s">
        <v>193</v>
      </c>
      <c r="Q92" s="23"/>
      <c r="R92" s="60"/>
      <c r="S92" s="26"/>
      <c r="T92" s="68">
        <v>541</v>
      </c>
      <c r="U92" s="23"/>
    </row>
    <row r="93" spans="1:21" ht="26.25" x14ac:dyDescent="0.25">
      <c r="A93" s="13"/>
      <c r="B93" s="28" t="s">
        <v>364</v>
      </c>
      <c r="C93" s="43"/>
      <c r="D93" s="76"/>
      <c r="E93" s="16"/>
      <c r="F93" s="63"/>
      <c r="G93" s="43"/>
      <c r="H93" s="76"/>
      <c r="I93" s="16"/>
      <c r="J93" s="63"/>
      <c r="K93" s="43"/>
      <c r="L93" s="76"/>
      <c r="M93" s="16"/>
      <c r="N93" s="63"/>
      <c r="O93" s="43"/>
      <c r="P93" s="76"/>
      <c r="Q93" s="16"/>
      <c r="R93" s="63"/>
      <c r="S93" s="43"/>
      <c r="T93" s="76"/>
      <c r="U93" s="16"/>
    </row>
    <row r="94" spans="1:21" x14ac:dyDescent="0.25">
      <c r="A94" s="13"/>
      <c r="B94" s="28" t="s">
        <v>365</v>
      </c>
      <c r="C94" s="16"/>
      <c r="D94" s="47"/>
      <c r="E94" s="16"/>
      <c r="F94" s="63"/>
      <c r="G94" s="16"/>
      <c r="H94" s="47"/>
      <c r="I94" s="16"/>
      <c r="J94" s="63"/>
      <c r="K94" s="16"/>
      <c r="L94" s="47"/>
      <c r="M94" s="16"/>
      <c r="N94" s="63"/>
      <c r="O94" s="16"/>
      <c r="P94" s="47"/>
      <c r="Q94" s="16"/>
      <c r="R94" s="63"/>
      <c r="S94" s="16"/>
      <c r="T94" s="47"/>
      <c r="U94" s="16"/>
    </row>
    <row r="95" spans="1:21" x14ac:dyDescent="0.25">
      <c r="A95" s="13"/>
      <c r="B95" s="28" t="s">
        <v>366</v>
      </c>
      <c r="C95" s="16"/>
      <c r="D95" s="47" t="s">
        <v>367</v>
      </c>
      <c r="E95" s="16" t="s">
        <v>189</v>
      </c>
      <c r="F95" s="63"/>
      <c r="G95" s="16"/>
      <c r="H95" s="25">
        <v>16516</v>
      </c>
      <c r="I95" s="16"/>
      <c r="J95" s="63"/>
      <c r="K95" s="16"/>
      <c r="L95" s="47" t="s">
        <v>368</v>
      </c>
      <c r="M95" s="16" t="s">
        <v>189</v>
      </c>
      <c r="N95" s="63"/>
      <c r="O95" s="16"/>
      <c r="P95" s="47" t="s">
        <v>193</v>
      </c>
      <c r="Q95" s="16"/>
      <c r="R95" s="63"/>
      <c r="S95" s="16"/>
      <c r="T95" s="25">
        <v>2741</v>
      </c>
      <c r="U95" s="16"/>
    </row>
    <row r="96" spans="1:21" x14ac:dyDescent="0.25">
      <c r="A96" s="13"/>
      <c r="B96" s="20" t="s">
        <v>369</v>
      </c>
      <c r="C96" s="23"/>
      <c r="D96" s="72">
        <v>10075</v>
      </c>
      <c r="E96" s="23"/>
      <c r="F96" s="60"/>
      <c r="G96" s="23"/>
      <c r="H96" s="48" t="s">
        <v>370</v>
      </c>
      <c r="I96" s="23" t="s">
        <v>189</v>
      </c>
      <c r="J96" s="60"/>
      <c r="K96" s="23"/>
      <c r="L96" s="48" t="s">
        <v>193</v>
      </c>
      <c r="M96" s="23"/>
      <c r="N96" s="60"/>
      <c r="O96" s="23"/>
      <c r="P96" s="48" t="s">
        <v>371</v>
      </c>
      <c r="Q96" s="23" t="s">
        <v>189</v>
      </c>
      <c r="R96" s="60"/>
      <c r="S96" s="23"/>
      <c r="T96" s="48" t="s">
        <v>193</v>
      </c>
      <c r="U96" s="23"/>
    </row>
    <row r="97" spans="1:21" x14ac:dyDescent="0.25">
      <c r="A97" s="13"/>
      <c r="B97" s="24" t="s">
        <v>372</v>
      </c>
      <c r="C97" s="16"/>
      <c r="D97" s="47" t="s">
        <v>373</v>
      </c>
      <c r="E97" s="16" t="s">
        <v>189</v>
      </c>
      <c r="F97" s="63"/>
      <c r="G97" s="16"/>
      <c r="H97" s="25">
        <v>5892</v>
      </c>
      <c r="I97" s="16"/>
      <c r="J97" s="63"/>
      <c r="K97" s="16"/>
      <c r="L97" s="47">
        <v>3</v>
      </c>
      <c r="M97" s="16"/>
      <c r="N97" s="63"/>
      <c r="O97" s="16"/>
      <c r="P97" s="47" t="s">
        <v>193</v>
      </c>
      <c r="Q97" s="16"/>
      <c r="R97" s="63"/>
      <c r="S97" s="16"/>
      <c r="T97" s="25">
        <v>1040</v>
      </c>
      <c r="U97" s="16"/>
    </row>
    <row r="98" spans="1:21" ht="26.25" x14ac:dyDescent="0.25">
      <c r="A98" s="13"/>
      <c r="B98" s="20" t="s">
        <v>81</v>
      </c>
      <c r="C98" s="26"/>
      <c r="D98" s="68" t="s">
        <v>193</v>
      </c>
      <c r="E98" s="23"/>
      <c r="F98" s="60"/>
      <c r="G98" s="26"/>
      <c r="H98" s="68">
        <v>7</v>
      </c>
      <c r="I98" s="23"/>
      <c r="J98" s="60"/>
      <c r="K98" s="26"/>
      <c r="L98" s="68" t="s">
        <v>193</v>
      </c>
      <c r="M98" s="23"/>
      <c r="N98" s="60"/>
      <c r="O98" s="26"/>
      <c r="P98" s="68" t="s">
        <v>193</v>
      </c>
      <c r="Q98" s="23"/>
      <c r="R98" s="60"/>
      <c r="S98" s="26"/>
      <c r="T98" s="68">
        <v>7</v>
      </c>
      <c r="U98" s="23"/>
    </row>
    <row r="99" spans="1:21" ht="15.75" thickBot="1" x14ac:dyDescent="0.3">
      <c r="A99" s="13"/>
      <c r="B99" s="75" t="s">
        <v>374</v>
      </c>
      <c r="C99" s="29" t="s">
        <v>147</v>
      </c>
      <c r="D99" s="30">
        <v>1694</v>
      </c>
      <c r="E99" s="16"/>
      <c r="F99" s="63"/>
      <c r="G99" s="29" t="s">
        <v>147</v>
      </c>
      <c r="H99" s="30">
        <v>10075</v>
      </c>
      <c r="I99" s="16"/>
      <c r="J99" s="63"/>
      <c r="K99" s="29" t="s">
        <v>147</v>
      </c>
      <c r="L99" s="79" t="s">
        <v>370</v>
      </c>
      <c r="M99" s="16" t="s">
        <v>189</v>
      </c>
      <c r="N99" s="63"/>
      <c r="O99" s="29" t="s">
        <v>147</v>
      </c>
      <c r="P99" s="79" t="s">
        <v>371</v>
      </c>
      <c r="Q99" s="16" t="s">
        <v>189</v>
      </c>
      <c r="R99" s="63"/>
      <c r="S99" s="29" t="s">
        <v>147</v>
      </c>
      <c r="T99" s="30">
        <v>1694</v>
      </c>
      <c r="U99" s="16"/>
    </row>
    <row r="100" spans="1:21" ht="16.5" thickTop="1" thickBot="1" x14ac:dyDescent="0.3">
      <c r="A100" s="13"/>
      <c r="B100" s="78" t="s">
        <v>375</v>
      </c>
      <c r="C100" s="81" t="s">
        <v>147</v>
      </c>
      <c r="D100" s="82">
        <v>1694</v>
      </c>
      <c r="E100" s="23"/>
      <c r="F100" s="60"/>
      <c r="G100" s="81" t="s">
        <v>147</v>
      </c>
      <c r="H100" s="82">
        <v>11530</v>
      </c>
      <c r="I100" s="23"/>
      <c r="J100" s="60"/>
      <c r="K100" s="81" t="s">
        <v>147</v>
      </c>
      <c r="L100" s="83" t="s">
        <v>376</v>
      </c>
      <c r="M100" s="23" t="s">
        <v>189</v>
      </c>
      <c r="N100" s="60"/>
      <c r="O100" s="81" t="s">
        <v>147</v>
      </c>
      <c r="P100" s="83" t="s">
        <v>371</v>
      </c>
      <c r="Q100" s="23" t="s">
        <v>189</v>
      </c>
      <c r="R100" s="60"/>
      <c r="S100" s="81" t="s">
        <v>147</v>
      </c>
      <c r="T100" s="82">
        <v>3466</v>
      </c>
      <c r="U100" s="23"/>
    </row>
    <row r="101" spans="1:21" ht="15.75" thickTop="1" x14ac:dyDescent="0.25">
      <c r="A101" s="13"/>
      <c r="B101" s="33"/>
      <c r="C101" s="33"/>
      <c r="D101" s="33"/>
      <c r="E101" s="33"/>
      <c r="F101" s="33"/>
      <c r="G101" s="33"/>
      <c r="H101" s="33"/>
      <c r="I101" s="33"/>
      <c r="J101" s="33"/>
      <c r="K101" s="33"/>
      <c r="L101" s="33"/>
      <c r="M101" s="33"/>
      <c r="N101" s="33"/>
      <c r="O101" s="33"/>
      <c r="P101" s="33"/>
      <c r="Q101" s="33"/>
      <c r="R101" s="33"/>
      <c r="S101" s="33"/>
      <c r="T101" s="33"/>
      <c r="U101" s="33"/>
    </row>
    <row r="102" spans="1:21" x14ac:dyDescent="0.25">
      <c r="A102" s="13"/>
      <c r="B102" s="33"/>
      <c r="C102" s="33"/>
      <c r="D102" s="33"/>
      <c r="E102" s="33"/>
      <c r="F102" s="33"/>
      <c r="G102" s="33"/>
      <c r="H102" s="33"/>
      <c r="I102" s="33"/>
      <c r="J102" s="33"/>
      <c r="K102" s="33"/>
      <c r="L102" s="33"/>
      <c r="M102" s="33"/>
      <c r="N102" s="33"/>
      <c r="O102" s="33"/>
      <c r="P102" s="33"/>
      <c r="Q102" s="33"/>
      <c r="R102" s="33"/>
      <c r="S102" s="33"/>
      <c r="T102" s="33"/>
      <c r="U102" s="33"/>
    </row>
    <row r="103" spans="1:21" x14ac:dyDescent="0.25">
      <c r="A103" s="13"/>
      <c r="B103" s="86" t="s">
        <v>377</v>
      </c>
      <c r="C103" s="86"/>
      <c r="D103" s="86"/>
      <c r="E103" s="86"/>
      <c r="F103" s="86"/>
      <c r="G103" s="86"/>
      <c r="H103" s="86"/>
      <c r="I103" s="86"/>
      <c r="J103" s="86"/>
      <c r="K103" s="86"/>
      <c r="L103" s="86"/>
      <c r="M103" s="86"/>
      <c r="N103" s="86"/>
      <c r="O103" s="86"/>
      <c r="P103" s="86"/>
      <c r="Q103" s="86"/>
      <c r="R103" s="86"/>
      <c r="S103" s="86"/>
      <c r="T103" s="86"/>
      <c r="U103" s="86"/>
    </row>
    <row r="104" spans="1:21" x14ac:dyDescent="0.25">
      <c r="A104" s="13"/>
      <c r="B104" s="86" t="s">
        <v>360</v>
      </c>
      <c r="C104" s="86"/>
      <c r="D104" s="86"/>
      <c r="E104" s="86"/>
      <c r="F104" s="86"/>
      <c r="G104" s="86"/>
      <c r="H104" s="86"/>
      <c r="I104" s="86"/>
      <c r="J104" s="86"/>
      <c r="K104" s="86"/>
      <c r="L104" s="86"/>
      <c r="M104" s="86"/>
      <c r="N104" s="86"/>
      <c r="O104" s="86"/>
      <c r="P104" s="86"/>
      <c r="Q104" s="86"/>
      <c r="R104" s="86"/>
      <c r="S104" s="86"/>
      <c r="T104" s="86"/>
      <c r="U104" s="86"/>
    </row>
    <row r="105" spans="1:21" x14ac:dyDescent="0.25">
      <c r="A105" s="13"/>
      <c r="B105" s="86" t="s">
        <v>378</v>
      </c>
      <c r="C105" s="86"/>
      <c r="D105" s="86"/>
      <c r="E105" s="86"/>
      <c r="F105" s="86"/>
      <c r="G105" s="86"/>
      <c r="H105" s="86"/>
      <c r="I105" s="86"/>
      <c r="J105" s="86"/>
      <c r="K105" s="86"/>
      <c r="L105" s="86"/>
      <c r="M105" s="86"/>
      <c r="N105" s="86"/>
      <c r="O105" s="86"/>
      <c r="P105" s="86"/>
      <c r="Q105" s="86"/>
      <c r="R105" s="86"/>
      <c r="S105" s="86"/>
      <c r="T105" s="86"/>
      <c r="U105" s="86"/>
    </row>
    <row r="106" spans="1:21" x14ac:dyDescent="0.25">
      <c r="A106" s="13"/>
      <c r="B106" s="86" t="s">
        <v>327</v>
      </c>
      <c r="C106" s="86"/>
      <c r="D106" s="86"/>
      <c r="E106" s="86"/>
      <c r="F106" s="86"/>
      <c r="G106" s="86"/>
      <c r="H106" s="86"/>
      <c r="I106" s="86"/>
      <c r="J106" s="86"/>
      <c r="K106" s="86"/>
      <c r="L106" s="86"/>
      <c r="M106" s="86"/>
      <c r="N106" s="86"/>
      <c r="O106" s="86"/>
      <c r="P106" s="86"/>
      <c r="Q106" s="86"/>
      <c r="R106" s="86"/>
      <c r="S106" s="86"/>
      <c r="T106" s="86"/>
      <c r="U106" s="86"/>
    </row>
    <row r="107" spans="1:21" ht="15.75" x14ac:dyDescent="0.25">
      <c r="A107" s="13"/>
      <c r="B107" s="36"/>
      <c r="C107" s="36"/>
      <c r="D107" s="36"/>
      <c r="E107" s="36"/>
      <c r="F107" s="36"/>
      <c r="G107" s="36"/>
      <c r="H107" s="36"/>
      <c r="I107" s="36"/>
      <c r="J107" s="36"/>
      <c r="K107" s="36"/>
      <c r="L107" s="36"/>
      <c r="M107" s="36"/>
      <c r="N107" s="36"/>
      <c r="O107" s="36"/>
      <c r="P107" s="36"/>
      <c r="Q107" s="36"/>
      <c r="R107" s="36"/>
      <c r="S107" s="36"/>
      <c r="T107" s="36"/>
      <c r="U107" s="36"/>
    </row>
    <row r="108" spans="1:21" x14ac:dyDescent="0.25">
      <c r="A108" s="13"/>
      <c r="B108" s="24"/>
      <c r="C108" s="16"/>
      <c r="D108" s="70"/>
      <c r="E108" s="16"/>
      <c r="F108" s="15"/>
      <c r="G108" s="31" t="s">
        <v>328</v>
      </c>
      <c r="H108" s="31"/>
      <c r="I108" s="16"/>
      <c r="J108" s="15"/>
      <c r="K108" s="31" t="s">
        <v>329</v>
      </c>
      <c r="L108" s="31"/>
      <c r="M108" s="16"/>
      <c r="N108" s="15"/>
      <c r="O108" s="16"/>
      <c r="P108" s="70"/>
      <c r="Q108" s="16"/>
      <c r="R108" s="15"/>
      <c r="S108" s="16"/>
      <c r="T108" s="70"/>
      <c r="U108" s="16"/>
    </row>
    <row r="109" spans="1:21" x14ac:dyDescent="0.25">
      <c r="A109" s="13"/>
      <c r="B109" s="24"/>
      <c r="C109" s="32" t="s">
        <v>307</v>
      </c>
      <c r="D109" s="32"/>
      <c r="E109" s="16"/>
      <c r="F109" s="15"/>
      <c r="G109" s="32" t="s">
        <v>330</v>
      </c>
      <c r="H109" s="32"/>
      <c r="I109" s="16"/>
      <c r="J109" s="15"/>
      <c r="K109" s="32" t="s">
        <v>331</v>
      </c>
      <c r="L109" s="32"/>
      <c r="M109" s="16"/>
      <c r="N109" s="15"/>
      <c r="O109" s="32" t="s">
        <v>332</v>
      </c>
      <c r="P109" s="32"/>
      <c r="Q109" s="16"/>
      <c r="R109" s="15"/>
      <c r="S109" s="32" t="s">
        <v>213</v>
      </c>
      <c r="T109" s="32"/>
      <c r="U109" s="16"/>
    </row>
    <row r="110" spans="1:21" x14ac:dyDescent="0.25">
      <c r="A110" s="13"/>
      <c r="B110" s="20" t="s">
        <v>72</v>
      </c>
      <c r="C110" s="21" t="s">
        <v>147</v>
      </c>
      <c r="D110" s="56" t="s">
        <v>193</v>
      </c>
      <c r="E110" s="23"/>
      <c r="F110" s="20"/>
      <c r="G110" s="21" t="s">
        <v>147</v>
      </c>
      <c r="H110" s="22">
        <v>474016</v>
      </c>
      <c r="I110" s="23"/>
      <c r="J110" s="20"/>
      <c r="K110" s="21" t="s">
        <v>147</v>
      </c>
      <c r="L110" s="22">
        <v>11431</v>
      </c>
      <c r="M110" s="23"/>
      <c r="N110" s="20"/>
      <c r="O110" s="21" t="s">
        <v>147</v>
      </c>
      <c r="P110" s="56" t="s">
        <v>379</v>
      </c>
      <c r="Q110" s="23" t="s">
        <v>189</v>
      </c>
      <c r="R110" s="20"/>
      <c r="S110" s="21" t="s">
        <v>147</v>
      </c>
      <c r="T110" s="22">
        <v>484271</v>
      </c>
      <c r="U110" s="23"/>
    </row>
    <row r="111" spans="1:21" x14ac:dyDescent="0.25">
      <c r="A111" s="13"/>
      <c r="B111" s="24" t="s">
        <v>73</v>
      </c>
      <c r="C111" s="61"/>
      <c r="D111" s="62" t="s">
        <v>193</v>
      </c>
      <c r="E111" s="16"/>
      <c r="F111" s="24"/>
      <c r="G111" s="61"/>
      <c r="H111" s="67">
        <v>387791</v>
      </c>
      <c r="I111" s="16"/>
      <c r="J111" s="24"/>
      <c r="K111" s="61"/>
      <c r="L111" s="67">
        <v>11188</v>
      </c>
      <c r="M111" s="16"/>
      <c r="N111" s="24"/>
      <c r="O111" s="61"/>
      <c r="P111" s="62" t="s">
        <v>379</v>
      </c>
      <c r="Q111" s="16" t="s">
        <v>189</v>
      </c>
      <c r="R111" s="24"/>
      <c r="S111" s="61"/>
      <c r="T111" s="67">
        <v>397803</v>
      </c>
      <c r="U111" s="16"/>
    </row>
    <row r="112" spans="1:21" x14ac:dyDescent="0.25">
      <c r="A112" s="13"/>
      <c r="B112" s="74" t="s">
        <v>74</v>
      </c>
      <c r="C112" s="21"/>
      <c r="D112" s="56" t="s">
        <v>193</v>
      </c>
      <c r="E112" s="23"/>
      <c r="F112" s="20"/>
      <c r="G112" s="21"/>
      <c r="H112" s="22">
        <v>86225</v>
      </c>
      <c r="I112" s="23"/>
      <c r="J112" s="20"/>
      <c r="K112" s="21"/>
      <c r="L112" s="56">
        <v>243</v>
      </c>
      <c r="M112" s="23"/>
      <c r="N112" s="20"/>
      <c r="O112" s="21"/>
      <c r="P112" s="56" t="s">
        <v>193</v>
      </c>
      <c r="Q112" s="23"/>
      <c r="R112" s="20"/>
      <c r="S112" s="21"/>
      <c r="T112" s="22">
        <v>86468</v>
      </c>
      <c r="U112" s="23"/>
    </row>
    <row r="113" spans="1:21" x14ac:dyDescent="0.25">
      <c r="A113" s="13"/>
      <c r="B113" s="24" t="s">
        <v>75</v>
      </c>
      <c r="C113" s="61"/>
      <c r="D113" s="62" t="s">
        <v>193</v>
      </c>
      <c r="E113" s="16"/>
      <c r="F113" s="24"/>
      <c r="G113" s="61"/>
      <c r="H113" s="67">
        <v>41913</v>
      </c>
      <c r="I113" s="16"/>
      <c r="J113" s="24"/>
      <c r="K113" s="61"/>
      <c r="L113" s="62">
        <v>615</v>
      </c>
      <c r="M113" s="16"/>
      <c r="N113" s="24"/>
      <c r="O113" s="61"/>
      <c r="P113" s="62" t="s">
        <v>193</v>
      </c>
      <c r="Q113" s="16"/>
      <c r="R113" s="24"/>
      <c r="S113" s="61"/>
      <c r="T113" s="67">
        <v>42528</v>
      </c>
      <c r="U113" s="16"/>
    </row>
    <row r="114" spans="1:21" x14ac:dyDescent="0.25">
      <c r="A114" s="13"/>
      <c r="B114" s="74" t="s">
        <v>310</v>
      </c>
      <c r="C114" s="21"/>
      <c r="D114" s="56" t="s">
        <v>193</v>
      </c>
      <c r="E114" s="23"/>
      <c r="F114" s="20"/>
      <c r="G114" s="21"/>
      <c r="H114" s="22">
        <v>44312</v>
      </c>
      <c r="I114" s="23"/>
      <c r="J114" s="20"/>
      <c r="K114" s="21"/>
      <c r="L114" s="56" t="s">
        <v>380</v>
      </c>
      <c r="M114" s="23" t="s">
        <v>189</v>
      </c>
      <c r="N114" s="20"/>
      <c r="O114" s="21"/>
      <c r="P114" s="56" t="s">
        <v>193</v>
      </c>
      <c r="Q114" s="23"/>
      <c r="R114" s="20"/>
      <c r="S114" s="21"/>
      <c r="T114" s="22">
        <v>43940</v>
      </c>
      <c r="U114" s="23"/>
    </row>
    <row r="115" spans="1:21" x14ac:dyDescent="0.25">
      <c r="A115" s="13"/>
      <c r="B115" s="24" t="s">
        <v>77</v>
      </c>
      <c r="C115" s="16"/>
      <c r="D115" s="25">
        <v>13473</v>
      </c>
      <c r="E115" s="16"/>
      <c r="F115" s="24"/>
      <c r="G115" s="16"/>
      <c r="H115" s="25">
        <v>7947</v>
      </c>
      <c r="I115" s="16"/>
      <c r="J115" s="24"/>
      <c r="K115" s="16"/>
      <c r="L115" s="47">
        <v>403</v>
      </c>
      <c r="M115" s="16"/>
      <c r="N115" s="24"/>
      <c r="O115" s="16"/>
      <c r="P115" s="47" t="s">
        <v>193</v>
      </c>
      <c r="Q115" s="16"/>
      <c r="R115" s="24"/>
      <c r="S115" s="16"/>
      <c r="T115" s="25">
        <v>21823</v>
      </c>
      <c r="U115" s="16"/>
    </row>
    <row r="116" spans="1:21" x14ac:dyDescent="0.25">
      <c r="A116" s="13"/>
      <c r="B116" s="20" t="s">
        <v>78</v>
      </c>
      <c r="C116" s="26"/>
      <c r="D116" s="68" t="s">
        <v>193</v>
      </c>
      <c r="E116" s="23"/>
      <c r="F116" s="20"/>
      <c r="G116" s="26"/>
      <c r="H116" s="68">
        <v>377</v>
      </c>
      <c r="I116" s="23"/>
      <c r="J116" s="20"/>
      <c r="K116" s="26"/>
      <c r="L116" s="68" t="s">
        <v>193</v>
      </c>
      <c r="M116" s="23"/>
      <c r="N116" s="20"/>
      <c r="O116" s="26"/>
      <c r="P116" s="68" t="s">
        <v>193</v>
      </c>
      <c r="Q116" s="23"/>
      <c r="R116" s="20"/>
      <c r="S116" s="26"/>
      <c r="T116" s="68">
        <v>377</v>
      </c>
      <c r="U116" s="23"/>
    </row>
    <row r="117" spans="1:21" ht="26.25" x14ac:dyDescent="0.25">
      <c r="A117" s="13"/>
      <c r="B117" s="28" t="s">
        <v>364</v>
      </c>
      <c r="C117" s="43"/>
      <c r="D117" s="76"/>
      <c r="E117" s="16"/>
      <c r="F117" s="24"/>
      <c r="G117" s="43"/>
      <c r="H117" s="43"/>
      <c r="I117" s="16"/>
      <c r="J117" s="24"/>
      <c r="K117" s="43"/>
      <c r="L117" s="76"/>
      <c r="M117" s="16"/>
      <c r="N117" s="24"/>
      <c r="O117" s="43"/>
      <c r="P117" s="76"/>
      <c r="Q117" s="16"/>
      <c r="R117" s="24"/>
      <c r="S117" s="43"/>
      <c r="T117" s="43"/>
      <c r="U117" s="16"/>
    </row>
    <row r="118" spans="1:21" x14ac:dyDescent="0.25">
      <c r="A118" s="13"/>
      <c r="B118" s="28" t="s">
        <v>365</v>
      </c>
      <c r="C118" s="16"/>
      <c r="D118" s="47"/>
      <c r="E118" s="16"/>
      <c r="F118" s="24"/>
      <c r="G118" s="16"/>
      <c r="H118" s="16"/>
      <c r="I118" s="16"/>
      <c r="J118" s="24"/>
      <c r="K118" s="16"/>
      <c r="L118" s="47"/>
      <c r="M118" s="16"/>
      <c r="N118" s="24"/>
      <c r="O118" s="16"/>
      <c r="P118" s="47"/>
      <c r="Q118" s="16"/>
      <c r="R118" s="24"/>
      <c r="S118" s="16"/>
      <c r="T118" s="16"/>
      <c r="U118" s="16"/>
    </row>
    <row r="119" spans="1:21" x14ac:dyDescent="0.25">
      <c r="A119" s="13"/>
      <c r="B119" s="28" t="s">
        <v>366</v>
      </c>
      <c r="C119" s="16"/>
      <c r="D119" s="47" t="s">
        <v>381</v>
      </c>
      <c r="E119" s="16" t="s">
        <v>189</v>
      </c>
      <c r="F119" s="24"/>
      <c r="G119" s="16"/>
      <c r="H119" s="25">
        <v>35988</v>
      </c>
      <c r="I119" s="16"/>
      <c r="J119" s="24"/>
      <c r="K119" s="16"/>
      <c r="L119" s="47" t="s">
        <v>382</v>
      </c>
      <c r="M119" s="16" t="s">
        <v>189</v>
      </c>
      <c r="N119" s="24"/>
      <c r="O119" s="16"/>
      <c r="P119" s="47" t="s">
        <v>193</v>
      </c>
      <c r="Q119" s="16"/>
      <c r="R119" s="24"/>
      <c r="S119" s="16"/>
      <c r="T119" s="25">
        <v>21740</v>
      </c>
      <c r="U119" s="16"/>
    </row>
    <row r="120" spans="1:21" x14ac:dyDescent="0.25">
      <c r="A120" s="13"/>
      <c r="B120" s="20" t="s">
        <v>369</v>
      </c>
      <c r="C120" s="23"/>
      <c r="D120" s="72">
        <v>22781</v>
      </c>
      <c r="E120" s="23"/>
      <c r="F120" s="20"/>
      <c r="G120" s="23"/>
      <c r="H120" s="48" t="s">
        <v>383</v>
      </c>
      <c r="I120" s="23" t="s">
        <v>189</v>
      </c>
      <c r="J120" s="20"/>
      <c r="K120" s="23"/>
      <c r="L120" s="48" t="s">
        <v>193</v>
      </c>
      <c r="M120" s="23"/>
      <c r="N120" s="20"/>
      <c r="O120" s="23"/>
      <c r="P120" s="48" t="s">
        <v>384</v>
      </c>
      <c r="Q120" s="23" t="s">
        <v>189</v>
      </c>
      <c r="R120" s="20"/>
      <c r="S120" s="23"/>
      <c r="T120" s="48" t="s">
        <v>193</v>
      </c>
      <c r="U120" s="23"/>
    </row>
    <row r="121" spans="1:21" x14ac:dyDescent="0.25">
      <c r="A121" s="13"/>
      <c r="B121" s="24" t="s">
        <v>372</v>
      </c>
      <c r="C121" s="16"/>
      <c r="D121" s="47" t="s">
        <v>385</v>
      </c>
      <c r="E121" s="16" t="s">
        <v>189</v>
      </c>
      <c r="F121" s="24"/>
      <c r="G121" s="16"/>
      <c r="H121" s="25">
        <v>11912</v>
      </c>
      <c r="I121" s="16"/>
      <c r="J121" s="24"/>
      <c r="K121" s="16"/>
      <c r="L121" s="47">
        <v>10</v>
      </c>
      <c r="M121" s="16"/>
      <c r="N121" s="24"/>
      <c r="O121" s="16"/>
      <c r="P121" s="47" t="s">
        <v>193</v>
      </c>
      <c r="Q121" s="16"/>
      <c r="R121" s="24"/>
      <c r="S121" s="16"/>
      <c r="T121" s="25">
        <v>6987</v>
      </c>
      <c r="U121" s="16"/>
    </row>
    <row r="122" spans="1:21" x14ac:dyDescent="0.25">
      <c r="A122" s="13"/>
      <c r="B122" s="20" t="s">
        <v>386</v>
      </c>
      <c r="C122" s="26"/>
      <c r="D122" s="68" t="s">
        <v>193</v>
      </c>
      <c r="E122" s="23"/>
      <c r="F122" s="20"/>
      <c r="G122" s="26"/>
      <c r="H122" s="68">
        <v>510</v>
      </c>
      <c r="I122" s="23"/>
      <c r="J122" s="20"/>
      <c r="K122" s="26"/>
      <c r="L122" s="68" t="s">
        <v>193</v>
      </c>
      <c r="M122" s="23"/>
      <c r="N122" s="60"/>
      <c r="O122" s="26"/>
      <c r="P122" s="68" t="s">
        <v>193</v>
      </c>
      <c r="Q122" s="23"/>
      <c r="R122" s="20"/>
      <c r="S122" s="26"/>
      <c r="T122" s="68">
        <v>510</v>
      </c>
      <c r="U122" s="23"/>
    </row>
    <row r="123" spans="1:21" ht="15.75" thickBot="1" x14ac:dyDescent="0.3">
      <c r="A123" s="13"/>
      <c r="B123" s="75" t="s">
        <v>374</v>
      </c>
      <c r="C123" s="29" t="s">
        <v>147</v>
      </c>
      <c r="D123" s="30">
        <v>14243</v>
      </c>
      <c r="E123" s="16"/>
      <c r="F123" s="24"/>
      <c r="G123" s="29" t="s">
        <v>147</v>
      </c>
      <c r="H123" s="30">
        <v>22781</v>
      </c>
      <c r="I123" s="16"/>
      <c r="J123" s="24"/>
      <c r="K123" s="29" t="s">
        <v>147</v>
      </c>
      <c r="L123" s="79" t="s">
        <v>383</v>
      </c>
      <c r="M123" s="16" t="s">
        <v>189</v>
      </c>
      <c r="N123" s="24"/>
      <c r="O123" s="29" t="s">
        <v>147</v>
      </c>
      <c r="P123" s="79" t="s">
        <v>384</v>
      </c>
      <c r="Q123" s="16" t="s">
        <v>189</v>
      </c>
      <c r="R123" s="24"/>
      <c r="S123" s="29" t="s">
        <v>147</v>
      </c>
      <c r="T123" s="30">
        <v>14243</v>
      </c>
      <c r="U123" s="16"/>
    </row>
    <row r="124" spans="1:21" ht="16.5" thickTop="1" thickBot="1" x14ac:dyDescent="0.3">
      <c r="A124" s="13"/>
      <c r="B124" s="78" t="s">
        <v>375</v>
      </c>
      <c r="C124" s="81" t="s">
        <v>147</v>
      </c>
      <c r="D124" s="82">
        <v>14243</v>
      </c>
      <c r="E124" s="23"/>
      <c r="F124" s="20"/>
      <c r="G124" s="81" t="s">
        <v>147</v>
      </c>
      <c r="H124" s="82">
        <v>22848</v>
      </c>
      <c r="I124" s="23"/>
      <c r="J124" s="20"/>
      <c r="K124" s="81" t="s">
        <v>147</v>
      </c>
      <c r="L124" s="83" t="s">
        <v>387</v>
      </c>
      <c r="M124" s="23" t="s">
        <v>189</v>
      </c>
      <c r="N124" s="20"/>
      <c r="O124" s="81" t="s">
        <v>147</v>
      </c>
      <c r="P124" s="83" t="s">
        <v>384</v>
      </c>
      <c r="Q124" s="23" t="s">
        <v>189</v>
      </c>
      <c r="R124" s="20"/>
      <c r="S124" s="81" t="s">
        <v>147</v>
      </c>
      <c r="T124" s="82">
        <v>14487</v>
      </c>
      <c r="U124" s="23"/>
    </row>
    <row r="125" spans="1:21" ht="15.75" thickTop="1" x14ac:dyDescent="0.25">
      <c r="A125" s="13"/>
      <c r="B125" s="33"/>
      <c r="C125" s="33"/>
      <c r="D125" s="33"/>
      <c r="E125" s="33"/>
      <c r="F125" s="33"/>
      <c r="G125" s="33"/>
      <c r="H125" s="33"/>
      <c r="I125" s="33"/>
      <c r="J125" s="33"/>
      <c r="K125" s="33"/>
      <c r="L125" s="33"/>
      <c r="M125" s="33"/>
      <c r="N125" s="33"/>
      <c r="O125" s="33"/>
      <c r="P125" s="33"/>
      <c r="Q125" s="33"/>
      <c r="R125" s="33"/>
      <c r="S125" s="33"/>
      <c r="T125" s="33"/>
      <c r="U125" s="33"/>
    </row>
    <row r="126" spans="1:21" x14ac:dyDescent="0.25">
      <c r="A126" s="13"/>
      <c r="B126" s="33"/>
      <c r="C126" s="33"/>
      <c r="D126" s="33"/>
      <c r="E126" s="33"/>
      <c r="F126" s="33"/>
      <c r="G126" s="33"/>
      <c r="H126" s="33"/>
      <c r="I126" s="33"/>
      <c r="J126" s="33"/>
      <c r="K126" s="33"/>
      <c r="L126" s="33"/>
      <c r="M126" s="33"/>
      <c r="N126" s="33"/>
      <c r="O126" s="33"/>
      <c r="P126" s="33"/>
      <c r="Q126" s="33"/>
      <c r="R126" s="33"/>
      <c r="S126" s="33"/>
      <c r="T126" s="33"/>
      <c r="U126" s="33"/>
    </row>
    <row r="127" spans="1:21" x14ac:dyDescent="0.25">
      <c r="A127" s="13"/>
      <c r="B127" s="33"/>
      <c r="C127" s="33"/>
      <c r="D127" s="33"/>
      <c r="E127" s="33"/>
      <c r="F127" s="33"/>
      <c r="G127" s="33"/>
      <c r="H127" s="33"/>
      <c r="I127" s="33"/>
      <c r="J127" s="33"/>
      <c r="K127" s="33"/>
      <c r="L127" s="33"/>
      <c r="M127" s="33"/>
      <c r="N127" s="33"/>
      <c r="O127" s="33"/>
      <c r="P127" s="33"/>
      <c r="Q127" s="33"/>
      <c r="R127" s="33"/>
      <c r="S127" s="33"/>
      <c r="T127" s="33"/>
      <c r="U127" s="33"/>
    </row>
    <row r="128" spans="1:21" x14ac:dyDescent="0.25">
      <c r="A128" s="13"/>
      <c r="B128" s="33"/>
      <c r="C128" s="33"/>
      <c r="D128" s="33"/>
      <c r="E128" s="33"/>
      <c r="F128" s="33"/>
      <c r="G128" s="33"/>
      <c r="H128" s="33"/>
      <c r="I128" s="33"/>
      <c r="J128" s="33"/>
      <c r="K128" s="33"/>
      <c r="L128" s="33"/>
      <c r="M128" s="33"/>
      <c r="N128" s="33"/>
      <c r="O128" s="33"/>
      <c r="P128" s="33"/>
      <c r="Q128" s="33"/>
      <c r="R128" s="33"/>
      <c r="S128" s="33"/>
      <c r="T128" s="33"/>
      <c r="U128" s="33"/>
    </row>
    <row r="129" spans="1:21" x14ac:dyDescent="0.25">
      <c r="A129" s="13"/>
      <c r="B129" s="86" t="s">
        <v>388</v>
      </c>
      <c r="C129" s="86"/>
      <c r="D129" s="86"/>
      <c r="E129" s="86"/>
      <c r="F129" s="86"/>
      <c r="G129" s="86"/>
      <c r="H129" s="86"/>
      <c r="I129" s="86"/>
      <c r="J129" s="86"/>
      <c r="K129" s="86"/>
      <c r="L129" s="86"/>
      <c r="M129" s="86"/>
      <c r="N129" s="86"/>
      <c r="O129" s="86"/>
      <c r="P129" s="86"/>
      <c r="Q129" s="86"/>
      <c r="R129" s="86"/>
      <c r="S129" s="86"/>
      <c r="T129" s="86"/>
      <c r="U129" s="86"/>
    </row>
    <row r="130" spans="1:21" x14ac:dyDescent="0.25">
      <c r="A130" s="13"/>
      <c r="B130" s="86" t="s">
        <v>361</v>
      </c>
      <c r="C130" s="86"/>
      <c r="D130" s="86"/>
      <c r="E130" s="86"/>
      <c r="F130" s="86"/>
      <c r="G130" s="86"/>
      <c r="H130" s="86"/>
      <c r="I130" s="86"/>
      <c r="J130" s="86"/>
      <c r="K130" s="86"/>
      <c r="L130" s="86"/>
      <c r="M130" s="86"/>
      <c r="N130" s="86"/>
      <c r="O130" s="86"/>
      <c r="P130" s="86"/>
      <c r="Q130" s="86"/>
      <c r="R130" s="86"/>
      <c r="S130" s="86"/>
      <c r="T130" s="86"/>
      <c r="U130" s="86"/>
    </row>
    <row r="131" spans="1:21" x14ac:dyDescent="0.25">
      <c r="A131" s="13"/>
      <c r="B131" s="86" t="s">
        <v>327</v>
      </c>
      <c r="C131" s="86"/>
      <c r="D131" s="86"/>
      <c r="E131" s="86"/>
      <c r="F131" s="86"/>
      <c r="G131" s="86"/>
      <c r="H131" s="86"/>
      <c r="I131" s="86"/>
      <c r="J131" s="86"/>
      <c r="K131" s="86"/>
      <c r="L131" s="86"/>
      <c r="M131" s="86"/>
      <c r="N131" s="86"/>
      <c r="O131" s="86"/>
      <c r="P131" s="86"/>
      <c r="Q131" s="86"/>
      <c r="R131" s="86"/>
      <c r="S131" s="86"/>
      <c r="T131" s="86"/>
      <c r="U131" s="86"/>
    </row>
    <row r="132" spans="1:21" ht="15.75" x14ac:dyDescent="0.25">
      <c r="A132" s="13"/>
      <c r="B132" s="36"/>
      <c r="C132" s="36"/>
      <c r="D132" s="36"/>
      <c r="E132" s="36"/>
      <c r="F132" s="36"/>
      <c r="G132" s="36"/>
      <c r="H132" s="36"/>
      <c r="I132" s="36"/>
      <c r="J132" s="36"/>
      <c r="K132" s="36"/>
      <c r="L132" s="36"/>
      <c r="M132" s="36"/>
      <c r="N132" s="36"/>
      <c r="O132" s="36"/>
      <c r="P132" s="36"/>
      <c r="Q132" s="36"/>
      <c r="R132" s="36"/>
      <c r="S132" s="36"/>
      <c r="T132" s="36"/>
      <c r="U132" s="36"/>
    </row>
    <row r="133" spans="1:21" x14ac:dyDescent="0.25">
      <c r="A133" s="13"/>
      <c r="B133" s="14"/>
      <c r="C133" s="16"/>
      <c r="D133" s="70"/>
      <c r="E133" s="16"/>
      <c r="F133" s="15"/>
      <c r="G133" s="31" t="s">
        <v>328</v>
      </c>
      <c r="H133" s="31"/>
      <c r="I133" s="16"/>
      <c r="J133" s="15"/>
      <c r="K133" s="31" t="s">
        <v>329</v>
      </c>
      <c r="L133" s="31"/>
      <c r="M133" s="16"/>
      <c r="N133" s="15"/>
      <c r="O133" s="16"/>
      <c r="P133" s="70"/>
      <c r="Q133" s="16"/>
    </row>
    <row r="134" spans="1:21" x14ac:dyDescent="0.25">
      <c r="A134" s="13"/>
      <c r="B134" s="24"/>
      <c r="C134" s="32" t="s">
        <v>307</v>
      </c>
      <c r="D134" s="32"/>
      <c r="E134" s="16"/>
      <c r="F134" s="15"/>
      <c r="G134" s="32" t="s">
        <v>330</v>
      </c>
      <c r="H134" s="32"/>
      <c r="I134" s="16"/>
      <c r="J134" s="15"/>
      <c r="K134" s="32" t="s">
        <v>331</v>
      </c>
      <c r="L134" s="32"/>
      <c r="M134" s="16"/>
      <c r="N134" s="15"/>
      <c r="O134" s="32" t="s">
        <v>213</v>
      </c>
      <c r="P134" s="32"/>
      <c r="Q134" s="16"/>
    </row>
    <row r="135" spans="1:21" ht="26.25" x14ac:dyDescent="0.25">
      <c r="A135" s="13"/>
      <c r="B135" s="20" t="s">
        <v>389</v>
      </c>
      <c r="C135" s="21" t="s">
        <v>147</v>
      </c>
      <c r="D135" s="56" t="s">
        <v>390</v>
      </c>
      <c r="E135" s="23" t="s">
        <v>189</v>
      </c>
      <c r="F135" s="60"/>
      <c r="G135" s="21" t="s">
        <v>147</v>
      </c>
      <c r="H135" s="22">
        <v>24856</v>
      </c>
      <c r="I135" s="23"/>
      <c r="J135" s="60"/>
      <c r="K135" s="21" t="s">
        <v>147</v>
      </c>
      <c r="L135" s="56" t="s">
        <v>391</v>
      </c>
      <c r="M135" s="23" t="s">
        <v>189</v>
      </c>
      <c r="N135" s="60"/>
      <c r="O135" s="21" t="s">
        <v>147</v>
      </c>
      <c r="P135" s="22">
        <v>5469</v>
      </c>
      <c r="Q135" s="23"/>
    </row>
    <row r="136" spans="1:21" x14ac:dyDescent="0.25">
      <c r="A136" s="13"/>
      <c r="B136" s="24" t="s">
        <v>112</v>
      </c>
      <c r="C136" s="16"/>
      <c r="D136" s="47"/>
      <c r="E136" s="16"/>
      <c r="F136" s="63"/>
      <c r="G136" s="16"/>
      <c r="H136" s="47"/>
      <c r="I136" s="16"/>
      <c r="J136" s="63"/>
      <c r="K136" s="16"/>
      <c r="L136" s="47"/>
      <c r="M136" s="16"/>
      <c r="N136" s="63"/>
      <c r="O136" s="16"/>
      <c r="P136" s="47"/>
      <c r="Q136" s="16"/>
    </row>
    <row r="137" spans="1:21" x14ac:dyDescent="0.25">
      <c r="A137" s="13"/>
      <c r="B137" s="84" t="s">
        <v>113</v>
      </c>
      <c r="C137" s="23"/>
      <c r="D137" s="48" t="s">
        <v>193</v>
      </c>
      <c r="E137" s="23"/>
      <c r="F137" s="60"/>
      <c r="G137" s="23"/>
      <c r="H137" s="48" t="s">
        <v>392</v>
      </c>
      <c r="I137" s="23" t="s">
        <v>189</v>
      </c>
      <c r="J137" s="60"/>
      <c r="K137" s="23"/>
      <c r="L137" s="48" t="s">
        <v>393</v>
      </c>
      <c r="M137" s="23" t="s">
        <v>189</v>
      </c>
      <c r="N137" s="60"/>
      <c r="O137" s="23"/>
      <c r="P137" s="48" t="s">
        <v>394</v>
      </c>
      <c r="Q137" s="23" t="s">
        <v>189</v>
      </c>
    </row>
    <row r="138" spans="1:21" x14ac:dyDescent="0.25">
      <c r="A138" s="13"/>
      <c r="B138" s="85" t="s">
        <v>42</v>
      </c>
      <c r="C138" s="61"/>
      <c r="D138" s="62" t="s">
        <v>193</v>
      </c>
      <c r="E138" s="16"/>
      <c r="F138" s="63"/>
      <c r="G138" s="61"/>
      <c r="H138" s="62" t="s">
        <v>395</v>
      </c>
      <c r="I138" s="16" t="s">
        <v>189</v>
      </c>
      <c r="J138" s="63"/>
      <c r="K138" s="61"/>
      <c r="L138" s="62" t="s">
        <v>193</v>
      </c>
      <c r="M138" s="16"/>
      <c r="N138" s="63"/>
      <c r="O138" s="61"/>
      <c r="P138" s="62" t="s">
        <v>395</v>
      </c>
      <c r="Q138" s="16" t="s">
        <v>189</v>
      </c>
    </row>
    <row r="139" spans="1:21" x14ac:dyDescent="0.25">
      <c r="A139" s="13"/>
      <c r="B139" s="74" t="s">
        <v>114</v>
      </c>
      <c r="C139" s="21"/>
      <c r="D139" s="56" t="s">
        <v>193</v>
      </c>
      <c r="E139" s="23"/>
      <c r="F139" s="60"/>
      <c r="G139" s="21"/>
      <c r="H139" s="56" t="s">
        <v>396</v>
      </c>
      <c r="I139" s="23" t="s">
        <v>189</v>
      </c>
      <c r="J139" s="60"/>
      <c r="K139" s="21"/>
      <c r="L139" s="56" t="s">
        <v>393</v>
      </c>
      <c r="M139" s="23" t="s">
        <v>189</v>
      </c>
      <c r="N139" s="60"/>
      <c r="O139" s="21"/>
      <c r="P139" s="56" t="s">
        <v>397</v>
      </c>
      <c r="Q139" s="23" t="s">
        <v>189</v>
      </c>
    </row>
    <row r="140" spans="1:21" x14ac:dyDescent="0.25">
      <c r="A140" s="13"/>
      <c r="B140" s="24" t="s">
        <v>115</v>
      </c>
      <c r="C140" s="16"/>
      <c r="D140" s="47"/>
      <c r="E140" s="16"/>
      <c r="F140" s="63"/>
      <c r="G140" s="16"/>
      <c r="H140" s="47"/>
      <c r="I140" s="16"/>
      <c r="J140" s="63"/>
      <c r="K140" s="16"/>
      <c r="L140" s="47"/>
      <c r="M140" s="16"/>
      <c r="N140" s="63"/>
      <c r="O140" s="16"/>
      <c r="P140" s="47"/>
      <c r="Q140" s="16"/>
    </row>
    <row r="141" spans="1:21" x14ac:dyDescent="0.25">
      <c r="A141" s="13"/>
      <c r="B141" s="84" t="s">
        <v>116</v>
      </c>
      <c r="C141" s="23"/>
      <c r="D141" s="48" t="s">
        <v>193</v>
      </c>
      <c r="E141" s="23"/>
      <c r="F141" s="60"/>
      <c r="G141" s="23"/>
      <c r="H141" s="48" t="s">
        <v>398</v>
      </c>
      <c r="I141" s="23" t="s">
        <v>189</v>
      </c>
      <c r="J141" s="60"/>
      <c r="K141" s="23"/>
      <c r="L141" s="48" t="s">
        <v>399</v>
      </c>
      <c r="M141" s="23" t="s">
        <v>189</v>
      </c>
      <c r="N141" s="60"/>
      <c r="O141" s="23"/>
      <c r="P141" s="48" t="s">
        <v>400</v>
      </c>
      <c r="Q141" s="23" t="s">
        <v>189</v>
      </c>
    </row>
    <row r="142" spans="1:21" x14ac:dyDescent="0.25">
      <c r="A142" s="13"/>
      <c r="B142" s="85" t="s">
        <v>41</v>
      </c>
      <c r="C142" s="16"/>
      <c r="D142" s="47" t="s">
        <v>401</v>
      </c>
      <c r="E142" s="16" t="s">
        <v>189</v>
      </c>
      <c r="F142" s="63"/>
      <c r="G142" s="16"/>
      <c r="H142" s="47" t="s">
        <v>193</v>
      </c>
      <c r="I142" s="16"/>
      <c r="J142" s="63"/>
      <c r="K142" s="16"/>
      <c r="L142" s="47" t="s">
        <v>193</v>
      </c>
      <c r="M142" s="16"/>
      <c r="N142" s="63"/>
      <c r="O142" s="16"/>
      <c r="P142" s="47" t="s">
        <v>401</v>
      </c>
      <c r="Q142" s="16" t="s">
        <v>189</v>
      </c>
    </row>
    <row r="143" spans="1:21" x14ac:dyDescent="0.25">
      <c r="A143" s="13"/>
      <c r="B143" s="84" t="s">
        <v>97</v>
      </c>
      <c r="C143" s="23"/>
      <c r="D143" s="48" t="s">
        <v>402</v>
      </c>
      <c r="E143" s="23" t="s">
        <v>189</v>
      </c>
      <c r="F143" s="60"/>
      <c r="G143" s="23"/>
      <c r="H143" s="48" t="s">
        <v>193</v>
      </c>
      <c r="I143" s="23"/>
      <c r="J143" s="60"/>
      <c r="K143" s="23"/>
      <c r="L143" s="48" t="s">
        <v>193</v>
      </c>
      <c r="M143" s="23"/>
      <c r="N143" s="60"/>
      <c r="O143" s="23"/>
      <c r="P143" s="48" t="s">
        <v>402</v>
      </c>
      <c r="Q143" s="23" t="s">
        <v>189</v>
      </c>
    </row>
    <row r="144" spans="1:21" x14ac:dyDescent="0.25">
      <c r="A144" s="13"/>
      <c r="B144" s="85" t="s">
        <v>403</v>
      </c>
      <c r="C144" s="61"/>
      <c r="D144" s="67">
        <v>29689</v>
      </c>
      <c r="E144" s="16"/>
      <c r="F144" s="63"/>
      <c r="G144" s="61"/>
      <c r="H144" s="62" t="s">
        <v>404</v>
      </c>
      <c r="I144" s="16" t="s">
        <v>189</v>
      </c>
      <c r="J144" s="63"/>
      <c r="K144" s="61"/>
      <c r="L144" s="67">
        <v>1484</v>
      </c>
      <c r="M144" s="16"/>
      <c r="N144" s="63"/>
      <c r="O144" s="61"/>
      <c r="P144" s="62" t="s">
        <v>193</v>
      </c>
      <c r="Q144" s="16"/>
    </row>
    <row r="145" spans="1:21" ht="26.25" x14ac:dyDescent="0.25">
      <c r="A145" s="13"/>
      <c r="B145" s="74" t="s">
        <v>405</v>
      </c>
      <c r="C145" s="21"/>
      <c r="D145" s="22">
        <v>17958</v>
      </c>
      <c r="E145" s="23"/>
      <c r="F145" s="60"/>
      <c r="G145" s="21"/>
      <c r="H145" s="56" t="s">
        <v>406</v>
      </c>
      <c r="I145" s="23" t="s">
        <v>189</v>
      </c>
      <c r="J145" s="60"/>
      <c r="K145" s="21"/>
      <c r="L145" s="22">
        <v>1388</v>
      </c>
      <c r="M145" s="23"/>
      <c r="N145" s="60"/>
      <c r="O145" s="21"/>
      <c r="P145" s="56" t="s">
        <v>407</v>
      </c>
      <c r="Q145" s="23" t="s">
        <v>189</v>
      </c>
    </row>
    <row r="146" spans="1:21" x14ac:dyDescent="0.25">
      <c r="A146" s="13"/>
      <c r="B146" s="24" t="s">
        <v>118</v>
      </c>
      <c r="C146" s="61"/>
      <c r="D146" s="62" t="s">
        <v>193</v>
      </c>
      <c r="E146" s="16"/>
      <c r="F146" s="63"/>
      <c r="G146" s="61"/>
      <c r="H146" s="62" t="s">
        <v>193</v>
      </c>
      <c r="I146" s="16"/>
      <c r="J146" s="63"/>
      <c r="K146" s="61"/>
      <c r="L146" s="62">
        <v>2</v>
      </c>
      <c r="M146" s="16"/>
      <c r="N146" s="63"/>
      <c r="O146" s="61"/>
      <c r="P146" s="62">
        <v>2</v>
      </c>
      <c r="Q146" s="16"/>
    </row>
    <row r="147" spans="1:21" x14ac:dyDescent="0.25">
      <c r="A147" s="13"/>
      <c r="B147" s="20" t="s">
        <v>119</v>
      </c>
      <c r="C147" s="21"/>
      <c r="D147" s="56" t="s">
        <v>193</v>
      </c>
      <c r="E147" s="23"/>
      <c r="F147" s="60"/>
      <c r="G147" s="21"/>
      <c r="H147" s="56" t="s">
        <v>408</v>
      </c>
      <c r="I147" s="23" t="s">
        <v>189</v>
      </c>
      <c r="J147" s="60"/>
      <c r="K147" s="21"/>
      <c r="L147" s="56" t="s">
        <v>409</v>
      </c>
      <c r="M147" s="23" t="s">
        <v>189</v>
      </c>
      <c r="N147" s="60"/>
      <c r="O147" s="21"/>
      <c r="P147" s="56" t="s">
        <v>410</v>
      </c>
      <c r="Q147" s="23" t="s">
        <v>189</v>
      </c>
    </row>
    <row r="148" spans="1:21" x14ac:dyDescent="0.25">
      <c r="A148" s="13"/>
      <c r="B148" s="24" t="s">
        <v>120</v>
      </c>
      <c r="C148" s="61"/>
      <c r="D148" s="62" t="s">
        <v>193</v>
      </c>
      <c r="E148" s="16"/>
      <c r="F148" s="63"/>
      <c r="G148" s="61"/>
      <c r="H148" s="67">
        <v>60594</v>
      </c>
      <c r="I148" s="16"/>
      <c r="J148" s="63"/>
      <c r="K148" s="61"/>
      <c r="L148" s="62">
        <v>83</v>
      </c>
      <c r="M148" s="16"/>
      <c r="N148" s="63"/>
      <c r="O148" s="61"/>
      <c r="P148" s="67">
        <v>60677</v>
      </c>
      <c r="Q148" s="16"/>
    </row>
    <row r="149" spans="1:21" ht="15.75" thickBot="1" x14ac:dyDescent="0.3">
      <c r="A149" s="13"/>
      <c r="B149" s="20" t="s">
        <v>121</v>
      </c>
      <c r="C149" s="64" t="s">
        <v>147</v>
      </c>
      <c r="D149" s="66" t="s">
        <v>193</v>
      </c>
      <c r="E149" s="23"/>
      <c r="F149" s="60"/>
      <c r="G149" s="64" t="s">
        <v>147</v>
      </c>
      <c r="H149" s="65">
        <v>42289</v>
      </c>
      <c r="I149" s="23"/>
      <c r="J149" s="60"/>
      <c r="K149" s="64" t="s">
        <v>147</v>
      </c>
      <c r="L149" s="66" t="s">
        <v>193</v>
      </c>
      <c r="M149" s="23"/>
      <c r="N149" s="60"/>
      <c r="O149" s="64" t="s">
        <v>147</v>
      </c>
      <c r="P149" s="65">
        <v>42289</v>
      </c>
      <c r="Q149" s="23"/>
    </row>
    <row r="150" spans="1:21" ht="15.75" thickTop="1" x14ac:dyDescent="0.25">
      <c r="A150" s="13"/>
      <c r="B150" s="33"/>
      <c r="C150" s="33"/>
      <c r="D150" s="33"/>
      <c r="E150" s="33"/>
      <c r="F150" s="33"/>
      <c r="G150" s="33"/>
      <c r="H150" s="33"/>
      <c r="I150" s="33"/>
      <c r="J150" s="33"/>
      <c r="K150" s="33"/>
      <c r="L150" s="33"/>
      <c r="M150" s="33"/>
      <c r="N150" s="33"/>
      <c r="O150" s="33"/>
      <c r="P150" s="33"/>
      <c r="Q150" s="33"/>
      <c r="R150" s="33"/>
      <c r="S150" s="33"/>
      <c r="T150" s="33"/>
      <c r="U150" s="33"/>
    </row>
    <row r="151" spans="1:21" x14ac:dyDescent="0.25">
      <c r="A151" s="13"/>
      <c r="B151" s="33"/>
      <c r="C151" s="33"/>
      <c r="D151" s="33"/>
      <c r="E151" s="33"/>
      <c r="F151" s="33"/>
      <c r="G151" s="33"/>
      <c r="H151" s="33"/>
      <c r="I151" s="33"/>
      <c r="J151" s="33"/>
      <c r="K151" s="33"/>
      <c r="L151" s="33"/>
      <c r="M151" s="33"/>
      <c r="N151" s="33"/>
      <c r="O151" s="33"/>
      <c r="P151" s="33"/>
      <c r="Q151" s="33"/>
      <c r="R151" s="33"/>
      <c r="S151" s="33"/>
      <c r="T151" s="33"/>
      <c r="U151" s="33"/>
    </row>
    <row r="152" spans="1:21" x14ac:dyDescent="0.25">
      <c r="A152" s="13"/>
      <c r="B152" s="86" t="s">
        <v>388</v>
      </c>
      <c r="C152" s="86"/>
      <c r="D152" s="86"/>
      <c r="E152" s="86"/>
      <c r="F152" s="86"/>
      <c r="G152" s="86"/>
      <c r="H152" s="86"/>
      <c r="I152" s="86"/>
      <c r="J152" s="86"/>
      <c r="K152" s="86"/>
      <c r="L152" s="86"/>
      <c r="M152" s="86"/>
      <c r="N152" s="86"/>
      <c r="O152" s="86"/>
      <c r="P152" s="86"/>
      <c r="Q152" s="86"/>
      <c r="R152" s="86"/>
      <c r="S152" s="86"/>
      <c r="T152" s="86"/>
      <c r="U152" s="86"/>
    </row>
    <row r="153" spans="1:21" x14ac:dyDescent="0.25">
      <c r="A153" s="13"/>
      <c r="B153" s="86" t="s">
        <v>378</v>
      </c>
      <c r="C153" s="86"/>
      <c r="D153" s="86"/>
      <c r="E153" s="86"/>
      <c r="F153" s="86"/>
      <c r="G153" s="86"/>
      <c r="H153" s="86"/>
      <c r="I153" s="86"/>
      <c r="J153" s="86"/>
      <c r="K153" s="86"/>
      <c r="L153" s="86"/>
      <c r="M153" s="86"/>
      <c r="N153" s="86"/>
      <c r="O153" s="86"/>
      <c r="P153" s="86"/>
      <c r="Q153" s="86"/>
      <c r="R153" s="86"/>
      <c r="S153" s="86"/>
      <c r="T153" s="86"/>
      <c r="U153" s="86"/>
    </row>
    <row r="154" spans="1:21" x14ac:dyDescent="0.25">
      <c r="A154" s="13"/>
      <c r="B154" s="86" t="s">
        <v>327</v>
      </c>
      <c r="C154" s="86"/>
      <c r="D154" s="86"/>
      <c r="E154" s="86"/>
      <c r="F154" s="86"/>
      <c r="G154" s="86"/>
      <c r="H154" s="86"/>
      <c r="I154" s="86"/>
      <c r="J154" s="86"/>
      <c r="K154" s="86"/>
      <c r="L154" s="86"/>
      <c r="M154" s="86"/>
      <c r="N154" s="86"/>
      <c r="O154" s="86"/>
      <c r="P154" s="86"/>
      <c r="Q154" s="86"/>
      <c r="R154" s="86"/>
      <c r="S154" s="86"/>
      <c r="T154" s="86"/>
      <c r="U154" s="86"/>
    </row>
    <row r="155" spans="1:21" ht="15.75" x14ac:dyDescent="0.25">
      <c r="A155" s="13"/>
      <c r="B155" s="36"/>
      <c r="C155" s="36"/>
      <c r="D155" s="36"/>
      <c r="E155" s="36"/>
      <c r="F155" s="36"/>
      <c r="G155" s="36"/>
      <c r="H155" s="36"/>
      <c r="I155" s="36"/>
      <c r="J155" s="36"/>
      <c r="K155" s="36"/>
      <c r="L155" s="36"/>
      <c r="M155" s="36"/>
      <c r="N155" s="36"/>
      <c r="O155" s="36"/>
      <c r="P155" s="36"/>
      <c r="Q155" s="36"/>
      <c r="R155" s="36"/>
      <c r="S155" s="36"/>
      <c r="T155" s="36"/>
      <c r="U155" s="36"/>
    </row>
    <row r="156" spans="1:21" x14ac:dyDescent="0.25">
      <c r="A156" s="13"/>
      <c r="B156" s="14"/>
      <c r="C156" s="16"/>
      <c r="D156" s="70"/>
      <c r="E156" s="16"/>
      <c r="F156" s="15"/>
      <c r="G156" s="31" t="s">
        <v>328</v>
      </c>
      <c r="H156" s="31"/>
      <c r="I156" s="16"/>
      <c r="J156" s="15"/>
      <c r="K156" s="31" t="s">
        <v>329</v>
      </c>
      <c r="L156" s="31"/>
      <c r="M156" s="16"/>
      <c r="N156" s="15"/>
      <c r="O156" s="16"/>
      <c r="P156" s="70"/>
      <c r="Q156" s="16"/>
    </row>
    <row r="157" spans="1:21" x14ac:dyDescent="0.25">
      <c r="A157" s="13"/>
      <c r="B157" s="24"/>
      <c r="C157" s="32" t="s">
        <v>307</v>
      </c>
      <c r="D157" s="32"/>
      <c r="E157" s="16"/>
      <c r="F157" s="15"/>
      <c r="G157" s="32" t="s">
        <v>330</v>
      </c>
      <c r="H157" s="32"/>
      <c r="I157" s="16"/>
      <c r="J157" s="15"/>
      <c r="K157" s="32" t="s">
        <v>331</v>
      </c>
      <c r="L157" s="32"/>
      <c r="M157" s="16"/>
      <c r="N157" s="15"/>
      <c r="O157" s="32" t="s">
        <v>213</v>
      </c>
      <c r="P157" s="32"/>
      <c r="Q157" s="16"/>
    </row>
    <row r="158" spans="1:21" ht="26.25" x14ac:dyDescent="0.25">
      <c r="A158" s="13"/>
      <c r="B158" s="20" t="s">
        <v>389</v>
      </c>
      <c r="C158" s="21" t="s">
        <v>147</v>
      </c>
      <c r="D158" s="56" t="s">
        <v>411</v>
      </c>
      <c r="E158" s="23" t="s">
        <v>189</v>
      </c>
      <c r="F158" s="60"/>
      <c r="G158" s="21" t="s">
        <v>147</v>
      </c>
      <c r="H158" s="22">
        <v>14182</v>
      </c>
      <c r="I158" s="23"/>
      <c r="J158" s="60"/>
      <c r="K158" s="21" t="s">
        <v>147</v>
      </c>
      <c r="L158" s="56">
        <v>254</v>
      </c>
      <c r="M158" s="23"/>
      <c r="N158" s="60"/>
      <c r="O158" s="21" t="s">
        <v>147</v>
      </c>
      <c r="P158" s="22">
        <v>4049</v>
      </c>
      <c r="Q158" s="23"/>
    </row>
    <row r="159" spans="1:21" x14ac:dyDescent="0.25">
      <c r="A159" s="13"/>
      <c r="B159" s="24" t="s">
        <v>112</v>
      </c>
      <c r="C159" s="16"/>
      <c r="D159" s="47"/>
      <c r="E159" s="16"/>
      <c r="F159" s="63"/>
      <c r="G159" s="16"/>
      <c r="H159" s="47"/>
      <c r="I159" s="16"/>
      <c r="J159" s="63"/>
      <c r="K159" s="16"/>
      <c r="L159" s="47"/>
      <c r="M159" s="16"/>
      <c r="N159" s="63"/>
      <c r="O159" s="16"/>
      <c r="P159" s="47"/>
      <c r="Q159" s="16"/>
    </row>
    <row r="160" spans="1:21" x14ac:dyDescent="0.25">
      <c r="A160" s="13"/>
      <c r="B160" s="84" t="s">
        <v>113</v>
      </c>
      <c r="C160" s="26"/>
      <c r="D160" s="68" t="s">
        <v>193</v>
      </c>
      <c r="E160" s="23"/>
      <c r="F160" s="60"/>
      <c r="G160" s="26"/>
      <c r="H160" s="68" t="s">
        <v>412</v>
      </c>
      <c r="I160" s="23" t="s">
        <v>189</v>
      </c>
      <c r="J160" s="60"/>
      <c r="K160" s="26"/>
      <c r="L160" s="68" t="s">
        <v>413</v>
      </c>
      <c r="M160" s="23" t="s">
        <v>189</v>
      </c>
      <c r="N160" s="60"/>
      <c r="O160" s="26"/>
      <c r="P160" s="68" t="s">
        <v>414</v>
      </c>
      <c r="Q160" s="23" t="s">
        <v>189</v>
      </c>
    </row>
    <row r="161" spans="1:21" x14ac:dyDescent="0.25">
      <c r="A161" s="13"/>
      <c r="B161" s="28" t="s">
        <v>114</v>
      </c>
      <c r="C161" s="43"/>
      <c r="D161" s="76" t="s">
        <v>193</v>
      </c>
      <c r="E161" s="16"/>
      <c r="F161" s="63"/>
      <c r="G161" s="43"/>
      <c r="H161" s="76" t="s">
        <v>412</v>
      </c>
      <c r="I161" s="16" t="s">
        <v>189</v>
      </c>
      <c r="J161" s="63"/>
      <c r="K161" s="43"/>
      <c r="L161" s="76" t="s">
        <v>413</v>
      </c>
      <c r="M161" s="16" t="s">
        <v>189</v>
      </c>
      <c r="N161" s="63"/>
      <c r="O161" s="43"/>
      <c r="P161" s="76" t="s">
        <v>414</v>
      </c>
      <c r="Q161" s="16" t="s">
        <v>189</v>
      </c>
    </row>
    <row r="162" spans="1:21" x14ac:dyDescent="0.25">
      <c r="A162" s="13"/>
      <c r="B162" s="20" t="s">
        <v>115</v>
      </c>
      <c r="C162" s="23"/>
      <c r="D162" s="48"/>
      <c r="E162" s="23"/>
      <c r="F162" s="60"/>
      <c r="G162" s="23"/>
      <c r="H162" s="48"/>
      <c r="I162" s="23"/>
      <c r="J162" s="60"/>
      <c r="K162" s="23"/>
      <c r="L162" s="48"/>
      <c r="M162" s="23"/>
      <c r="N162" s="60"/>
      <c r="O162" s="23"/>
      <c r="P162" s="48"/>
      <c r="Q162" s="23"/>
    </row>
    <row r="163" spans="1:21" x14ac:dyDescent="0.25">
      <c r="A163" s="13"/>
      <c r="B163" s="85" t="s">
        <v>116</v>
      </c>
      <c r="C163" s="16"/>
      <c r="D163" s="47" t="s">
        <v>415</v>
      </c>
      <c r="E163" s="16" t="s">
        <v>189</v>
      </c>
      <c r="F163" s="63"/>
      <c r="G163" s="16"/>
      <c r="H163" s="47" t="s">
        <v>416</v>
      </c>
      <c r="I163" s="16" t="s">
        <v>189</v>
      </c>
      <c r="J163" s="63"/>
      <c r="K163" s="16"/>
      <c r="L163" s="47" t="s">
        <v>417</v>
      </c>
      <c r="M163" s="16" t="s">
        <v>189</v>
      </c>
      <c r="N163" s="63"/>
      <c r="O163" s="16"/>
      <c r="P163" s="47" t="s">
        <v>418</v>
      </c>
      <c r="Q163" s="16" t="s">
        <v>189</v>
      </c>
    </row>
    <row r="164" spans="1:21" x14ac:dyDescent="0.25">
      <c r="A164" s="13"/>
      <c r="B164" s="84" t="s">
        <v>41</v>
      </c>
      <c r="C164" s="23"/>
      <c r="D164" s="48" t="s">
        <v>419</v>
      </c>
      <c r="E164" s="23" t="s">
        <v>189</v>
      </c>
      <c r="F164" s="60"/>
      <c r="G164" s="23"/>
      <c r="H164" s="48" t="s">
        <v>193</v>
      </c>
      <c r="I164" s="23"/>
      <c r="J164" s="60"/>
      <c r="K164" s="23"/>
      <c r="L164" s="48" t="s">
        <v>193</v>
      </c>
      <c r="M164" s="23"/>
      <c r="N164" s="60"/>
      <c r="O164" s="23"/>
      <c r="P164" s="48" t="s">
        <v>419</v>
      </c>
      <c r="Q164" s="23" t="s">
        <v>189</v>
      </c>
    </row>
    <row r="165" spans="1:21" x14ac:dyDescent="0.25">
      <c r="A165" s="13"/>
      <c r="B165" s="85" t="s">
        <v>403</v>
      </c>
      <c r="C165" s="61"/>
      <c r="D165" s="67">
        <v>20436</v>
      </c>
      <c r="E165" s="16"/>
      <c r="F165" s="63"/>
      <c r="G165" s="61"/>
      <c r="H165" s="62" t="s">
        <v>420</v>
      </c>
      <c r="I165" s="16" t="s">
        <v>189</v>
      </c>
      <c r="J165" s="63"/>
      <c r="K165" s="61"/>
      <c r="L165" s="62">
        <v>293</v>
      </c>
      <c r="M165" s="16"/>
      <c r="N165" s="63"/>
      <c r="O165" s="61"/>
      <c r="P165" s="62" t="s">
        <v>193</v>
      </c>
      <c r="Q165" s="16"/>
    </row>
    <row r="166" spans="1:21" ht="26.25" x14ac:dyDescent="0.25">
      <c r="A166" s="13"/>
      <c r="B166" s="74" t="s">
        <v>405</v>
      </c>
      <c r="C166" s="21"/>
      <c r="D166" s="22">
        <v>10387</v>
      </c>
      <c r="E166" s="23"/>
      <c r="F166" s="60"/>
      <c r="G166" s="21"/>
      <c r="H166" s="56" t="s">
        <v>421</v>
      </c>
      <c r="I166" s="23" t="s">
        <v>189</v>
      </c>
      <c r="J166" s="60"/>
      <c r="K166" s="21"/>
      <c r="L166" s="56">
        <v>192</v>
      </c>
      <c r="M166" s="23"/>
      <c r="N166" s="60"/>
      <c r="O166" s="21"/>
      <c r="P166" s="56" t="s">
        <v>422</v>
      </c>
      <c r="Q166" s="23" t="s">
        <v>189</v>
      </c>
    </row>
    <row r="167" spans="1:21" x14ac:dyDescent="0.25">
      <c r="A167" s="13"/>
      <c r="B167" s="24" t="s">
        <v>118</v>
      </c>
      <c r="C167" s="61"/>
      <c r="D167" s="62" t="s">
        <v>193</v>
      </c>
      <c r="E167" s="16"/>
      <c r="F167" s="63"/>
      <c r="G167" s="61"/>
      <c r="H167" s="62" t="s">
        <v>193</v>
      </c>
      <c r="I167" s="16"/>
      <c r="J167" s="63"/>
      <c r="K167" s="61"/>
      <c r="L167" s="62">
        <v>7</v>
      </c>
      <c r="M167" s="16"/>
      <c r="N167" s="63"/>
      <c r="O167" s="61"/>
      <c r="P167" s="62">
        <v>7</v>
      </c>
      <c r="Q167" s="16"/>
    </row>
    <row r="168" spans="1:21" ht="26.25" x14ac:dyDescent="0.25">
      <c r="A168" s="13"/>
      <c r="B168" s="20" t="s">
        <v>423</v>
      </c>
      <c r="C168" s="21"/>
      <c r="D168" s="56" t="s">
        <v>193</v>
      </c>
      <c r="E168" s="23"/>
      <c r="F168" s="60"/>
      <c r="G168" s="21"/>
      <c r="H168" s="56" t="s">
        <v>424</v>
      </c>
      <c r="I168" s="23" t="s">
        <v>189</v>
      </c>
      <c r="J168" s="60"/>
      <c r="K168" s="21"/>
      <c r="L168" s="56">
        <v>82</v>
      </c>
      <c r="M168" s="23"/>
      <c r="N168" s="60"/>
      <c r="O168" s="21"/>
      <c r="P168" s="56" t="s">
        <v>425</v>
      </c>
      <c r="Q168" s="23" t="s">
        <v>189</v>
      </c>
    </row>
    <row r="169" spans="1:21" x14ac:dyDescent="0.25">
      <c r="A169" s="13"/>
      <c r="B169" s="24" t="s">
        <v>120</v>
      </c>
      <c r="C169" s="61"/>
      <c r="D169" s="62" t="s">
        <v>193</v>
      </c>
      <c r="E169" s="16"/>
      <c r="F169" s="63"/>
      <c r="G169" s="61"/>
      <c r="H169" s="67">
        <v>43274</v>
      </c>
      <c r="I169" s="16"/>
      <c r="J169" s="63"/>
      <c r="K169" s="61"/>
      <c r="L169" s="62" t="s">
        <v>193</v>
      </c>
      <c r="M169" s="16"/>
      <c r="N169" s="63"/>
      <c r="O169" s="61"/>
      <c r="P169" s="67">
        <v>43274</v>
      </c>
      <c r="Q169" s="16"/>
    </row>
    <row r="170" spans="1:21" ht="15.75" thickBot="1" x14ac:dyDescent="0.3">
      <c r="A170" s="13"/>
      <c r="B170" s="20" t="s">
        <v>121</v>
      </c>
      <c r="C170" s="64" t="s">
        <v>147</v>
      </c>
      <c r="D170" s="66" t="s">
        <v>193</v>
      </c>
      <c r="E170" s="23"/>
      <c r="F170" s="60"/>
      <c r="G170" s="64" t="s">
        <v>147</v>
      </c>
      <c r="H170" s="65">
        <v>29782</v>
      </c>
      <c r="I170" s="23"/>
      <c r="J170" s="60"/>
      <c r="K170" s="64" t="s">
        <v>147</v>
      </c>
      <c r="L170" s="66">
        <v>82</v>
      </c>
      <c r="M170" s="23"/>
      <c r="N170" s="60"/>
      <c r="O170" s="64" t="s">
        <v>147</v>
      </c>
      <c r="P170" s="65">
        <v>29864</v>
      </c>
      <c r="Q170" s="23"/>
    </row>
    <row r="171" spans="1:21" ht="15.75" thickTop="1" x14ac:dyDescent="0.25">
      <c r="A171" s="13"/>
      <c r="B171" s="35"/>
      <c r="C171" s="35"/>
      <c r="D171" s="35"/>
      <c r="E171" s="35"/>
      <c r="F171" s="35"/>
      <c r="G171" s="35"/>
      <c r="H171" s="35"/>
      <c r="I171" s="35"/>
      <c r="J171" s="35"/>
      <c r="K171" s="35"/>
      <c r="L171" s="35"/>
      <c r="M171" s="35"/>
      <c r="N171" s="35"/>
      <c r="O171" s="35"/>
      <c r="P171" s="35"/>
      <c r="Q171" s="35"/>
      <c r="R171" s="35"/>
      <c r="S171" s="35"/>
      <c r="T171" s="35"/>
      <c r="U171" s="35"/>
    </row>
  </sheetData>
  <mergeCells count="96">
    <mergeCell ref="B151:U151"/>
    <mergeCell ref="B152:U152"/>
    <mergeCell ref="B153:U153"/>
    <mergeCell ref="B154:U154"/>
    <mergeCell ref="B155:U155"/>
    <mergeCell ref="B171:U171"/>
    <mergeCell ref="B128:U128"/>
    <mergeCell ref="B129:U129"/>
    <mergeCell ref="B130:U130"/>
    <mergeCell ref="B131:U131"/>
    <mergeCell ref="B132:U132"/>
    <mergeCell ref="B150:U150"/>
    <mergeCell ref="B105:U105"/>
    <mergeCell ref="B106:U106"/>
    <mergeCell ref="B107:U107"/>
    <mergeCell ref="B125:U125"/>
    <mergeCell ref="B126:U126"/>
    <mergeCell ref="B127:U127"/>
    <mergeCell ref="B80:U80"/>
    <mergeCell ref="B81:U81"/>
    <mergeCell ref="B82:U82"/>
    <mergeCell ref="B83:U83"/>
    <mergeCell ref="B101:U101"/>
    <mergeCell ref="B102:U102"/>
    <mergeCell ref="B49:U49"/>
    <mergeCell ref="B75:U75"/>
    <mergeCell ref="B76:U76"/>
    <mergeCell ref="B77:U77"/>
    <mergeCell ref="B78:U78"/>
    <mergeCell ref="B79:U79"/>
    <mergeCell ref="B15:U15"/>
    <mergeCell ref="B16:U16"/>
    <mergeCell ref="B43:U43"/>
    <mergeCell ref="B44:U44"/>
    <mergeCell ref="B45:U45"/>
    <mergeCell ref="B46:U46"/>
    <mergeCell ref="B9:U9"/>
    <mergeCell ref="B10:U10"/>
    <mergeCell ref="B11:U11"/>
    <mergeCell ref="B12:U12"/>
    <mergeCell ref="B13:U13"/>
    <mergeCell ref="B14:U14"/>
    <mergeCell ref="A1:A2"/>
    <mergeCell ref="B1:U1"/>
    <mergeCell ref="B2:U2"/>
    <mergeCell ref="A3:A171"/>
    <mergeCell ref="B3:U3"/>
    <mergeCell ref="B4:U4"/>
    <mergeCell ref="B5:U5"/>
    <mergeCell ref="B6:U6"/>
    <mergeCell ref="B7:U7"/>
    <mergeCell ref="B8:U8"/>
    <mergeCell ref="G156:H156"/>
    <mergeCell ref="K156:L156"/>
    <mergeCell ref="C157:D157"/>
    <mergeCell ref="G157:H157"/>
    <mergeCell ref="K157:L157"/>
    <mergeCell ref="O157:P157"/>
    <mergeCell ref="G133:H133"/>
    <mergeCell ref="K133:L133"/>
    <mergeCell ref="C134:D134"/>
    <mergeCell ref="G134:H134"/>
    <mergeCell ref="K134:L134"/>
    <mergeCell ref="O134:P134"/>
    <mergeCell ref="S85:T85"/>
    <mergeCell ref="G108:H108"/>
    <mergeCell ref="K108:L108"/>
    <mergeCell ref="C109:D109"/>
    <mergeCell ref="G109:H109"/>
    <mergeCell ref="K109:L109"/>
    <mergeCell ref="O109:P109"/>
    <mergeCell ref="S109:T109"/>
    <mergeCell ref="B103:U103"/>
    <mergeCell ref="B104:U104"/>
    <mergeCell ref="G84:H84"/>
    <mergeCell ref="K84:L84"/>
    <mergeCell ref="C85:D85"/>
    <mergeCell ref="G85:H85"/>
    <mergeCell ref="K85:L85"/>
    <mergeCell ref="O85:P85"/>
    <mergeCell ref="S18:T18"/>
    <mergeCell ref="G50:H50"/>
    <mergeCell ref="K50:L50"/>
    <mergeCell ref="C51:D51"/>
    <mergeCell ref="G51:H51"/>
    <mergeCell ref="K51:L51"/>
    <mergeCell ref="O51:P51"/>
    <mergeCell ref="S51:T51"/>
    <mergeCell ref="B47:U47"/>
    <mergeCell ref="B48:U48"/>
    <mergeCell ref="G17:H17"/>
    <mergeCell ref="K17:L17"/>
    <mergeCell ref="C18:D18"/>
    <mergeCell ref="G18:H18"/>
    <mergeCell ref="K18:L18"/>
    <mergeCell ref="O18:P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426</v>
      </c>
      <c r="B1" s="1" t="s">
        <v>1</v>
      </c>
    </row>
    <row r="2" spans="1:2" x14ac:dyDescent="0.25">
      <c r="A2" s="7"/>
      <c r="B2" s="1" t="s">
        <v>2</v>
      </c>
    </row>
    <row r="3" spans="1:2" x14ac:dyDescent="0.25">
      <c r="A3" s="13" t="s">
        <v>427</v>
      </c>
      <c r="B3" s="5" t="s">
        <v>4</v>
      </c>
    </row>
    <row r="4" spans="1:2" x14ac:dyDescent="0.25">
      <c r="A4" s="13"/>
      <c r="B4" s="11" t="s">
        <v>127</v>
      </c>
    </row>
    <row r="5" spans="1:2" ht="166.5" x14ac:dyDescent="0.25">
      <c r="A5" s="13"/>
      <c r="B5" s="12" t="s">
        <v>128</v>
      </c>
    </row>
    <row r="6" spans="1:2" ht="77.25" x14ac:dyDescent="0.25">
      <c r="A6" s="13"/>
      <c r="B6" s="12" t="s">
        <v>129</v>
      </c>
    </row>
    <row r="7" spans="1:2" ht="64.5" x14ac:dyDescent="0.25">
      <c r="A7" s="13"/>
      <c r="B7" s="12" t="s">
        <v>130</v>
      </c>
    </row>
    <row r="8" spans="1:2" x14ac:dyDescent="0.25">
      <c r="A8" s="13"/>
      <c r="B8" s="5"/>
    </row>
    <row r="9" spans="1:2" ht="153.75" x14ac:dyDescent="0.25">
      <c r="A9" s="13"/>
      <c r="B9" s="12" t="s">
        <v>131</v>
      </c>
    </row>
    <row r="10" spans="1:2" x14ac:dyDescent="0.25">
      <c r="A10" s="13"/>
      <c r="B10" s="5"/>
    </row>
    <row r="11" spans="1:2" x14ac:dyDescent="0.25">
      <c r="A11" s="13" t="s">
        <v>428</v>
      </c>
      <c r="B11" s="5" t="s">
        <v>4</v>
      </c>
    </row>
    <row r="12" spans="1:2" ht="26.25" x14ac:dyDescent="0.25">
      <c r="A12" s="13"/>
      <c r="B12" s="11" t="s">
        <v>132</v>
      </c>
    </row>
    <row r="13" spans="1:2" x14ac:dyDescent="0.25">
      <c r="A13" s="13"/>
      <c r="B13" s="5"/>
    </row>
    <row r="14" spans="1:2" ht="204.75" x14ac:dyDescent="0.25">
      <c r="A14" s="13"/>
      <c r="B14" s="12" t="s">
        <v>133</v>
      </c>
    </row>
    <row r="15" spans="1:2" x14ac:dyDescent="0.25">
      <c r="A15" s="13"/>
      <c r="B15" s="5"/>
    </row>
    <row r="16" spans="1:2" ht="268.5" x14ac:dyDescent="0.25">
      <c r="A16" s="13"/>
      <c r="B16" s="12" t="s">
        <v>134</v>
      </c>
    </row>
    <row r="17" spans="1:2" ht="77.25" x14ac:dyDescent="0.25">
      <c r="A17" s="13"/>
      <c r="B17" s="12" t="s">
        <v>135</v>
      </c>
    </row>
    <row r="18" spans="1:2" x14ac:dyDescent="0.25">
      <c r="A18" s="13" t="s">
        <v>429</v>
      </c>
      <c r="B18" s="5" t="s">
        <v>4</v>
      </c>
    </row>
    <row r="19" spans="1:2" x14ac:dyDescent="0.25">
      <c r="A19" s="13"/>
      <c r="B19" s="11" t="s">
        <v>136</v>
      </c>
    </row>
    <row r="20" spans="1:2" ht="370.5" x14ac:dyDescent="0.25">
      <c r="A20" s="13"/>
      <c r="B20" s="12" t="s">
        <v>137</v>
      </c>
    </row>
    <row r="21" spans="1:2" x14ac:dyDescent="0.25">
      <c r="A21" s="13" t="s">
        <v>430</v>
      </c>
      <c r="B21" s="5" t="s">
        <v>4</v>
      </c>
    </row>
    <row r="22" spans="1:2" x14ac:dyDescent="0.25">
      <c r="A22" s="13"/>
      <c r="B22" s="11" t="s">
        <v>138</v>
      </c>
    </row>
    <row r="23" spans="1:2" ht="255.75" x14ac:dyDescent="0.25">
      <c r="A23" s="13"/>
      <c r="B23" s="12" t="s">
        <v>139</v>
      </c>
    </row>
  </sheetData>
  <mergeCells count="5">
    <mergeCell ref="A1:A2"/>
    <mergeCell ref="A3:A10"/>
    <mergeCell ref="A11:A17"/>
    <mergeCell ref="A18:A20"/>
    <mergeCell ref="A21: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19" bestFit="1" customWidth="1"/>
    <col min="2" max="2" width="29.28515625" bestFit="1" customWidth="1"/>
    <col min="3" max="3" width="1.85546875" bestFit="1" customWidth="1"/>
    <col min="4" max="4" width="6.5703125" bestFit="1" customWidth="1"/>
    <col min="7" max="7" width="2.28515625" customWidth="1"/>
    <col min="8" max="8" width="8.5703125" customWidth="1"/>
  </cols>
  <sheetData>
    <row r="1" spans="1:9" ht="15" customHeight="1" x14ac:dyDescent="0.25">
      <c r="A1" s="7" t="s">
        <v>4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29</v>
      </c>
      <c r="B3" s="33" t="s">
        <v>4</v>
      </c>
      <c r="C3" s="33"/>
      <c r="D3" s="33"/>
      <c r="E3" s="33"/>
      <c r="F3" s="33"/>
      <c r="G3" s="33"/>
      <c r="H3" s="33"/>
      <c r="I3" s="33"/>
    </row>
    <row r="4" spans="1:9" x14ac:dyDescent="0.25">
      <c r="A4" s="13"/>
      <c r="B4" s="35" t="s">
        <v>143</v>
      </c>
      <c r="C4" s="35"/>
      <c r="D4" s="35"/>
      <c r="E4" s="35"/>
      <c r="F4" s="35"/>
      <c r="G4" s="35"/>
      <c r="H4" s="35"/>
      <c r="I4" s="35"/>
    </row>
    <row r="5" spans="1:9" ht="15.75" x14ac:dyDescent="0.25">
      <c r="A5" s="13"/>
      <c r="B5" s="36"/>
      <c r="C5" s="36"/>
      <c r="D5" s="36"/>
      <c r="E5" s="36"/>
      <c r="F5" s="36"/>
      <c r="G5" s="36"/>
      <c r="H5" s="36"/>
      <c r="I5" s="36"/>
    </row>
    <row r="6" spans="1:9" x14ac:dyDescent="0.25">
      <c r="A6" s="13"/>
      <c r="B6" s="14"/>
      <c r="C6" s="31" t="s">
        <v>144</v>
      </c>
      <c r="D6" s="31"/>
      <c r="E6" s="16"/>
      <c r="F6" s="15"/>
      <c r="G6" s="31" t="s">
        <v>145</v>
      </c>
      <c r="H6" s="31"/>
      <c r="I6" s="16"/>
    </row>
    <row r="7" spans="1:9" ht="15.75" x14ac:dyDescent="0.25">
      <c r="A7" s="13"/>
      <c r="B7" s="18"/>
      <c r="C7" s="32">
        <v>2014</v>
      </c>
      <c r="D7" s="32"/>
      <c r="E7" s="16"/>
      <c r="F7" s="15"/>
      <c r="G7" s="32">
        <v>2013</v>
      </c>
      <c r="H7" s="32"/>
      <c r="I7" s="16"/>
    </row>
    <row r="8" spans="1:9" x14ac:dyDescent="0.25">
      <c r="A8" s="13"/>
      <c r="B8" s="20" t="s">
        <v>146</v>
      </c>
      <c r="C8" s="21" t="s">
        <v>147</v>
      </c>
      <c r="D8" s="22">
        <v>29716</v>
      </c>
      <c r="E8" s="23"/>
      <c r="F8" s="20"/>
      <c r="G8" s="21" t="s">
        <v>147</v>
      </c>
      <c r="H8" s="22">
        <v>25869</v>
      </c>
      <c r="I8" s="23"/>
    </row>
    <row r="9" spans="1:9" x14ac:dyDescent="0.25">
      <c r="A9" s="13"/>
      <c r="B9" s="24" t="s">
        <v>148</v>
      </c>
      <c r="C9" s="16"/>
      <c r="D9" s="25">
        <v>99683</v>
      </c>
      <c r="E9" s="16"/>
      <c r="F9" s="24"/>
      <c r="G9" s="16"/>
      <c r="H9" s="25">
        <v>101895</v>
      </c>
      <c r="I9" s="16"/>
    </row>
    <row r="10" spans="1:9" x14ac:dyDescent="0.25">
      <c r="A10" s="13"/>
      <c r="B10" s="20" t="s">
        <v>149</v>
      </c>
      <c r="C10" s="26"/>
      <c r="D10" s="27">
        <v>31666</v>
      </c>
      <c r="E10" s="23"/>
      <c r="F10" s="20"/>
      <c r="G10" s="26"/>
      <c r="H10" s="27">
        <v>30731</v>
      </c>
      <c r="I10" s="23"/>
    </row>
    <row r="11" spans="1:9" ht="15.75" thickBot="1" x14ac:dyDescent="0.3">
      <c r="A11" s="13"/>
      <c r="B11" s="28" t="s">
        <v>150</v>
      </c>
      <c r="C11" s="29" t="s">
        <v>147</v>
      </c>
      <c r="D11" s="30">
        <v>161065</v>
      </c>
      <c r="E11" s="16"/>
      <c r="F11" s="24"/>
      <c r="G11" s="29" t="s">
        <v>147</v>
      </c>
      <c r="H11" s="30">
        <v>158495</v>
      </c>
      <c r="I11" s="16"/>
    </row>
    <row r="12" spans="1:9" ht="16.5" thickTop="1" x14ac:dyDescent="0.25">
      <c r="A12" s="13"/>
      <c r="B12" s="36"/>
      <c r="C12" s="36"/>
      <c r="D12" s="36"/>
      <c r="E12" s="36"/>
      <c r="F12" s="36"/>
      <c r="G12" s="36"/>
      <c r="H12" s="36"/>
      <c r="I12" s="36"/>
    </row>
  </sheetData>
  <mergeCells count="12">
    <mergeCell ref="B5:I5"/>
    <mergeCell ref="B12:I12"/>
    <mergeCell ref="C6:D6"/>
    <mergeCell ref="G6:H6"/>
    <mergeCell ref="C7:D7"/>
    <mergeCell ref="G7:H7"/>
    <mergeCell ref="A1:A2"/>
    <mergeCell ref="B1:I1"/>
    <mergeCell ref="B2:I2"/>
    <mergeCell ref="A3:A12"/>
    <mergeCell ref="B3:I3"/>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85546875" customWidth="1"/>
    <col min="5" max="6" width="7.5703125" customWidth="1"/>
    <col min="7" max="7" width="2.42578125" customWidth="1"/>
    <col min="8" max="8" width="2.85546875" customWidth="1"/>
    <col min="9" max="9" width="8.42578125" customWidth="1"/>
    <col min="10" max="10" width="6.42578125" customWidth="1"/>
    <col min="11" max="11" width="2.42578125" customWidth="1"/>
    <col min="12" max="12" width="2.85546875" customWidth="1"/>
    <col min="13" max="13" width="5.42578125" customWidth="1"/>
    <col min="14" max="14" width="4.140625" customWidth="1"/>
    <col min="15" max="15" width="14.42578125" customWidth="1"/>
    <col min="16" max="16" width="2.85546875" customWidth="1"/>
    <col min="17" max="17" width="8.42578125" customWidth="1"/>
    <col min="18" max="18" width="6.42578125" customWidth="1"/>
    <col min="19" max="19" width="2.42578125" customWidth="1"/>
    <col min="20" max="20" width="14.42578125" customWidth="1"/>
    <col min="21" max="21" width="3" customWidth="1"/>
    <col min="22" max="22" width="5.28515625" customWidth="1"/>
    <col min="23" max="23" width="2.42578125" customWidth="1"/>
    <col min="24" max="24" width="14.42578125" customWidth="1"/>
    <col min="25" max="25" width="2.85546875" customWidth="1"/>
    <col min="26" max="26" width="6.42578125" customWidth="1"/>
    <col min="27" max="27" width="2.42578125" customWidth="1"/>
  </cols>
  <sheetData>
    <row r="1" spans="1:27" ht="15" customHeight="1" x14ac:dyDescent="0.25">
      <c r="A1" s="7" t="s">
        <v>43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13" t="s">
        <v>433</v>
      </c>
      <c r="B3" s="33" t="s">
        <v>4</v>
      </c>
      <c r="C3" s="33"/>
      <c r="D3" s="33"/>
      <c r="E3" s="33"/>
      <c r="F3" s="33"/>
      <c r="G3" s="33"/>
      <c r="H3" s="33"/>
      <c r="I3" s="33"/>
      <c r="J3" s="33"/>
      <c r="K3" s="33"/>
      <c r="L3" s="33"/>
      <c r="M3" s="33"/>
      <c r="N3" s="33"/>
      <c r="O3" s="33"/>
      <c r="P3" s="33"/>
      <c r="Q3" s="33"/>
      <c r="R3" s="33"/>
      <c r="S3" s="33"/>
      <c r="T3" s="33"/>
      <c r="U3" s="33"/>
      <c r="V3" s="33"/>
      <c r="W3" s="33"/>
      <c r="X3" s="33"/>
      <c r="Y3" s="33"/>
      <c r="Z3" s="33"/>
      <c r="AA3" s="33"/>
    </row>
    <row r="4" spans="1:27" x14ac:dyDescent="0.25">
      <c r="A4" s="13"/>
      <c r="B4" s="35" t="s">
        <v>179</v>
      </c>
      <c r="C4" s="35"/>
      <c r="D4" s="35"/>
      <c r="E4" s="35"/>
      <c r="F4" s="35"/>
      <c r="G4" s="35"/>
      <c r="H4" s="35"/>
      <c r="I4" s="35"/>
      <c r="J4" s="35"/>
      <c r="K4" s="35"/>
      <c r="L4" s="35"/>
      <c r="M4" s="35"/>
      <c r="N4" s="35"/>
      <c r="O4" s="35"/>
      <c r="P4" s="35"/>
      <c r="Q4" s="35"/>
      <c r="R4" s="35"/>
      <c r="S4" s="35"/>
      <c r="T4" s="35"/>
      <c r="U4" s="35"/>
      <c r="V4" s="35"/>
      <c r="W4" s="35"/>
      <c r="X4" s="35"/>
      <c r="Y4" s="35"/>
      <c r="Z4" s="35"/>
      <c r="AA4" s="35"/>
    </row>
    <row r="5" spans="1:27" x14ac:dyDescent="0.25">
      <c r="A5" s="13"/>
      <c r="B5" s="59"/>
      <c r="C5" s="59"/>
      <c r="D5" s="59"/>
      <c r="E5" s="59"/>
      <c r="F5" s="59"/>
      <c r="G5" s="59"/>
      <c r="H5" s="59"/>
      <c r="I5" s="59"/>
      <c r="J5" s="59"/>
      <c r="K5" s="59"/>
      <c r="L5" s="59"/>
      <c r="M5" s="59"/>
      <c r="N5" s="59"/>
      <c r="O5" s="59"/>
      <c r="P5" s="59"/>
      <c r="Q5" s="59"/>
      <c r="R5" s="59"/>
      <c r="S5" s="59"/>
      <c r="T5" s="59"/>
      <c r="U5" s="59"/>
      <c r="V5" s="59"/>
      <c r="W5" s="59"/>
      <c r="X5" s="59"/>
      <c r="Y5" s="59"/>
      <c r="Z5" s="59"/>
      <c r="AA5" s="59"/>
    </row>
    <row r="6" spans="1:27" x14ac:dyDescent="0.25">
      <c r="A6" s="13"/>
      <c r="B6" s="24"/>
      <c r="C6" s="15"/>
      <c r="D6" s="32" t="s">
        <v>180</v>
      </c>
      <c r="E6" s="32"/>
      <c r="F6" s="32"/>
      <c r="G6" s="32"/>
      <c r="H6" s="32"/>
      <c r="I6" s="32"/>
      <c r="J6" s="32"/>
      <c r="K6" s="32"/>
      <c r="L6" s="32"/>
      <c r="M6" s="32"/>
      <c r="N6" s="32"/>
      <c r="O6" s="32"/>
      <c r="P6" s="32"/>
      <c r="Q6" s="32"/>
      <c r="R6" s="16"/>
    </row>
    <row r="7" spans="1:27" x14ac:dyDescent="0.25">
      <c r="A7" s="13"/>
      <c r="B7" s="24"/>
      <c r="C7" s="15" t="s">
        <v>181</v>
      </c>
      <c r="D7" s="43"/>
      <c r="E7" s="44"/>
      <c r="F7" s="16"/>
      <c r="G7" s="39"/>
      <c r="H7" s="43"/>
      <c r="I7" s="44"/>
      <c r="J7" s="16"/>
      <c r="K7" s="39"/>
      <c r="L7" s="43"/>
      <c r="M7" s="44"/>
      <c r="N7" s="16"/>
      <c r="O7" s="39"/>
      <c r="P7" s="43"/>
      <c r="Q7" s="44"/>
      <c r="R7" s="16"/>
    </row>
    <row r="8" spans="1:27" x14ac:dyDescent="0.25">
      <c r="A8" s="13"/>
      <c r="B8" s="24"/>
      <c r="C8" s="15" t="s">
        <v>182</v>
      </c>
      <c r="D8" s="49">
        <v>41727</v>
      </c>
      <c r="E8" s="49"/>
      <c r="F8" s="49"/>
      <c r="G8" s="49"/>
      <c r="H8" s="49"/>
      <c r="I8" s="49"/>
      <c r="J8" s="16"/>
      <c r="K8" s="15"/>
      <c r="L8" s="49">
        <v>41636</v>
      </c>
      <c r="M8" s="49"/>
      <c r="N8" s="49"/>
      <c r="O8" s="49"/>
      <c r="P8" s="49"/>
      <c r="Q8" s="49"/>
      <c r="R8" s="16"/>
    </row>
    <row r="9" spans="1:27" x14ac:dyDescent="0.25">
      <c r="A9" s="13"/>
      <c r="B9" s="24"/>
      <c r="C9" s="19" t="s">
        <v>183</v>
      </c>
      <c r="D9" s="50" t="s">
        <v>184</v>
      </c>
      <c r="E9" s="50"/>
      <c r="F9" s="16"/>
      <c r="G9" s="39"/>
      <c r="H9" s="50" t="s">
        <v>185</v>
      </c>
      <c r="I9" s="50"/>
      <c r="J9" s="16"/>
      <c r="K9" s="15"/>
      <c r="L9" s="50" t="s">
        <v>184</v>
      </c>
      <c r="M9" s="50"/>
      <c r="N9" s="16"/>
      <c r="O9" s="39"/>
      <c r="P9" s="50" t="s">
        <v>185</v>
      </c>
      <c r="Q9" s="50"/>
      <c r="R9" s="16"/>
    </row>
    <row r="10" spans="1:27" x14ac:dyDescent="0.25">
      <c r="A10" s="13"/>
      <c r="B10" s="51" t="s">
        <v>186</v>
      </c>
      <c r="C10" s="51"/>
      <c r="D10" s="21"/>
      <c r="E10" s="42"/>
      <c r="F10" s="23"/>
      <c r="G10" s="46"/>
      <c r="H10" s="21"/>
      <c r="I10" s="42"/>
      <c r="J10" s="23"/>
      <c r="K10" s="46"/>
      <c r="L10" s="21"/>
      <c r="M10" s="42"/>
      <c r="N10" s="23"/>
      <c r="O10" s="46"/>
      <c r="P10" s="21"/>
      <c r="Q10" s="42"/>
      <c r="R10" s="23"/>
    </row>
    <row r="11" spans="1:27" x14ac:dyDescent="0.25">
      <c r="A11" s="13"/>
      <c r="B11" s="24" t="s">
        <v>187</v>
      </c>
      <c r="C11" s="24" t="s">
        <v>30</v>
      </c>
      <c r="D11" s="16" t="s">
        <v>147</v>
      </c>
      <c r="E11" s="25">
        <v>1822</v>
      </c>
      <c r="F11" s="16"/>
      <c r="G11" s="24"/>
      <c r="H11" s="16" t="s">
        <v>147</v>
      </c>
      <c r="I11" s="47" t="s">
        <v>188</v>
      </c>
      <c r="J11" s="16" t="s">
        <v>189</v>
      </c>
      <c r="K11" s="24"/>
      <c r="L11" s="16" t="s">
        <v>147</v>
      </c>
      <c r="M11" s="47">
        <v>629</v>
      </c>
      <c r="N11" s="16"/>
      <c r="O11" s="24"/>
      <c r="P11" s="16" t="s">
        <v>147</v>
      </c>
      <c r="Q11" s="47" t="s">
        <v>190</v>
      </c>
      <c r="R11" s="16" t="s">
        <v>189</v>
      </c>
    </row>
    <row r="12" spans="1:27" x14ac:dyDescent="0.25">
      <c r="A12" s="13"/>
      <c r="B12" s="51" t="s">
        <v>191</v>
      </c>
      <c r="C12" s="51"/>
      <c r="D12" s="23"/>
      <c r="E12" s="23"/>
      <c r="F12" s="23"/>
      <c r="G12" s="20"/>
      <c r="H12" s="23"/>
      <c r="I12" s="23"/>
      <c r="J12" s="23"/>
      <c r="K12" s="20"/>
      <c r="L12" s="23"/>
      <c r="M12" s="23"/>
      <c r="N12" s="23"/>
      <c r="O12" s="20"/>
      <c r="P12" s="23"/>
      <c r="Q12" s="23"/>
      <c r="R12" s="23"/>
    </row>
    <row r="13" spans="1:27" x14ac:dyDescent="0.25">
      <c r="A13" s="13"/>
      <c r="B13" s="24" t="s">
        <v>192</v>
      </c>
      <c r="C13" s="24" t="s">
        <v>30</v>
      </c>
      <c r="D13" s="16" t="s">
        <v>147</v>
      </c>
      <c r="E13" s="47" t="s">
        <v>193</v>
      </c>
      <c r="F13" s="16"/>
      <c r="G13" s="24"/>
      <c r="H13" s="16" t="s">
        <v>147</v>
      </c>
      <c r="I13" s="47" t="s">
        <v>193</v>
      </c>
      <c r="J13" s="16"/>
      <c r="K13" s="24"/>
      <c r="L13" s="16" t="s">
        <v>147</v>
      </c>
      <c r="M13" s="47">
        <v>101</v>
      </c>
      <c r="N13" s="16"/>
      <c r="O13" s="24"/>
      <c r="P13" s="16" t="s">
        <v>147</v>
      </c>
      <c r="Q13" s="47" t="s">
        <v>193</v>
      </c>
      <c r="R13" s="16"/>
    </row>
    <row r="14" spans="1:27" x14ac:dyDescent="0.25">
      <c r="A14" s="13"/>
      <c r="B14" s="20" t="s">
        <v>194</v>
      </c>
      <c r="C14" s="20" t="s">
        <v>30</v>
      </c>
      <c r="D14" s="23" t="s">
        <v>147</v>
      </c>
      <c r="E14" s="48" t="s">
        <v>193</v>
      </c>
      <c r="F14" s="23"/>
      <c r="G14" s="20"/>
      <c r="H14" s="23" t="s">
        <v>147</v>
      </c>
      <c r="I14" s="48" t="s">
        <v>195</v>
      </c>
      <c r="J14" s="23" t="s">
        <v>189</v>
      </c>
      <c r="K14" s="20"/>
      <c r="L14" s="23" t="s">
        <v>147</v>
      </c>
      <c r="M14" s="48" t="s">
        <v>193</v>
      </c>
      <c r="N14" s="23"/>
      <c r="O14" s="20"/>
      <c r="P14" s="23" t="s">
        <v>147</v>
      </c>
      <c r="Q14" s="48" t="s">
        <v>196</v>
      </c>
      <c r="R14" s="23" t="s">
        <v>189</v>
      </c>
    </row>
    <row r="15" spans="1:27" x14ac:dyDescent="0.25">
      <c r="A15" s="13"/>
      <c r="B15" s="24" t="s">
        <v>197</v>
      </c>
      <c r="C15" s="24" t="s">
        <v>198</v>
      </c>
      <c r="D15" s="16"/>
      <c r="E15" s="16"/>
      <c r="F15" s="16"/>
      <c r="G15" s="24"/>
      <c r="H15" s="16"/>
      <c r="I15" s="16"/>
      <c r="J15" s="16"/>
      <c r="K15" s="24"/>
      <c r="L15" s="16"/>
      <c r="M15" s="16"/>
      <c r="N15" s="16"/>
      <c r="O15" s="24"/>
      <c r="P15" s="16"/>
      <c r="Q15" s="16"/>
      <c r="R15" s="16"/>
    </row>
    <row r="16" spans="1:27" x14ac:dyDescent="0.25">
      <c r="A16" s="13"/>
      <c r="B16" s="24"/>
      <c r="C16" s="24" t="s">
        <v>199</v>
      </c>
      <c r="D16" s="16" t="s">
        <v>147</v>
      </c>
      <c r="E16" s="47" t="s">
        <v>193</v>
      </c>
      <c r="F16" s="16"/>
      <c r="G16" s="24"/>
      <c r="H16" s="16" t="s">
        <v>147</v>
      </c>
      <c r="I16" s="47" t="s">
        <v>200</v>
      </c>
      <c r="J16" s="16" t="s">
        <v>189</v>
      </c>
      <c r="K16" s="24"/>
      <c r="L16" s="16" t="s">
        <v>147</v>
      </c>
      <c r="M16" s="47" t="s">
        <v>193</v>
      </c>
      <c r="N16" s="16"/>
      <c r="O16" s="24"/>
      <c r="P16" s="16" t="s">
        <v>147</v>
      </c>
      <c r="Q16" s="47" t="s">
        <v>201</v>
      </c>
      <c r="R16" s="16" t="s">
        <v>189</v>
      </c>
    </row>
    <row r="17" spans="1:27" ht="178.5" x14ac:dyDescent="0.25">
      <c r="A17" s="13"/>
      <c r="B17" s="52">
        <v>-1</v>
      </c>
      <c r="C17" s="53" t="s">
        <v>202</v>
      </c>
    </row>
    <row r="18" spans="1:27" ht="15" customHeight="1" x14ac:dyDescent="0.25">
      <c r="A18" s="13" t="s">
        <v>434</v>
      </c>
      <c r="B18" s="33" t="s">
        <v>4</v>
      </c>
      <c r="C18" s="33"/>
      <c r="D18" s="33"/>
      <c r="E18" s="33"/>
      <c r="F18" s="33"/>
      <c r="G18" s="33"/>
      <c r="H18" s="33"/>
      <c r="I18" s="33"/>
      <c r="J18" s="33"/>
      <c r="K18" s="33"/>
      <c r="L18" s="33"/>
      <c r="M18" s="33"/>
      <c r="N18" s="33"/>
      <c r="O18" s="33"/>
      <c r="P18" s="33"/>
      <c r="Q18" s="33"/>
      <c r="R18" s="33"/>
      <c r="S18" s="33"/>
      <c r="T18" s="33"/>
      <c r="U18" s="33"/>
      <c r="V18" s="33"/>
      <c r="W18" s="33"/>
      <c r="X18" s="33"/>
      <c r="Y18" s="33"/>
      <c r="Z18" s="33"/>
      <c r="AA18" s="33"/>
    </row>
    <row r="19" spans="1:27" x14ac:dyDescent="0.25">
      <c r="A19" s="13"/>
      <c r="B19" s="33"/>
      <c r="C19" s="33"/>
      <c r="D19" s="33"/>
      <c r="E19" s="33"/>
      <c r="F19" s="33"/>
      <c r="G19" s="33"/>
      <c r="H19" s="33"/>
      <c r="I19" s="33"/>
      <c r="J19" s="33"/>
      <c r="K19" s="33"/>
      <c r="L19" s="33"/>
      <c r="M19" s="33"/>
      <c r="N19" s="33"/>
      <c r="O19" s="33"/>
      <c r="P19" s="33"/>
      <c r="Q19" s="33"/>
      <c r="R19" s="33"/>
      <c r="S19" s="33"/>
      <c r="T19" s="33"/>
      <c r="U19" s="33"/>
      <c r="V19" s="33"/>
      <c r="W19" s="33"/>
      <c r="X19" s="33"/>
      <c r="Y19" s="33"/>
      <c r="Z19" s="33"/>
      <c r="AA19" s="33"/>
    </row>
    <row r="20" spans="1:27" ht="25.5" customHeight="1" x14ac:dyDescent="0.25">
      <c r="A20" s="13"/>
      <c r="B20" s="35" t="s">
        <v>203</v>
      </c>
      <c r="C20" s="35"/>
      <c r="D20" s="35"/>
      <c r="E20" s="35"/>
      <c r="F20" s="35"/>
      <c r="G20" s="35"/>
      <c r="H20" s="35"/>
      <c r="I20" s="35"/>
      <c r="J20" s="35"/>
      <c r="K20" s="35"/>
      <c r="L20" s="35"/>
      <c r="M20" s="35"/>
      <c r="N20" s="35"/>
      <c r="O20" s="35"/>
      <c r="P20" s="35"/>
      <c r="Q20" s="35"/>
      <c r="R20" s="35"/>
      <c r="S20" s="35"/>
      <c r="T20" s="35"/>
      <c r="U20" s="35"/>
      <c r="V20" s="35"/>
      <c r="W20" s="35"/>
      <c r="X20" s="35"/>
      <c r="Y20" s="35"/>
      <c r="Z20" s="35"/>
      <c r="AA20" s="35"/>
    </row>
    <row r="21" spans="1:27" x14ac:dyDescent="0.25">
      <c r="A21" s="13"/>
      <c r="B21" s="33"/>
      <c r="C21" s="33"/>
      <c r="D21" s="33"/>
      <c r="E21" s="33"/>
      <c r="F21" s="33"/>
      <c r="G21" s="33"/>
      <c r="H21" s="33"/>
      <c r="I21" s="33"/>
      <c r="J21" s="33"/>
      <c r="K21" s="33"/>
      <c r="L21" s="33"/>
      <c r="M21" s="33"/>
      <c r="N21" s="33"/>
      <c r="O21" s="33"/>
      <c r="P21" s="33"/>
      <c r="Q21" s="33"/>
      <c r="R21" s="33"/>
      <c r="S21" s="33"/>
      <c r="T21" s="33"/>
      <c r="U21" s="33"/>
      <c r="V21" s="33"/>
      <c r="W21" s="33"/>
      <c r="X21" s="33"/>
      <c r="Y21" s="33"/>
      <c r="Z21" s="33"/>
      <c r="AA21" s="33"/>
    </row>
    <row r="22" spans="1:27" x14ac:dyDescent="0.25">
      <c r="A22" s="13"/>
      <c r="B22" s="59"/>
      <c r="C22" s="59"/>
      <c r="D22" s="59"/>
      <c r="E22" s="59"/>
      <c r="F22" s="59"/>
      <c r="G22" s="59"/>
      <c r="H22" s="59"/>
      <c r="I22" s="59"/>
      <c r="J22" s="59"/>
      <c r="K22" s="59"/>
      <c r="L22" s="59"/>
      <c r="M22" s="59"/>
      <c r="N22" s="59"/>
      <c r="O22" s="59"/>
      <c r="P22" s="59"/>
      <c r="Q22" s="59"/>
      <c r="R22" s="59"/>
      <c r="S22" s="59"/>
      <c r="T22" s="59"/>
      <c r="U22" s="59"/>
      <c r="V22" s="59"/>
      <c r="W22" s="59"/>
      <c r="X22" s="59"/>
      <c r="Y22" s="59"/>
      <c r="Z22" s="59"/>
      <c r="AA22" s="59"/>
    </row>
    <row r="23" spans="1:27" x14ac:dyDescent="0.25">
      <c r="A23" s="13"/>
      <c r="B23" s="17"/>
      <c r="C23" s="15"/>
      <c r="D23" s="15"/>
      <c r="E23" s="31" t="s">
        <v>204</v>
      </c>
      <c r="F23" s="31"/>
      <c r="G23" s="31"/>
      <c r="H23" s="31"/>
      <c r="I23" s="31"/>
      <c r="J23" s="31"/>
      <c r="K23" s="54"/>
      <c r="L23" s="24"/>
      <c r="M23" s="31" t="s">
        <v>204</v>
      </c>
      <c r="N23" s="31"/>
      <c r="O23" s="31"/>
      <c r="P23" s="31"/>
      <c r="Q23" s="31"/>
      <c r="R23" s="31"/>
      <c r="S23" s="54"/>
      <c r="T23" s="15"/>
      <c r="U23" s="31" t="s">
        <v>204</v>
      </c>
      <c r="V23" s="31"/>
      <c r="W23" s="31"/>
      <c r="X23" s="31"/>
      <c r="Y23" s="31"/>
      <c r="Z23" s="31"/>
      <c r="AA23" s="54"/>
    </row>
    <row r="24" spans="1:27" x14ac:dyDescent="0.25">
      <c r="A24" s="13"/>
      <c r="B24" s="15"/>
      <c r="C24" s="24"/>
      <c r="D24" s="24"/>
      <c r="E24" s="31" t="s">
        <v>205</v>
      </c>
      <c r="F24" s="31"/>
      <c r="G24" s="31"/>
      <c r="H24" s="31"/>
      <c r="I24" s="31"/>
      <c r="J24" s="31"/>
      <c r="K24" s="54"/>
      <c r="L24" s="15"/>
      <c r="M24" s="31" t="s">
        <v>206</v>
      </c>
      <c r="N24" s="31"/>
      <c r="O24" s="31"/>
      <c r="P24" s="31"/>
      <c r="Q24" s="31"/>
      <c r="R24" s="31"/>
      <c r="S24" s="54"/>
      <c r="T24" s="15"/>
      <c r="U24" s="31" t="s">
        <v>205</v>
      </c>
      <c r="V24" s="31"/>
      <c r="W24" s="31"/>
      <c r="X24" s="31"/>
      <c r="Y24" s="31"/>
      <c r="Z24" s="31"/>
      <c r="AA24" s="54"/>
    </row>
    <row r="25" spans="1:27" x14ac:dyDescent="0.25">
      <c r="A25" s="13"/>
      <c r="B25" s="15"/>
      <c r="C25" s="15" t="s">
        <v>181</v>
      </c>
      <c r="D25" s="15"/>
      <c r="E25" s="31" t="s">
        <v>207</v>
      </c>
      <c r="F25" s="31"/>
      <c r="G25" s="31"/>
      <c r="H25" s="31"/>
      <c r="I25" s="31"/>
      <c r="J25" s="31"/>
      <c r="K25" s="54"/>
      <c r="L25" s="15"/>
      <c r="M25" s="31" t="s">
        <v>208</v>
      </c>
      <c r="N25" s="31"/>
      <c r="O25" s="31"/>
      <c r="P25" s="31"/>
      <c r="Q25" s="31"/>
      <c r="R25" s="31"/>
      <c r="S25" s="54"/>
      <c r="T25" s="15"/>
      <c r="U25" s="31" t="s">
        <v>209</v>
      </c>
      <c r="V25" s="31"/>
      <c r="W25" s="31"/>
      <c r="X25" s="31"/>
      <c r="Y25" s="31"/>
      <c r="Z25" s="31"/>
      <c r="AA25" s="54"/>
    </row>
    <row r="26" spans="1:27" x14ac:dyDescent="0.25">
      <c r="A26" s="13"/>
      <c r="B26" s="24"/>
      <c r="C26" s="15" t="s">
        <v>210</v>
      </c>
      <c r="D26" s="15"/>
      <c r="E26" s="32" t="s">
        <v>211</v>
      </c>
      <c r="F26" s="32"/>
      <c r="G26" s="32"/>
      <c r="H26" s="32"/>
      <c r="I26" s="32"/>
      <c r="J26" s="32"/>
      <c r="K26" s="54"/>
      <c r="L26" s="15"/>
      <c r="M26" s="32" t="s">
        <v>211</v>
      </c>
      <c r="N26" s="32"/>
      <c r="O26" s="32"/>
      <c r="P26" s="32"/>
      <c r="Q26" s="32"/>
      <c r="R26" s="32"/>
      <c r="S26" s="54"/>
      <c r="T26" s="15"/>
      <c r="U26" s="32" t="s">
        <v>212</v>
      </c>
      <c r="V26" s="32"/>
      <c r="W26" s="32"/>
      <c r="X26" s="32"/>
      <c r="Y26" s="32"/>
      <c r="Z26" s="32"/>
      <c r="AA26" s="54"/>
    </row>
    <row r="27" spans="1:27" x14ac:dyDescent="0.25">
      <c r="A27" s="13"/>
      <c r="B27" s="24"/>
      <c r="C27" s="15" t="s">
        <v>213</v>
      </c>
      <c r="D27" s="15"/>
      <c r="E27" s="50" t="s">
        <v>214</v>
      </c>
      <c r="F27" s="50"/>
      <c r="G27" s="50"/>
      <c r="H27" s="50"/>
      <c r="I27" s="50"/>
      <c r="J27" s="50"/>
      <c r="K27" s="16"/>
      <c r="L27" s="15"/>
      <c r="M27" s="50" t="s">
        <v>214</v>
      </c>
      <c r="N27" s="50"/>
      <c r="O27" s="50"/>
      <c r="P27" s="50"/>
      <c r="Q27" s="50"/>
      <c r="R27" s="50"/>
      <c r="S27" s="16"/>
      <c r="T27" s="15"/>
      <c r="U27" s="50" t="s">
        <v>214</v>
      </c>
      <c r="V27" s="50"/>
      <c r="W27" s="50"/>
      <c r="X27" s="50"/>
      <c r="Y27" s="50"/>
      <c r="Z27" s="50"/>
      <c r="AA27" s="16"/>
    </row>
    <row r="28" spans="1:27" x14ac:dyDescent="0.25">
      <c r="A28" s="13"/>
      <c r="B28" s="24"/>
      <c r="C28" s="15" t="s">
        <v>215</v>
      </c>
      <c r="D28" s="15"/>
      <c r="E28" s="41" t="s">
        <v>144</v>
      </c>
      <c r="F28" s="41"/>
      <c r="G28" s="16"/>
      <c r="H28" s="39"/>
      <c r="I28" s="41" t="s">
        <v>216</v>
      </c>
      <c r="J28" s="41"/>
      <c r="K28" s="16"/>
      <c r="L28" s="15"/>
      <c r="M28" s="41" t="s">
        <v>144</v>
      </c>
      <c r="N28" s="41"/>
      <c r="O28" s="16"/>
      <c r="P28" s="39"/>
      <c r="Q28" s="41" t="s">
        <v>216</v>
      </c>
      <c r="R28" s="41"/>
      <c r="S28" s="16"/>
      <c r="T28" s="15"/>
      <c r="U28" s="41" t="s">
        <v>144</v>
      </c>
      <c r="V28" s="41"/>
      <c r="W28" s="16"/>
      <c r="X28" s="39"/>
      <c r="Y28" s="41" t="s">
        <v>216</v>
      </c>
      <c r="Z28" s="41"/>
      <c r="AA28" s="16"/>
    </row>
    <row r="29" spans="1:27" x14ac:dyDescent="0.25">
      <c r="A29" s="13"/>
      <c r="B29" s="24"/>
      <c r="C29" s="19" t="s">
        <v>217</v>
      </c>
      <c r="D29" s="15"/>
      <c r="E29" s="32">
        <v>2014</v>
      </c>
      <c r="F29" s="32"/>
      <c r="G29" s="16"/>
      <c r="H29" s="15"/>
      <c r="I29" s="32">
        <v>2013</v>
      </c>
      <c r="J29" s="32"/>
      <c r="K29" s="16"/>
      <c r="L29" s="15"/>
      <c r="M29" s="32">
        <v>2014</v>
      </c>
      <c r="N29" s="32"/>
      <c r="O29" s="16"/>
      <c r="P29" s="15"/>
      <c r="Q29" s="32">
        <v>2013</v>
      </c>
      <c r="R29" s="32"/>
      <c r="S29" s="16"/>
      <c r="T29" s="15"/>
      <c r="U29" s="32">
        <v>2014</v>
      </c>
      <c r="V29" s="32"/>
      <c r="W29" s="16"/>
      <c r="X29" s="15"/>
      <c r="Y29" s="32">
        <v>2013</v>
      </c>
      <c r="Z29" s="32"/>
      <c r="AA29" s="16"/>
    </row>
    <row r="30" spans="1:27" x14ac:dyDescent="0.25">
      <c r="A30" s="13"/>
      <c r="B30" s="20" t="s">
        <v>218</v>
      </c>
      <c r="C30" s="55" t="s">
        <v>73</v>
      </c>
      <c r="D30" s="46"/>
      <c r="E30" s="21" t="s">
        <v>147</v>
      </c>
      <c r="F30" s="22">
        <v>1959</v>
      </c>
      <c r="G30" s="23"/>
      <c r="H30" s="20"/>
      <c r="I30" s="21" t="s">
        <v>147</v>
      </c>
      <c r="J30" s="56" t="s">
        <v>219</v>
      </c>
      <c r="K30" s="23" t="s">
        <v>189</v>
      </c>
      <c r="L30" s="20"/>
      <c r="M30" s="21" t="s">
        <v>147</v>
      </c>
      <c r="N30" s="56">
        <v>59</v>
      </c>
      <c r="O30" s="23"/>
      <c r="P30" s="20"/>
      <c r="Q30" s="21" t="s">
        <v>147</v>
      </c>
      <c r="R30" s="56" t="s">
        <v>220</v>
      </c>
      <c r="S30" s="23" t="s">
        <v>189</v>
      </c>
      <c r="T30" s="20"/>
      <c r="U30" s="21" t="s">
        <v>147</v>
      </c>
      <c r="V30" s="56" t="s">
        <v>221</v>
      </c>
      <c r="W30" s="23" t="s">
        <v>189</v>
      </c>
      <c r="X30" s="20"/>
      <c r="Y30" s="21" t="s">
        <v>147</v>
      </c>
      <c r="Z30" s="56" t="s">
        <v>222</v>
      </c>
      <c r="AA30" s="23" t="s">
        <v>189</v>
      </c>
    </row>
    <row r="31" spans="1:27" ht="51" x14ac:dyDescent="0.25">
      <c r="A31" s="13"/>
      <c r="B31" s="52">
        <v>-1</v>
      </c>
      <c r="C31" s="53" t="s">
        <v>223</v>
      </c>
    </row>
    <row r="32" spans="1:27" ht="15" customHeight="1" x14ac:dyDescent="0.25">
      <c r="A32" s="13" t="s">
        <v>435</v>
      </c>
      <c r="B32" s="33" t="s">
        <v>4</v>
      </c>
      <c r="C32" s="33"/>
      <c r="D32" s="33"/>
      <c r="E32" s="33"/>
      <c r="F32" s="33"/>
      <c r="G32" s="33"/>
      <c r="H32" s="33"/>
      <c r="I32" s="33"/>
      <c r="J32" s="33"/>
      <c r="K32" s="33"/>
      <c r="L32" s="33"/>
      <c r="M32" s="33"/>
      <c r="N32" s="33"/>
      <c r="O32" s="33"/>
      <c r="P32" s="33"/>
      <c r="Q32" s="33"/>
      <c r="R32" s="33"/>
      <c r="S32" s="33"/>
      <c r="T32" s="33"/>
      <c r="U32" s="33"/>
      <c r="V32" s="33"/>
      <c r="W32" s="33"/>
      <c r="X32" s="33"/>
      <c r="Y32" s="33"/>
      <c r="Z32" s="33"/>
      <c r="AA32" s="33"/>
    </row>
    <row r="33" spans="1:27" x14ac:dyDescent="0.25">
      <c r="A33" s="13"/>
      <c r="B33" s="33"/>
      <c r="C33" s="33"/>
      <c r="D33" s="33"/>
      <c r="E33" s="33"/>
      <c r="F33" s="33"/>
      <c r="G33" s="33"/>
      <c r="H33" s="33"/>
      <c r="I33" s="33"/>
      <c r="J33" s="33"/>
      <c r="K33" s="33"/>
      <c r="L33" s="33"/>
      <c r="M33" s="33"/>
      <c r="N33" s="33"/>
      <c r="O33" s="33"/>
      <c r="P33" s="33"/>
      <c r="Q33" s="33"/>
      <c r="R33" s="33"/>
      <c r="S33" s="33"/>
      <c r="T33" s="33"/>
      <c r="U33" s="33"/>
      <c r="V33" s="33"/>
      <c r="W33" s="33"/>
      <c r="X33" s="33"/>
      <c r="Y33" s="33"/>
      <c r="Z33" s="33"/>
      <c r="AA33" s="33"/>
    </row>
    <row r="34" spans="1:27" x14ac:dyDescent="0.25">
      <c r="A34" s="13"/>
      <c r="B34" s="35" t="s">
        <v>224</v>
      </c>
      <c r="C34" s="35"/>
      <c r="D34" s="35"/>
      <c r="E34" s="35"/>
      <c r="F34" s="35"/>
      <c r="G34" s="35"/>
      <c r="H34" s="35"/>
      <c r="I34" s="35"/>
      <c r="J34" s="35"/>
      <c r="K34" s="35"/>
      <c r="L34" s="35"/>
      <c r="M34" s="35"/>
      <c r="N34" s="35"/>
      <c r="O34" s="35"/>
      <c r="P34" s="35"/>
      <c r="Q34" s="35"/>
      <c r="R34" s="35"/>
      <c r="S34" s="35"/>
      <c r="T34" s="35"/>
      <c r="U34" s="35"/>
      <c r="V34" s="35"/>
      <c r="W34" s="35"/>
      <c r="X34" s="35"/>
      <c r="Y34" s="35"/>
      <c r="Z34" s="35"/>
      <c r="AA34" s="35"/>
    </row>
    <row r="35" spans="1:27" x14ac:dyDescent="0.25">
      <c r="A35" s="13"/>
      <c r="B35" s="33"/>
      <c r="C35" s="33"/>
      <c r="D35" s="33"/>
      <c r="E35" s="33"/>
      <c r="F35" s="33"/>
      <c r="G35" s="33"/>
      <c r="H35" s="33"/>
      <c r="I35" s="33"/>
      <c r="J35" s="33"/>
      <c r="K35" s="33"/>
      <c r="L35" s="33"/>
      <c r="M35" s="33"/>
      <c r="N35" s="33"/>
      <c r="O35" s="33"/>
      <c r="P35" s="33"/>
      <c r="Q35" s="33"/>
      <c r="R35" s="33"/>
      <c r="S35" s="33"/>
      <c r="T35" s="33"/>
      <c r="U35" s="33"/>
      <c r="V35" s="33"/>
      <c r="W35" s="33"/>
      <c r="X35" s="33"/>
      <c r="Y35" s="33"/>
      <c r="Z35" s="33"/>
      <c r="AA35" s="33"/>
    </row>
    <row r="36" spans="1:27" x14ac:dyDescent="0.25">
      <c r="A36" s="13"/>
      <c r="B36" s="59"/>
      <c r="C36" s="59"/>
      <c r="D36" s="59"/>
      <c r="E36" s="59"/>
      <c r="F36" s="59"/>
      <c r="G36" s="59"/>
      <c r="H36" s="59"/>
      <c r="I36" s="59"/>
      <c r="J36" s="59"/>
      <c r="K36" s="59"/>
      <c r="L36" s="59"/>
      <c r="M36" s="59"/>
      <c r="N36" s="59"/>
      <c r="O36" s="59"/>
      <c r="P36" s="59"/>
      <c r="Q36" s="59"/>
      <c r="R36" s="59"/>
      <c r="S36" s="59"/>
      <c r="T36" s="59"/>
      <c r="U36" s="59"/>
      <c r="V36" s="59"/>
      <c r="W36" s="59"/>
      <c r="X36" s="59"/>
      <c r="Y36" s="59"/>
      <c r="Z36" s="59"/>
      <c r="AA36" s="59"/>
    </row>
    <row r="37" spans="1:27" x14ac:dyDescent="0.25">
      <c r="A37" s="13"/>
      <c r="B37" s="17"/>
      <c r="C37" s="15"/>
      <c r="D37" s="24"/>
      <c r="E37" s="31" t="s">
        <v>225</v>
      </c>
      <c r="F37" s="31"/>
      <c r="G37" s="31"/>
      <c r="H37" s="31"/>
      <c r="I37" s="31"/>
      <c r="J37" s="31"/>
      <c r="K37" s="16"/>
    </row>
    <row r="38" spans="1:27" x14ac:dyDescent="0.25">
      <c r="A38" s="13"/>
      <c r="B38" s="57"/>
      <c r="C38" s="15"/>
      <c r="D38" s="24"/>
      <c r="E38" s="31" t="s">
        <v>226</v>
      </c>
      <c r="F38" s="31"/>
      <c r="G38" s="31"/>
      <c r="H38" s="31"/>
      <c r="I38" s="31"/>
      <c r="J38" s="31"/>
      <c r="K38" s="16"/>
    </row>
    <row r="39" spans="1:27" x14ac:dyDescent="0.25">
      <c r="A39" s="13"/>
      <c r="B39" s="24"/>
      <c r="C39" s="24"/>
      <c r="D39" s="24"/>
      <c r="E39" s="32" t="s">
        <v>227</v>
      </c>
      <c r="F39" s="32"/>
      <c r="G39" s="32"/>
      <c r="H39" s="32"/>
      <c r="I39" s="32"/>
      <c r="J39" s="32"/>
      <c r="K39" s="16"/>
    </row>
    <row r="40" spans="1:27" x14ac:dyDescent="0.25">
      <c r="A40" s="13"/>
      <c r="B40" s="15"/>
      <c r="C40" s="15" t="s">
        <v>181</v>
      </c>
      <c r="D40" s="24"/>
      <c r="E40" s="50" t="s">
        <v>214</v>
      </c>
      <c r="F40" s="50"/>
      <c r="G40" s="50"/>
      <c r="H40" s="50"/>
      <c r="I40" s="50"/>
      <c r="J40" s="50"/>
      <c r="K40" s="16"/>
    </row>
    <row r="41" spans="1:27" x14ac:dyDescent="0.25">
      <c r="A41" s="13"/>
      <c r="B41" s="15"/>
      <c r="C41" s="15" t="s">
        <v>182</v>
      </c>
      <c r="D41" s="24"/>
      <c r="E41" s="41" t="s">
        <v>144</v>
      </c>
      <c r="F41" s="41"/>
      <c r="G41" s="16"/>
      <c r="H41" s="39"/>
      <c r="I41" s="41" t="s">
        <v>216</v>
      </c>
      <c r="J41" s="41"/>
      <c r="K41" s="16"/>
    </row>
    <row r="42" spans="1:27" x14ac:dyDescent="0.25">
      <c r="A42" s="13"/>
      <c r="B42" s="24"/>
      <c r="C42" s="19" t="s">
        <v>228</v>
      </c>
      <c r="D42" s="24"/>
      <c r="E42" s="32">
        <v>2014</v>
      </c>
      <c r="F42" s="32"/>
      <c r="G42" s="16"/>
      <c r="H42" s="15"/>
      <c r="I42" s="32">
        <v>2013</v>
      </c>
      <c r="J42" s="32"/>
      <c r="K42" s="16"/>
    </row>
    <row r="43" spans="1:27" x14ac:dyDescent="0.25">
      <c r="A43" s="13"/>
      <c r="B43" s="20" t="s">
        <v>192</v>
      </c>
      <c r="C43" s="58" t="s">
        <v>73</v>
      </c>
      <c r="D43" s="46"/>
      <c r="E43" s="21" t="s">
        <v>147</v>
      </c>
      <c r="F43" s="56" t="s">
        <v>229</v>
      </c>
      <c r="G43" s="23" t="s">
        <v>189</v>
      </c>
      <c r="H43" s="20"/>
      <c r="I43" s="21" t="s">
        <v>147</v>
      </c>
      <c r="J43" s="56" t="s">
        <v>230</v>
      </c>
      <c r="K43" s="23" t="s">
        <v>189</v>
      </c>
    </row>
    <row r="44" spans="1:27" x14ac:dyDescent="0.25">
      <c r="A44" s="13"/>
      <c r="B44" s="24" t="s">
        <v>231</v>
      </c>
      <c r="C44" s="24" t="s">
        <v>232</v>
      </c>
      <c r="D44" s="15"/>
      <c r="E44" s="16" t="s">
        <v>147</v>
      </c>
      <c r="F44" s="47" t="s">
        <v>233</v>
      </c>
      <c r="G44" s="16" t="s">
        <v>189</v>
      </c>
      <c r="H44" s="24"/>
      <c r="I44" s="16" t="s">
        <v>147</v>
      </c>
      <c r="J44" s="47" t="s">
        <v>193</v>
      </c>
      <c r="K44" s="16"/>
    </row>
    <row r="45" spans="1:27" x14ac:dyDescent="0.25">
      <c r="A45" s="13"/>
      <c r="B45" s="20" t="s">
        <v>197</v>
      </c>
      <c r="C45" s="20" t="s">
        <v>234</v>
      </c>
      <c r="D45" s="46"/>
      <c r="E45" s="23" t="s">
        <v>147</v>
      </c>
      <c r="F45" s="48" t="s">
        <v>230</v>
      </c>
      <c r="G45" s="23" t="s">
        <v>189</v>
      </c>
      <c r="H45" s="20"/>
      <c r="I45" s="23" t="s">
        <v>147</v>
      </c>
      <c r="J45" s="48" t="s">
        <v>235</v>
      </c>
      <c r="K45" s="23" t="s">
        <v>189</v>
      </c>
    </row>
    <row r="46" spans="1:27" x14ac:dyDescent="0.25">
      <c r="A46" s="13"/>
      <c r="B46" s="59"/>
      <c r="C46" s="59"/>
      <c r="D46" s="59"/>
      <c r="E46" s="59"/>
      <c r="F46" s="59"/>
      <c r="G46" s="59"/>
      <c r="H46" s="59"/>
      <c r="I46" s="59"/>
      <c r="J46" s="59"/>
      <c r="K46" s="59"/>
      <c r="L46" s="59"/>
      <c r="M46" s="59"/>
      <c r="N46" s="59"/>
      <c r="O46" s="59"/>
      <c r="P46" s="59"/>
      <c r="Q46" s="59"/>
      <c r="R46" s="59"/>
      <c r="S46" s="59"/>
      <c r="T46" s="59"/>
      <c r="U46" s="59"/>
      <c r="V46" s="59"/>
      <c r="W46" s="59"/>
      <c r="X46" s="59"/>
      <c r="Y46" s="59"/>
      <c r="Z46" s="59"/>
      <c r="AA46" s="59"/>
    </row>
    <row r="47" spans="1:27" ht="15" customHeight="1" x14ac:dyDescent="0.25">
      <c r="A47" s="3" t="s">
        <v>436</v>
      </c>
      <c r="B47" s="33" t="s">
        <v>4</v>
      </c>
      <c r="C47" s="33"/>
      <c r="D47" s="33"/>
      <c r="E47" s="33"/>
      <c r="F47" s="33"/>
      <c r="G47" s="33"/>
      <c r="H47" s="33"/>
      <c r="I47" s="33"/>
      <c r="J47" s="33"/>
      <c r="K47" s="33"/>
      <c r="L47" s="33"/>
      <c r="M47" s="33"/>
      <c r="N47" s="33"/>
      <c r="O47" s="33"/>
      <c r="P47" s="33"/>
      <c r="Q47" s="33"/>
      <c r="R47" s="33"/>
      <c r="S47" s="33"/>
      <c r="T47" s="33"/>
      <c r="U47" s="33"/>
      <c r="V47" s="33"/>
      <c r="W47" s="33"/>
      <c r="X47" s="33"/>
      <c r="Y47" s="33"/>
      <c r="Z47" s="33"/>
      <c r="AA47" s="33"/>
    </row>
    <row r="48" spans="1:27" ht="15" customHeight="1" x14ac:dyDescent="0.25">
      <c r="A48" s="13" t="s">
        <v>437</v>
      </c>
      <c r="B48" s="33" t="s">
        <v>4</v>
      </c>
      <c r="C48" s="33"/>
      <c r="D48" s="33"/>
      <c r="E48" s="33"/>
      <c r="F48" s="33"/>
      <c r="G48" s="33"/>
      <c r="H48" s="33"/>
      <c r="I48" s="33"/>
      <c r="J48" s="33"/>
      <c r="K48" s="33"/>
      <c r="L48" s="33"/>
      <c r="M48" s="33"/>
      <c r="N48" s="33"/>
      <c r="O48" s="33"/>
      <c r="P48" s="33"/>
      <c r="Q48" s="33"/>
      <c r="R48" s="33"/>
      <c r="S48" s="33"/>
      <c r="T48" s="33"/>
      <c r="U48" s="33"/>
      <c r="V48" s="33"/>
      <c r="W48" s="33"/>
      <c r="X48" s="33"/>
      <c r="Y48" s="33"/>
      <c r="Z48" s="33"/>
      <c r="AA48" s="33"/>
    </row>
    <row r="49" spans="1:27" x14ac:dyDescent="0.25">
      <c r="A49" s="13"/>
      <c r="B49" s="33"/>
      <c r="C49" s="33"/>
      <c r="D49" s="33"/>
      <c r="E49" s="33"/>
      <c r="F49" s="33"/>
      <c r="G49" s="33"/>
      <c r="H49" s="33"/>
      <c r="I49" s="33"/>
      <c r="J49" s="33"/>
      <c r="K49" s="33"/>
      <c r="L49" s="33"/>
      <c r="M49" s="33"/>
      <c r="N49" s="33"/>
      <c r="O49" s="33"/>
      <c r="P49" s="33"/>
      <c r="Q49" s="33"/>
      <c r="R49" s="33"/>
      <c r="S49" s="33"/>
      <c r="T49" s="33"/>
      <c r="U49" s="33"/>
      <c r="V49" s="33"/>
      <c r="W49" s="33"/>
      <c r="X49" s="33"/>
      <c r="Y49" s="33"/>
      <c r="Z49" s="33"/>
      <c r="AA49" s="33"/>
    </row>
    <row r="50" spans="1:27" x14ac:dyDescent="0.25">
      <c r="A50" s="13"/>
      <c r="B50" s="35" t="s">
        <v>174</v>
      </c>
      <c r="C50" s="35"/>
      <c r="D50" s="35"/>
      <c r="E50" s="35"/>
      <c r="F50" s="35"/>
      <c r="G50" s="35"/>
      <c r="H50" s="35"/>
      <c r="I50" s="35"/>
      <c r="J50" s="35"/>
      <c r="K50" s="35"/>
      <c r="L50" s="35"/>
      <c r="M50" s="35"/>
      <c r="N50" s="35"/>
      <c r="O50" s="35"/>
      <c r="P50" s="35"/>
      <c r="Q50" s="35"/>
      <c r="R50" s="35"/>
      <c r="S50" s="35"/>
      <c r="T50" s="35"/>
      <c r="U50" s="35"/>
      <c r="V50" s="35"/>
      <c r="W50" s="35"/>
      <c r="X50" s="35"/>
      <c r="Y50" s="35"/>
      <c r="Z50" s="35"/>
      <c r="AA50" s="35"/>
    </row>
    <row r="51" spans="1:27" x14ac:dyDescent="0.25">
      <c r="A51" s="13"/>
      <c r="B51" s="33"/>
      <c r="C51" s="33"/>
      <c r="D51" s="33"/>
      <c r="E51" s="33"/>
      <c r="F51" s="33"/>
      <c r="G51" s="33"/>
      <c r="H51" s="33"/>
      <c r="I51" s="33"/>
      <c r="J51" s="33"/>
      <c r="K51" s="33"/>
      <c r="L51" s="33"/>
      <c r="M51" s="33"/>
      <c r="N51" s="33"/>
      <c r="O51" s="33"/>
      <c r="P51" s="33"/>
      <c r="Q51" s="33"/>
      <c r="R51" s="33"/>
      <c r="S51" s="33"/>
      <c r="T51" s="33"/>
      <c r="U51" s="33"/>
      <c r="V51" s="33"/>
      <c r="W51" s="33"/>
      <c r="X51" s="33"/>
      <c r="Y51" s="33"/>
      <c r="Z51" s="33"/>
      <c r="AA51" s="33"/>
    </row>
    <row r="52" spans="1:27" x14ac:dyDescent="0.25">
      <c r="A52" s="13"/>
      <c r="B52" s="35"/>
      <c r="C52" s="35"/>
      <c r="D52" s="35"/>
      <c r="E52" s="35"/>
      <c r="F52" s="35"/>
      <c r="G52" s="35"/>
      <c r="H52" s="35"/>
      <c r="I52" s="35"/>
      <c r="J52" s="35"/>
      <c r="K52" s="35"/>
      <c r="L52" s="35"/>
      <c r="M52" s="35"/>
      <c r="N52" s="35"/>
      <c r="O52" s="35"/>
      <c r="P52" s="35"/>
      <c r="Q52" s="35"/>
      <c r="R52" s="35"/>
      <c r="S52" s="35"/>
      <c r="T52" s="35"/>
      <c r="U52" s="35"/>
      <c r="V52" s="35"/>
      <c r="W52" s="35"/>
      <c r="X52" s="35"/>
      <c r="Y52" s="35"/>
      <c r="Z52" s="35"/>
      <c r="AA52" s="35"/>
    </row>
    <row r="53" spans="1:27" x14ac:dyDescent="0.25">
      <c r="A53" s="13"/>
      <c r="B53" s="14"/>
      <c r="C53" s="38"/>
      <c r="D53" s="32" t="s">
        <v>175</v>
      </c>
      <c r="E53" s="32"/>
      <c r="F53" s="32"/>
      <c r="G53" s="32"/>
      <c r="H53" s="32"/>
      <c r="I53" s="32"/>
      <c r="J53" s="16"/>
    </row>
    <row r="54" spans="1:27" x14ac:dyDescent="0.25">
      <c r="A54" s="13"/>
      <c r="B54" s="38"/>
      <c r="C54" s="38"/>
      <c r="D54" s="41" t="s">
        <v>144</v>
      </c>
      <c r="E54" s="41"/>
      <c r="F54" s="16"/>
      <c r="G54" s="39"/>
      <c r="H54" s="41" t="s">
        <v>145</v>
      </c>
      <c r="I54" s="41"/>
      <c r="J54" s="16"/>
    </row>
    <row r="55" spans="1:27" x14ac:dyDescent="0.25">
      <c r="A55" s="13"/>
      <c r="B55" s="24"/>
      <c r="C55" s="24"/>
      <c r="D55" s="32">
        <v>2014</v>
      </c>
      <c r="E55" s="32"/>
      <c r="F55" s="16"/>
      <c r="G55" s="15"/>
      <c r="H55" s="32">
        <v>2013</v>
      </c>
      <c r="I55" s="32"/>
      <c r="J55" s="16"/>
    </row>
    <row r="56" spans="1:27" x14ac:dyDescent="0.25">
      <c r="A56" s="13"/>
      <c r="B56" s="20" t="s">
        <v>176</v>
      </c>
      <c r="C56" s="20"/>
      <c r="D56" s="21"/>
      <c r="E56" s="40">
        <v>1935</v>
      </c>
      <c r="F56" s="23"/>
      <c r="G56" s="20"/>
      <c r="H56" s="21"/>
      <c r="I56" s="40">
        <v>3045</v>
      </c>
      <c r="J56" s="23"/>
    </row>
    <row r="57" spans="1:27" x14ac:dyDescent="0.25">
      <c r="A57" s="13"/>
      <c r="B57" s="59"/>
      <c r="C57" s="59"/>
      <c r="D57" s="59"/>
      <c r="E57" s="59"/>
      <c r="F57" s="59"/>
      <c r="G57" s="59"/>
      <c r="H57" s="59"/>
      <c r="I57" s="59"/>
      <c r="J57" s="59"/>
      <c r="K57" s="59"/>
      <c r="L57" s="59"/>
      <c r="M57" s="59"/>
      <c r="N57" s="59"/>
      <c r="O57" s="59"/>
      <c r="P57" s="59"/>
      <c r="Q57" s="59"/>
      <c r="R57" s="59"/>
      <c r="S57" s="59"/>
      <c r="T57" s="59"/>
      <c r="U57" s="59"/>
      <c r="V57" s="59"/>
      <c r="W57" s="59"/>
      <c r="X57" s="59"/>
      <c r="Y57" s="59"/>
      <c r="Z57" s="59"/>
      <c r="AA57" s="59"/>
    </row>
    <row r="58" spans="1:27" ht="15" customHeight="1" x14ac:dyDescent="0.25">
      <c r="A58" s="3" t="s">
        <v>438</v>
      </c>
      <c r="B58" s="33" t="s">
        <v>4</v>
      </c>
      <c r="C58" s="33"/>
      <c r="D58" s="33"/>
      <c r="E58" s="33"/>
      <c r="F58" s="33"/>
      <c r="G58" s="33"/>
      <c r="H58" s="33"/>
      <c r="I58" s="33"/>
      <c r="J58" s="33"/>
      <c r="K58" s="33"/>
      <c r="L58" s="33"/>
      <c r="M58" s="33"/>
      <c r="N58" s="33"/>
      <c r="O58" s="33"/>
      <c r="P58" s="33"/>
      <c r="Q58" s="33"/>
      <c r="R58" s="33"/>
      <c r="S58" s="33"/>
      <c r="T58" s="33"/>
      <c r="U58" s="33"/>
      <c r="V58" s="33"/>
      <c r="W58" s="33"/>
      <c r="X58" s="33"/>
      <c r="Y58" s="33"/>
      <c r="Z58" s="33"/>
      <c r="AA58" s="33"/>
    </row>
    <row r="59" spans="1:27" ht="15" customHeight="1" x14ac:dyDescent="0.25">
      <c r="A59" s="13" t="s">
        <v>437</v>
      </c>
      <c r="B59" s="33" t="s">
        <v>4</v>
      </c>
      <c r="C59" s="33"/>
      <c r="D59" s="33"/>
      <c r="E59" s="33"/>
      <c r="F59" s="33"/>
      <c r="G59" s="33"/>
      <c r="H59" s="33"/>
      <c r="I59" s="33"/>
      <c r="J59" s="33"/>
      <c r="K59" s="33"/>
      <c r="L59" s="33"/>
      <c r="M59" s="33"/>
      <c r="N59" s="33"/>
      <c r="O59" s="33"/>
      <c r="P59" s="33"/>
      <c r="Q59" s="33"/>
      <c r="R59" s="33"/>
      <c r="S59" s="33"/>
      <c r="T59" s="33"/>
      <c r="U59" s="33"/>
      <c r="V59" s="33"/>
      <c r="W59" s="33"/>
      <c r="X59" s="33"/>
      <c r="Y59" s="33"/>
      <c r="Z59" s="33"/>
      <c r="AA59" s="33"/>
    </row>
    <row r="60" spans="1:27" x14ac:dyDescent="0.25">
      <c r="A60" s="13"/>
      <c r="B60" s="33"/>
      <c r="C60" s="33"/>
      <c r="D60" s="33"/>
      <c r="E60" s="33"/>
      <c r="F60" s="33"/>
      <c r="G60" s="33"/>
      <c r="H60" s="33"/>
      <c r="I60" s="33"/>
      <c r="J60" s="33"/>
      <c r="K60" s="33"/>
      <c r="L60" s="33"/>
      <c r="M60" s="33"/>
      <c r="N60" s="33"/>
      <c r="O60" s="33"/>
      <c r="P60" s="33"/>
      <c r="Q60" s="33"/>
      <c r="R60" s="33"/>
      <c r="S60" s="33"/>
      <c r="T60" s="33"/>
      <c r="U60" s="33"/>
      <c r="V60" s="33"/>
      <c r="W60" s="33"/>
      <c r="X60" s="33"/>
      <c r="Y60" s="33"/>
      <c r="Z60" s="33"/>
      <c r="AA60" s="33"/>
    </row>
    <row r="61" spans="1:27" x14ac:dyDescent="0.25">
      <c r="A61" s="13"/>
      <c r="B61" s="35" t="s">
        <v>177</v>
      </c>
      <c r="C61" s="35"/>
      <c r="D61" s="35"/>
      <c r="E61" s="35"/>
      <c r="F61" s="35"/>
      <c r="G61" s="35"/>
      <c r="H61" s="35"/>
      <c r="I61" s="35"/>
      <c r="J61" s="35"/>
      <c r="K61" s="35"/>
      <c r="L61" s="35"/>
      <c r="M61" s="35"/>
      <c r="N61" s="35"/>
      <c r="O61" s="35"/>
      <c r="P61" s="35"/>
      <c r="Q61" s="35"/>
      <c r="R61" s="35"/>
      <c r="S61" s="35"/>
      <c r="T61" s="35"/>
      <c r="U61" s="35"/>
      <c r="V61" s="35"/>
      <c r="W61" s="35"/>
      <c r="X61" s="35"/>
      <c r="Y61" s="35"/>
      <c r="Z61" s="35"/>
      <c r="AA61" s="35"/>
    </row>
    <row r="62" spans="1:27" x14ac:dyDescent="0.25">
      <c r="A62" s="13"/>
      <c r="B62" s="33"/>
      <c r="C62" s="33"/>
      <c r="D62" s="33"/>
      <c r="E62" s="33"/>
      <c r="F62" s="33"/>
      <c r="G62" s="33"/>
      <c r="H62" s="33"/>
      <c r="I62" s="33"/>
      <c r="J62" s="33"/>
      <c r="K62" s="33"/>
      <c r="L62" s="33"/>
      <c r="M62" s="33"/>
      <c r="N62" s="33"/>
      <c r="O62" s="33"/>
      <c r="P62" s="33"/>
      <c r="Q62" s="33"/>
      <c r="R62" s="33"/>
      <c r="S62" s="33"/>
      <c r="T62" s="33"/>
      <c r="U62" s="33"/>
      <c r="V62" s="33"/>
      <c r="W62" s="33"/>
      <c r="X62" s="33"/>
      <c r="Y62" s="33"/>
      <c r="Z62" s="33"/>
      <c r="AA62" s="33"/>
    </row>
    <row r="63" spans="1:27" x14ac:dyDescent="0.25">
      <c r="A63" s="13"/>
      <c r="B63" s="59"/>
      <c r="C63" s="59"/>
      <c r="D63" s="59"/>
      <c r="E63" s="59"/>
      <c r="F63" s="59"/>
      <c r="G63" s="59"/>
      <c r="H63" s="59"/>
      <c r="I63" s="59"/>
      <c r="J63" s="59"/>
      <c r="K63" s="59"/>
      <c r="L63" s="59"/>
      <c r="M63" s="59"/>
      <c r="N63" s="59"/>
      <c r="O63" s="59"/>
      <c r="P63" s="59"/>
      <c r="Q63" s="59"/>
      <c r="R63" s="59"/>
      <c r="S63" s="59"/>
      <c r="T63" s="59"/>
      <c r="U63" s="59"/>
      <c r="V63" s="59"/>
      <c r="W63" s="59"/>
      <c r="X63" s="59"/>
      <c r="Y63" s="59"/>
      <c r="Z63" s="59"/>
      <c r="AA63" s="59"/>
    </row>
    <row r="64" spans="1:27" x14ac:dyDescent="0.25">
      <c r="A64" s="13"/>
      <c r="B64" s="14"/>
      <c r="C64" s="24"/>
      <c r="D64" s="32" t="s">
        <v>178</v>
      </c>
      <c r="E64" s="32"/>
      <c r="F64" s="32"/>
      <c r="G64" s="32"/>
      <c r="H64" s="32"/>
      <c r="I64" s="32"/>
      <c r="J64" s="16"/>
    </row>
    <row r="65" spans="1:27" x14ac:dyDescent="0.25">
      <c r="A65" s="13"/>
      <c r="B65" s="24"/>
      <c r="C65" s="24"/>
      <c r="D65" s="41" t="s">
        <v>144</v>
      </c>
      <c r="E65" s="41"/>
      <c r="F65" s="16"/>
      <c r="G65" s="39"/>
      <c r="H65" s="41" t="s">
        <v>145</v>
      </c>
      <c r="I65" s="41"/>
      <c r="J65" s="16"/>
    </row>
    <row r="66" spans="1:27" x14ac:dyDescent="0.25">
      <c r="A66" s="13"/>
      <c r="B66" s="24"/>
      <c r="C66" s="24"/>
      <c r="D66" s="32">
        <v>2014</v>
      </c>
      <c r="E66" s="32"/>
      <c r="F66" s="16"/>
      <c r="G66" s="15"/>
      <c r="H66" s="32">
        <v>2013</v>
      </c>
      <c r="I66" s="32"/>
      <c r="J66" s="16"/>
    </row>
    <row r="67" spans="1:27" x14ac:dyDescent="0.25">
      <c r="A67" s="13"/>
      <c r="B67" s="20" t="s">
        <v>176</v>
      </c>
      <c r="C67" s="20"/>
      <c r="D67" s="21"/>
      <c r="E67" s="42">
        <v>33</v>
      </c>
      <c r="F67" s="23"/>
      <c r="G67" s="20"/>
      <c r="H67" s="21"/>
      <c r="I67" s="42">
        <v>29</v>
      </c>
      <c r="J67" s="23"/>
    </row>
    <row r="68" spans="1:27" x14ac:dyDescent="0.25">
      <c r="A68" s="13"/>
      <c r="B68" s="59"/>
      <c r="C68" s="59"/>
      <c r="D68" s="59"/>
      <c r="E68" s="59"/>
      <c r="F68" s="59"/>
      <c r="G68" s="59"/>
      <c r="H68" s="59"/>
      <c r="I68" s="59"/>
      <c r="J68" s="59"/>
      <c r="K68" s="59"/>
      <c r="L68" s="59"/>
      <c r="M68" s="59"/>
      <c r="N68" s="59"/>
      <c r="O68" s="59"/>
      <c r="P68" s="59"/>
      <c r="Q68" s="59"/>
      <c r="R68" s="59"/>
      <c r="S68" s="59"/>
      <c r="T68" s="59"/>
      <c r="U68" s="59"/>
      <c r="V68" s="59"/>
      <c r="W68" s="59"/>
      <c r="X68" s="59"/>
      <c r="Y68" s="59"/>
      <c r="Z68" s="59"/>
      <c r="AA68" s="59"/>
    </row>
  </sheetData>
  <mergeCells count="90">
    <mergeCell ref="B58:AA58"/>
    <mergeCell ref="A59:A68"/>
    <mergeCell ref="B59:AA59"/>
    <mergeCell ref="B60:AA60"/>
    <mergeCell ref="B61:AA61"/>
    <mergeCell ref="B62:AA62"/>
    <mergeCell ref="B63:AA63"/>
    <mergeCell ref="B68:AA68"/>
    <mergeCell ref="A48:A57"/>
    <mergeCell ref="B48:AA48"/>
    <mergeCell ref="B49:AA49"/>
    <mergeCell ref="B50:AA50"/>
    <mergeCell ref="B51:AA51"/>
    <mergeCell ref="B52:AA52"/>
    <mergeCell ref="B57:AA57"/>
    <mergeCell ref="A32:A46"/>
    <mergeCell ref="B32:AA32"/>
    <mergeCell ref="B33:AA33"/>
    <mergeCell ref="B34:AA34"/>
    <mergeCell ref="B35:AA35"/>
    <mergeCell ref="B36:AA36"/>
    <mergeCell ref="B46:AA46"/>
    <mergeCell ref="B4:AA4"/>
    <mergeCell ref="B5:AA5"/>
    <mergeCell ref="A18:A31"/>
    <mergeCell ref="B18:AA18"/>
    <mergeCell ref="B19:AA19"/>
    <mergeCell ref="B20:AA20"/>
    <mergeCell ref="B21:AA21"/>
    <mergeCell ref="B22:AA22"/>
    <mergeCell ref="D64:I64"/>
    <mergeCell ref="D65:E65"/>
    <mergeCell ref="H65:I65"/>
    <mergeCell ref="D66:E66"/>
    <mergeCell ref="H66:I66"/>
    <mergeCell ref="A1:A2"/>
    <mergeCell ref="B1:AA1"/>
    <mergeCell ref="B2:AA2"/>
    <mergeCell ref="A3:A17"/>
    <mergeCell ref="B3:AA3"/>
    <mergeCell ref="E42:F42"/>
    <mergeCell ref="I42:J42"/>
    <mergeCell ref="D53:I53"/>
    <mergeCell ref="D54:E54"/>
    <mergeCell ref="H54:I54"/>
    <mergeCell ref="D55:E55"/>
    <mergeCell ref="H55:I55"/>
    <mergeCell ref="B47:AA47"/>
    <mergeCell ref="E37:J37"/>
    <mergeCell ref="E38:J38"/>
    <mergeCell ref="E39:J39"/>
    <mergeCell ref="E40:J40"/>
    <mergeCell ref="E41:F41"/>
    <mergeCell ref="I41:J41"/>
    <mergeCell ref="E29:F29"/>
    <mergeCell ref="I29:J29"/>
    <mergeCell ref="M29:N29"/>
    <mergeCell ref="Q29:R29"/>
    <mergeCell ref="U29:V29"/>
    <mergeCell ref="Y29:Z29"/>
    <mergeCell ref="E27:J27"/>
    <mergeCell ref="M27:R27"/>
    <mergeCell ref="U27:Z27"/>
    <mergeCell ref="E28:F28"/>
    <mergeCell ref="I28:J28"/>
    <mergeCell ref="M28:N28"/>
    <mergeCell ref="Q28:R28"/>
    <mergeCell ref="U28:V28"/>
    <mergeCell ref="Y28:Z28"/>
    <mergeCell ref="E25:J25"/>
    <mergeCell ref="M25:R25"/>
    <mergeCell ref="U25:Z25"/>
    <mergeCell ref="E26:J26"/>
    <mergeCell ref="M26:R26"/>
    <mergeCell ref="U26:Z26"/>
    <mergeCell ref="B10:C10"/>
    <mergeCell ref="B12:C12"/>
    <mergeCell ref="E23:J23"/>
    <mergeCell ref="M23:R23"/>
    <mergeCell ref="U23:Z23"/>
    <mergeCell ref="E24:J24"/>
    <mergeCell ref="M24:R24"/>
    <mergeCell ref="U24:Z24"/>
    <mergeCell ref="D6:Q6"/>
    <mergeCell ref="D8:I8"/>
    <mergeCell ref="L8:Q8"/>
    <mergeCell ref="D9:E9"/>
    <mergeCell ref="H9:I9"/>
    <mergeCell ref="L9:M9"/>
    <mergeCell ref="P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7" t="s">
        <v>2</v>
      </c>
      <c r="C1" s="7" t="s">
        <v>25</v>
      </c>
    </row>
    <row r="2" spans="1:3" ht="30" x14ac:dyDescent="0.25">
      <c r="A2" s="1" t="s">
        <v>24</v>
      </c>
      <c r="B2" s="7"/>
      <c r="C2" s="7"/>
    </row>
    <row r="3" spans="1:3" x14ac:dyDescent="0.25">
      <c r="A3" s="4" t="s">
        <v>26</v>
      </c>
      <c r="B3" s="5" t="s">
        <v>4</v>
      </c>
      <c r="C3" s="5" t="s">
        <v>4</v>
      </c>
    </row>
    <row r="4" spans="1:3" x14ac:dyDescent="0.25">
      <c r="A4" s="3" t="s">
        <v>27</v>
      </c>
      <c r="B4" s="8">
        <v>42289</v>
      </c>
      <c r="C4" s="8">
        <v>60677</v>
      </c>
    </row>
    <row r="5" spans="1:3" x14ac:dyDescent="0.25">
      <c r="A5" s="3" t="s">
        <v>28</v>
      </c>
      <c r="B5" s="9">
        <v>169419</v>
      </c>
      <c r="C5" s="9">
        <v>170935</v>
      </c>
    </row>
    <row r="6" spans="1:3" x14ac:dyDescent="0.25">
      <c r="A6" s="3" t="s">
        <v>29</v>
      </c>
      <c r="B6" s="9">
        <v>161065</v>
      </c>
      <c r="C6" s="9">
        <v>158495</v>
      </c>
    </row>
    <row r="7" spans="1:3" x14ac:dyDescent="0.25">
      <c r="A7" s="3" t="s">
        <v>30</v>
      </c>
      <c r="B7" s="9">
        <v>14928</v>
      </c>
      <c r="C7" s="9">
        <v>13948</v>
      </c>
    </row>
    <row r="8" spans="1:3" x14ac:dyDescent="0.25">
      <c r="A8" s="3" t="s">
        <v>31</v>
      </c>
      <c r="B8" s="9">
        <v>387701</v>
      </c>
      <c r="C8" s="9">
        <v>404055</v>
      </c>
    </row>
    <row r="9" spans="1:3" x14ac:dyDescent="0.25">
      <c r="A9" s="4" t="s">
        <v>32</v>
      </c>
      <c r="B9" s="5" t="s">
        <v>4</v>
      </c>
      <c r="C9" s="5" t="s">
        <v>4</v>
      </c>
    </row>
    <row r="10" spans="1:3" x14ac:dyDescent="0.25">
      <c r="A10" s="3" t="s">
        <v>33</v>
      </c>
      <c r="B10" s="9">
        <v>10410</v>
      </c>
      <c r="C10" s="9">
        <v>10410</v>
      </c>
    </row>
    <row r="11" spans="1:3" x14ac:dyDescent="0.25">
      <c r="A11" s="3" t="s">
        <v>34</v>
      </c>
      <c r="B11" s="9">
        <v>137782</v>
      </c>
      <c r="C11" s="9">
        <v>138010</v>
      </c>
    </row>
    <row r="12" spans="1:3" x14ac:dyDescent="0.25">
      <c r="A12" s="3" t="s">
        <v>35</v>
      </c>
      <c r="B12" s="9">
        <v>343352</v>
      </c>
      <c r="C12" s="9">
        <v>335723</v>
      </c>
    </row>
    <row r="13" spans="1:3" x14ac:dyDescent="0.25">
      <c r="A13" s="3" t="s">
        <v>36</v>
      </c>
      <c r="B13" s="9">
        <v>491544</v>
      </c>
      <c r="C13" s="9">
        <v>484143</v>
      </c>
    </row>
    <row r="14" spans="1:3" x14ac:dyDescent="0.25">
      <c r="A14" s="3" t="s">
        <v>37</v>
      </c>
      <c r="B14" s="9">
        <v>229803</v>
      </c>
      <c r="C14" s="9">
        <v>215941</v>
      </c>
    </row>
    <row r="15" spans="1:3" x14ac:dyDescent="0.25">
      <c r="A15" s="3" t="s">
        <v>38</v>
      </c>
      <c r="B15" s="9">
        <v>261741</v>
      </c>
      <c r="C15" s="9">
        <v>268202</v>
      </c>
    </row>
    <row r="16" spans="1:3" x14ac:dyDescent="0.25">
      <c r="A16" s="3" t="s">
        <v>39</v>
      </c>
      <c r="B16" s="9">
        <v>830947</v>
      </c>
      <c r="C16" s="9">
        <v>831171</v>
      </c>
    </row>
    <row r="17" spans="1:3" x14ac:dyDescent="0.25">
      <c r="A17" s="3" t="s">
        <v>40</v>
      </c>
      <c r="B17" s="9">
        <v>515908</v>
      </c>
      <c r="C17" s="9">
        <v>523608</v>
      </c>
    </row>
    <row r="18" spans="1:3" x14ac:dyDescent="0.25">
      <c r="A18" s="3" t="s">
        <v>41</v>
      </c>
      <c r="B18" s="9">
        <v>29612</v>
      </c>
      <c r="C18" s="9">
        <v>31487</v>
      </c>
    </row>
    <row r="19" spans="1:3" x14ac:dyDescent="0.25">
      <c r="A19" s="3" t="s">
        <v>42</v>
      </c>
      <c r="B19" s="9">
        <v>9993</v>
      </c>
      <c r="C19" s="9">
        <v>8786</v>
      </c>
    </row>
    <row r="20" spans="1:3" x14ac:dyDescent="0.25">
      <c r="A20" s="3" t="s">
        <v>43</v>
      </c>
      <c r="B20" s="9">
        <v>2035902</v>
      </c>
      <c r="C20" s="9">
        <v>2067309</v>
      </c>
    </row>
    <row r="21" spans="1:3" x14ac:dyDescent="0.25">
      <c r="A21" s="4" t="s">
        <v>44</v>
      </c>
      <c r="B21" s="5" t="s">
        <v>4</v>
      </c>
      <c r="C21" s="5" t="s">
        <v>4</v>
      </c>
    </row>
    <row r="22" spans="1:3" x14ac:dyDescent="0.25">
      <c r="A22" s="3" t="s">
        <v>45</v>
      </c>
      <c r="B22" s="9">
        <v>4436</v>
      </c>
      <c r="C22" s="9">
        <v>4758</v>
      </c>
    </row>
    <row r="23" spans="1:3" x14ac:dyDescent="0.25">
      <c r="A23" s="3" t="s">
        <v>46</v>
      </c>
      <c r="B23" s="9">
        <v>93112</v>
      </c>
      <c r="C23" s="9">
        <v>103365</v>
      </c>
    </row>
    <row r="24" spans="1:3" x14ac:dyDescent="0.25">
      <c r="A24" s="4" t="s">
        <v>47</v>
      </c>
      <c r="B24" s="5" t="s">
        <v>4</v>
      </c>
      <c r="C24" s="5" t="s">
        <v>4</v>
      </c>
    </row>
    <row r="25" spans="1:3" x14ac:dyDescent="0.25">
      <c r="A25" s="3" t="s">
        <v>48</v>
      </c>
      <c r="B25" s="9">
        <v>14244</v>
      </c>
      <c r="C25" s="9">
        <v>15899</v>
      </c>
    </row>
    <row r="26" spans="1:3" x14ac:dyDescent="0.25">
      <c r="A26" s="3" t="s">
        <v>49</v>
      </c>
      <c r="B26" s="9">
        <v>37891</v>
      </c>
      <c r="C26" s="9">
        <v>38388</v>
      </c>
    </row>
    <row r="27" spans="1:3" x14ac:dyDescent="0.25">
      <c r="A27" s="3" t="s">
        <v>50</v>
      </c>
      <c r="B27" s="9">
        <v>12007</v>
      </c>
      <c r="C27" s="9">
        <v>22534</v>
      </c>
    </row>
    <row r="28" spans="1:3" x14ac:dyDescent="0.25">
      <c r="A28" s="3" t="s">
        <v>51</v>
      </c>
      <c r="B28" s="9">
        <v>30081</v>
      </c>
      <c r="C28" s="9">
        <v>28999</v>
      </c>
    </row>
    <row r="29" spans="1:3" x14ac:dyDescent="0.25">
      <c r="A29" s="3" t="s">
        <v>52</v>
      </c>
      <c r="B29" s="9">
        <v>191771</v>
      </c>
      <c r="C29" s="9">
        <v>213943</v>
      </c>
    </row>
    <row r="30" spans="1:3" x14ac:dyDescent="0.25">
      <c r="A30" s="3" t="s">
        <v>53</v>
      </c>
      <c r="B30" s="9">
        <v>1165613</v>
      </c>
      <c r="C30" s="9">
        <v>1166304</v>
      </c>
    </row>
    <row r="31" spans="1:3" x14ac:dyDescent="0.25">
      <c r="A31" s="3" t="s">
        <v>54</v>
      </c>
      <c r="B31" s="9">
        <v>232630</v>
      </c>
      <c r="C31" s="9">
        <v>234847</v>
      </c>
    </row>
    <row r="32" spans="1:3" x14ac:dyDescent="0.25">
      <c r="A32" s="3" t="s">
        <v>55</v>
      </c>
      <c r="B32" s="9">
        <v>2896</v>
      </c>
      <c r="C32" s="9">
        <v>3628</v>
      </c>
    </row>
    <row r="33" spans="1:3" x14ac:dyDescent="0.25">
      <c r="A33" s="3" t="s">
        <v>56</v>
      </c>
      <c r="B33" s="5" t="s">
        <v>57</v>
      </c>
      <c r="C33" s="5" t="s">
        <v>57</v>
      </c>
    </row>
    <row r="34" spans="1:3" x14ac:dyDescent="0.25">
      <c r="A34" s="4" t="s">
        <v>58</v>
      </c>
      <c r="B34" s="5" t="s">
        <v>4</v>
      </c>
      <c r="C34" s="5" t="s">
        <v>4</v>
      </c>
    </row>
    <row r="35" spans="1:3" ht="60" x14ac:dyDescent="0.25">
      <c r="A35" s="3" t="s">
        <v>59</v>
      </c>
      <c r="B35" s="5" t="s">
        <v>57</v>
      </c>
      <c r="C35" s="5" t="s">
        <v>57</v>
      </c>
    </row>
    <row r="36" spans="1:3" x14ac:dyDescent="0.25">
      <c r="A36" s="3" t="s">
        <v>60</v>
      </c>
      <c r="B36" s="9">
        <v>407903</v>
      </c>
      <c r="C36" s="9">
        <v>405276</v>
      </c>
    </row>
    <row r="37" spans="1:3" x14ac:dyDescent="0.25">
      <c r="A37" s="3" t="s">
        <v>61</v>
      </c>
      <c r="B37" s="9">
        <v>33966</v>
      </c>
      <c r="C37" s="9">
        <v>43960</v>
      </c>
    </row>
    <row r="38" spans="1:3" ht="30" x14ac:dyDescent="0.25">
      <c r="A38" s="3" t="s">
        <v>62</v>
      </c>
      <c r="B38" s="9">
        <v>1123</v>
      </c>
      <c r="C38" s="5">
        <v>-649</v>
      </c>
    </row>
    <row r="39" spans="1:3" x14ac:dyDescent="0.25">
      <c r="A39" s="3" t="s">
        <v>63</v>
      </c>
      <c r="B39" s="9">
        <v>442992</v>
      </c>
      <c r="C39" s="9">
        <v>448587</v>
      </c>
    </row>
    <row r="40" spans="1:3" ht="30" x14ac:dyDescent="0.25">
      <c r="A40" s="3" t="s">
        <v>64</v>
      </c>
      <c r="B40" s="8">
        <v>2035902</v>
      </c>
      <c r="C40" s="8">
        <v>20673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6.28515625" customWidth="1"/>
    <col min="4" max="4" width="16.85546875" customWidth="1"/>
    <col min="5" max="5" width="5.42578125" customWidth="1"/>
    <col min="6" max="6" width="32.42578125" customWidth="1"/>
    <col min="7" max="7" width="6.28515625" customWidth="1"/>
    <col min="8" max="8" width="14.28515625" customWidth="1"/>
    <col min="9" max="9" width="5.42578125" customWidth="1"/>
    <col min="10" max="10" width="36.5703125" customWidth="1"/>
  </cols>
  <sheetData>
    <row r="1" spans="1:10" ht="15" customHeight="1" x14ac:dyDescent="0.25">
      <c r="A1" s="7" t="s">
        <v>4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93</v>
      </c>
      <c r="B3" s="33" t="s">
        <v>4</v>
      </c>
      <c r="C3" s="33"/>
      <c r="D3" s="33"/>
      <c r="E3" s="33"/>
      <c r="F3" s="33"/>
      <c r="G3" s="33"/>
      <c r="H3" s="33"/>
      <c r="I3" s="33"/>
      <c r="J3" s="33"/>
    </row>
    <row r="4" spans="1:10" x14ac:dyDescent="0.25">
      <c r="A4" s="13"/>
      <c r="B4" s="35" t="s">
        <v>241</v>
      </c>
      <c r="C4" s="35"/>
      <c r="D4" s="35"/>
      <c r="E4" s="35"/>
      <c r="F4" s="35"/>
      <c r="G4" s="35"/>
      <c r="H4" s="35"/>
      <c r="I4" s="35"/>
      <c r="J4" s="35"/>
    </row>
    <row r="5" spans="1:10" x14ac:dyDescent="0.25">
      <c r="A5" s="13"/>
      <c r="B5" s="59"/>
      <c r="C5" s="59"/>
      <c r="D5" s="59"/>
      <c r="E5" s="59"/>
      <c r="F5" s="59"/>
      <c r="G5" s="59"/>
      <c r="H5" s="59"/>
      <c r="I5" s="59"/>
      <c r="J5" s="59"/>
    </row>
    <row r="6" spans="1:10" x14ac:dyDescent="0.25">
      <c r="A6" s="13"/>
      <c r="B6" s="14"/>
      <c r="C6" s="31" t="s">
        <v>144</v>
      </c>
      <c r="D6" s="31"/>
      <c r="E6" s="16"/>
      <c r="F6" s="15"/>
      <c r="G6" s="31" t="s">
        <v>145</v>
      </c>
      <c r="H6" s="31"/>
      <c r="I6" s="16"/>
    </row>
    <row r="7" spans="1:10" ht="15.75" x14ac:dyDescent="0.25">
      <c r="A7" s="13"/>
      <c r="B7" s="18"/>
      <c r="C7" s="32">
        <v>2014</v>
      </c>
      <c r="D7" s="32"/>
      <c r="E7" s="16"/>
      <c r="F7" s="15"/>
      <c r="G7" s="32">
        <v>2013</v>
      </c>
      <c r="H7" s="32"/>
      <c r="I7" s="16"/>
    </row>
    <row r="8" spans="1:10" x14ac:dyDescent="0.25">
      <c r="A8" s="13"/>
      <c r="B8" s="20" t="s">
        <v>242</v>
      </c>
      <c r="C8" s="21" t="s">
        <v>147</v>
      </c>
      <c r="D8" s="22">
        <v>1776</v>
      </c>
      <c r="E8" s="23"/>
      <c r="F8" s="60"/>
      <c r="G8" s="21" t="s">
        <v>147</v>
      </c>
      <c r="H8" s="56" t="s">
        <v>243</v>
      </c>
      <c r="I8" s="23" t="s">
        <v>189</v>
      </c>
    </row>
    <row r="9" spans="1:10" x14ac:dyDescent="0.25">
      <c r="A9" s="13"/>
      <c r="B9" s="24" t="s">
        <v>244</v>
      </c>
      <c r="C9" s="61"/>
      <c r="D9" s="62" t="s">
        <v>245</v>
      </c>
      <c r="E9" s="16" t="s">
        <v>189</v>
      </c>
      <c r="F9" s="63"/>
      <c r="G9" s="61"/>
      <c r="H9" s="62" t="s">
        <v>246</v>
      </c>
      <c r="I9" s="16" t="s">
        <v>189</v>
      </c>
    </row>
    <row r="10" spans="1:10" ht="27" thickBot="1" x14ac:dyDescent="0.3">
      <c r="A10" s="13"/>
      <c r="B10" s="20" t="s">
        <v>62</v>
      </c>
      <c r="C10" s="64" t="s">
        <v>147</v>
      </c>
      <c r="D10" s="65">
        <v>1123</v>
      </c>
      <c r="E10" s="23"/>
      <c r="F10" s="60"/>
      <c r="G10" s="64" t="s">
        <v>147</v>
      </c>
      <c r="H10" s="66" t="s">
        <v>247</v>
      </c>
      <c r="I10" s="23" t="s">
        <v>189</v>
      </c>
    </row>
    <row r="11" spans="1:10" ht="15.75" thickTop="1" x14ac:dyDescent="0.25">
      <c r="A11" s="13"/>
      <c r="B11" s="59"/>
      <c r="C11" s="59"/>
      <c r="D11" s="59"/>
      <c r="E11" s="59"/>
      <c r="F11" s="59"/>
      <c r="G11" s="59"/>
      <c r="H11" s="59"/>
      <c r="I11" s="59"/>
      <c r="J11" s="59"/>
    </row>
    <row r="12" spans="1:10" ht="15" customHeight="1" x14ac:dyDescent="0.25">
      <c r="A12" s="13" t="s">
        <v>248</v>
      </c>
      <c r="B12" s="33" t="s">
        <v>4</v>
      </c>
      <c r="C12" s="33"/>
      <c r="D12" s="33"/>
      <c r="E12" s="33"/>
      <c r="F12" s="33"/>
      <c r="G12" s="33"/>
      <c r="H12" s="33"/>
      <c r="I12" s="33"/>
      <c r="J12" s="33"/>
    </row>
    <row r="13" spans="1:10" ht="25.5" customHeight="1" x14ac:dyDescent="0.25">
      <c r="A13" s="13"/>
      <c r="B13" s="35" t="s">
        <v>249</v>
      </c>
      <c r="C13" s="35"/>
      <c r="D13" s="35"/>
      <c r="E13" s="35"/>
      <c r="F13" s="35"/>
      <c r="G13" s="35"/>
      <c r="H13" s="35"/>
      <c r="I13" s="35"/>
      <c r="J13" s="35"/>
    </row>
    <row r="14" spans="1:10" x14ac:dyDescent="0.25">
      <c r="A14" s="13"/>
      <c r="B14" s="59"/>
      <c r="C14" s="59"/>
      <c r="D14" s="59"/>
      <c r="E14" s="59"/>
      <c r="F14" s="59"/>
      <c r="G14" s="59"/>
      <c r="H14" s="59"/>
      <c r="I14" s="59"/>
      <c r="J14" s="59"/>
    </row>
    <row r="15" spans="1:10" x14ac:dyDescent="0.25">
      <c r="A15" s="13"/>
      <c r="B15" s="14"/>
      <c r="C15" s="32" t="s">
        <v>214</v>
      </c>
      <c r="D15" s="32"/>
      <c r="E15" s="32"/>
      <c r="F15" s="32"/>
      <c r="G15" s="32"/>
      <c r="H15" s="32"/>
      <c r="I15" s="16"/>
    </row>
    <row r="16" spans="1:10" x14ac:dyDescent="0.25">
      <c r="A16" s="13"/>
      <c r="B16" s="24"/>
      <c r="C16" s="41" t="s">
        <v>144</v>
      </c>
      <c r="D16" s="41"/>
      <c r="E16" s="16"/>
      <c r="F16" s="39"/>
      <c r="G16" s="41" t="s">
        <v>216</v>
      </c>
      <c r="H16" s="41"/>
      <c r="I16" s="16"/>
    </row>
    <row r="17" spans="1:10" x14ac:dyDescent="0.25">
      <c r="A17" s="13"/>
      <c r="B17" s="24"/>
      <c r="C17" s="32">
        <v>2014</v>
      </c>
      <c r="D17" s="32"/>
      <c r="E17" s="16"/>
      <c r="F17" s="15"/>
      <c r="G17" s="32">
        <v>2013</v>
      </c>
      <c r="H17" s="32"/>
      <c r="I17" s="16"/>
    </row>
    <row r="18" spans="1:10" ht="26.25" x14ac:dyDescent="0.25">
      <c r="A18" s="13"/>
      <c r="B18" s="20" t="s">
        <v>250</v>
      </c>
      <c r="C18" s="21" t="s">
        <v>147</v>
      </c>
      <c r="D18" s="22">
        <v>3001</v>
      </c>
      <c r="E18" s="23"/>
      <c r="F18" s="60"/>
      <c r="G18" s="21" t="s">
        <v>147</v>
      </c>
      <c r="H18" s="56">
        <v>451</v>
      </c>
      <c r="I18" s="23"/>
    </row>
    <row r="19" spans="1:10" x14ac:dyDescent="0.25">
      <c r="A19" s="13"/>
      <c r="B19" s="24" t="s">
        <v>251</v>
      </c>
      <c r="C19" s="61"/>
      <c r="D19" s="67">
        <v>1101</v>
      </c>
      <c r="E19" s="16"/>
      <c r="F19" s="63"/>
      <c r="G19" s="61"/>
      <c r="H19" s="62">
        <v>167</v>
      </c>
      <c r="I19" s="16"/>
    </row>
    <row r="20" spans="1:10" ht="26.25" x14ac:dyDescent="0.25">
      <c r="A20" s="13"/>
      <c r="B20" s="20" t="s">
        <v>252</v>
      </c>
      <c r="C20" s="21"/>
      <c r="D20" s="22">
        <v>1900</v>
      </c>
      <c r="E20" s="23"/>
      <c r="F20" s="60"/>
      <c r="G20" s="21"/>
      <c r="H20" s="56">
        <v>284</v>
      </c>
      <c r="I20" s="23"/>
    </row>
    <row r="21" spans="1:10" x14ac:dyDescent="0.25">
      <c r="A21" s="13"/>
      <c r="B21" s="24" t="s">
        <v>244</v>
      </c>
      <c r="C21" s="61"/>
      <c r="D21" s="62" t="s">
        <v>253</v>
      </c>
      <c r="E21" s="16" t="s">
        <v>189</v>
      </c>
      <c r="F21" s="63"/>
      <c r="G21" s="61"/>
      <c r="H21" s="62" t="s">
        <v>254</v>
      </c>
      <c r="I21" s="16" t="s">
        <v>189</v>
      </c>
    </row>
    <row r="22" spans="1:10" ht="15.75" thickBot="1" x14ac:dyDescent="0.3">
      <c r="A22" s="13"/>
      <c r="B22" s="20" t="s">
        <v>83</v>
      </c>
      <c r="C22" s="64" t="s">
        <v>147</v>
      </c>
      <c r="D22" s="65">
        <v>1772</v>
      </c>
      <c r="E22" s="23"/>
      <c r="F22" s="60"/>
      <c r="G22" s="64" t="s">
        <v>147</v>
      </c>
      <c r="H22" s="66">
        <v>244</v>
      </c>
      <c r="I22" s="23"/>
    </row>
    <row r="23" spans="1:10" ht="15.75" thickTop="1" x14ac:dyDescent="0.25">
      <c r="A23" s="13"/>
      <c r="B23" s="59"/>
      <c r="C23" s="59"/>
      <c r="D23" s="59"/>
      <c r="E23" s="59"/>
      <c r="F23" s="59"/>
      <c r="G23" s="59"/>
      <c r="H23" s="59"/>
      <c r="I23" s="59"/>
      <c r="J23" s="59"/>
    </row>
    <row r="24" spans="1:10" ht="15" customHeight="1" x14ac:dyDescent="0.25">
      <c r="A24" s="13" t="s">
        <v>440</v>
      </c>
      <c r="B24" s="33" t="s">
        <v>4</v>
      </c>
      <c r="C24" s="33"/>
      <c r="D24" s="33"/>
      <c r="E24" s="33"/>
      <c r="F24" s="33"/>
      <c r="G24" s="33"/>
      <c r="H24" s="33"/>
      <c r="I24" s="33"/>
      <c r="J24" s="33"/>
    </row>
    <row r="25" spans="1:10" ht="25.5" customHeight="1" x14ac:dyDescent="0.25">
      <c r="A25" s="13"/>
      <c r="B25" s="35" t="s">
        <v>256</v>
      </c>
      <c r="C25" s="35"/>
      <c r="D25" s="35"/>
      <c r="E25" s="35"/>
      <c r="F25" s="35"/>
      <c r="G25" s="35"/>
      <c r="H25" s="35"/>
      <c r="I25" s="35"/>
      <c r="J25" s="35"/>
    </row>
    <row r="26" spans="1:10" x14ac:dyDescent="0.25">
      <c r="A26" s="13"/>
      <c r="B26" s="59"/>
      <c r="C26" s="59"/>
      <c r="D26" s="59"/>
      <c r="E26" s="59"/>
      <c r="F26" s="59"/>
      <c r="G26" s="59"/>
      <c r="H26" s="59"/>
      <c r="I26" s="59"/>
      <c r="J26" s="59"/>
    </row>
    <row r="27" spans="1:10" x14ac:dyDescent="0.25">
      <c r="A27" s="13"/>
      <c r="B27" s="14"/>
      <c r="C27" s="32" t="s">
        <v>214</v>
      </c>
      <c r="D27" s="32"/>
      <c r="E27" s="32"/>
      <c r="F27" s="32"/>
      <c r="G27" s="32"/>
      <c r="H27" s="32"/>
      <c r="I27" s="16"/>
      <c r="J27" s="15" t="s">
        <v>181</v>
      </c>
    </row>
    <row r="28" spans="1:10" x14ac:dyDescent="0.25">
      <c r="A28" s="13"/>
      <c r="B28" s="24"/>
      <c r="C28" s="41" t="s">
        <v>144</v>
      </c>
      <c r="D28" s="41"/>
      <c r="E28" s="16"/>
      <c r="F28" s="39"/>
      <c r="G28" s="41" t="s">
        <v>216</v>
      </c>
      <c r="H28" s="41"/>
      <c r="I28" s="16"/>
      <c r="J28" s="15" t="s">
        <v>182</v>
      </c>
    </row>
    <row r="29" spans="1:10" x14ac:dyDescent="0.25">
      <c r="A29" s="13"/>
      <c r="B29" s="24"/>
      <c r="C29" s="32">
        <v>2014</v>
      </c>
      <c r="D29" s="32"/>
      <c r="E29" s="16"/>
      <c r="F29" s="15"/>
      <c r="G29" s="32">
        <v>2013</v>
      </c>
      <c r="H29" s="32"/>
      <c r="I29" s="16"/>
      <c r="J29" s="19" t="s">
        <v>228</v>
      </c>
    </row>
    <row r="30" spans="1:10" x14ac:dyDescent="0.25">
      <c r="A30" s="13"/>
      <c r="B30" s="20" t="s">
        <v>257</v>
      </c>
      <c r="C30" s="21" t="s">
        <v>147</v>
      </c>
      <c r="D30" s="56">
        <v>59</v>
      </c>
      <c r="E30" s="23"/>
      <c r="F30" s="60"/>
      <c r="G30" s="21" t="s">
        <v>147</v>
      </c>
      <c r="H30" s="56" t="s">
        <v>220</v>
      </c>
      <c r="I30" s="23" t="s">
        <v>189</v>
      </c>
      <c r="J30" s="55" t="s">
        <v>73</v>
      </c>
    </row>
    <row r="31" spans="1:10" x14ac:dyDescent="0.25">
      <c r="A31" s="13"/>
      <c r="B31" s="59"/>
      <c r="C31" s="59"/>
      <c r="D31" s="59"/>
      <c r="E31" s="59"/>
      <c r="F31" s="59"/>
      <c r="G31" s="59"/>
      <c r="H31" s="59"/>
      <c r="I31" s="59"/>
      <c r="J31" s="59"/>
    </row>
  </sheetData>
  <mergeCells count="32">
    <mergeCell ref="A12:A23"/>
    <mergeCell ref="B12:J12"/>
    <mergeCell ref="B13:J13"/>
    <mergeCell ref="B14:J14"/>
    <mergeCell ref="B23:J23"/>
    <mergeCell ref="A24:A31"/>
    <mergeCell ref="B24:J24"/>
    <mergeCell ref="B25:J25"/>
    <mergeCell ref="B26:J26"/>
    <mergeCell ref="B31:J31"/>
    <mergeCell ref="A1:A2"/>
    <mergeCell ref="B1:J1"/>
    <mergeCell ref="B2:J2"/>
    <mergeCell ref="A3:A11"/>
    <mergeCell ref="B3:J3"/>
    <mergeCell ref="B4:J4"/>
    <mergeCell ref="B5:J5"/>
    <mergeCell ref="B11:J11"/>
    <mergeCell ref="C17:D17"/>
    <mergeCell ref="G17:H17"/>
    <mergeCell ref="C27:H27"/>
    <mergeCell ref="C28:D28"/>
    <mergeCell ref="G28:H28"/>
    <mergeCell ref="C29:D29"/>
    <mergeCell ref="G29:H29"/>
    <mergeCell ref="C6:D6"/>
    <mergeCell ref="G6:H6"/>
    <mergeCell ref="C7:D7"/>
    <mergeCell ref="G7:H7"/>
    <mergeCell ref="C15:H15"/>
    <mergeCell ref="C16:D16"/>
    <mergeCell ref="G16:H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x14ac:dyDescent="0.25"/>
  <cols>
    <col min="1" max="1" width="36.5703125" bestFit="1" customWidth="1"/>
    <col min="2" max="2" width="36.5703125" customWidth="1"/>
    <col min="3" max="3" width="2.5703125" customWidth="1"/>
    <col min="4" max="4" width="7.85546875" customWidth="1"/>
    <col min="5" max="5" width="2.140625" customWidth="1"/>
    <col min="6" max="6" width="13.140625" customWidth="1"/>
    <col min="7" max="7" width="5.140625" customWidth="1"/>
    <col min="8" max="8" width="8.140625" customWidth="1"/>
    <col min="9" max="10" width="13.140625" customWidth="1"/>
    <col min="11" max="11" width="2.5703125" customWidth="1"/>
    <col min="12" max="12" width="6.85546875" customWidth="1"/>
    <col min="13" max="14" width="13.140625" customWidth="1"/>
    <col min="15" max="15" width="3.140625" customWidth="1"/>
    <col min="16" max="16" width="8.28515625" customWidth="1"/>
    <col min="17" max="17" width="13.140625" customWidth="1"/>
  </cols>
  <sheetData>
    <row r="1" spans="1:17" ht="15" customHeight="1" x14ac:dyDescent="0.25">
      <c r="A1" s="7" t="s">
        <v>44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3" t="s">
        <v>442</v>
      </c>
      <c r="B3" s="33" t="s">
        <v>4</v>
      </c>
      <c r="C3" s="33"/>
      <c r="D3" s="33"/>
      <c r="E3" s="33"/>
      <c r="F3" s="33"/>
      <c r="G3" s="33"/>
      <c r="H3" s="33"/>
      <c r="I3" s="33"/>
      <c r="J3" s="33"/>
      <c r="K3" s="33"/>
      <c r="L3" s="33"/>
      <c r="M3" s="33"/>
      <c r="N3" s="33"/>
      <c r="O3" s="33"/>
      <c r="P3" s="33"/>
      <c r="Q3" s="33"/>
    </row>
    <row r="4" spans="1:17" ht="15.75" customHeight="1" x14ac:dyDescent="0.25">
      <c r="A4" s="13"/>
      <c r="B4" s="35" t="s">
        <v>264</v>
      </c>
      <c r="C4" s="35"/>
      <c r="D4" s="35"/>
      <c r="E4" s="35"/>
      <c r="F4" s="35"/>
      <c r="G4" s="35"/>
      <c r="H4" s="35"/>
      <c r="I4" s="35"/>
      <c r="J4" s="35"/>
      <c r="K4" s="35"/>
      <c r="L4" s="35"/>
      <c r="M4" s="35"/>
      <c r="N4" s="35"/>
      <c r="O4" s="35"/>
      <c r="P4" s="35"/>
      <c r="Q4" s="35"/>
    </row>
    <row r="5" spans="1:17" x14ac:dyDescent="0.25">
      <c r="A5" s="13"/>
      <c r="B5" s="33"/>
      <c r="C5" s="33"/>
      <c r="D5" s="33"/>
      <c r="E5" s="33"/>
      <c r="F5" s="33"/>
      <c r="G5" s="33"/>
      <c r="H5" s="33"/>
      <c r="I5" s="33"/>
      <c r="J5" s="33"/>
      <c r="K5" s="33"/>
      <c r="L5" s="33"/>
      <c r="M5" s="33"/>
      <c r="N5" s="33"/>
      <c r="O5" s="33"/>
      <c r="P5" s="33"/>
      <c r="Q5" s="33"/>
    </row>
    <row r="6" spans="1:17" x14ac:dyDescent="0.25">
      <c r="A6" s="13"/>
      <c r="B6" s="33"/>
      <c r="C6" s="33"/>
      <c r="D6" s="33"/>
      <c r="E6" s="33"/>
      <c r="F6" s="33"/>
      <c r="G6" s="33"/>
      <c r="H6" s="33"/>
      <c r="I6" s="33"/>
      <c r="J6" s="33"/>
      <c r="K6" s="33"/>
      <c r="L6" s="33"/>
      <c r="M6" s="33"/>
      <c r="N6" s="33"/>
      <c r="O6" s="33"/>
      <c r="P6" s="33"/>
      <c r="Q6" s="33"/>
    </row>
    <row r="7" spans="1:17" x14ac:dyDescent="0.25">
      <c r="A7" s="13"/>
      <c r="B7" s="33"/>
      <c r="C7" s="33"/>
      <c r="D7" s="33"/>
      <c r="E7" s="33"/>
      <c r="F7" s="33"/>
      <c r="G7" s="33"/>
      <c r="H7" s="33"/>
      <c r="I7" s="33"/>
      <c r="J7" s="33"/>
      <c r="K7" s="33"/>
      <c r="L7" s="33"/>
      <c r="M7" s="33"/>
      <c r="N7" s="33"/>
      <c r="O7" s="33"/>
      <c r="P7" s="33"/>
      <c r="Q7" s="33"/>
    </row>
    <row r="8" spans="1:17" x14ac:dyDescent="0.25">
      <c r="A8" s="13"/>
      <c r="B8" s="24"/>
      <c r="C8" s="31" t="s">
        <v>265</v>
      </c>
      <c r="D8" s="31"/>
      <c r="E8" s="16"/>
    </row>
    <row r="9" spans="1:17" x14ac:dyDescent="0.25">
      <c r="A9" s="13"/>
      <c r="B9" s="24"/>
      <c r="C9" s="31" t="s">
        <v>266</v>
      </c>
      <c r="D9" s="31"/>
      <c r="E9" s="16"/>
    </row>
    <row r="10" spans="1:17" x14ac:dyDescent="0.25">
      <c r="A10" s="13"/>
      <c r="B10" s="24"/>
      <c r="C10" s="32" t="s">
        <v>267</v>
      </c>
      <c r="D10" s="32"/>
      <c r="E10" s="16"/>
    </row>
    <row r="11" spans="1:17" x14ac:dyDescent="0.25">
      <c r="A11" s="13"/>
      <c r="B11" s="20" t="s">
        <v>268</v>
      </c>
      <c r="C11" s="21" t="s">
        <v>147</v>
      </c>
      <c r="D11" s="22">
        <v>5452</v>
      </c>
      <c r="E11" s="23"/>
    </row>
    <row r="12" spans="1:17" x14ac:dyDescent="0.25">
      <c r="A12" s="13"/>
      <c r="B12" s="24" t="s">
        <v>269</v>
      </c>
      <c r="C12" s="16"/>
      <c r="D12" s="47">
        <v>143</v>
      </c>
      <c r="E12" s="16"/>
    </row>
    <row r="13" spans="1:17" x14ac:dyDescent="0.25">
      <c r="A13" s="13"/>
      <c r="B13" s="20" t="s">
        <v>270</v>
      </c>
      <c r="C13" s="26"/>
      <c r="D13" s="68" t="s">
        <v>271</v>
      </c>
      <c r="E13" s="23" t="s">
        <v>189</v>
      </c>
    </row>
    <row r="14" spans="1:17" ht="15.75" thickBot="1" x14ac:dyDescent="0.3">
      <c r="A14" s="13"/>
      <c r="B14" s="24" t="s">
        <v>272</v>
      </c>
      <c r="C14" s="29" t="s">
        <v>147</v>
      </c>
      <c r="D14" s="30">
        <v>4554</v>
      </c>
      <c r="E14" s="16"/>
    </row>
    <row r="15" spans="1:17" ht="15.75" thickTop="1" x14ac:dyDescent="0.25">
      <c r="A15" s="13"/>
      <c r="B15" s="35"/>
      <c r="C15" s="35"/>
      <c r="D15" s="35"/>
      <c r="E15" s="35"/>
      <c r="F15" s="35"/>
      <c r="G15" s="35"/>
      <c r="H15" s="35"/>
      <c r="I15" s="35"/>
      <c r="J15" s="35"/>
      <c r="K15" s="35"/>
      <c r="L15" s="35"/>
      <c r="M15" s="35"/>
      <c r="N15" s="35"/>
      <c r="O15" s="35"/>
      <c r="P15" s="35"/>
      <c r="Q15" s="35"/>
    </row>
    <row r="16" spans="1:17" ht="15" customHeight="1" x14ac:dyDescent="0.25">
      <c r="A16" s="13" t="s">
        <v>443</v>
      </c>
      <c r="B16" s="33" t="s">
        <v>4</v>
      </c>
      <c r="C16" s="33"/>
      <c r="D16" s="33"/>
      <c r="E16" s="33"/>
      <c r="F16" s="33"/>
      <c r="G16" s="33"/>
      <c r="H16" s="33"/>
      <c r="I16" s="33"/>
      <c r="J16" s="33"/>
      <c r="K16" s="33"/>
      <c r="L16" s="33"/>
      <c r="M16" s="33"/>
      <c r="N16" s="33"/>
      <c r="O16" s="33"/>
      <c r="P16" s="33"/>
      <c r="Q16" s="33"/>
    </row>
    <row r="17" spans="1:17" x14ac:dyDescent="0.25">
      <c r="A17" s="13"/>
      <c r="B17" s="33"/>
      <c r="C17" s="33"/>
      <c r="D17" s="33"/>
      <c r="E17" s="33"/>
      <c r="F17" s="33"/>
      <c r="G17" s="33"/>
      <c r="H17" s="33"/>
      <c r="I17" s="33"/>
      <c r="J17" s="33"/>
      <c r="K17" s="33"/>
      <c r="L17" s="33"/>
      <c r="M17" s="33"/>
      <c r="N17" s="33"/>
      <c r="O17" s="33"/>
      <c r="P17" s="33"/>
      <c r="Q17" s="33"/>
    </row>
    <row r="18" spans="1:17" x14ac:dyDescent="0.25">
      <c r="A18" s="13"/>
      <c r="B18" s="35" t="s">
        <v>273</v>
      </c>
      <c r="C18" s="35"/>
      <c r="D18" s="35"/>
      <c r="E18" s="35"/>
      <c r="F18" s="35"/>
      <c r="G18" s="35"/>
      <c r="H18" s="35"/>
      <c r="I18" s="35"/>
      <c r="J18" s="35"/>
      <c r="K18" s="35"/>
      <c r="L18" s="35"/>
      <c r="M18" s="35"/>
      <c r="N18" s="35"/>
      <c r="O18" s="35"/>
      <c r="P18" s="35"/>
      <c r="Q18" s="35"/>
    </row>
    <row r="19" spans="1:17" x14ac:dyDescent="0.25">
      <c r="A19" s="13"/>
      <c r="B19" s="33"/>
      <c r="C19" s="33"/>
      <c r="D19" s="33"/>
      <c r="E19" s="33"/>
      <c r="F19" s="33"/>
      <c r="G19" s="33"/>
      <c r="H19" s="33"/>
      <c r="I19" s="33"/>
      <c r="J19" s="33"/>
      <c r="K19" s="33"/>
      <c r="L19" s="33"/>
      <c r="M19" s="33"/>
      <c r="N19" s="33"/>
      <c r="O19" s="33"/>
      <c r="P19" s="33"/>
      <c r="Q19" s="33"/>
    </row>
    <row r="20" spans="1:17" x14ac:dyDescent="0.25">
      <c r="A20" s="13"/>
      <c r="B20" s="35"/>
      <c r="C20" s="35"/>
      <c r="D20" s="35"/>
      <c r="E20" s="35"/>
      <c r="F20" s="35"/>
      <c r="G20" s="35"/>
      <c r="H20" s="35"/>
      <c r="I20" s="35"/>
      <c r="J20" s="35"/>
      <c r="K20" s="35"/>
      <c r="L20" s="35"/>
      <c r="M20" s="35"/>
      <c r="N20" s="35"/>
      <c r="O20" s="35"/>
      <c r="P20" s="35"/>
      <c r="Q20" s="35"/>
    </row>
    <row r="21" spans="1:17" x14ac:dyDescent="0.25">
      <c r="A21" s="13"/>
      <c r="B21" s="14"/>
      <c r="C21" s="32" t="s">
        <v>274</v>
      </c>
      <c r="D21" s="32"/>
      <c r="E21" s="32"/>
      <c r="F21" s="32"/>
      <c r="G21" s="32"/>
      <c r="H21" s="32"/>
      <c r="I21" s="32"/>
      <c r="J21" s="32"/>
      <c r="K21" s="32"/>
      <c r="L21" s="32"/>
      <c r="M21" s="32"/>
      <c r="N21" s="32"/>
      <c r="O21" s="32"/>
      <c r="P21" s="32"/>
      <c r="Q21" s="16"/>
    </row>
    <row r="22" spans="1:17" x14ac:dyDescent="0.25">
      <c r="A22" s="13"/>
      <c r="B22" s="24"/>
      <c r="C22" s="43"/>
      <c r="D22" s="44"/>
      <c r="E22" s="16"/>
      <c r="F22" s="39"/>
      <c r="G22" s="41" t="s">
        <v>275</v>
      </c>
      <c r="H22" s="41"/>
      <c r="I22" s="16"/>
      <c r="J22" s="69"/>
      <c r="K22" s="41" t="s">
        <v>276</v>
      </c>
      <c r="L22" s="41"/>
      <c r="M22" s="16"/>
      <c r="N22" s="39"/>
      <c r="O22" s="43"/>
      <c r="P22" s="44"/>
      <c r="Q22" s="16"/>
    </row>
    <row r="23" spans="1:17" x14ac:dyDescent="0.25">
      <c r="A23" s="13"/>
      <c r="B23" s="24"/>
      <c r="C23" s="16"/>
      <c r="D23" s="70"/>
      <c r="E23" s="16"/>
      <c r="F23" s="15"/>
      <c r="G23" s="31" t="s">
        <v>277</v>
      </c>
      <c r="H23" s="31"/>
      <c r="I23" s="16"/>
      <c r="J23" s="15"/>
      <c r="K23" s="31" t="s">
        <v>51</v>
      </c>
      <c r="L23" s="31"/>
      <c r="M23" s="16"/>
      <c r="N23" s="15"/>
      <c r="O23" s="31" t="s">
        <v>276</v>
      </c>
      <c r="P23" s="31"/>
      <c r="Q23" s="16"/>
    </row>
    <row r="24" spans="1:17" x14ac:dyDescent="0.25">
      <c r="A24" s="13"/>
      <c r="B24" s="24"/>
      <c r="C24" s="16"/>
      <c r="D24" s="70"/>
      <c r="E24" s="16"/>
      <c r="F24" s="15"/>
      <c r="G24" s="31" t="s">
        <v>278</v>
      </c>
      <c r="H24" s="31"/>
      <c r="I24" s="16"/>
      <c r="J24" s="15"/>
      <c r="K24" s="31" t="s">
        <v>279</v>
      </c>
      <c r="L24" s="31"/>
      <c r="M24" s="16"/>
      <c r="N24" s="15"/>
      <c r="O24" s="31" t="s">
        <v>280</v>
      </c>
      <c r="P24" s="31"/>
      <c r="Q24" s="16"/>
    </row>
    <row r="25" spans="1:17" x14ac:dyDescent="0.25">
      <c r="A25" s="13"/>
      <c r="B25" s="24"/>
      <c r="C25" s="16"/>
      <c r="D25" s="16"/>
      <c r="E25" s="16"/>
      <c r="F25" s="24"/>
      <c r="G25" s="31" t="s">
        <v>281</v>
      </c>
      <c r="H25" s="31"/>
      <c r="I25" s="54"/>
      <c r="J25" s="15"/>
      <c r="K25" s="31" t="s">
        <v>282</v>
      </c>
      <c r="L25" s="31"/>
      <c r="M25" s="16"/>
      <c r="N25" s="15"/>
      <c r="O25" s="31" t="s">
        <v>282</v>
      </c>
      <c r="P25" s="31"/>
      <c r="Q25" s="16"/>
    </row>
    <row r="26" spans="1:17" x14ac:dyDescent="0.25">
      <c r="A26" s="13"/>
      <c r="B26" s="24"/>
      <c r="C26" s="32" t="s">
        <v>89</v>
      </c>
      <c r="D26" s="32"/>
      <c r="E26" s="16"/>
      <c r="F26" s="24"/>
      <c r="G26" s="32" t="s">
        <v>283</v>
      </c>
      <c r="H26" s="32"/>
      <c r="I26" s="16"/>
      <c r="J26" s="15"/>
      <c r="K26" s="32" t="s">
        <v>284</v>
      </c>
      <c r="L26" s="32"/>
      <c r="M26" s="16"/>
      <c r="N26" s="15"/>
      <c r="O26" s="32" t="s">
        <v>285</v>
      </c>
      <c r="P26" s="32"/>
      <c r="Q26" s="16"/>
    </row>
    <row r="27" spans="1:17" x14ac:dyDescent="0.25">
      <c r="A27" s="13"/>
      <c r="B27" s="20" t="s">
        <v>286</v>
      </c>
      <c r="C27" s="21"/>
      <c r="D27" s="21"/>
      <c r="E27" s="23"/>
      <c r="F27" s="20"/>
      <c r="G27" s="21"/>
      <c r="H27" s="21"/>
      <c r="I27" s="23"/>
      <c r="J27" s="20"/>
      <c r="K27" s="21"/>
      <c r="L27" s="21"/>
      <c r="M27" s="23"/>
      <c r="N27" s="20"/>
      <c r="O27" s="21"/>
      <c r="P27" s="21"/>
      <c r="Q27" s="23"/>
    </row>
    <row r="28" spans="1:17" x14ac:dyDescent="0.25">
      <c r="A28" s="13"/>
      <c r="B28" s="24" t="s">
        <v>287</v>
      </c>
      <c r="C28" s="16" t="s">
        <v>147</v>
      </c>
      <c r="D28" s="25">
        <v>1759</v>
      </c>
      <c r="E28" s="16"/>
      <c r="F28" s="24"/>
      <c r="G28" s="16" t="s">
        <v>147</v>
      </c>
      <c r="H28" s="47" t="s">
        <v>193</v>
      </c>
      <c r="I28" s="16"/>
      <c r="J28" s="24"/>
      <c r="K28" s="16" t="s">
        <v>147</v>
      </c>
      <c r="L28" s="25">
        <v>1759</v>
      </c>
      <c r="M28" s="16"/>
      <c r="N28" s="24"/>
      <c r="O28" s="16" t="s">
        <v>147</v>
      </c>
      <c r="P28" s="47" t="s">
        <v>193</v>
      </c>
      <c r="Q28" s="16"/>
    </row>
    <row r="29" spans="1:17" x14ac:dyDescent="0.25">
      <c r="A29" s="13"/>
      <c r="B29" s="20" t="s">
        <v>288</v>
      </c>
      <c r="C29" s="23"/>
      <c r="D29" s="48" t="s">
        <v>193</v>
      </c>
      <c r="E29" s="23"/>
      <c r="F29" s="20"/>
      <c r="G29" s="23"/>
      <c r="H29" s="48" t="s">
        <v>193</v>
      </c>
      <c r="I29" s="23"/>
      <c r="J29" s="60"/>
      <c r="K29" s="23"/>
      <c r="L29" s="48" t="s">
        <v>193</v>
      </c>
      <c r="M29" s="23"/>
      <c r="N29" s="20"/>
      <c r="O29" s="23"/>
      <c r="P29" s="48" t="s">
        <v>193</v>
      </c>
      <c r="Q29" s="23"/>
    </row>
    <row r="30" spans="1:17" x14ac:dyDescent="0.25">
      <c r="A30" s="13"/>
      <c r="B30" s="24" t="s">
        <v>289</v>
      </c>
      <c r="C30" s="61"/>
      <c r="D30" s="62" t="s">
        <v>193</v>
      </c>
      <c r="E30" s="16"/>
      <c r="F30" s="24"/>
      <c r="G30" s="61"/>
      <c r="H30" s="62" t="s">
        <v>193</v>
      </c>
      <c r="I30" s="16"/>
      <c r="J30" s="63"/>
      <c r="K30" s="61"/>
      <c r="L30" s="62" t="s">
        <v>193</v>
      </c>
      <c r="M30" s="16"/>
      <c r="N30" s="63"/>
      <c r="O30" s="61"/>
      <c r="P30" s="62" t="s">
        <v>193</v>
      </c>
      <c r="Q30" s="16"/>
    </row>
    <row r="31" spans="1:17" ht="15.75" thickBot="1" x14ac:dyDescent="0.3">
      <c r="A31" s="13"/>
      <c r="B31" s="20" t="s">
        <v>290</v>
      </c>
      <c r="C31" s="64" t="s">
        <v>147</v>
      </c>
      <c r="D31" s="65">
        <v>1759</v>
      </c>
      <c r="E31" s="23"/>
      <c r="F31" s="20"/>
      <c r="G31" s="64" t="s">
        <v>147</v>
      </c>
      <c r="H31" s="66" t="s">
        <v>193</v>
      </c>
      <c r="I31" s="23"/>
      <c r="J31" s="20"/>
      <c r="K31" s="64" t="s">
        <v>147</v>
      </c>
      <c r="L31" s="65">
        <v>1759</v>
      </c>
      <c r="M31" s="23"/>
      <c r="N31" s="20"/>
      <c r="O31" s="64" t="s">
        <v>147</v>
      </c>
      <c r="P31" s="66" t="s">
        <v>193</v>
      </c>
      <c r="Q31" s="23"/>
    </row>
    <row r="32" spans="1:17" ht="15.75" thickTop="1" x14ac:dyDescent="0.25">
      <c r="A32" s="13"/>
      <c r="B32" s="24" t="s">
        <v>291</v>
      </c>
      <c r="C32" s="71"/>
      <c r="D32" s="71"/>
      <c r="E32" s="16"/>
      <c r="F32" s="24"/>
      <c r="G32" s="71"/>
      <c r="H32" s="71"/>
      <c r="I32" s="16"/>
      <c r="J32" s="24"/>
      <c r="K32" s="71"/>
      <c r="L32" s="71"/>
      <c r="M32" s="16"/>
      <c r="N32" s="24"/>
      <c r="O32" s="71"/>
      <c r="P32" s="71"/>
      <c r="Q32" s="16"/>
    </row>
    <row r="33" spans="1:17" x14ac:dyDescent="0.25">
      <c r="A33" s="13"/>
      <c r="B33" s="20" t="s">
        <v>287</v>
      </c>
      <c r="C33" s="23" t="s">
        <v>147</v>
      </c>
      <c r="D33" s="48" t="s">
        <v>193</v>
      </c>
      <c r="E33" s="23"/>
      <c r="F33" s="20"/>
      <c r="G33" s="23" t="s">
        <v>147</v>
      </c>
      <c r="H33" s="48" t="s">
        <v>193</v>
      </c>
      <c r="I33" s="23"/>
      <c r="J33" s="20"/>
      <c r="K33" s="23" t="s">
        <v>147</v>
      </c>
      <c r="L33" s="48" t="s">
        <v>193</v>
      </c>
      <c r="M33" s="23"/>
      <c r="N33" s="20"/>
      <c r="O33" s="23" t="s">
        <v>147</v>
      </c>
      <c r="P33" s="48" t="s">
        <v>193</v>
      </c>
      <c r="Q33" s="23"/>
    </row>
    <row r="34" spans="1:17" x14ac:dyDescent="0.25">
      <c r="A34" s="13"/>
      <c r="B34" s="24" t="s">
        <v>288</v>
      </c>
      <c r="C34" s="16"/>
      <c r="D34" s="47" t="s">
        <v>193</v>
      </c>
      <c r="E34" s="16"/>
      <c r="F34" s="24"/>
      <c r="G34" s="16"/>
      <c r="H34" s="47" t="s">
        <v>193</v>
      </c>
      <c r="I34" s="16"/>
      <c r="J34" s="63"/>
      <c r="K34" s="16"/>
      <c r="L34" s="47" t="s">
        <v>193</v>
      </c>
      <c r="M34" s="16"/>
      <c r="N34" s="63"/>
      <c r="O34" s="16"/>
      <c r="P34" s="47" t="s">
        <v>193</v>
      </c>
      <c r="Q34" s="16"/>
    </row>
    <row r="35" spans="1:17" x14ac:dyDescent="0.25">
      <c r="A35" s="13"/>
      <c r="B35" s="20" t="s">
        <v>289</v>
      </c>
      <c r="C35" s="23"/>
      <c r="D35" s="48">
        <v>82</v>
      </c>
      <c r="E35" s="23"/>
      <c r="F35" s="20"/>
      <c r="G35" s="23"/>
      <c r="H35" s="48" t="s">
        <v>193</v>
      </c>
      <c r="I35" s="23"/>
      <c r="J35" s="60"/>
      <c r="K35" s="23"/>
      <c r="L35" s="48">
        <v>82</v>
      </c>
      <c r="M35" s="23"/>
      <c r="N35" s="20"/>
      <c r="O35" s="23"/>
      <c r="P35" s="48" t="s">
        <v>193</v>
      </c>
      <c r="Q35" s="23"/>
    </row>
    <row r="36" spans="1:17" x14ac:dyDescent="0.25">
      <c r="A36" s="13"/>
      <c r="B36" s="24" t="s">
        <v>292</v>
      </c>
      <c r="C36" s="61"/>
      <c r="D36" s="67">
        <v>4554</v>
      </c>
      <c r="E36" s="16"/>
      <c r="F36" s="24"/>
      <c r="G36" s="61"/>
      <c r="H36" s="62" t="s">
        <v>193</v>
      </c>
      <c r="I36" s="16"/>
      <c r="J36" s="63"/>
      <c r="K36" s="61"/>
      <c r="L36" s="62" t="s">
        <v>193</v>
      </c>
      <c r="M36" s="16"/>
      <c r="N36" s="63"/>
      <c r="O36" s="61"/>
      <c r="P36" s="67">
        <v>4554</v>
      </c>
      <c r="Q36" s="16"/>
    </row>
    <row r="37" spans="1:17" ht="15.75" thickBot="1" x14ac:dyDescent="0.3">
      <c r="A37" s="13"/>
      <c r="B37" s="20" t="s">
        <v>293</v>
      </c>
      <c r="C37" s="64" t="s">
        <v>147</v>
      </c>
      <c r="D37" s="65">
        <v>4636</v>
      </c>
      <c r="E37" s="23"/>
      <c r="F37" s="20"/>
      <c r="G37" s="64" t="s">
        <v>147</v>
      </c>
      <c r="H37" s="66" t="s">
        <v>193</v>
      </c>
      <c r="I37" s="23"/>
      <c r="J37" s="20"/>
      <c r="K37" s="64" t="s">
        <v>147</v>
      </c>
      <c r="L37" s="66">
        <v>82</v>
      </c>
      <c r="M37" s="23"/>
      <c r="N37" s="20"/>
      <c r="O37" s="64" t="s">
        <v>147</v>
      </c>
      <c r="P37" s="65">
        <v>4554</v>
      </c>
      <c r="Q37" s="23"/>
    </row>
    <row r="38" spans="1:17" ht="15.75" thickTop="1" x14ac:dyDescent="0.25">
      <c r="A38" s="13"/>
      <c r="B38" s="35"/>
      <c r="C38" s="35"/>
      <c r="D38" s="35"/>
      <c r="E38" s="35"/>
      <c r="F38" s="35"/>
      <c r="G38" s="35"/>
      <c r="H38" s="35"/>
      <c r="I38" s="35"/>
      <c r="J38" s="35"/>
      <c r="K38" s="35"/>
      <c r="L38" s="35"/>
      <c r="M38" s="35"/>
      <c r="N38" s="35"/>
      <c r="O38" s="35"/>
      <c r="P38" s="35"/>
      <c r="Q38" s="35"/>
    </row>
    <row r="39" spans="1:17" x14ac:dyDescent="0.25">
      <c r="A39" s="13"/>
      <c r="B39" s="59"/>
      <c r="C39" s="59"/>
      <c r="D39" s="59"/>
      <c r="E39" s="59"/>
      <c r="F39" s="59"/>
      <c r="G39" s="59"/>
      <c r="H39" s="59"/>
      <c r="I39" s="59"/>
      <c r="J39" s="59"/>
      <c r="K39" s="59"/>
      <c r="L39" s="59"/>
      <c r="M39" s="59"/>
      <c r="N39" s="59"/>
      <c r="O39" s="59"/>
      <c r="P39" s="59"/>
      <c r="Q39" s="59"/>
    </row>
    <row r="40" spans="1:17" x14ac:dyDescent="0.25">
      <c r="A40" s="13"/>
      <c r="B40" s="14"/>
      <c r="C40" s="32" t="s">
        <v>294</v>
      </c>
      <c r="D40" s="32"/>
      <c r="E40" s="32"/>
      <c r="F40" s="32"/>
      <c r="G40" s="32"/>
      <c r="H40" s="32"/>
      <c r="I40" s="32"/>
      <c r="J40" s="32"/>
      <c r="K40" s="32"/>
      <c r="L40" s="32"/>
      <c r="M40" s="32"/>
      <c r="N40" s="32"/>
      <c r="O40" s="32"/>
      <c r="P40" s="32"/>
      <c r="Q40" s="16"/>
    </row>
    <row r="41" spans="1:17" x14ac:dyDescent="0.25">
      <c r="A41" s="13"/>
      <c r="B41" s="24"/>
      <c r="C41" s="43"/>
      <c r="D41" s="44"/>
      <c r="E41" s="16"/>
      <c r="F41" s="39"/>
      <c r="G41" s="41" t="s">
        <v>275</v>
      </c>
      <c r="H41" s="41"/>
      <c r="I41" s="16"/>
      <c r="J41" s="69"/>
      <c r="K41" s="41" t="s">
        <v>276</v>
      </c>
      <c r="L41" s="41"/>
      <c r="M41" s="16"/>
      <c r="N41" s="39"/>
      <c r="O41" s="43"/>
      <c r="P41" s="44"/>
      <c r="Q41" s="16"/>
    </row>
    <row r="42" spans="1:17" x14ac:dyDescent="0.25">
      <c r="A42" s="13"/>
      <c r="B42" s="24"/>
      <c r="C42" s="16"/>
      <c r="D42" s="70"/>
      <c r="E42" s="16"/>
      <c r="F42" s="15"/>
      <c r="G42" s="31" t="s">
        <v>277</v>
      </c>
      <c r="H42" s="31"/>
      <c r="I42" s="16"/>
      <c r="J42" s="15"/>
      <c r="K42" s="31" t="s">
        <v>51</v>
      </c>
      <c r="L42" s="31"/>
      <c r="M42" s="16"/>
      <c r="N42" s="15"/>
      <c r="O42" s="31" t="s">
        <v>276</v>
      </c>
      <c r="P42" s="31"/>
      <c r="Q42" s="16"/>
    </row>
    <row r="43" spans="1:17" x14ac:dyDescent="0.25">
      <c r="A43" s="13"/>
      <c r="B43" s="24"/>
      <c r="C43" s="16"/>
      <c r="D43" s="70"/>
      <c r="E43" s="16"/>
      <c r="F43" s="15"/>
      <c r="G43" s="31" t="s">
        <v>278</v>
      </c>
      <c r="H43" s="31"/>
      <c r="I43" s="16"/>
      <c r="J43" s="15"/>
      <c r="K43" s="31" t="s">
        <v>279</v>
      </c>
      <c r="L43" s="31"/>
      <c r="M43" s="16"/>
      <c r="N43" s="15"/>
      <c r="O43" s="31" t="s">
        <v>280</v>
      </c>
      <c r="P43" s="31"/>
      <c r="Q43" s="16"/>
    </row>
    <row r="44" spans="1:17" x14ac:dyDescent="0.25">
      <c r="A44" s="13"/>
      <c r="B44" s="24"/>
      <c r="C44" s="16"/>
      <c r="D44" s="16"/>
      <c r="E44" s="16"/>
      <c r="F44" s="24"/>
      <c r="G44" s="31" t="s">
        <v>281</v>
      </c>
      <c r="H44" s="31"/>
      <c r="I44" s="54"/>
      <c r="J44" s="15"/>
      <c r="K44" s="31" t="s">
        <v>282</v>
      </c>
      <c r="L44" s="31"/>
      <c r="M44" s="16"/>
      <c r="N44" s="15"/>
      <c r="O44" s="31" t="s">
        <v>282</v>
      </c>
      <c r="P44" s="31"/>
      <c r="Q44" s="16"/>
    </row>
    <row r="45" spans="1:17" x14ac:dyDescent="0.25">
      <c r="A45" s="13"/>
      <c r="B45" s="24"/>
      <c r="C45" s="32" t="s">
        <v>89</v>
      </c>
      <c r="D45" s="32"/>
      <c r="E45" s="16"/>
      <c r="F45" s="24"/>
      <c r="G45" s="32" t="s">
        <v>283</v>
      </c>
      <c r="H45" s="32"/>
      <c r="I45" s="16"/>
      <c r="J45" s="15"/>
      <c r="K45" s="32" t="s">
        <v>284</v>
      </c>
      <c r="L45" s="32"/>
      <c r="M45" s="16"/>
      <c r="N45" s="15"/>
      <c r="O45" s="32" t="s">
        <v>285</v>
      </c>
      <c r="P45" s="32"/>
      <c r="Q45" s="16"/>
    </row>
    <row r="46" spans="1:17" x14ac:dyDescent="0.25">
      <c r="A46" s="13"/>
      <c r="B46" s="20" t="s">
        <v>286</v>
      </c>
      <c r="C46" s="21"/>
      <c r="D46" s="21"/>
      <c r="E46" s="23"/>
      <c r="F46" s="20"/>
      <c r="G46" s="21"/>
      <c r="H46" s="21"/>
      <c r="I46" s="23"/>
      <c r="J46" s="20"/>
      <c r="K46" s="21"/>
      <c r="L46" s="21"/>
      <c r="M46" s="23"/>
      <c r="N46" s="20"/>
      <c r="O46" s="21"/>
      <c r="P46" s="21"/>
      <c r="Q46" s="23"/>
    </row>
    <row r="47" spans="1:17" x14ac:dyDescent="0.25">
      <c r="A47" s="13"/>
      <c r="B47" s="24" t="s">
        <v>287</v>
      </c>
      <c r="C47" s="16" t="s">
        <v>147</v>
      </c>
      <c r="D47" s="47" t="s">
        <v>193</v>
      </c>
      <c r="E47" s="16"/>
      <c r="F47" s="24"/>
      <c r="G47" s="16" t="s">
        <v>147</v>
      </c>
      <c r="H47" s="47" t="s">
        <v>193</v>
      </c>
      <c r="I47" s="16"/>
      <c r="J47" s="24"/>
      <c r="K47" s="16" t="s">
        <v>147</v>
      </c>
      <c r="L47" s="47" t="s">
        <v>193</v>
      </c>
      <c r="M47" s="16"/>
      <c r="N47" s="24"/>
      <c r="O47" s="16" t="s">
        <v>147</v>
      </c>
      <c r="P47" s="47" t="s">
        <v>193</v>
      </c>
      <c r="Q47" s="16"/>
    </row>
    <row r="48" spans="1:17" x14ac:dyDescent="0.25">
      <c r="A48" s="13"/>
      <c r="B48" s="20" t="s">
        <v>288</v>
      </c>
      <c r="C48" s="23"/>
      <c r="D48" s="48">
        <v>101</v>
      </c>
      <c r="E48" s="23"/>
      <c r="F48" s="20"/>
      <c r="G48" s="23"/>
      <c r="H48" s="48" t="s">
        <v>193</v>
      </c>
      <c r="I48" s="23"/>
      <c r="J48" s="60"/>
      <c r="K48" s="23"/>
      <c r="L48" s="48">
        <v>101</v>
      </c>
      <c r="M48" s="23"/>
      <c r="N48" s="20"/>
      <c r="O48" s="23"/>
      <c r="P48" s="48" t="s">
        <v>193</v>
      </c>
      <c r="Q48" s="23"/>
    </row>
    <row r="49" spans="1:17" x14ac:dyDescent="0.25">
      <c r="A49" s="13"/>
      <c r="B49" s="24" t="s">
        <v>289</v>
      </c>
      <c r="C49" s="61"/>
      <c r="D49" s="62" t="s">
        <v>193</v>
      </c>
      <c r="E49" s="16"/>
      <c r="F49" s="24"/>
      <c r="G49" s="61"/>
      <c r="H49" s="62" t="s">
        <v>193</v>
      </c>
      <c r="I49" s="16"/>
      <c r="J49" s="63"/>
      <c r="K49" s="61"/>
      <c r="L49" s="62" t="s">
        <v>193</v>
      </c>
      <c r="M49" s="16"/>
      <c r="N49" s="63"/>
      <c r="O49" s="61"/>
      <c r="P49" s="62" t="s">
        <v>193</v>
      </c>
      <c r="Q49" s="16"/>
    </row>
    <row r="50" spans="1:17" ht="15.75" thickBot="1" x14ac:dyDescent="0.3">
      <c r="A50" s="13"/>
      <c r="B50" s="20" t="s">
        <v>290</v>
      </c>
      <c r="C50" s="64" t="s">
        <v>147</v>
      </c>
      <c r="D50" s="66">
        <v>101</v>
      </c>
      <c r="E50" s="23"/>
      <c r="F50" s="20"/>
      <c r="G50" s="64" t="s">
        <v>147</v>
      </c>
      <c r="H50" s="66" t="s">
        <v>193</v>
      </c>
      <c r="I50" s="23"/>
      <c r="J50" s="20"/>
      <c r="K50" s="64" t="s">
        <v>147</v>
      </c>
      <c r="L50" s="66">
        <v>101</v>
      </c>
      <c r="M50" s="23"/>
      <c r="N50" s="20"/>
      <c r="O50" s="64" t="s">
        <v>147</v>
      </c>
      <c r="P50" s="66" t="s">
        <v>193</v>
      </c>
      <c r="Q50" s="23"/>
    </row>
    <row r="51" spans="1:17" ht="15.75" thickTop="1" x14ac:dyDescent="0.25">
      <c r="A51" s="13"/>
      <c r="B51" s="24" t="s">
        <v>291</v>
      </c>
      <c r="C51" s="71"/>
      <c r="D51" s="71"/>
      <c r="E51" s="16"/>
      <c r="F51" s="24"/>
      <c r="G51" s="71"/>
      <c r="H51" s="71"/>
      <c r="I51" s="16"/>
      <c r="J51" s="24"/>
      <c r="K51" s="71"/>
      <c r="L51" s="71"/>
      <c r="M51" s="16"/>
      <c r="N51" s="24"/>
      <c r="O51" s="71"/>
      <c r="P51" s="71"/>
      <c r="Q51" s="16"/>
    </row>
    <row r="52" spans="1:17" x14ac:dyDescent="0.25">
      <c r="A52" s="13"/>
      <c r="B52" s="20" t="s">
        <v>287</v>
      </c>
      <c r="C52" s="23" t="s">
        <v>147</v>
      </c>
      <c r="D52" s="48">
        <v>164</v>
      </c>
      <c r="E52" s="23"/>
      <c r="F52" s="20"/>
      <c r="G52" s="23" t="s">
        <v>147</v>
      </c>
      <c r="H52" s="48" t="s">
        <v>193</v>
      </c>
      <c r="I52" s="23"/>
      <c r="J52" s="20"/>
      <c r="K52" s="23" t="s">
        <v>147</v>
      </c>
      <c r="L52" s="48">
        <v>164</v>
      </c>
      <c r="M52" s="23"/>
      <c r="N52" s="20"/>
      <c r="O52" s="23" t="s">
        <v>147</v>
      </c>
      <c r="P52" s="48" t="s">
        <v>193</v>
      </c>
      <c r="Q52" s="23"/>
    </row>
    <row r="53" spans="1:17" x14ac:dyDescent="0.25">
      <c r="A53" s="13"/>
      <c r="B53" s="24" t="s">
        <v>288</v>
      </c>
      <c r="C53" s="16"/>
      <c r="D53" s="47" t="s">
        <v>193</v>
      </c>
      <c r="E53" s="16"/>
      <c r="F53" s="24"/>
      <c r="G53" s="16"/>
      <c r="H53" s="47" t="s">
        <v>193</v>
      </c>
      <c r="I53" s="16"/>
      <c r="J53" s="63"/>
      <c r="K53" s="16"/>
      <c r="L53" s="47" t="s">
        <v>193</v>
      </c>
      <c r="M53" s="16"/>
      <c r="N53" s="63"/>
      <c r="O53" s="16"/>
      <c r="P53" s="47" t="s">
        <v>193</v>
      </c>
      <c r="Q53" s="16"/>
    </row>
    <row r="54" spans="1:17" x14ac:dyDescent="0.25">
      <c r="A54" s="13"/>
      <c r="B54" s="20" t="s">
        <v>289</v>
      </c>
      <c r="C54" s="23"/>
      <c r="D54" s="48">
        <v>121</v>
      </c>
      <c r="E54" s="23"/>
      <c r="F54" s="20"/>
      <c r="G54" s="23"/>
      <c r="H54" s="48" t="s">
        <v>193</v>
      </c>
      <c r="I54" s="23"/>
      <c r="J54" s="60"/>
      <c r="K54" s="23"/>
      <c r="L54" s="48">
        <v>121</v>
      </c>
      <c r="M54" s="23"/>
      <c r="N54" s="20"/>
      <c r="O54" s="23"/>
      <c r="P54" s="48" t="s">
        <v>193</v>
      </c>
      <c r="Q54" s="23"/>
    </row>
    <row r="55" spans="1:17" x14ac:dyDescent="0.25">
      <c r="A55" s="13"/>
      <c r="B55" s="24" t="s">
        <v>292</v>
      </c>
      <c r="C55" s="61"/>
      <c r="D55" s="67">
        <v>5452</v>
      </c>
      <c r="E55" s="16"/>
      <c r="F55" s="24"/>
      <c r="G55" s="61"/>
      <c r="H55" s="62" t="s">
        <v>193</v>
      </c>
      <c r="I55" s="16"/>
      <c r="J55" s="63"/>
      <c r="K55" s="61"/>
      <c r="L55" s="62" t="s">
        <v>193</v>
      </c>
      <c r="M55" s="16"/>
      <c r="N55" s="63"/>
      <c r="O55" s="61"/>
      <c r="P55" s="67">
        <v>5452</v>
      </c>
      <c r="Q55" s="16"/>
    </row>
    <row r="56" spans="1:17" ht="15.75" thickBot="1" x14ac:dyDescent="0.3">
      <c r="A56" s="13"/>
      <c r="B56" s="20" t="s">
        <v>293</v>
      </c>
      <c r="C56" s="64" t="s">
        <v>147</v>
      </c>
      <c r="D56" s="65">
        <v>5737</v>
      </c>
      <c r="E56" s="23"/>
      <c r="F56" s="20"/>
      <c r="G56" s="64" t="s">
        <v>147</v>
      </c>
      <c r="H56" s="66" t="s">
        <v>193</v>
      </c>
      <c r="I56" s="23"/>
      <c r="J56" s="20"/>
      <c r="K56" s="64" t="s">
        <v>147</v>
      </c>
      <c r="L56" s="66">
        <v>285</v>
      </c>
      <c r="M56" s="23"/>
      <c r="N56" s="20"/>
      <c r="O56" s="64" t="s">
        <v>147</v>
      </c>
      <c r="P56" s="65">
        <v>5452</v>
      </c>
      <c r="Q56" s="23"/>
    </row>
    <row r="57" spans="1:17" ht="15.75" thickTop="1" x14ac:dyDescent="0.25">
      <c r="A57" s="13"/>
      <c r="B57" s="59"/>
      <c r="C57" s="59"/>
      <c r="D57" s="59"/>
      <c r="E57" s="59"/>
      <c r="F57" s="59"/>
      <c r="G57" s="59"/>
      <c r="H57" s="59"/>
      <c r="I57" s="59"/>
      <c r="J57" s="59"/>
      <c r="K57" s="59"/>
      <c r="L57" s="59"/>
      <c r="M57" s="59"/>
      <c r="N57" s="59"/>
      <c r="O57" s="59"/>
      <c r="P57" s="59"/>
      <c r="Q57" s="59"/>
    </row>
  </sheetData>
  <mergeCells count="54">
    <mergeCell ref="B38:Q38"/>
    <mergeCell ref="B39:Q39"/>
    <mergeCell ref="B57:Q57"/>
    <mergeCell ref="B5:Q5"/>
    <mergeCell ref="B6:Q6"/>
    <mergeCell ref="B7:Q7"/>
    <mergeCell ref="B15:Q15"/>
    <mergeCell ref="A16:A57"/>
    <mergeCell ref="B16:Q16"/>
    <mergeCell ref="B17:Q17"/>
    <mergeCell ref="B18:Q18"/>
    <mergeCell ref="B19:Q19"/>
    <mergeCell ref="B20:Q20"/>
    <mergeCell ref="C45:D45"/>
    <mergeCell ref="G45:H45"/>
    <mergeCell ref="K45:L45"/>
    <mergeCell ref="O45:P45"/>
    <mergeCell ref="A1:A2"/>
    <mergeCell ref="B1:Q1"/>
    <mergeCell ref="B2:Q2"/>
    <mergeCell ref="A3:A15"/>
    <mergeCell ref="B3:Q3"/>
    <mergeCell ref="B4:Q4"/>
    <mergeCell ref="G43:H43"/>
    <mergeCell ref="K43:L43"/>
    <mergeCell ref="O43:P43"/>
    <mergeCell ref="G44:H44"/>
    <mergeCell ref="K44:L44"/>
    <mergeCell ref="O44:P44"/>
    <mergeCell ref="C40:P40"/>
    <mergeCell ref="G41:H41"/>
    <mergeCell ref="K41:L41"/>
    <mergeCell ref="G42:H42"/>
    <mergeCell ref="K42:L42"/>
    <mergeCell ref="O42:P42"/>
    <mergeCell ref="G25:H25"/>
    <mergeCell ref="K25:L25"/>
    <mergeCell ref="O25:P25"/>
    <mergeCell ref="C26:D26"/>
    <mergeCell ref="G26:H26"/>
    <mergeCell ref="K26:L26"/>
    <mergeCell ref="O26:P26"/>
    <mergeCell ref="G23:H23"/>
    <mergeCell ref="K23:L23"/>
    <mergeCell ref="O23:P23"/>
    <mergeCell ref="G24:H24"/>
    <mergeCell ref="K24:L24"/>
    <mergeCell ref="O24:P24"/>
    <mergeCell ref="C8:D8"/>
    <mergeCell ref="C9:D9"/>
    <mergeCell ref="C10:D10"/>
    <mergeCell ref="C21:P21"/>
    <mergeCell ref="G22:H22"/>
    <mergeCell ref="K22:L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5703125" bestFit="1" customWidth="1"/>
    <col min="2" max="2" width="29.140625" bestFit="1" customWidth="1"/>
    <col min="3" max="3" width="2.42578125" customWidth="1"/>
    <col min="4" max="4" width="8.5703125" customWidth="1"/>
    <col min="7" max="7" width="2.42578125" customWidth="1"/>
    <col min="8" max="8" width="7.5703125" customWidth="1"/>
    <col min="11" max="11" width="2.140625" customWidth="1"/>
    <col min="12" max="12" width="7" customWidth="1"/>
    <col min="15" max="15" width="2.140625" customWidth="1"/>
    <col min="16" max="16" width="6.140625" customWidth="1"/>
    <col min="17" max="17" width="1.5703125" bestFit="1" customWidth="1"/>
    <col min="19" max="19" width="1.85546875" bestFit="1" customWidth="1"/>
    <col min="20" max="20" width="6.5703125" bestFit="1" customWidth="1"/>
  </cols>
  <sheetData>
    <row r="1" spans="1:21" ht="15" customHeight="1" x14ac:dyDescent="0.25">
      <c r="A1" s="7" t="s">
        <v>44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3" t="s">
        <v>445</v>
      </c>
      <c r="B3" s="33" t="s">
        <v>4</v>
      </c>
      <c r="C3" s="33"/>
      <c r="D3" s="33"/>
      <c r="E3" s="33"/>
      <c r="F3" s="33"/>
      <c r="G3" s="33"/>
      <c r="H3" s="33"/>
      <c r="I3" s="33"/>
      <c r="J3" s="33"/>
      <c r="K3" s="33"/>
      <c r="L3" s="33"/>
      <c r="M3" s="33"/>
      <c r="N3" s="33"/>
      <c r="O3" s="33"/>
      <c r="P3" s="33"/>
      <c r="Q3" s="33"/>
      <c r="R3" s="33"/>
      <c r="S3" s="33"/>
      <c r="T3" s="33"/>
      <c r="U3" s="33"/>
    </row>
    <row r="4" spans="1:21" x14ac:dyDescent="0.25">
      <c r="A4" s="13"/>
      <c r="B4" s="35" t="s">
        <v>300</v>
      </c>
      <c r="C4" s="35"/>
      <c r="D4" s="35"/>
      <c r="E4" s="35"/>
      <c r="F4" s="35"/>
      <c r="G4" s="35"/>
      <c r="H4" s="35"/>
      <c r="I4" s="35"/>
      <c r="J4" s="35"/>
      <c r="K4" s="35"/>
      <c r="L4" s="35"/>
      <c r="M4" s="35"/>
      <c r="N4" s="35"/>
      <c r="O4" s="35"/>
      <c r="P4" s="35"/>
      <c r="Q4" s="35"/>
      <c r="R4" s="35"/>
      <c r="S4" s="35"/>
      <c r="T4" s="35"/>
      <c r="U4" s="35"/>
    </row>
    <row r="5" spans="1:21" ht="15.75" x14ac:dyDescent="0.25">
      <c r="A5" s="13"/>
      <c r="B5" s="36"/>
      <c r="C5" s="36"/>
      <c r="D5" s="36"/>
      <c r="E5" s="36"/>
      <c r="F5" s="36"/>
      <c r="G5" s="36"/>
      <c r="H5" s="36"/>
      <c r="I5" s="36"/>
      <c r="J5" s="36"/>
      <c r="K5" s="36"/>
      <c r="L5" s="36"/>
      <c r="M5" s="36"/>
      <c r="N5" s="36"/>
      <c r="O5" s="36"/>
      <c r="P5" s="36"/>
      <c r="Q5" s="36"/>
      <c r="R5" s="36"/>
      <c r="S5" s="36"/>
      <c r="T5" s="36"/>
      <c r="U5" s="36"/>
    </row>
    <row r="6" spans="1:21" x14ac:dyDescent="0.25">
      <c r="A6" s="13"/>
      <c r="B6" s="24"/>
      <c r="C6" s="16"/>
      <c r="D6" s="16"/>
      <c r="E6" s="16"/>
      <c r="F6" s="24"/>
      <c r="G6" s="16"/>
      <c r="H6" s="70"/>
      <c r="I6" s="16"/>
      <c r="J6" s="15"/>
      <c r="K6" s="31" t="s">
        <v>301</v>
      </c>
      <c r="L6" s="31"/>
      <c r="M6" s="16"/>
      <c r="N6" s="24"/>
      <c r="O6" s="16"/>
      <c r="P6" s="16"/>
      <c r="Q6" s="16"/>
      <c r="R6" s="24"/>
      <c r="S6" s="16"/>
      <c r="T6" s="16"/>
      <c r="U6" s="16"/>
    </row>
    <row r="7" spans="1:21" x14ac:dyDescent="0.25">
      <c r="A7" s="13"/>
      <c r="B7" s="24"/>
      <c r="C7" s="16"/>
      <c r="D7" s="16"/>
      <c r="E7" s="16"/>
      <c r="F7" s="24"/>
      <c r="G7" s="31" t="s">
        <v>302</v>
      </c>
      <c r="H7" s="31"/>
      <c r="I7" s="16"/>
      <c r="J7" s="15"/>
      <c r="K7" s="31" t="s">
        <v>51</v>
      </c>
      <c r="L7" s="31"/>
      <c r="M7" s="16"/>
      <c r="N7" s="24"/>
      <c r="O7" s="16"/>
      <c r="P7" s="16"/>
      <c r="Q7" s="16"/>
      <c r="R7" s="24"/>
      <c r="S7" s="16"/>
      <c r="T7" s="16"/>
      <c r="U7" s="16"/>
    </row>
    <row r="8" spans="1:21" x14ac:dyDescent="0.25">
      <c r="A8" s="13"/>
      <c r="B8" s="38"/>
      <c r="C8" s="16"/>
      <c r="D8" s="16"/>
      <c r="E8" s="16"/>
      <c r="F8" s="24"/>
      <c r="G8" s="31" t="s">
        <v>303</v>
      </c>
      <c r="H8" s="31"/>
      <c r="I8" s="16"/>
      <c r="J8" s="15"/>
      <c r="K8" s="31" t="s">
        <v>304</v>
      </c>
      <c r="L8" s="31"/>
      <c r="M8" s="16"/>
      <c r="N8" s="24"/>
      <c r="O8" s="16"/>
      <c r="P8" s="16"/>
      <c r="Q8" s="16"/>
      <c r="R8" s="24"/>
      <c r="S8" s="16"/>
      <c r="T8" s="16"/>
      <c r="U8" s="16"/>
    </row>
    <row r="9" spans="1:21" x14ac:dyDescent="0.25">
      <c r="A9" s="13"/>
      <c r="B9" s="24"/>
      <c r="C9" s="32" t="s">
        <v>305</v>
      </c>
      <c r="D9" s="32"/>
      <c r="E9" s="54"/>
      <c r="F9" s="15"/>
      <c r="G9" s="32" t="s">
        <v>306</v>
      </c>
      <c r="H9" s="32"/>
      <c r="I9" s="16"/>
      <c r="J9" s="15"/>
      <c r="K9" s="32" t="s">
        <v>306</v>
      </c>
      <c r="L9" s="32"/>
      <c r="M9" s="16"/>
      <c r="N9" s="15"/>
      <c r="O9" s="32" t="s">
        <v>307</v>
      </c>
      <c r="P9" s="32"/>
      <c r="Q9" s="16"/>
      <c r="R9" s="15"/>
      <c r="S9" s="32" t="s">
        <v>89</v>
      </c>
      <c r="T9" s="32"/>
      <c r="U9" s="16"/>
    </row>
    <row r="10" spans="1:21" x14ac:dyDescent="0.25">
      <c r="A10" s="13"/>
      <c r="B10" s="45" t="s">
        <v>308</v>
      </c>
      <c r="C10" s="21"/>
      <c r="D10" s="56"/>
      <c r="E10" s="23"/>
      <c r="F10" s="60"/>
      <c r="G10" s="21"/>
      <c r="H10" s="56"/>
      <c r="I10" s="23"/>
      <c r="J10" s="60"/>
      <c r="K10" s="21"/>
      <c r="L10" s="56"/>
      <c r="M10" s="23"/>
      <c r="N10" s="60"/>
      <c r="O10" s="21"/>
      <c r="P10" s="56"/>
      <c r="Q10" s="23"/>
      <c r="R10" s="60"/>
      <c r="S10" s="21"/>
      <c r="T10" s="56"/>
      <c r="U10" s="23"/>
    </row>
    <row r="11" spans="1:21" x14ac:dyDescent="0.25">
      <c r="A11" s="13"/>
      <c r="B11" s="24" t="s">
        <v>309</v>
      </c>
      <c r="C11" s="16" t="s">
        <v>147</v>
      </c>
      <c r="D11" s="25">
        <v>349104</v>
      </c>
      <c r="E11" s="16"/>
      <c r="F11" s="63"/>
      <c r="G11" s="16" t="s">
        <v>147</v>
      </c>
      <c r="H11" s="25">
        <v>42409</v>
      </c>
      <c r="I11" s="16"/>
      <c r="J11" s="63"/>
      <c r="K11" s="16" t="s">
        <v>147</v>
      </c>
      <c r="L11" s="25">
        <v>82526</v>
      </c>
      <c r="M11" s="16"/>
      <c r="N11" s="63"/>
      <c r="O11" s="16" t="s">
        <v>147</v>
      </c>
      <c r="P11" s="47" t="s">
        <v>193</v>
      </c>
      <c r="Q11" s="16"/>
      <c r="R11" s="63"/>
      <c r="S11" s="16" t="s">
        <v>147</v>
      </c>
      <c r="T11" s="25">
        <v>474039</v>
      </c>
      <c r="U11" s="16"/>
    </row>
    <row r="12" spans="1:21" x14ac:dyDescent="0.25">
      <c r="A12" s="13"/>
      <c r="B12" s="20" t="s">
        <v>310</v>
      </c>
      <c r="C12" s="23"/>
      <c r="D12" s="72">
        <v>23857</v>
      </c>
      <c r="E12" s="23"/>
      <c r="F12" s="60"/>
      <c r="G12" s="23"/>
      <c r="H12" s="72">
        <v>3016</v>
      </c>
      <c r="I12" s="23"/>
      <c r="J12" s="60"/>
      <c r="K12" s="23"/>
      <c r="L12" s="72">
        <v>1174</v>
      </c>
      <c r="M12" s="23"/>
      <c r="N12" s="60"/>
      <c r="O12" s="23"/>
      <c r="P12" s="48" t="s">
        <v>311</v>
      </c>
      <c r="Q12" s="23" t="s">
        <v>189</v>
      </c>
      <c r="R12" s="60"/>
      <c r="S12" s="23"/>
      <c r="T12" s="72">
        <v>24475</v>
      </c>
      <c r="U12" s="23"/>
    </row>
    <row r="13" spans="1:21" x14ac:dyDescent="0.25">
      <c r="A13" s="13"/>
      <c r="B13" s="24" t="s">
        <v>103</v>
      </c>
      <c r="C13" s="16"/>
      <c r="D13" s="25">
        <v>18042</v>
      </c>
      <c r="E13" s="16"/>
      <c r="F13" s="63"/>
      <c r="G13" s="16"/>
      <c r="H13" s="25">
        <v>2859</v>
      </c>
      <c r="I13" s="16"/>
      <c r="J13" s="63"/>
      <c r="K13" s="16"/>
      <c r="L13" s="25">
        <v>1742</v>
      </c>
      <c r="M13" s="16"/>
      <c r="N13" s="63"/>
      <c r="O13" s="16"/>
      <c r="P13" s="47" t="s">
        <v>193</v>
      </c>
      <c r="Q13" s="16"/>
      <c r="R13" s="63"/>
      <c r="S13" s="16"/>
      <c r="T13" s="25">
        <v>22643</v>
      </c>
      <c r="U13" s="16"/>
    </row>
    <row r="14" spans="1:21" x14ac:dyDescent="0.25">
      <c r="A14" s="13"/>
      <c r="B14" s="45" t="s">
        <v>312</v>
      </c>
      <c r="C14" s="23"/>
      <c r="D14" s="48"/>
      <c r="E14" s="23"/>
      <c r="F14" s="60"/>
      <c r="G14" s="23"/>
      <c r="H14" s="48"/>
      <c r="I14" s="23"/>
      <c r="J14" s="60"/>
      <c r="K14" s="23"/>
      <c r="L14" s="48"/>
      <c r="M14" s="23"/>
      <c r="N14" s="60"/>
      <c r="O14" s="23"/>
      <c r="P14" s="48"/>
      <c r="Q14" s="23"/>
      <c r="R14" s="60"/>
      <c r="S14" s="23"/>
      <c r="T14" s="48"/>
      <c r="U14" s="23"/>
    </row>
    <row r="15" spans="1:21" x14ac:dyDescent="0.25">
      <c r="A15" s="13"/>
      <c r="B15" s="24" t="s">
        <v>309</v>
      </c>
      <c r="C15" s="16" t="s">
        <v>147</v>
      </c>
      <c r="D15" s="25">
        <v>345321</v>
      </c>
      <c r="E15" s="16"/>
      <c r="F15" s="63"/>
      <c r="G15" s="16" t="s">
        <v>147</v>
      </c>
      <c r="H15" s="25">
        <v>41846</v>
      </c>
      <c r="I15" s="16"/>
      <c r="J15" s="63"/>
      <c r="K15" s="16" t="s">
        <v>147</v>
      </c>
      <c r="L15" s="25">
        <v>97104</v>
      </c>
      <c r="M15" s="16"/>
      <c r="N15" s="63"/>
      <c r="O15" s="16" t="s">
        <v>147</v>
      </c>
      <c r="P15" s="47" t="s">
        <v>193</v>
      </c>
      <c r="Q15" s="16"/>
      <c r="R15" s="63"/>
      <c r="S15" s="16" t="s">
        <v>147</v>
      </c>
      <c r="T15" s="25">
        <v>484271</v>
      </c>
      <c r="U15" s="16"/>
    </row>
    <row r="16" spans="1:21" x14ac:dyDescent="0.25">
      <c r="A16" s="13"/>
      <c r="B16" s="20" t="s">
        <v>310</v>
      </c>
      <c r="C16" s="23"/>
      <c r="D16" s="72">
        <v>34960</v>
      </c>
      <c r="E16" s="23"/>
      <c r="F16" s="60"/>
      <c r="G16" s="23"/>
      <c r="H16" s="72">
        <v>5259</v>
      </c>
      <c r="I16" s="23"/>
      <c r="J16" s="60"/>
      <c r="K16" s="23"/>
      <c r="L16" s="72">
        <v>7193</v>
      </c>
      <c r="M16" s="23"/>
      <c r="N16" s="60"/>
      <c r="O16" s="23"/>
      <c r="P16" s="48" t="s">
        <v>313</v>
      </c>
      <c r="Q16" s="23" t="s">
        <v>189</v>
      </c>
      <c r="R16" s="60"/>
      <c r="S16" s="23"/>
      <c r="T16" s="72">
        <v>43940</v>
      </c>
      <c r="U16" s="23"/>
    </row>
    <row r="17" spans="1:21" x14ac:dyDescent="0.25">
      <c r="A17" s="13"/>
      <c r="B17" s="24" t="s">
        <v>103</v>
      </c>
      <c r="C17" s="16"/>
      <c r="D17" s="25">
        <v>18090</v>
      </c>
      <c r="E17" s="16"/>
      <c r="F17" s="63"/>
      <c r="G17" s="16"/>
      <c r="H17" s="25">
        <v>2885</v>
      </c>
      <c r="I17" s="16"/>
      <c r="J17" s="63"/>
      <c r="K17" s="16"/>
      <c r="L17" s="25">
        <v>1764</v>
      </c>
      <c r="M17" s="16"/>
      <c r="N17" s="63"/>
      <c r="O17" s="16"/>
      <c r="P17" s="47">
        <v>1</v>
      </c>
      <c r="Q17" s="16"/>
      <c r="R17" s="63"/>
      <c r="S17" s="16"/>
      <c r="T17" s="25">
        <v>22740</v>
      </c>
      <c r="U17" s="16"/>
    </row>
    <row r="18" spans="1:21" ht="15.75" x14ac:dyDescent="0.25">
      <c r="A18" s="13"/>
      <c r="B18" s="36"/>
      <c r="C18" s="36"/>
      <c r="D18" s="36"/>
      <c r="E18" s="36"/>
      <c r="F18" s="36"/>
      <c r="G18" s="36"/>
      <c r="H18" s="36"/>
      <c r="I18" s="36"/>
      <c r="J18" s="36"/>
      <c r="K18" s="36"/>
      <c r="L18" s="36"/>
      <c r="M18" s="36"/>
      <c r="N18" s="36"/>
      <c r="O18" s="36"/>
      <c r="P18" s="36"/>
      <c r="Q18" s="36"/>
      <c r="R18" s="36"/>
      <c r="S18" s="36"/>
      <c r="T18" s="36"/>
      <c r="U18" s="36"/>
    </row>
  </sheetData>
  <mergeCells count="18">
    <mergeCell ref="O9:P9"/>
    <mergeCell ref="S9:T9"/>
    <mergeCell ref="A1:A2"/>
    <mergeCell ref="B1:U1"/>
    <mergeCell ref="B2:U2"/>
    <mergeCell ref="A3:A18"/>
    <mergeCell ref="B3:U3"/>
    <mergeCell ref="B4:U4"/>
    <mergeCell ref="B5:U5"/>
    <mergeCell ref="B18:U18"/>
    <mergeCell ref="K6:L6"/>
    <mergeCell ref="G7:H7"/>
    <mergeCell ref="K7:L7"/>
    <mergeCell ref="G8:H8"/>
    <mergeCell ref="K8:L8"/>
    <mergeCell ref="C9:D9"/>
    <mergeCell ref="G9:H9"/>
    <mergeCell ref="K9:L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2"/>
  <sheetViews>
    <sheetView showGridLines="0" workbookViewId="0"/>
  </sheetViews>
  <sheetFormatPr defaultRowHeight="15" x14ac:dyDescent="0.25"/>
  <cols>
    <col min="1" max="2" width="36.5703125" bestFit="1" customWidth="1"/>
    <col min="3" max="3" width="1.85546875" bestFit="1" customWidth="1"/>
    <col min="4" max="4" width="7.85546875" bestFit="1" customWidth="1"/>
    <col min="5" max="5" width="1.5703125" bestFit="1" customWidth="1"/>
    <col min="7" max="7" width="1.85546875" customWidth="1"/>
    <col min="8" max="8" width="8.140625" customWidth="1"/>
    <col min="9" max="9" width="1.5703125" bestFit="1" customWidth="1"/>
    <col min="11" max="11" width="3" customWidth="1"/>
    <col min="12" max="12" width="9.140625" customWidth="1"/>
    <col min="13" max="13" width="1.5703125" bestFit="1" customWidth="1"/>
    <col min="15" max="15" width="1.85546875" customWidth="1"/>
    <col min="16" max="16" width="9" customWidth="1"/>
    <col min="17" max="17" width="1.5703125" bestFit="1" customWidth="1"/>
    <col min="19" max="19" width="2" customWidth="1"/>
    <col min="20" max="20" width="8.85546875" customWidth="1"/>
  </cols>
  <sheetData>
    <row r="1" spans="1:21" ht="15" customHeight="1" x14ac:dyDescent="0.25">
      <c r="A1" s="7" t="s">
        <v>44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3" t="s">
        <v>447</v>
      </c>
      <c r="B3" s="33" t="s">
        <v>4</v>
      </c>
      <c r="C3" s="33"/>
      <c r="D3" s="33"/>
      <c r="E3" s="33"/>
      <c r="F3" s="33"/>
      <c r="G3" s="33"/>
      <c r="H3" s="33"/>
      <c r="I3" s="33"/>
      <c r="J3" s="33"/>
      <c r="K3" s="33"/>
      <c r="L3" s="33"/>
      <c r="M3" s="33"/>
      <c r="N3" s="33"/>
      <c r="O3" s="33"/>
      <c r="P3" s="33"/>
      <c r="Q3" s="33"/>
      <c r="R3" s="33"/>
      <c r="S3" s="33"/>
      <c r="T3" s="33"/>
      <c r="U3" s="33"/>
    </row>
    <row r="4" spans="1:21" x14ac:dyDescent="0.25">
      <c r="A4" s="13"/>
      <c r="B4" s="86" t="s">
        <v>326</v>
      </c>
      <c r="C4" s="86"/>
      <c r="D4" s="86"/>
      <c r="E4" s="86"/>
      <c r="F4" s="86"/>
      <c r="G4" s="86"/>
      <c r="H4" s="86"/>
      <c r="I4" s="86"/>
      <c r="J4" s="86"/>
      <c r="K4" s="86"/>
      <c r="L4" s="86"/>
      <c r="M4" s="86"/>
      <c r="N4" s="86"/>
      <c r="O4" s="86"/>
      <c r="P4" s="86"/>
      <c r="Q4" s="86"/>
      <c r="R4" s="86"/>
      <c r="S4" s="86"/>
      <c r="T4" s="86"/>
      <c r="U4" s="86"/>
    </row>
    <row r="5" spans="1:21" x14ac:dyDescent="0.25">
      <c r="A5" s="13"/>
      <c r="B5" s="87">
        <v>41727</v>
      </c>
      <c r="C5" s="87"/>
      <c r="D5" s="87"/>
      <c r="E5" s="87"/>
      <c r="F5" s="87"/>
      <c r="G5" s="87"/>
      <c r="H5" s="87"/>
      <c r="I5" s="87"/>
      <c r="J5" s="87"/>
      <c r="K5" s="87"/>
      <c r="L5" s="87"/>
      <c r="M5" s="87"/>
      <c r="N5" s="87"/>
      <c r="O5" s="87"/>
      <c r="P5" s="87"/>
      <c r="Q5" s="87"/>
      <c r="R5" s="87"/>
      <c r="S5" s="87"/>
      <c r="T5" s="87"/>
      <c r="U5" s="87"/>
    </row>
    <row r="6" spans="1:21" x14ac:dyDescent="0.25">
      <c r="A6" s="13"/>
      <c r="B6" s="86" t="s">
        <v>327</v>
      </c>
      <c r="C6" s="86"/>
      <c r="D6" s="86"/>
      <c r="E6" s="86"/>
      <c r="F6" s="86"/>
      <c r="G6" s="86"/>
      <c r="H6" s="86"/>
      <c r="I6" s="86"/>
      <c r="J6" s="86"/>
      <c r="K6" s="86"/>
      <c r="L6" s="86"/>
      <c r="M6" s="86"/>
      <c r="N6" s="86"/>
      <c r="O6" s="86"/>
      <c r="P6" s="86"/>
      <c r="Q6" s="86"/>
      <c r="R6" s="86"/>
      <c r="S6" s="86"/>
      <c r="T6" s="86"/>
      <c r="U6" s="86"/>
    </row>
    <row r="7" spans="1:21" ht="15.75" x14ac:dyDescent="0.25">
      <c r="A7" s="13"/>
      <c r="B7" s="36"/>
      <c r="C7" s="36"/>
      <c r="D7" s="36"/>
      <c r="E7" s="36"/>
      <c r="F7" s="36"/>
      <c r="G7" s="36"/>
      <c r="H7" s="36"/>
      <c r="I7" s="36"/>
      <c r="J7" s="36"/>
      <c r="K7" s="36"/>
      <c r="L7" s="36"/>
      <c r="M7" s="36"/>
      <c r="N7" s="36"/>
      <c r="O7" s="36"/>
      <c r="P7" s="36"/>
      <c r="Q7" s="36"/>
      <c r="R7" s="36"/>
      <c r="S7" s="36"/>
      <c r="T7" s="36"/>
      <c r="U7" s="36"/>
    </row>
    <row r="8" spans="1:21" x14ac:dyDescent="0.25">
      <c r="A8" s="13"/>
      <c r="B8" s="14"/>
      <c r="C8" s="73"/>
      <c r="D8" s="73"/>
      <c r="E8" s="73"/>
      <c r="F8" s="24"/>
      <c r="G8" s="31" t="s">
        <v>328</v>
      </c>
      <c r="H8" s="31"/>
      <c r="I8" s="16"/>
      <c r="J8" s="15"/>
      <c r="K8" s="31" t="s">
        <v>329</v>
      </c>
      <c r="L8" s="31"/>
      <c r="M8" s="16"/>
      <c r="N8" s="24"/>
      <c r="O8" s="16"/>
      <c r="P8" s="16"/>
      <c r="Q8" s="16"/>
      <c r="R8" s="24"/>
      <c r="S8" s="16"/>
      <c r="T8" s="16"/>
      <c r="U8" s="16"/>
    </row>
    <row r="9" spans="1:21" x14ac:dyDescent="0.25">
      <c r="A9" s="13"/>
      <c r="B9" s="24"/>
      <c r="C9" s="32" t="s">
        <v>307</v>
      </c>
      <c r="D9" s="32"/>
      <c r="E9" s="16"/>
      <c r="F9" s="15"/>
      <c r="G9" s="32" t="s">
        <v>330</v>
      </c>
      <c r="H9" s="32"/>
      <c r="I9" s="16"/>
      <c r="J9" s="15"/>
      <c r="K9" s="32" t="s">
        <v>331</v>
      </c>
      <c r="L9" s="32"/>
      <c r="M9" s="16"/>
      <c r="N9" s="15"/>
      <c r="O9" s="32" t="s">
        <v>332</v>
      </c>
      <c r="P9" s="32"/>
      <c r="Q9" s="16"/>
      <c r="R9" s="15"/>
      <c r="S9" s="32" t="s">
        <v>213</v>
      </c>
      <c r="T9" s="32"/>
      <c r="U9" s="16"/>
    </row>
    <row r="10" spans="1:21" x14ac:dyDescent="0.25">
      <c r="A10" s="13"/>
      <c r="B10" s="20" t="s">
        <v>333</v>
      </c>
      <c r="C10" s="21"/>
      <c r="D10" s="56"/>
      <c r="E10" s="23"/>
      <c r="F10" s="60"/>
      <c r="G10" s="21"/>
      <c r="H10" s="56"/>
      <c r="I10" s="23"/>
      <c r="J10" s="60"/>
      <c r="K10" s="21"/>
      <c r="L10" s="56"/>
      <c r="M10" s="23"/>
      <c r="N10" s="60"/>
      <c r="O10" s="21"/>
      <c r="P10" s="56"/>
      <c r="Q10" s="23"/>
      <c r="R10" s="60"/>
      <c r="S10" s="21"/>
      <c r="T10" s="56"/>
      <c r="U10" s="23"/>
    </row>
    <row r="11" spans="1:21" x14ac:dyDescent="0.25">
      <c r="A11" s="13"/>
      <c r="B11" s="24" t="s">
        <v>26</v>
      </c>
      <c r="C11" s="16"/>
      <c r="D11" s="16"/>
      <c r="E11" s="16"/>
      <c r="F11" s="24"/>
      <c r="G11" s="16"/>
      <c r="H11" s="16"/>
      <c r="I11" s="16"/>
      <c r="J11" s="24"/>
      <c r="K11" s="16"/>
      <c r="L11" s="16"/>
      <c r="M11" s="16"/>
      <c r="N11" s="24"/>
      <c r="O11" s="16"/>
      <c r="P11" s="16"/>
      <c r="Q11" s="16"/>
      <c r="R11" s="24"/>
      <c r="S11" s="16"/>
      <c r="T11" s="16"/>
      <c r="U11" s="16"/>
    </row>
    <row r="12" spans="1:21" x14ac:dyDescent="0.25">
      <c r="A12" s="13"/>
      <c r="B12" s="74" t="s">
        <v>27</v>
      </c>
      <c r="C12" s="23" t="s">
        <v>147</v>
      </c>
      <c r="D12" s="48" t="s">
        <v>193</v>
      </c>
      <c r="E12" s="23"/>
      <c r="F12" s="20"/>
      <c r="G12" s="23" t="s">
        <v>147</v>
      </c>
      <c r="H12" s="72">
        <v>42289</v>
      </c>
      <c r="I12" s="23"/>
      <c r="J12" s="20"/>
      <c r="K12" s="23" t="s">
        <v>147</v>
      </c>
      <c r="L12" s="48" t="s">
        <v>193</v>
      </c>
      <c r="M12" s="23"/>
      <c r="N12" s="20"/>
      <c r="O12" s="23" t="s">
        <v>147</v>
      </c>
      <c r="P12" s="48" t="s">
        <v>193</v>
      </c>
      <c r="Q12" s="23"/>
      <c r="R12" s="20"/>
      <c r="S12" s="23" t="s">
        <v>147</v>
      </c>
      <c r="T12" s="72">
        <v>42289</v>
      </c>
      <c r="U12" s="23"/>
    </row>
    <row r="13" spans="1:21" x14ac:dyDescent="0.25">
      <c r="A13" s="13"/>
      <c r="B13" s="28" t="s">
        <v>28</v>
      </c>
      <c r="C13" s="16"/>
      <c r="D13" s="47" t="s">
        <v>193</v>
      </c>
      <c r="E13" s="16"/>
      <c r="F13" s="63"/>
      <c r="G13" s="16"/>
      <c r="H13" s="25">
        <v>163511</v>
      </c>
      <c r="I13" s="16"/>
      <c r="J13" s="63"/>
      <c r="K13" s="16"/>
      <c r="L13" s="25">
        <v>5908</v>
      </c>
      <c r="M13" s="16"/>
      <c r="N13" s="63"/>
      <c r="O13" s="16"/>
      <c r="P13" s="47" t="s">
        <v>193</v>
      </c>
      <c r="Q13" s="16"/>
      <c r="R13" s="63"/>
      <c r="S13" s="16"/>
      <c r="T13" s="25">
        <v>169419</v>
      </c>
      <c r="U13" s="16"/>
    </row>
    <row r="14" spans="1:21" x14ac:dyDescent="0.25">
      <c r="A14" s="13"/>
      <c r="B14" s="74" t="s">
        <v>334</v>
      </c>
      <c r="C14" s="23"/>
      <c r="D14" s="48" t="s">
        <v>335</v>
      </c>
      <c r="E14" s="23" t="s">
        <v>189</v>
      </c>
      <c r="F14" s="60"/>
      <c r="G14" s="23"/>
      <c r="H14" s="72">
        <v>24351</v>
      </c>
      <c r="I14" s="23"/>
      <c r="J14" s="60"/>
      <c r="K14" s="23"/>
      <c r="L14" s="48" t="s">
        <v>336</v>
      </c>
      <c r="M14" s="23" t="s">
        <v>189</v>
      </c>
      <c r="N14" s="60"/>
      <c r="O14" s="23"/>
      <c r="P14" s="48" t="s">
        <v>193</v>
      </c>
      <c r="Q14" s="23"/>
      <c r="R14" s="60"/>
      <c r="S14" s="23"/>
      <c r="T14" s="48" t="s">
        <v>193</v>
      </c>
      <c r="U14" s="23"/>
    </row>
    <row r="15" spans="1:21" x14ac:dyDescent="0.25">
      <c r="A15" s="13"/>
      <c r="B15" s="28" t="s">
        <v>29</v>
      </c>
      <c r="C15" s="16"/>
      <c r="D15" s="47" t="s">
        <v>193</v>
      </c>
      <c r="E15" s="16"/>
      <c r="F15" s="63"/>
      <c r="G15" s="16"/>
      <c r="H15" s="25">
        <v>154970</v>
      </c>
      <c r="I15" s="16"/>
      <c r="J15" s="63"/>
      <c r="K15" s="16"/>
      <c r="L15" s="25">
        <v>6095</v>
      </c>
      <c r="M15" s="16"/>
      <c r="N15" s="63"/>
      <c r="O15" s="16"/>
      <c r="P15" s="47" t="s">
        <v>193</v>
      </c>
      <c r="Q15" s="16"/>
      <c r="R15" s="63"/>
      <c r="S15" s="16"/>
      <c r="T15" s="25">
        <v>161065</v>
      </c>
      <c r="U15" s="16"/>
    </row>
    <row r="16" spans="1:21" x14ac:dyDescent="0.25">
      <c r="A16" s="13"/>
      <c r="B16" s="74" t="s">
        <v>30</v>
      </c>
      <c r="C16" s="26"/>
      <c r="D16" s="27">
        <v>2476</v>
      </c>
      <c r="E16" s="23"/>
      <c r="F16" s="60"/>
      <c r="G16" s="26"/>
      <c r="H16" s="27">
        <v>12284</v>
      </c>
      <c r="I16" s="23"/>
      <c r="J16" s="60"/>
      <c r="K16" s="26"/>
      <c r="L16" s="68">
        <v>168</v>
      </c>
      <c r="M16" s="23"/>
      <c r="N16" s="60"/>
      <c r="O16" s="26"/>
      <c r="P16" s="68" t="s">
        <v>193</v>
      </c>
      <c r="Q16" s="23"/>
      <c r="R16" s="60"/>
      <c r="S16" s="26"/>
      <c r="T16" s="27">
        <v>14928</v>
      </c>
      <c r="U16" s="23"/>
    </row>
    <row r="17" spans="1:21" x14ac:dyDescent="0.25">
      <c r="A17" s="13"/>
      <c r="B17" s="75" t="s">
        <v>337</v>
      </c>
      <c r="C17" s="43"/>
      <c r="D17" s="76" t="s">
        <v>338</v>
      </c>
      <c r="E17" s="16" t="s">
        <v>189</v>
      </c>
      <c r="F17" s="63"/>
      <c r="G17" s="43"/>
      <c r="H17" s="77">
        <v>397405</v>
      </c>
      <c r="I17" s="16"/>
      <c r="J17" s="63"/>
      <c r="K17" s="43"/>
      <c r="L17" s="77">
        <v>5821</v>
      </c>
      <c r="M17" s="16"/>
      <c r="N17" s="63"/>
      <c r="O17" s="43"/>
      <c r="P17" s="76" t="s">
        <v>193</v>
      </c>
      <c r="Q17" s="16"/>
      <c r="R17" s="63"/>
      <c r="S17" s="43"/>
      <c r="T17" s="77">
        <v>387701</v>
      </c>
      <c r="U17" s="16"/>
    </row>
    <row r="18" spans="1:21" x14ac:dyDescent="0.25">
      <c r="A18" s="13"/>
      <c r="B18" s="20" t="s">
        <v>339</v>
      </c>
      <c r="C18" s="23"/>
      <c r="D18" s="48" t="s">
        <v>193</v>
      </c>
      <c r="E18" s="23"/>
      <c r="F18" s="60"/>
      <c r="G18" s="23"/>
      <c r="H18" s="72">
        <v>253578</v>
      </c>
      <c r="I18" s="23"/>
      <c r="J18" s="60"/>
      <c r="K18" s="23"/>
      <c r="L18" s="72">
        <v>8163</v>
      </c>
      <c r="M18" s="23"/>
      <c r="N18" s="60"/>
      <c r="O18" s="23"/>
      <c r="P18" s="48" t="s">
        <v>193</v>
      </c>
      <c r="Q18" s="23"/>
      <c r="R18" s="60"/>
      <c r="S18" s="23"/>
      <c r="T18" s="72">
        <v>261741</v>
      </c>
      <c r="U18" s="23"/>
    </row>
    <row r="19" spans="1:21" x14ac:dyDescent="0.25">
      <c r="A19" s="13"/>
      <c r="B19" s="24" t="s">
        <v>39</v>
      </c>
      <c r="C19" s="16"/>
      <c r="D19" s="47" t="s">
        <v>193</v>
      </c>
      <c r="E19" s="16"/>
      <c r="F19" s="63"/>
      <c r="G19" s="16"/>
      <c r="H19" s="25">
        <v>824581</v>
      </c>
      <c r="I19" s="16"/>
      <c r="J19" s="63"/>
      <c r="K19" s="16"/>
      <c r="L19" s="25">
        <v>6366</v>
      </c>
      <c r="M19" s="16"/>
      <c r="N19" s="63"/>
      <c r="O19" s="16"/>
      <c r="P19" s="47" t="s">
        <v>193</v>
      </c>
      <c r="Q19" s="16"/>
      <c r="R19" s="63"/>
      <c r="S19" s="16"/>
      <c r="T19" s="25">
        <v>830947</v>
      </c>
      <c r="U19" s="16"/>
    </row>
    <row r="20" spans="1:21" x14ac:dyDescent="0.25">
      <c r="A20" s="13"/>
      <c r="B20" s="20" t="s">
        <v>340</v>
      </c>
      <c r="C20" s="23"/>
      <c r="D20" s="72">
        <v>764333</v>
      </c>
      <c r="E20" s="23"/>
      <c r="F20" s="20"/>
      <c r="G20" s="23"/>
      <c r="H20" s="72">
        <v>541495</v>
      </c>
      <c r="I20" s="23"/>
      <c r="J20" s="20"/>
      <c r="K20" s="23"/>
      <c r="L20" s="48" t="s">
        <v>193</v>
      </c>
      <c r="M20" s="23"/>
      <c r="N20" s="20"/>
      <c r="O20" s="23"/>
      <c r="P20" s="48" t="s">
        <v>341</v>
      </c>
      <c r="Q20" s="23" t="s">
        <v>189</v>
      </c>
      <c r="R20" s="20"/>
      <c r="S20" s="23"/>
      <c r="T20" s="72">
        <v>555513</v>
      </c>
      <c r="U20" s="23"/>
    </row>
    <row r="21" spans="1:21" x14ac:dyDescent="0.25">
      <c r="A21" s="13"/>
      <c r="B21" s="24" t="s">
        <v>342</v>
      </c>
      <c r="C21" s="61"/>
      <c r="D21" s="67">
        <v>874913</v>
      </c>
      <c r="E21" s="16"/>
      <c r="F21" s="24"/>
      <c r="G21" s="61"/>
      <c r="H21" s="62" t="s">
        <v>343</v>
      </c>
      <c r="I21" s="16" t="s">
        <v>189</v>
      </c>
      <c r="J21" s="24"/>
      <c r="K21" s="61"/>
      <c r="L21" s="62" t="s">
        <v>193</v>
      </c>
      <c r="M21" s="16"/>
      <c r="N21" s="24"/>
      <c r="O21" s="61"/>
      <c r="P21" s="62" t="s">
        <v>344</v>
      </c>
      <c r="Q21" s="16" t="s">
        <v>189</v>
      </c>
      <c r="R21" s="24"/>
      <c r="S21" s="61"/>
      <c r="T21" s="62" t="s">
        <v>193</v>
      </c>
      <c r="U21" s="16"/>
    </row>
    <row r="22" spans="1:21" ht="15.75" thickBot="1" x14ac:dyDescent="0.3">
      <c r="A22" s="13"/>
      <c r="B22" s="78" t="s">
        <v>345</v>
      </c>
      <c r="C22" s="64" t="s">
        <v>147</v>
      </c>
      <c r="D22" s="65">
        <v>1623721</v>
      </c>
      <c r="E22" s="23"/>
      <c r="F22" s="20"/>
      <c r="G22" s="64" t="s">
        <v>147</v>
      </c>
      <c r="H22" s="65">
        <v>2012220</v>
      </c>
      <c r="I22" s="23"/>
      <c r="J22" s="20"/>
      <c r="K22" s="64" t="s">
        <v>147</v>
      </c>
      <c r="L22" s="65">
        <v>20350</v>
      </c>
      <c r="M22" s="23"/>
      <c r="N22" s="20"/>
      <c r="O22" s="64" t="s">
        <v>147</v>
      </c>
      <c r="P22" s="66" t="s">
        <v>346</v>
      </c>
      <c r="Q22" s="23" t="s">
        <v>189</v>
      </c>
      <c r="R22" s="20"/>
      <c r="S22" s="64" t="s">
        <v>147</v>
      </c>
      <c r="T22" s="65">
        <v>2035902</v>
      </c>
      <c r="U22" s="23"/>
    </row>
    <row r="23" spans="1:21" ht="15.75" thickTop="1" x14ac:dyDescent="0.25">
      <c r="A23" s="13"/>
      <c r="B23" s="24" t="s">
        <v>347</v>
      </c>
      <c r="C23" s="71"/>
      <c r="D23" s="71"/>
      <c r="E23" s="16"/>
      <c r="F23" s="24"/>
      <c r="G23" s="71"/>
      <c r="H23" s="71"/>
      <c r="I23" s="16"/>
      <c r="J23" s="24"/>
      <c r="K23" s="71"/>
      <c r="L23" s="71"/>
      <c r="M23" s="16"/>
      <c r="N23" s="24"/>
      <c r="O23" s="71"/>
      <c r="P23" s="71"/>
      <c r="Q23" s="16"/>
      <c r="R23" s="24"/>
      <c r="S23" s="71"/>
      <c r="T23" s="71"/>
      <c r="U23" s="16"/>
    </row>
    <row r="24" spans="1:21" x14ac:dyDescent="0.25">
      <c r="A24" s="13"/>
      <c r="B24" s="20" t="s">
        <v>44</v>
      </c>
      <c r="C24" s="23"/>
      <c r="D24" s="23"/>
      <c r="E24" s="23"/>
      <c r="F24" s="20"/>
      <c r="G24" s="23"/>
      <c r="H24" s="23"/>
      <c r="I24" s="23"/>
      <c r="J24" s="20"/>
      <c r="K24" s="23"/>
      <c r="L24" s="23"/>
      <c r="M24" s="23"/>
      <c r="N24" s="20"/>
      <c r="O24" s="23"/>
      <c r="P24" s="23"/>
      <c r="Q24" s="23"/>
      <c r="R24" s="20"/>
      <c r="S24" s="23"/>
      <c r="T24" s="23"/>
      <c r="U24" s="23"/>
    </row>
    <row r="25" spans="1:21" x14ac:dyDescent="0.25">
      <c r="A25" s="13"/>
      <c r="B25" s="28" t="s">
        <v>45</v>
      </c>
      <c r="C25" s="16" t="s">
        <v>147</v>
      </c>
      <c r="D25" s="47" t="s">
        <v>193</v>
      </c>
      <c r="E25" s="16"/>
      <c r="F25" s="24"/>
      <c r="G25" s="16" t="s">
        <v>147</v>
      </c>
      <c r="H25" s="25">
        <v>3544</v>
      </c>
      <c r="I25" s="16"/>
      <c r="J25" s="24"/>
      <c r="K25" s="16" t="s">
        <v>147</v>
      </c>
      <c r="L25" s="47">
        <v>892</v>
      </c>
      <c r="M25" s="16"/>
      <c r="N25" s="24"/>
      <c r="O25" s="16" t="s">
        <v>147</v>
      </c>
      <c r="P25" s="47" t="s">
        <v>193</v>
      </c>
      <c r="Q25" s="16"/>
      <c r="R25" s="24"/>
      <c r="S25" s="16" t="s">
        <v>147</v>
      </c>
      <c r="T25" s="25">
        <v>4436</v>
      </c>
      <c r="U25" s="16"/>
    </row>
    <row r="26" spans="1:21" x14ac:dyDescent="0.25">
      <c r="A26" s="13"/>
      <c r="B26" s="74" t="s">
        <v>46</v>
      </c>
      <c r="C26" s="23"/>
      <c r="D26" s="48" t="s">
        <v>193</v>
      </c>
      <c r="E26" s="23"/>
      <c r="F26" s="20"/>
      <c r="G26" s="23"/>
      <c r="H26" s="72">
        <v>90868</v>
      </c>
      <c r="I26" s="23"/>
      <c r="J26" s="20"/>
      <c r="K26" s="23"/>
      <c r="L26" s="72">
        <v>2244</v>
      </c>
      <c r="M26" s="23"/>
      <c r="N26" s="20"/>
      <c r="O26" s="23"/>
      <c r="P26" s="48" t="s">
        <v>193</v>
      </c>
      <c r="Q26" s="23"/>
      <c r="R26" s="20"/>
      <c r="S26" s="23"/>
      <c r="T26" s="72">
        <v>93112</v>
      </c>
      <c r="U26" s="23"/>
    </row>
    <row r="27" spans="1:21" x14ac:dyDescent="0.25">
      <c r="A27" s="13"/>
      <c r="B27" s="28" t="s">
        <v>47</v>
      </c>
      <c r="C27" s="61"/>
      <c r="D27" s="67">
        <v>15795</v>
      </c>
      <c r="E27" s="16"/>
      <c r="F27" s="24"/>
      <c r="G27" s="61"/>
      <c r="H27" s="67">
        <v>76352</v>
      </c>
      <c r="I27" s="16"/>
      <c r="J27" s="24"/>
      <c r="K27" s="61"/>
      <c r="L27" s="67">
        <v>2076</v>
      </c>
      <c r="M27" s="16"/>
      <c r="N27" s="24"/>
      <c r="O27" s="61"/>
      <c r="P27" s="62" t="s">
        <v>193</v>
      </c>
      <c r="Q27" s="16"/>
      <c r="R27" s="24"/>
      <c r="S27" s="61"/>
      <c r="T27" s="67">
        <v>94223</v>
      </c>
      <c r="U27" s="16"/>
    </row>
    <row r="28" spans="1:21" x14ac:dyDescent="0.25">
      <c r="A28" s="13"/>
      <c r="B28" s="78" t="s">
        <v>348</v>
      </c>
      <c r="C28" s="21"/>
      <c r="D28" s="22">
        <v>15795</v>
      </c>
      <c r="E28" s="23"/>
      <c r="F28" s="20"/>
      <c r="G28" s="21"/>
      <c r="H28" s="22">
        <v>170764</v>
      </c>
      <c r="I28" s="23"/>
      <c r="J28" s="20"/>
      <c r="K28" s="21"/>
      <c r="L28" s="22">
        <v>5212</v>
      </c>
      <c r="M28" s="23"/>
      <c r="N28" s="20"/>
      <c r="O28" s="21"/>
      <c r="P28" s="56" t="s">
        <v>193</v>
      </c>
      <c r="Q28" s="23"/>
      <c r="R28" s="20"/>
      <c r="S28" s="21"/>
      <c r="T28" s="22">
        <v>191771</v>
      </c>
      <c r="U28" s="23"/>
    </row>
    <row r="29" spans="1:21" x14ac:dyDescent="0.25">
      <c r="A29" s="13"/>
      <c r="B29" s="24" t="s">
        <v>53</v>
      </c>
      <c r="C29" s="16"/>
      <c r="D29" s="25">
        <v>1157055</v>
      </c>
      <c r="E29" s="16"/>
      <c r="F29" s="24"/>
      <c r="G29" s="16"/>
      <c r="H29" s="25">
        <v>739691</v>
      </c>
      <c r="I29" s="16"/>
      <c r="J29" s="24"/>
      <c r="K29" s="16"/>
      <c r="L29" s="25">
        <v>19182</v>
      </c>
      <c r="M29" s="16"/>
      <c r="N29" s="24"/>
      <c r="O29" s="16"/>
      <c r="P29" s="47" t="s">
        <v>341</v>
      </c>
      <c r="Q29" s="16" t="s">
        <v>189</v>
      </c>
      <c r="R29" s="24"/>
      <c r="S29" s="16"/>
      <c r="T29" s="25">
        <v>1165613</v>
      </c>
      <c r="U29" s="16"/>
    </row>
    <row r="30" spans="1:21" x14ac:dyDescent="0.25">
      <c r="A30" s="13"/>
      <c r="B30" s="20" t="s">
        <v>54</v>
      </c>
      <c r="C30" s="23"/>
      <c r="D30" s="72">
        <v>4983</v>
      </c>
      <c r="E30" s="23"/>
      <c r="F30" s="20"/>
      <c r="G30" s="23"/>
      <c r="H30" s="72">
        <v>227507</v>
      </c>
      <c r="I30" s="23"/>
      <c r="J30" s="20"/>
      <c r="K30" s="23"/>
      <c r="L30" s="48">
        <v>140</v>
      </c>
      <c r="M30" s="23"/>
      <c r="N30" s="20"/>
      <c r="O30" s="23"/>
      <c r="P30" s="48" t="s">
        <v>193</v>
      </c>
      <c r="Q30" s="23"/>
      <c r="R30" s="20"/>
      <c r="S30" s="23"/>
      <c r="T30" s="72">
        <v>232630</v>
      </c>
      <c r="U30" s="23"/>
    </row>
    <row r="31" spans="1:21" x14ac:dyDescent="0.25">
      <c r="A31" s="13"/>
      <c r="B31" s="24" t="s">
        <v>55</v>
      </c>
      <c r="C31" s="16"/>
      <c r="D31" s="25">
        <v>2896</v>
      </c>
      <c r="E31" s="16"/>
      <c r="F31" s="24"/>
      <c r="G31" s="16"/>
      <c r="H31" s="47" t="s">
        <v>193</v>
      </c>
      <c r="I31" s="16"/>
      <c r="J31" s="24"/>
      <c r="K31" s="16"/>
      <c r="L31" s="47" t="s">
        <v>193</v>
      </c>
      <c r="M31" s="16"/>
      <c r="N31" s="24"/>
      <c r="O31" s="16"/>
      <c r="P31" s="47" t="s">
        <v>193</v>
      </c>
      <c r="Q31" s="16"/>
      <c r="R31" s="24"/>
      <c r="S31" s="16"/>
      <c r="T31" s="25">
        <v>2896</v>
      </c>
      <c r="U31" s="16"/>
    </row>
    <row r="32" spans="1:21" x14ac:dyDescent="0.25">
      <c r="A32" s="13"/>
      <c r="B32" s="20" t="s">
        <v>349</v>
      </c>
      <c r="C32" s="26"/>
      <c r="D32" s="27">
        <v>442992</v>
      </c>
      <c r="E32" s="23"/>
      <c r="F32" s="20"/>
      <c r="G32" s="26"/>
      <c r="H32" s="27">
        <v>874258</v>
      </c>
      <c r="I32" s="23"/>
      <c r="J32" s="20"/>
      <c r="K32" s="26"/>
      <c r="L32" s="68" t="s">
        <v>350</v>
      </c>
      <c r="M32" s="23" t="s">
        <v>189</v>
      </c>
      <c r="N32" s="20"/>
      <c r="O32" s="26"/>
      <c r="P32" s="68" t="s">
        <v>344</v>
      </c>
      <c r="Q32" s="23" t="s">
        <v>189</v>
      </c>
      <c r="R32" s="20"/>
      <c r="S32" s="26"/>
      <c r="T32" s="27">
        <v>442992</v>
      </c>
      <c r="U32" s="23"/>
    </row>
    <row r="33" spans="1:21" ht="15.75" thickBot="1" x14ac:dyDescent="0.3">
      <c r="A33" s="13"/>
      <c r="B33" s="24" t="s">
        <v>351</v>
      </c>
      <c r="C33" s="29" t="s">
        <v>147</v>
      </c>
      <c r="D33" s="30">
        <v>1623721</v>
      </c>
      <c r="E33" s="16"/>
      <c r="F33" s="24"/>
      <c r="G33" s="29" t="s">
        <v>147</v>
      </c>
      <c r="H33" s="30">
        <v>2012220</v>
      </c>
      <c r="I33" s="16"/>
      <c r="J33" s="24"/>
      <c r="K33" s="29" t="s">
        <v>147</v>
      </c>
      <c r="L33" s="30">
        <v>20350</v>
      </c>
      <c r="M33" s="16"/>
      <c r="N33" s="24"/>
      <c r="O33" s="29" t="s">
        <v>147</v>
      </c>
      <c r="P33" s="79" t="s">
        <v>346</v>
      </c>
      <c r="Q33" s="16" t="s">
        <v>189</v>
      </c>
      <c r="R33" s="24"/>
      <c r="S33" s="29" t="s">
        <v>147</v>
      </c>
      <c r="T33" s="30">
        <v>2035902</v>
      </c>
      <c r="U33" s="16"/>
    </row>
    <row r="34" spans="1:21" ht="15.75" thickTop="1" x14ac:dyDescent="0.25">
      <c r="A34" s="13"/>
      <c r="B34" s="33"/>
      <c r="C34" s="33"/>
      <c r="D34" s="33"/>
      <c r="E34" s="33"/>
      <c r="F34" s="33"/>
      <c r="G34" s="33"/>
      <c r="H34" s="33"/>
      <c r="I34" s="33"/>
      <c r="J34" s="33"/>
      <c r="K34" s="33"/>
      <c r="L34" s="33"/>
      <c r="M34" s="33"/>
      <c r="N34" s="33"/>
      <c r="O34" s="33"/>
      <c r="P34" s="33"/>
      <c r="Q34" s="33"/>
      <c r="R34" s="33"/>
      <c r="S34" s="33"/>
      <c r="T34" s="33"/>
      <c r="U34" s="33"/>
    </row>
    <row r="35" spans="1:21" x14ac:dyDescent="0.25">
      <c r="A35" s="13"/>
      <c r="B35" s="33"/>
      <c r="C35" s="33"/>
      <c r="D35" s="33"/>
      <c r="E35" s="33"/>
      <c r="F35" s="33"/>
      <c r="G35" s="33"/>
      <c r="H35" s="33"/>
      <c r="I35" s="33"/>
      <c r="J35" s="33"/>
      <c r="K35" s="33"/>
      <c r="L35" s="33"/>
      <c r="M35" s="33"/>
      <c r="N35" s="33"/>
      <c r="O35" s="33"/>
      <c r="P35" s="33"/>
      <c r="Q35" s="33"/>
      <c r="R35" s="33"/>
      <c r="S35" s="33"/>
      <c r="T35" s="33"/>
      <c r="U35" s="33"/>
    </row>
    <row r="36" spans="1:21" x14ac:dyDescent="0.25">
      <c r="A36" s="13"/>
      <c r="B36" s="33"/>
      <c r="C36" s="33"/>
      <c r="D36" s="33"/>
      <c r="E36" s="33"/>
      <c r="F36" s="33"/>
      <c r="G36" s="33"/>
      <c r="H36" s="33"/>
      <c r="I36" s="33"/>
      <c r="J36" s="33"/>
      <c r="K36" s="33"/>
      <c r="L36" s="33"/>
      <c r="M36" s="33"/>
      <c r="N36" s="33"/>
      <c r="O36" s="33"/>
      <c r="P36" s="33"/>
      <c r="Q36" s="33"/>
      <c r="R36" s="33"/>
      <c r="S36" s="33"/>
      <c r="T36" s="33"/>
      <c r="U36" s="33"/>
    </row>
    <row r="37" spans="1:21" x14ac:dyDescent="0.25">
      <c r="A37" s="13"/>
      <c r="B37" s="86" t="s">
        <v>326</v>
      </c>
      <c r="C37" s="86"/>
      <c r="D37" s="86"/>
      <c r="E37" s="86"/>
      <c r="F37" s="86"/>
      <c r="G37" s="86"/>
      <c r="H37" s="86"/>
      <c r="I37" s="86"/>
      <c r="J37" s="86"/>
      <c r="K37" s="86"/>
      <c r="L37" s="86"/>
      <c r="M37" s="86"/>
      <c r="N37" s="86"/>
      <c r="O37" s="86"/>
      <c r="P37" s="86"/>
      <c r="Q37" s="86"/>
      <c r="R37" s="86"/>
      <c r="S37" s="86"/>
      <c r="T37" s="86"/>
      <c r="U37" s="86"/>
    </row>
    <row r="38" spans="1:21" x14ac:dyDescent="0.25">
      <c r="A38" s="13"/>
      <c r="B38" s="86" t="s">
        <v>352</v>
      </c>
      <c r="C38" s="86"/>
      <c r="D38" s="86"/>
      <c r="E38" s="86"/>
      <c r="F38" s="86"/>
      <c r="G38" s="86"/>
      <c r="H38" s="86"/>
      <c r="I38" s="86"/>
      <c r="J38" s="86"/>
      <c r="K38" s="86"/>
      <c r="L38" s="86"/>
      <c r="M38" s="86"/>
      <c r="N38" s="86"/>
      <c r="O38" s="86"/>
      <c r="P38" s="86"/>
      <c r="Q38" s="86"/>
      <c r="R38" s="86"/>
      <c r="S38" s="86"/>
      <c r="T38" s="86"/>
      <c r="U38" s="86"/>
    </row>
    <row r="39" spans="1:21" x14ac:dyDescent="0.25">
      <c r="A39" s="13"/>
      <c r="B39" s="86" t="s">
        <v>327</v>
      </c>
      <c r="C39" s="86"/>
      <c r="D39" s="86"/>
      <c r="E39" s="86"/>
      <c r="F39" s="86"/>
      <c r="G39" s="86"/>
      <c r="H39" s="86"/>
      <c r="I39" s="86"/>
      <c r="J39" s="86"/>
      <c r="K39" s="86"/>
      <c r="L39" s="86"/>
      <c r="M39" s="86"/>
      <c r="N39" s="86"/>
      <c r="O39" s="86"/>
      <c r="P39" s="86"/>
      <c r="Q39" s="86"/>
      <c r="R39" s="86"/>
      <c r="S39" s="86"/>
      <c r="T39" s="86"/>
      <c r="U39" s="86"/>
    </row>
    <row r="40" spans="1:21" ht="15.75" x14ac:dyDescent="0.25">
      <c r="A40" s="13"/>
      <c r="B40" s="36"/>
      <c r="C40" s="36"/>
      <c r="D40" s="36"/>
      <c r="E40" s="36"/>
      <c r="F40" s="36"/>
      <c r="G40" s="36"/>
      <c r="H40" s="36"/>
      <c r="I40" s="36"/>
      <c r="J40" s="36"/>
      <c r="K40" s="36"/>
      <c r="L40" s="36"/>
      <c r="M40" s="36"/>
      <c r="N40" s="36"/>
      <c r="O40" s="36"/>
      <c r="P40" s="36"/>
      <c r="Q40" s="36"/>
      <c r="R40" s="36"/>
      <c r="S40" s="36"/>
      <c r="T40" s="36"/>
      <c r="U40" s="36"/>
    </row>
    <row r="41" spans="1:21" x14ac:dyDescent="0.25">
      <c r="A41" s="13"/>
      <c r="B41" s="24"/>
      <c r="C41" s="73"/>
      <c r="D41" s="73"/>
      <c r="E41" s="73"/>
      <c r="F41" s="24"/>
      <c r="G41" s="31" t="s">
        <v>328</v>
      </c>
      <c r="H41" s="31"/>
      <c r="I41" s="16"/>
      <c r="J41" s="15"/>
      <c r="K41" s="31" t="s">
        <v>329</v>
      </c>
      <c r="L41" s="31"/>
      <c r="M41" s="16"/>
      <c r="N41" s="24"/>
      <c r="O41" s="16"/>
      <c r="P41" s="16"/>
      <c r="Q41" s="16"/>
      <c r="R41" s="24"/>
      <c r="S41" s="16"/>
      <c r="T41" s="16"/>
      <c r="U41" s="16"/>
    </row>
    <row r="42" spans="1:21" x14ac:dyDescent="0.25">
      <c r="A42" s="13"/>
      <c r="B42" s="24"/>
      <c r="C42" s="32" t="s">
        <v>307</v>
      </c>
      <c r="D42" s="32"/>
      <c r="E42" s="16"/>
      <c r="F42" s="15"/>
      <c r="G42" s="32" t="s">
        <v>330</v>
      </c>
      <c r="H42" s="32"/>
      <c r="I42" s="16"/>
      <c r="J42" s="15"/>
      <c r="K42" s="32" t="s">
        <v>331</v>
      </c>
      <c r="L42" s="32"/>
      <c r="M42" s="16"/>
      <c r="N42" s="15"/>
      <c r="O42" s="32" t="s">
        <v>332</v>
      </c>
      <c r="P42" s="32"/>
      <c r="Q42" s="16"/>
      <c r="R42" s="15"/>
      <c r="S42" s="32" t="s">
        <v>213</v>
      </c>
      <c r="T42" s="32"/>
      <c r="U42" s="16"/>
    </row>
    <row r="43" spans="1:21" x14ac:dyDescent="0.25">
      <c r="A43" s="13"/>
      <c r="B43" s="20" t="s">
        <v>333</v>
      </c>
      <c r="C43" s="21"/>
      <c r="D43" s="56"/>
      <c r="E43" s="23"/>
      <c r="F43" s="60"/>
      <c r="G43" s="21"/>
      <c r="H43" s="56"/>
      <c r="I43" s="23"/>
      <c r="J43" s="60"/>
      <c r="K43" s="21"/>
      <c r="L43" s="56"/>
      <c r="M43" s="23"/>
      <c r="N43" s="60"/>
      <c r="O43" s="21"/>
      <c r="P43" s="56"/>
      <c r="Q43" s="23"/>
      <c r="R43" s="60"/>
      <c r="S43" s="21"/>
      <c r="T43" s="56"/>
      <c r="U43" s="23"/>
    </row>
    <row r="44" spans="1:21" x14ac:dyDescent="0.25">
      <c r="A44" s="13"/>
      <c r="B44" s="24" t="s">
        <v>26</v>
      </c>
      <c r="C44" s="16"/>
      <c r="D44" s="16"/>
      <c r="E44" s="16"/>
      <c r="F44" s="24"/>
      <c r="G44" s="16"/>
      <c r="H44" s="16"/>
      <c r="I44" s="16"/>
      <c r="J44" s="24"/>
      <c r="K44" s="16"/>
      <c r="L44" s="16"/>
      <c r="M44" s="16"/>
      <c r="N44" s="24"/>
      <c r="O44" s="16"/>
      <c r="P44" s="16"/>
      <c r="Q44" s="16"/>
      <c r="R44" s="24"/>
      <c r="S44" s="16"/>
      <c r="T44" s="16"/>
      <c r="U44" s="16"/>
    </row>
    <row r="45" spans="1:21" x14ac:dyDescent="0.25">
      <c r="A45" s="13"/>
      <c r="B45" s="74" t="s">
        <v>27</v>
      </c>
      <c r="C45" s="23" t="s">
        <v>147</v>
      </c>
      <c r="D45" s="48" t="s">
        <v>193</v>
      </c>
      <c r="E45" s="23"/>
      <c r="F45" s="20"/>
      <c r="G45" s="23" t="s">
        <v>147</v>
      </c>
      <c r="H45" s="72">
        <v>60594</v>
      </c>
      <c r="I45" s="23"/>
      <c r="J45" s="20"/>
      <c r="K45" s="23" t="s">
        <v>147</v>
      </c>
      <c r="L45" s="48">
        <v>83</v>
      </c>
      <c r="M45" s="23"/>
      <c r="N45" s="20"/>
      <c r="O45" s="23" t="s">
        <v>147</v>
      </c>
      <c r="P45" s="48" t="s">
        <v>193</v>
      </c>
      <c r="Q45" s="23"/>
      <c r="R45" s="20"/>
      <c r="S45" s="23" t="s">
        <v>147</v>
      </c>
      <c r="T45" s="72">
        <v>60677</v>
      </c>
      <c r="U45" s="23"/>
    </row>
    <row r="46" spans="1:21" x14ac:dyDescent="0.25">
      <c r="A46" s="13"/>
      <c r="B46" s="28" t="s">
        <v>28</v>
      </c>
      <c r="C46" s="16"/>
      <c r="D46" s="47" t="s">
        <v>193</v>
      </c>
      <c r="E46" s="16"/>
      <c r="F46" s="24"/>
      <c r="G46" s="16"/>
      <c r="H46" s="25">
        <v>170689</v>
      </c>
      <c r="I46" s="16"/>
      <c r="J46" s="24"/>
      <c r="K46" s="16"/>
      <c r="L46" s="25">
        <v>5112</v>
      </c>
      <c r="M46" s="16"/>
      <c r="N46" s="24"/>
      <c r="O46" s="16"/>
      <c r="P46" s="47" t="s">
        <v>353</v>
      </c>
      <c r="Q46" s="16" t="s">
        <v>189</v>
      </c>
      <c r="R46" s="24"/>
      <c r="S46" s="16"/>
      <c r="T46" s="25">
        <v>170935</v>
      </c>
      <c r="U46" s="16"/>
    </row>
    <row r="47" spans="1:21" x14ac:dyDescent="0.25">
      <c r="A47" s="13"/>
      <c r="B47" s="74" t="s">
        <v>29</v>
      </c>
      <c r="C47" s="23"/>
      <c r="D47" s="48" t="s">
        <v>193</v>
      </c>
      <c r="E47" s="23"/>
      <c r="F47" s="20"/>
      <c r="G47" s="23"/>
      <c r="H47" s="72">
        <v>151962</v>
      </c>
      <c r="I47" s="23"/>
      <c r="J47" s="20"/>
      <c r="K47" s="23"/>
      <c r="L47" s="72">
        <v>6533</v>
      </c>
      <c r="M47" s="23"/>
      <c r="N47" s="20"/>
      <c r="O47" s="23"/>
      <c r="P47" s="48" t="s">
        <v>193</v>
      </c>
      <c r="Q47" s="23"/>
      <c r="R47" s="20"/>
      <c r="S47" s="23"/>
      <c r="T47" s="72">
        <v>158495</v>
      </c>
      <c r="U47" s="23"/>
    </row>
    <row r="48" spans="1:21" x14ac:dyDescent="0.25">
      <c r="A48" s="13"/>
      <c r="B48" s="28" t="s">
        <v>30</v>
      </c>
      <c r="C48" s="61"/>
      <c r="D48" s="67">
        <v>1331</v>
      </c>
      <c r="E48" s="16"/>
      <c r="F48" s="24"/>
      <c r="G48" s="61"/>
      <c r="H48" s="67">
        <v>12388</v>
      </c>
      <c r="I48" s="16"/>
      <c r="J48" s="24"/>
      <c r="K48" s="61"/>
      <c r="L48" s="62">
        <v>229</v>
      </c>
      <c r="M48" s="16"/>
      <c r="N48" s="24"/>
      <c r="O48" s="61"/>
      <c r="P48" s="62" t="s">
        <v>193</v>
      </c>
      <c r="Q48" s="16"/>
      <c r="R48" s="24"/>
      <c r="S48" s="61"/>
      <c r="T48" s="67">
        <v>13948</v>
      </c>
      <c r="U48" s="16"/>
    </row>
    <row r="49" spans="1:21" x14ac:dyDescent="0.25">
      <c r="A49" s="13"/>
      <c r="B49" s="78" t="s">
        <v>337</v>
      </c>
      <c r="C49" s="21"/>
      <c r="D49" s="22">
        <v>1331</v>
      </c>
      <c r="E49" s="23"/>
      <c r="F49" s="20"/>
      <c r="G49" s="21"/>
      <c r="H49" s="22">
        <v>395633</v>
      </c>
      <c r="I49" s="23"/>
      <c r="J49" s="20"/>
      <c r="K49" s="21"/>
      <c r="L49" s="22">
        <v>11957</v>
      </c>
      <c r="M49" s="23"/>
      <c r="N49" s="20"/>
      <c r="O49" s="21"/>
      <c r="P49" s="56" t="s">
        <v>353</v>
      </c>
      <c r="Q49" s="23" t="s">
        <v>189</v>
      </c>
      <c r="R49" s="20"/>
      <c r="S49" s="21"/>
      <c r="T49" s="22">
        <v>404055</v>
      </c>
      <c r="U49" s="23"/>
    </row>
    <row r="50" spans="1:21" x14ac:dyDescent="0.25">
      <c r="A50" s="13"/>
      <c r="B50" s="24" t="s">
        <v>339</v>
      </c>
      <c r="C50" s="16"/>
      <c r="D50" s="47" t="s">
        <v>193</v>
      </c>
      <c r="E50" s="16"/>
      <c r="F50" s="24"/>
      <c r="G50" s="16"/>
      <c r="H50" s="25">
        <v>259397</v>
      </c>
      <c r="I50" s="16"/>
      <c r="J50" s="24"/>
      <c r="K50" s="16"/>
      <c r="L50" s="25">
        <v>8805</v>
      </c>
      <c r="M50" s="16"/>
      <c r="N50" s="24"/>
      <c r="O50" s="16"/>
      <c r="P50" s="47" t="s">
        <v>193</v>
      </c>
      <c r="Q50" s="16"/>
      <c r="R50" s="24"/>
      <c r="S50" s="16"/>
      <c r="T50" s="25">
        <v>268202</v>
      </c>
      <c r="U50" s="16"/>
    </row>
    <row r="51" spans="1:21" x14ac:dyDescent="0.25">
      <c r="A51" s="13"/>
      <c r="B51" s="20" t="s">
        <v>39</v>
      </c>
      <c r="C51" s="23"/>
      <c r="D51" s="48" t="s">
        <v>193</v>
      </c>
      <c r="E51" s="23"/>
      <c r="F51" s="20"/>
      <c r="G51" s="23"/>
      <c r="H51" s="72">
        <v>824581</v>
      </c>
      <c r="I51" s="23"/>
      <c r="J51" s="20"/>
      <c r="K51" s="23"/>
      <c r="L51" s="72">
        <v>6590</v>
      </c>
      <c r="M51" s="23"/>
      <c r="N51" s="20"/>
      <c r="O51" s="23"/>
      <c r="P51" s="48" t="s">
        <v>193</v>
      </c>
      <c r="Q51" s="23"/>
      <c r="R51" s="20"/>
      <c r="S51" s="23"/>
      <c r="T51" s="72">
        <v>831171</v>
      </c>
      <c r="U51" s="23"/>
    </row>
    <row r="52" spans="1:21" x14ac:dyDescent="0.25">
      <c r="A52" s="13"/>
      <c r="B52" s="24" t="s">
        <v>340</v>
      </c>
      <c r="C52" s="16"/>
      <c r="D52" s="25">
        <v>766212</v>
      </c>
      <c r="E52" s="16"/>
      <c r="F52" s="24"/>
      <c r="G52" s="16"/>
      <c r="H52" s="25">
        <v>548625</v>
      </c>
      <c r="I52" s="16"/>
      <c r="J52" s="24"/>
      <c r="K52" s="16"/>
      <c r="L52" s="47" t="s">
        <v>193</v>
      </c>
      <c r="M52" s="16"/>
      <c r="N52" s="24"/>
      <c r="O52" s="16"/>
      <c r="P52" s="47" t="s">
        <v>354</v>
      </c>
      <c r="Q52" s="16" t="s">
        <v>189</v>
      </c>
      <c r="R52" s="24"/>
      <c r="S52" s="16"/>
      <c r="T52" s="25">
        <v>563881</v>
      </c>
      <c r="U52" s="16"/>
    </row>
    <row r="53" spans="1:21" x14ac:dyDescent="0.25">
      <c r="A53" s="13"/>
      <c r="B53" s="20" t="s">
        <v>342</v>
      </c>
      <c r="C53" s="26"/>
      <c r="D53" s="27">
        <v>874754</v>
      </c>
      <c r="E53" s="23"/>
      <c r="F53" s="20"/>
      <c r="G53" s="26"/>
      <c r="H53" s="68" t="s">
        <v>355</v>
      </c>
      <c r="I53" s="23" t="s">
        <v>189</v>
      </c>
      <c r="J53" s="20"/>
      <c r="K53" s="26"/>
      <c r="L53" s="68" t="s">
        <v>193</v>
      </c>
      <c r="M53" s="23"/>
      <c r="N53" s="20"/>
      <c r="O53" s="26"/>
      <c r="P53" s="68" t="s">
        <v>356</v>
      </c>
      <c r="Q53" s="23" t="s">
        <v>189</v>
      </c>
      <c r="R53" s="20"/>
      <c r="S53" s="26"/>
      <c r="T53" s="68" t="s">
        <v>193</v>
      </c>
      <c r="U53" s="23"/>
    </row>
    <row r="54" spans="1:21" ht="15.75" thickBot="1" x14ac:dyDescent="0.3">
      <c r="A54" s="13"/>
      <c r="B54" s="75" t="s">
        <v>345</v>
      </c>
      <c r="C54" s="29" t="s">
        <v>147</v>
      </c>
      <c r="D54" s="30">
        <v>1642297</v>
      </c>
      <c r="E54" s="16"/>
      <c r="F54" s="24"/>
      <c r="G54" s="29" t="s">
        <v>147</v>
      </c>
      <c r="H54" s="30">
        <v>2024146</v>
      </c>
      <c r="I54" s="16"/>
      <c r="J54" s="24"/>
      <c r="K54" s="29" t="s">
        <v>147</v>
      </c>
      <c r="L54" s="30">
        <v>27352</v>
      </c>
      <c r="M54" s="16"/>
      <c r="N54" s="24"/>
      <c r="O54" s="29" t="s">
        <v>147</v>
      </c>
      <c r="P54" s="79" t="s">
        <v>357</v>
      </c>
      <c r="Q54" s="16" t="s">
        <v>189</v>
      </c>
      <c r="R54" s="24"/>
      <c r="S54" s="29" t="s">
        <v>147</v>
      </c>
      <c r="T54" s="30">
        <v>2067309</v>
      </c>
      <c r="U54" s="16"/>
    </row>
    <row r="55" spans="1:21" ht="15.75" thickTop="1" x14ac:dyDescent="0.25">
      <c r="A55" s="13"/>
      <c r="B55" s="20" t="s">
        <v>347</v>
      </c>
      <c r="C55" s="80"/>
      <c r="D55" s="80"/>
      <c r="E55" s="23"/>
      <c r="F55" s="20"/>
      <c r="G55" s="80"/>
      <c r="H55" s="80"/>
      <c r="I55" s="23"/>
      <c r="J55" s="20"/>
      <c r="K55" s="80"/>
      <c r="L55" s="80"/>
      <c r="M55" s="23"/>
      <c r="N55" s="20"/>
      <c r="O55" s="80"/>
      <c r="P55" s="80"/>
      <c r="Q55" s="23"/>
      <c r="R55" s="20"/>
      <c r="S55" s="80"/>
      <c r="T55" s="80"/>
      <c r="U55" s="23"/>
    </row>
    <row r="56" spans="1:21" x14ac:dyDescent="0.25">
      <c r="A56" s="13"/>
      <c r="B56" s="24" t="s">
        <v>44</v>
      </c>
      <c r="C56" s="16"/>
      <c r="D56" s="16"/>
      <c r="E56" s="16"/>
      <c r="F56" s="24"/>
      <c r="G56" s="16"/>
      <c r="H56" s="16"/>
      <c r="I56" s="16"/>
      <c r="J56" s="24"/>
      <c r="K56" s="16"/>
      <c r="L56" s="16"/>
      <c r="M56" s="16"/>
      <c r="N56" s="24"/>
      <c r="O56" s="16"/>
      <c r="P56" s="16"/>
      <c r="Q56" s="16"/>
      <c r="R56" s="24"/>
      <c r="S56" s="16"/>
      <c r="T56" s="16"/>
      <c r="U56" s="16"/>
    </row>
    <row r="57" spans="1:21" x14ac:dyDescent="0.25">
      <c r="A57" s="13"/>
      <c r="B57" s="74" t="s">
        <v>45</v>
      </c>
      <c r="C57" s="23" t="s">
        <v>147</v>
      </c>
      <c r="D57" s="48" t="s">
        <v>193</v>
      </c>
      <c r="E57" s="23"/>
      <c r="F57" s="20"/>
      <c r="G57" s="23" t="s">
        <v>147</v>
      </c>
      <c r="H57" s="72">
        <v>3839</v>
      </c>
      <c r="I57" s="23"/>
      <c r="J57" s="20"/>
      <c r="K57" s="23" t="s">
        <v>147</v>
      </c>
      <c r="L57" s="48">
        <v>919</v>
      </c>
      <c r="M57" s="23"/>
      <c r="N57" s="20"/>
      <c r="O57" s="23" t="s">
        <v>147</v>
      </c>
      <c r="P57" s="48" t="s">
        <v>193</v>
      </c>
      <c r="Q57" s="23"/>
      <c r="R57" s="20"/>
      <c r="S57" s="23" t="s">
        <v>147</v>
      </c>
      <c r="T57" s="72">
        <v>4758</v>
      </c>
      <c r="U57" s="23"/>
    </row>
    <row r="58" spans="1:21" x14ac:dyDescent="0.25">
      <c r="A58" s="13"/>
      <c r="B58" s="28" t="s">
        <v>46</v>
      </c>
      <c r="C58" s="16"/>
      <c r="D58" s="47" t="s">
        <v>193</v>
      </c>
      <c r="E58" s="16"/>
      <c r="F58" s="24"/>
      <c r="G58" s="16"/>
      <c r="H58" s="25">
        <v>100869</v>
      </c>
      <c r="I58" s="16"/>
      <c r="J58" s="24"/>
      <c r="K58" s="16"/>
      <c r="L58" s="25">
        <v>7362</v>
      </c>
      <c r="M58" s="16"/>
      <c r="N58" s="24"/>
      <c r="O58" s="16"/>
      <c r="P58" s="47" t="s">
        <v>353</v>
      </c>
      <c r="Q58" s="16" t="s">
        <v>189</v>
      </c>
      <c r="R58" s="24"/>
      <c r="S58" s="16"/>
      <c r="T58" s="25">
        <v>103365</v>
      </c>
      <c r="U58" s="16"/>
    </row>
    <row r="59" spans="1:21" x14ac:dyDescent="0.25">
      <c r="A59" s="13"/>
      <c r="B59" s="74" t="s">
        <v>47</v>
      </c>
      <c r="C59" s="26"/>
      <c r="D59" s="27">
        <v>27302</v>
      </c>
      <c r="E59" s="23"/>
      <c r="F59" s="20"/>
      <c r="G59" s="26"/>
      <c r="H59" s="27">
        <v>75890</v>
      </c>
      <c r="I59" s="23"/>
      <c r="J59" s="20"/>
      <c r="K59" s="26"/>
      <c r="L59" s="27">
        <v>2628</v>
      </c>
      <c r="M59" s="23"/>
      <c r="N59" s="20"/>
      <c r="O59" s="26"/>
      <c r="P59" s="68" t="s">
        <v>193</v>
      </c>
      <c r="Q59" s="23"/>
      <c r="R59" s="20"/>
      <c r="S59" s="26"/>
      <c r="T59" s="27">
        <v>105820</v>
      </c>
      <c r="U59" s="23"/>
    </row>
    <row r="60" spans="1:21" x14ac:dyDescent="0.25">
      <c r="A60" s="13"/>
      <c r="B60" s="75" t="s">
        <v>348</v>
      </c>
      <c r="C60" s="43"/>
      <c r="D60" s="77">
        <v>27302</v>
      </c>
      <c r="E60" s="16"/>
      <c r="F60" s="24"/>
      <c r="G60" s="43"/>
      <c r="H60" s="77">
        <v>180598</v>
      </c>
      <c r="I60" s="16"/>
      <c r="J60" s="24"/>
      <c r="K60" s="43"/>
      <c r="L60" s="77">
        <v>10909</v>
      </c>
      <c r="M60" s="16"/>
      <c r="N60" s="24"/>
      <c r="O60" s="43"/>
      <c r="P60" s="76" t="s">
        <v>353</v>
      </c>
      <c r="Q60" s="16" t="s">
        <v>189</v>
      </c>
      <c r="R60" s="24"/>
      <c r="S60" s="43"/>
      <c r="T60" s="77">
        <v>213943</v>
      </c>
      <c r="U60" s="16"/>
    </row>
    <row r="61" spans="1:21" x14ac:dyDescent="0.25">
      <c r="A61" s="13"/>
      <c r="B61" s="20" t="s">
        <v>53</v>
      </c>
      <c r="C61" s="23"/>
      <c r="D61" s="72">
        <v>1156566</v>
      </c>
      <c r="E61" s="23"/>
      <c r="F61" s="20"/>
      <c r="G61" s="23"/>
      <c r="H61" s="72">
        <v>740641</v>
      </c>
      <c r="I61" s="23"/>
      <c r="J61" s="20"/>
      <c r="K61" s="23"/>
      <c r="L61" s="72">
        <v>20053</v>
      </c>
      <c r="M61" s="23"/>
      <c r="N61" s="20"/>
      <c r="O61" s="23"/>
      <c r="P61" s="48" t="s">
        <v>354</v>
      </c>
      <c r="Q61" s="23" t="s">
        <v>189</v>
      </c>
      <c r="R61" s="20"/>
      <c r="S61" s="23"/>
      <c r="T61" s="72">
        <v>1166304</v>
      </c>
      <c r="U61" s="23"/>
    </row>
    <row r="62" spans="1:21" x14ac:dyDescent="0.25">
      <c r="A62" s="13"/>
      <c r="B62" s="24" t="s">
        <v>54</v>
      </c>
      <c r="C62" s="16"/>
      <c r="D62" s="25">
        <v>6214</v>
      </c>
      <c r="E62" s="16"/>
      <c r="F62" s="24"/>
      <c r="G62" s="16"/>
      <c r="H62" s="25">
        <v>228491</v>
      </c>
      <c r="I62" s="16"/>
      <c r="J62" s="24"/>
      <c r="K62" s="16"/>
      <c r="L62" s="47">
        <v>142</v>
      </c>
      <c r="M62" s="16"/>
      <c r="N62" s="24"/>
      <c r="O62" s="16"/>
      <c r="P62" s="47" t="s">
        <v>193</v>
      </c>
      <c r="Q62" s="16"/>
      <c r="R62" s="24"/>
      <c r="S62" s="16"/>
      <c r="T62" s="25">
        <v>234847</v>
      </c>
      <c r="U62" s="16"/>
    </row>
    <row r="63" spans="1:21" x14ac:dyDescent="0.25">
      <c r="A63" s="13"/>
      <c r="B63" s="20" t="s">
        <v>55</v>
      </c>
      <c r="C63" s="23"/>
      <c r="D63" s="72">
        <v>3628</v>
      </c>
      <c r="E63" s="23"/>
      <c r="F63" s="20"/>
      <c r="G63" s="23"/>
      <c r="H63" s="48" t="s">
        <v>193</v>
      </c>
      <c r="I63" s="23"/>
      <c r="J63" s="20"/>
      <c r="K63" s="23"/>
      <c r="L63" s="48" t="s">
        <v>193</v>
      </c>
      <c r="M63" s="23"/>
      <c r="N63" s="20"/>
      <c r="O63" s="23"/>
      <c r="P63" s="48" t="s">
        <v>193</v>
      </c>
      <c r="Q63" s="23"/>
      <c r="R63" s="20"/>
      <c r="S63" s="23"/>
      <c r="T63" s="72">
        <v>3628</v>
      </c>
      <c r="U63" s="23"/>
    </row>
    <row r="64" spans="1:21" x14ac:dyDescent="0.25">
      <c r="A64" s="13"/>
      <c r="B64" s="24" t="s">
        <v>349</v>
      </c>
      <c r="C64" s="61"/>
      <c r="D64" s="67">
        <v>448587</v>
      </c>
      <c r="E64" s="16"/>
      <c r="F64" s="24"/>
      <c r="G64" s="61"/>
      <c r="H64" s="67">
        <v>874416</v>
      </c>
      <c r="I64" s="16"/>
      <c r="J64" s="24"/>
      <c r="K64" s="61"/>
      <c r="L64" s="62" t="s">
        <v>358</v>
      </c>
      <c r="M64" s="16" t="s">
        <v>189</v>
      </c>
      <c r="N64" s="24"/>
      <c r="O64" s="61"/>
      <c r="P64" s="62" t="s">
        <v>356</v>
      </c>
      <c r="Q64" s="16" t="s">
        <v>189</v>
      </c>
      <c r="R64" s="24"/>
      <c r="S64" s="61"/>
      <c r="T64" s="67">
        <v>448587</v>
      </c>
      <c r="U64" s="16"/>
    </row>
    <row r="65" spans="1:21" ht="15.75" thickBot="1" x14ac:dyDescent="0.3">
      <c r="A65" s="13"/>
      <c r="B65" s="20" t="s">
        <v>351</v>
      </c>
      <c r="C65" s="64" t="s">
        <v>147</v>
      </c>
      <c r="D65" s="65">
        <v>1642297</v>
      </c>
      <c r="E65" s="23"/>
      <c r="F65" s="20"/>
      <c r="G65" s="64" t="s">
        <v>147</v>
      </c>
      <c r="H65" s="65">
        <v>2024146</v>
      </c>
      <c r="I65" s="23"/>
      <c r="J65" s="20"/>
      <c r="K65" s="64" t="s">
        <v>147</v>
      </c>
      <c r="L65" s="65">
        <v>27352</v>
      </c>
      <c r="M65" s="23"/>
      <c r="N65" s="20"/>
      <c r="O65" s="64" t="s">
        <v>147</v>
      </c>
      <c r="P65" s="66" t="s">
        <v>357</v>
      </c>
      <c r="Q65" s="23" t="s">
        <v>189</v>
      </c>
      <c r="R65" s="20"/>
      <c r="S65" s="64" t="s">
        <v>147</v>
      </c>
      <c r="T65" s="65">
        <v>2067309</v>
      </c>
      <c r="U65" s="23"/>
    </row>
    <row r="66" spans="1:21" ht="15.75" thickTop="1" x14ac:dyDescent="0.25">
      <c r="A66" s="13"/>
      <c r="B66" s="33"/>
      <c r="C66" s="33"/>
      <c r="D66" s="33"/>
      <c r="E66" s="33"/>
      <c r="F66" s="33"/>
      <c r="G66" s="33"/>
      <c r="H66" s="33"/>
      <c r="I66" s="33"/>
      <c r="J66" s="33"/>
      <c r="K66" s="33"/>
      <c r="L66" s="33"/>
      <c r="M66" s="33"/>
      <c r="N66" s="33"/>
      <c r="O66" s="33"/>
      <c r="P66" s="33"/>
      <c r="Q66" s="33"/>
      <c r="R66" s="33"/>
      <c r="S66" s="33"/>
      <c r="T66" s="33"/>
      <c r="U66" s="33"/>
    </row>
    <row r="67" spans="1:21" x14ac:dyDescent="0.25">
      <c r="A67" s="13"/>
      <c r="B67" s="33"/>
      <c r="C67" s="33"/>
      <c r="D67" s="33"/>
      <c r="E67" s="33"/>
      <c r="F67" s="33"/>
      <c r="G67" s="33"/>
      <c r="H67" s="33"/>
      <c r="I67" s="33"/>
      <c r="J67" s="33"/>
      <c r="K67" s="33"/>
      <c r="L67" s="33"/>
      <c r="M67" s="33"/>
      <c r="N67" s="33"/>
      <c r="O67" s="33"/>
      <c r="P67" s="33"/>
      <c r="Q67" s="33"/>
      <c r="R67" s="33"/>
      <c r="S67" s="33"/>
      <c r="T67" s="33"/>
      <c r="U67" s="33"/>
    </row>
    <row r="68" spans="1:21" x14ac:dyDescent="0.25">
      <c r="A68" s="13"/>
      <c r="B68" s="33"/>
      <c r="C68" s="33"/>
      <c r="D68" s="33"/>
      <c r="E68" s="33"/>
      <c r="F68" s="33"/>
      <c r="G68" s="33"/>
      <c r="H68" s="33"/>
      <c r="I68" s="33"/>
      <c r="J68" s="33"/>
      <c r="K68" s="33"/>
      <c r="L68" s="33"/>
      <c r="M68" s="33"/>
      <c r="N68" s="33"/>
      <c r="O68" s="33"/>
      <c r="P68" s="33"/>
      <c r="Q68" s="33"/>
      <c r="R68" s="33"/>
      <c r="S68" s="33"/>
      <c r="T68" s="33"/>
      <c r="U68" s="33"/>
    </row>
    <row r="69" spans="1:21" ht="15" customHeight="1" x14ac:dyDescent="0.25">
      <c r="A69" s="13" t="s">
        <v>448</v>
      </c>
      <c r="B69" s="33" t="s">
        <v>4</v>
      </c>
      <c r="C69" s="33"/>
      <c r="D69" s="33"/>
      <c r="E69" s="33"/>
      <c r="F69" s="33"/>
      <c r="G69" s="33"/>
      <c r="H69" s="33"/>
      <c r="I69" s="33"/>
      <c r="J69" s="33"/>
      <c r="K69" s="33"/>
      <c r="L69" s="33"/>
      <c r="M69" s="33"/>
      <c r="N69" s="33"/>
      <c r="O69" s="33"/>
      <c r="P69" s="33"/>
      <c r="Q69" s="33"/>
      <c r="R69" s="33"/>
      <c r="S69" s="33"/>
      <c r="T69" s="33"/>
      <c r="U69" s="33"/>
    </row>
    <row r="70" spans="1:21" x14ac:dyDescent="0.25">
      <c r="A70" s="13"/>
      <c r="B70" s="86" t="s">
        <v>359</v>
      </c>
      <c r="C70" s="86"/>
      <c r="D70" s="86"/>
      <c r="E70" s="86"/>
      <c r="F70" s="86"/>
      <c r="G70" s="86"/>
      <c r="H70" s="86"/>
      <c r="I70" s="86"/>
      <c r="J70" s="86"/>
      <c r="K70" s="86"/>
      <c r="L70" s="86"/>
      <c r="M70" s="86"/>
      <c r="N70" s="86"/>
      <c r="O70" s="86"/>
      <c r="P70" s="86"/>
      <c r="Q70" s="86"/>
      <c r="R70" s="86"/>
      <c r="S70" s="86"/>
      <c r="T70" s="86"/>
      <c r="U70" s="86"/>
    </row>
    <row r="71" spans="1:21" x14ac:dyDescent="0.25">
      <c r="A71" s="13"/>
      <c r="B71" s="86" t="s">
        <v>360</v>
      </c>
      <c r="C71" s="86"/>
      <c r="D71" s="86"/>
      <c r="E71" s="86"/>
      <c r="F71" s="86"/>
      <c r="G71" s="86"/>
      <c r="H71" s="86"/>
      <c r="I71" s="86"/>
      <c r="J71" s="86"/>
      <c r="K71" s="86"/>
      <c r="L71" s="86"/>
      <c r="M71" s="86"/>
      <c r="N71" s="86"/>
      <c r="O71" s="86"/>
      <c r="P71" s="86"/>
      <c r="Q71" s="86"/>
      <c r="R71" s="86"/>
      <c r="S71" s="86"/>
      <c r="T71" s="86"/>
      <c r="U71" s="86"/>
    </row>
    <row r="72" spans="1:21" x14ac:dyDescent="0.25">
      <c r="A72" s="13"/>
      <c r="B72" s="86" t="s">
        <v>361</v>
      </c>
      <c r="C72" s="86"/>
      <c r="D72" s="86"/>
      <c r="E72" s="86"/>
      <c r="F72" s="86"/>
      <c r="G72" s="86"/>
      <c r="H72" s="86"/>
      <c r="I72" s="86"/>
      <c r="J72" s="86"/>
      <c r="K72" s="86"/>
      <c r="L72" s="86"/>
      <c r="M72" s="86"/>
      <c r="N72" s="86"/>
      <c r="O72" s="86"/>
      <c r="P72" s="86"/>
      <c r="Q72" s="86"/>
      <c r="R72" s="86"/>
      <c r="S72" s="86"/>
      <c r="T72" s="86"/>
      <c r="U72" s="86"/>
    </row>
    <row r="73" spans="1:21" x14ac:dyDescent="0.25">
      <c r="A73" s="13"/>
      <c r="B73" s="86" t="s">
        <v>327</v>
      </c>
      <c r="C73" s="86"/>
      <c r="D73" s="86"/>
      <c r="E73" s="86"/>
      <c r="F73" s="86"/>
      <c r="G73" s="86"/>
      <c r="H73" s="86"/>
      <c r="I73" s="86"/>
      <c r="J73" s="86"/>
      <c r="K73" s="86"/>
      <c r="L73" s="86"/>
      <c r="M73" s="86"/>
      <c r="N73" s="86"/>
      <c r="O73" s="86"/>
      <c r="P73" s="86"/>
      <c r="Q73" s="86"/>
      <c r="R73" s="86"/>
      <c r="S73" s="86"/>
      <c r="T73" s="86"/>
      <c r="U73" s="86"/>
    </row>
    <row r="74" spans="1:21" ht="15.75" x14ac:dyDescent="0.25">
      <c r="A74" s="13"/>
      <c r="B74" s="36"/>
      <c r="C74" s="36"/>
      <c r="D74" s="36"/>
      <c r="E74" s="36"/>
      <c r="F74" s="36"/>
      <c r="G74" s="36"/>
      <c r="H74" s="36"/>
      <c r="I74" s="36"/>
      <c r="J74" s="36"/>
      <c r="K74" s="36"/>
      <c r="L74" s="36"/>
      <c r="M74" s="36"/>
      <c r="N74" s="36"/>
      <c r="O74" s="36"/>
      <c r="P74" s="36"/>
      <c r="Q74" s="36"/>
      <c r="R74" s="36"/>
      <c r="S74" s="36"/>
      <c r="T74" s="36"/>
      <c r="U74" s="36"/>
    </row>
    <row r="75" spans="1:21" x14ac:dyDescent="0.25">
      <c r="A75" s="13"/>
      <c r="B75" s="14"/>
      <c r="C75" s="16"/>
      <c r="D75" s="70"/>
      <c r="E75" s="16"/>
      <c r="F75" s="15"/>
      <c r="G75" s="31" t="s">
        <v>328</v>
      </c>
      <c r="H75" s="31"/>
      <c r="I75" s="16"/>
      <c r="J75" s="15"/>
      <c r="K75" s="31" t="s">
        <v>329</v>
      </c>
      <c r="L75" s="31"/>
      <c r="M75" s="16"/>
      <c r="N75" s="15"/>
      <c r="O75" s="16"/>
      <c r="P75" s="70"/>
      <c r="Q75" s="16"/>
      <c r="R75" s="15"/>
      <c r="S75" s="16"/>
      <c r="T75" s="70"/>
      <c r="U75" s="16"/>
    </row>
    <row r="76" spans="1:21" x14ac:dyDescent="0.25">
      <c r="A76" s="13"/>
      <c r="B76" s="24"/>
      <c r="C76" s="32" t="s">
        <v>307</v>
      </c>
      <c r="D76" s="32"/>
      <c r="E76" s="16"/>
      <c r="F76" s="15"/>
      <c r="G76" s="32" t="s">
        <v>330</v>
      </c>
      <c r="H76" s="32"/>
      <c r="I76" s="16"/>
      <c r="J76" s="15"/>
      <c r="K76" s="32" t="s">
        <v>331</v>
      </c>
      <c r="L76" s="32"/>
      <c r="M76" s="16"/>
      <c r="N76" s="15"/>
      <c r="O76" s="32" t="s">
        <v>332</v>
      </c>
      <c r="P76" s="32"/>
      <c r="Q76" s="16"/>
      <c r="R76" s="15"/>
      <c r="S76" s="32" t="s">
        <v>213</v>
      </c>
      <c r="T76" s="32"/>
      <c r="U76" s="16"/>
    </row>
    <row r="77" spans="1:21" x14ac:dyDescent="0.25">
      <c r="A77" s="13"/>
      <c r="B77" s="20" t="s">
        <v>72</v>
      </c>
      <c r="C77" s="21" t="s">
        <v>147</v>
      </c>
      <c r="D77" s="56" t="s">
        <v>193</v>
      </c>
      <c r="E77" s="23"/>
      <c r="F77" s="60"/>
      <c r="G77" s="21" t="s">
        <v>147</v>
      </c>
      <c r="H77" s="22">
        <v>465640</v>
      </c>
      <c r="I77" s="23"/>
      <c r="J77" s="60"/>
      <c r="K77" s="21" t="s">
        <v>147</v>
      </c>
      <c r="L77" s="22">
        <v>10350</v>
      </c>
      <c r="M77" s="23"/>
      <c r="N77" s="60"/>
      <c r="O77" s="21" t="s">
        <v>147</v>
      </c>
      <c r="P77" s="56" t="s">
        <v>362</v>
      </c>
      <c r="Q77" s="23" t="s">
        <v>189</v>
      </c>
      <c r="R77" s="60"/>
      <c r="S77" s="21" t="s">
        <v>147</v>
      </c>
      <c r="T77" s="22">
        <v>474039</v>
      </c>
      <c r="U77" s="23"/>
    </row>
    <row r="78" spans="1:21" x14ac:dyDescent="0.25">
      <c r="A78" s="13"/>
      <c r="B78" s="24" t="s">
        <v>73</v>
      </c>
      <c r="C78" s="61"/>
      <c r="D78" s="62" t="s">
        <v>193</v>
      </c>
      <c r="E78" s="16"/>
      <c r="F78" s="63"/>
      <c r="G78" s="61"/>
      <c r="H78" s="67">
        <v>399109</v>
      </c>
      <c r="I78" s="16"/>
      <c r="J78" s="63"/>
      <c r="K78" s="61"/>
      <c r="L78" s="67">
        <v>9955</v>
      </c>
      <c r="M78" s="16"/>
      <c r="N78" s="63"/>
      <c r="O78" s="61"/>
      <c r="P78" s="62" t="s">
        <v>362</v>
      </c>
      <c r="Q78" s="16" t="s">
        <v>189</v>
      </c>
      <c r="R78" s="63"/>
      <c r="S78" s="61"/>
      <c r="T78" s="67">
        <v>407113</v>
      </c>
      <c r="U78" s="16"/>
    </row>
    <row r="79" spans="1:21" x14ac:dyDescent="0.25">
      <c r="A79" s="13"/>
      <c r="B79" s="74" t="s">
        <v>74</v>
      </c>
      <c r="C79" s="21"/>
      <c r="D79" s="56" t="s">
        <v>193</v>
      </c>
      <c r="E79" s="23"/>
      <c r="F79" s="60"/>
      <c r="G79" s="21"/>
      <c r="H79" s="22">
        <v>66531</v>
      </c>
      <c r="I79" s="23"/>
      <c r="J79" s="60"/>
      <c r="K79" s="21"/>
      <c r="L79" s="56">
        <v>395</v>
      </c>
      <c r="M79" s="23"/>
      <c r="N79" s="60"/>
      <c r="O79" s="21"/>
      <c r="P79" s="56" t="s">
        <v>193</v>
      </c>
      <c r="Q79" s="23"/>
      <c r="R79" s="60"/>
      <c r="S79" s="21"/>
      <c r="T79" s="22">
        <v>66926</v>
      </c>
      <c r="U79" s="23"/>
    </row>
    <row r="80" spans="1:21" x14ac:dyDescent="0.25">
      <c r="A80" s="13"/>
      <c r="B80" s="24" t="s">
        <v>75</v>
      </c>
      <c r="C80" s="61"/>
      <c r="D80" s="62" t="s">
        <v>193</v>
      </c>
      <c r="E80" s="16"/>
      <c r="F80" s="63"/>
      <c r="G80" s="61"/>
      <c r="H80" s="67">
        <v>41869</v>
      </c>
      <c r="I80" s="16"/>
      <c r="J80" s="63"/>
      <c r="K80" s="61"/>
      <c r="L80" s="62">
        <v>582</v>
      </c>
      <c r="M80" s="16"/>
      <c r="N80" s="63"/>
      <c r="O80" s="61"/>
      <c r="P80" s="62" t="s">
        <v>193</v>
      </c>
      <c r="Q80" s="16"/>
      <c r="R80" s="63"/>
      <c r="S80" s="61"/>
      <c r="T80" s="67">
        <v>42451</v>
      </c>
      <c r="U80" s="16"/>
    </row>
    <row r="81" spans="1:21" x14ac:dyDescent="0.25">
      <c r="A81" s="13"/>
      <c r="B81" s="74" t="s">
        <v>310</v>
      </c>
      <c r="C81" s="21"/>
      <c r="D81" s="56" t="s">
        <v>193</v>
      </c>
      <c r="E81" s="23"/>
      <c r="F81" s="60"/>
      <c r="G81" s="21"/>
      <c r="H81" s="22">
        <v>24662</v>
      </c>
      <c r="I81" s="23"/>
      <c r="J81" s="60"/>
      <c r="K81" s="21"/>
      <c r="L81" s="56" t="s">
        <v>363</v>
      </c>
      <c r="M81" s="23" t="s">
        <v>189</v>
      </c>
      <c r="N81" s="60"/>
      <c r="O81" s="21"/>
      <c r="P81" s="56" t="s">
        <v>193</v>
      </c>
      <c r="Q81" s="23"/>
      <c r="R81" s="60"/>
      <c r="S81" s="21"/>
      <c r="T81" s="22">
        <v>24475</v>
      </c>
      <c r="U81" s="23"/>
    </row>
    <row r="82" spans="1:21" x14ac:dyDescent="0.25">
      <c r="A82" s="13"/>
      <c r="B82" s="24" t="s">
        <v>77</v>
      </c>
      <c r="C82" s="16"/>
      <c r="D82" s="25">
        <v>13236</v>
      </c>
      <c r="E82" s="16"/>
      <c r="F82" s="63"/>
      <c r="G82" s="16"/>
      <c r="H82" s="25">
        <v>7605</v>
      </c>
      <c r="I82" s="16"/>
      <c r="J82" s="63"/>
      <c r="K82" s="16"/>
      <c r="L82" s="47">
        <v>352</v>
      </c>
      <c r="M82" s="16"/>
      <c r="N82" s="63"/>
      <c r="O82" s="16"/>
      <c r="P82" s="47" t="s">
        <v>193</v>
      </c>
      <c r="Q82" s="16"/>
      <c r="R82" s="63"/>
      <c r="S82" s="16"/>
      <c r="T82" s="25">
        <v>21193</v>
      </c>
      <c r="U82" s="16"/>
    </row>
    <row r="83" spans="1:21" x14ac:dyDescent="0.25">
      <c r="A83" s="13"/>
      <c r="B83" s="20" t="s">
        <v>78</v>
      </c>
      <c r="C83" s="26"/>
      <c r="D83" s="68" t="s">
        <v>193</v>
      </c>
      <c r="E83" s="23"/>
      <c r="F83" s="60"/>
      <c r="G83" s="26"/>
      <c r="H83" s="68">
        <v>541</v>
      </c>
      <c r="I83" s="23"/>
      <c r="J83" s="60"/>
      <c r="K83" s="26"/>
      <c r="L83" s="68" t="s">
        <v>193</v>
      </c>
      <c r="M83" s="23"/>
      <c r="N83" s="60"/>
      <c r="O83" s="26"/>
      <c r="P83" s="68" t="s">
        <v>193</v>
      </c>
      <c r="Q83" s="23"/>
      <c r="R83" s="60"/>
      <c r="S83" s="26"/>
      <c r="T83" s="68">
        <v>541</v>
      </c>
      <c r="U83" s="23"/>
    </row>
    <row r="84" spans="1:21" ht="26.25" x14ac:dyDescent="0.25">
      <c r="A84" s="13"/>
      <c r="B84" s="28" t="s">
        <v>364</v>
      </c>
      <c r="C84" s="43"/>
      <c r="D84" s="76"/>
      <c r="E84" s="16"/>
      <c r="F84" s="63"/>
      <c r="G84" s="43"/>
      <c r="H84" s="76"/>
      <c r="I84" s="16"/>
      <c r="J84" s="63"/>
      <c r="K84" s="43"/>
      <c r="L84" s="76"/>
      <c r="M84" s="16"/>
      <c r="N84" s="63"/>
      <c r="O84" s="43"/>
      <c r="P84" s="76"/>
      <c r="Q84" s="16"/>
      <c r="R84" s="63"/>
      <c r="S84" s="43"/>
      <c r="T84" s="76"/>
      <c r="U84" s="16"/>
    </row>
    <row r="85" spans="1:21" x14ac:dyDescent="0.25">
      <c r="A85" s="13"/>
      <c r="B85" s="28" t="s">
        <v>365</v>
      </c>
      <c r="C85" s="16"/>
      <c r="D85" s="47"/>
      <c r="E85" s="16"/>
      <c r="F85" s="63"/>
      <c r="G85" s="16"/>
      <c r="H85" s="47"/>
      <c r="I85" s="16"/>
      <c r="J85" s="63"/>
      <c r="K85" s="16"/>
      <c r="L85" s="47"/>
      <c r="M85" s="16"/>
      <c r="N85" s="63"/>
      <c r="O85" s="16"/>
      <c r="P85" s="47"/>
      <c r="Q85" s="16"/>
      <c r="R85" s="63"/>
      <c r="S85" s="16"/>
      <c r="T85" s="47"/>
      <c r="U85" s="16"/>
    </row>
    <row r="86" spans="1:21" x14ac:dyDescent="0.25">
      <c r="A86" s="13"/>
      <c r="B86" s="28" t="s">
        <v>366</v>
      </c>
      <c r="C86" s="16"/>
      <c r="D86" s="47" t="s">
        <v>367</v>
      </c>
      <c r="E86" s="16" t="s">
        <v>189</v>
      </c>
      <c r="F86" s="63"/>
      <c r="G86" s="16"/>
      <c r="H86" s="25">
        <v>16516</v>
      </c>
      <c r="I86" s="16"/>
      <c r="J86" s="63"/>
      <c r="K86" s="16"/>
      <c r="L86" s="47" t="s">
        <v>368</v>
      </c>
      <c r="M86" s="16" t="s">
        <v>189</v>
      </c>
      <c r="N86" s="63"/>
      <c r="O86" s="16"/>
      <c r="P86" s="47" t="s">
        <v>193</v>
      </c>
      <c r="Q86" s="16"/>
      <c r="R86" s="63"/>
      <c r="S86" s="16"/>
      <c r="T86" s="25">
        <v>2741</v>
      </c>
      <c r="U86" s="16"/>
    </row>
    <row r="87" spans="1:21" x14ac:dyDescent="0.25">
      <c r="A87" s="13"/>
      <c r="B87" s="20" t="s">
        <v>369</v>
      </c>
      <c r="C87" s="23"/>
      <c r="D87" s="72">
        <v>10075</v>
      </c>
      <c r="E87" s="23"/>
      <c r="F87" s="60"/>
      <c r="G87" s="23"/>
      <c r="H87" s="48" t="s">
        <v>370</v>
      </c>
      <c r="I87" s="23" t="s">
        <v>189</v>
      </c>
      <c r="J87" s="60"/>
      <c r="K87" s="23"/>
      <c r="L87" s="48" t="s">
        <v>193</v>
      </c>
      <c r="M87" s="23"/>
      <c r="N87" s="60"/>
      <c r="O87" s="23"/>
      <c r="P87" s="48" t="s">
        <v>371</v>
      </c>
      <c r="Q87" s="23" t="s">
        <v>189</v>
      </c>
      <c r="R87" s="60"/>
      <c r="S87" s="23"/>
      <c r="T87" s="48" t="s">
        <v>193</v>
      </c>
      <c r="U87" s="23"/>
    </row>
    <row r="88" spans="1:21" x14ac:dyDescent="0.25">
      <c r="A88" s="13"/>
      <c r="B88" s="24" t="s">
        <v>372</v>
      </c>
      <c r="C88" s="16"/>
      <c r="D88" s="47" t="s">
        <v>373</v>
      </c>
      <c r="E88" s="16" t="s">
        <v>189</v>
      </c>
      <c r="F88" s="63"/>
      <c r="G88" s="16"/>
      <c r="H88" s="25">
        <v>5892</v>
      </c>
      <c r="I88" s="16"/>
      <c r="J88" s="63"/>
      <c r="K88" s="16"/>
      <c r="L88" s="47">
        <v>3</v>
      </c>
      <c r="M88" s="16"/>
      <c r="N88" s="63"/>
      <c r="O88" s="16"/>
      <c r="P88" s="47" t="s">
        <v>193</v>
      </c>
      <c r="Q88" s="16"/>
      <c r="R88" s="63"/>
      <c r="S88" s="16"/>
      <c r="T88" s="25">
        <v>1040</v>
      </c>
      <c r="U88" s="16"/>
    </row>
    <row r="89" spans="1:21" ht="26.25" x14ac:dyDescent="0.25">
      <c r="A89" s="13"/>
      <c r="B89" s="20" t="s">
        <v>81</v>
      </c>
      <c r="C89" s="26"/>
      <c r="D89" s="68" t="s">
        <v>193</v>
      </c>
      <c r="E89" s="23"/>
      <c r="F89" s="60"/>
      <c r="G89" s="26"/>
      <c r="H89" s="68">
        <v>7</v>
      </c>
      <c r="I89" s="23"/>
      <c r="J89" s="60"/>
      <c r="K89" s="26"/>
      <c r="L89" s="68" t="s">
        <v>193</v>
      </c>
      <c r="M89" s="23"/>
      <c r="N89" s="60"/>
      <c r="O89" s="26"/>
      <c r="P89" s="68" t="s">
        <v>193</v>
      </c>
      <c r="Q89" s="23"/>
      <c r="R89" s="60"/>
      <c r="S89" s="26"/>
      <c r="T89" s="68">
        <v>7</v>
      </c>
      <c r="U89" s="23"/>
    </row>
    <row r="90" spans="1:21" ht="15.75" thickBot="1" x14ac:dyDescent="0.3">
      <c r="A90" s="13"/>
      <c r="B90" s="75" t="s">
        <v>374</v>
      </c>
      <c r="C90" s="29" t="s">
        <v>147</v>
      </c>
      <c r="D90" s="30">
        <v>1694</v>
      </c>
      <c r="E90" s="16"/>
      <c r="F90" s="63"/>
      <c r="G90" s="29" t="s">
        <v>147</v>
      </c>
      <c r="H90" s="30">
        <v>10075</v>
      </c>
      <c r="I90" s="16"/>
      <c r="J90" s="63"/>
      <c r="K90" s="29" t="s">
        <v>147</v>
      </c>
      <c r="L90" s="79" t="s">
        <v>370</v>
      </c>
      <c r="M90" s="16" t="s">
        <v>189</v>
      </c>
      <c r="N90" s="63"/>
      <c r="O90" s="29" t="s">
        <v>147</v>
      </c>
      <c r="P90" s="79" t="s">
        <v>371</v>
      </c>
      <c r="Q90" s="16" t="s">
        <v>189</v>
      </c>
      <c r="R90" s="63"/>
      <c r="S90" s="29" t="s">
        <v>147</v>
      </c>
      <c r="T90" s="30">
        <v>1694</v>
      </c>
      <c r="U90" s="16"/>
    </row>
    <row r="91" spans="1:21" ht="16.5" thickTop="1" thickBot="1" x14ac:dyDescent="0.3">
      <c r="A91" s="13"/>
      <c r="B91" s="78" t="s">
        <v>375</v>
      </c>
      <c r="C91" s="81" t="s">
        <v>147</v>
      </c>
      <c r="D91" s="82">
        <v>1694</v>
      </c>
      <c r="E91" s="23"/>
      <c r="F91" s="60"/>
      <c r="G91" s="81" t="s">
        <v>147</v>
      </c>
      <c r="H91" s="82">
        <v>11530</v>
      </c>
      <c r="I91" s="23"/>
      <c r="J91" s="60"/>
      <c r="K91" s="81" t="s">
        <v>147</v>
      </c>
      <c r="L91" s="83" t="s">
        <v>376</v>
      </c>
      <c r="M91" s="23" t="s">
        <v>189</v>
      </c>
      <c r="N91" s="60"/>
      <c r="O91" s="81" t="s">
        <v>147</v>
      </c>
      <c r="P91" s="83" t="s">
        <v>371</v>
      </c>
      <c r="Q91" s="23" t="s">
        <v>189</v>
      </c>
      <c r="R91" s="60"/>
      <c r="S91" s="81" t="s">
        <v>147</v>
      </c>
      <c r="T91" s="82">
        <v>3466</v>
      </c>
      <c r="U91" s="23"/>
    </row>
    <row r="92" spans="1:21" ht="15.75" thickTop="1" x14ac:dyDescent="0.25">
      <c r="A92" s="13"/>
      <c r="B92" s="33"/>
      <c r="C92" s="33"/>
      <c r="D92" s="33"/>
      <c r="E92" s="33"/>
      <c r="F92" s="33"/>
      <c r="G92" s="33"/>
      <c r="H92" s="33"/>
      <c r="I92" s="33"/>
      <c r="J92" s="33"/>
      <c r="K92" s="33"/>
      <c r="L92" s="33"/>
      <c r="M92" s="33"/>
      <c r="N92" s="33"/>
      <c r="O92" s="33"/>
      <c r="P92" s="33"/>
      <c r="Q92" s="33"/>
      <c r="R92" s="33"/>
      <c r="S92" s="33"/>
      <c r="T92" s="33"/>
      <c r="U92" s="33"/>
    </row>
    <row r="93" spans="1:21" x14ac:dyDescent="0.25">
      <c r="A93" s="13"/>
      <c r="B93" s="33"/>
      <c r="C93" s="33"/>
      <c r="D93" s="33"/>
      <c r="E93" s="33"/>
      <c r="F93" s="33"/>
      <c r="G93" s="33"/>
      <c r="H93" s="33"/>
      <c r="I93" s="33"/>
      <c r="J93" s="33"/>
      <c r="K93" s="33"/>
      <c r="L93" s="33"/>
      <c r="M93" s="33"/>
      <c r="N93" s="33"/>
      <c r="O93" s="33"/>
      <c r="P93" s="33"/>
      <c r="Q93" s="33"/>
      <c r="R93" s="33"/>
      <c r="S93" s="33"/>
      <c r="T93" s="33"/>
      <c r="U93" s="33"/>
    </row>
    <row r="94" spans="1:21" x14ac:dyDescent="0.25">
      <c r="A94" s="13"/>
      <c r="B94" s="86" t="s">
        <v>377</v>
      </c>
      <c r="C94" s="86"/>
      <c r="D94" s="86"/>
      <c r="E94" s="86"/>
      <c r="F94" s="86"/>
      <c r="G94" s="86"/>
      <c r="H94" s="86"/>
      <c r="I94" s="86"/>
      <c r="J94" s="86"/>
      <c r="K94" s="86"/>
      <c r="L94" s="86"/>
      <c r="M94" s="86"/>
      <c r="N94" s="86"/>
      <c r="O94" s="86"/>
      <c r="P94" s="86"/>
      <c r="Q94" s="86"/>
      <c r="R94" s="86"/>
      <c r="S94" s="86"/>
      <c r="T94" s="86"/>
      <c r="U94" s="86"/>
    </row>
    <row r="95" spans="1:21" x14ac:dyDescent="0.25">
      <c r="A95" s="13"/>
      <c r="B95" s="86" t="s">
        <v>360</v>
      </c>
      <c r="C95" s="86"/>
      <c r="D95" s="86"/>
      <c r="E95" s="86"/>
      <c r="F95" s="86"/>
      <c r="G95" s="86"/>
      <c r="H95" s="86"/>
      <c r="I95" s="86"/>
      <c r="J95" s="86"/>
      <c r="K95" s="86"/>
      <c r="L95" s="86"/>
      <c r="M95" s="86"/>
      <c r="N95" s="86"/>
      <c r="O95" s="86"/>
      <c r="P95" s="86"/>
      <c r="Q95" s="86"/>
      <c r="R95" s="86"/>
      <c r="S95" s="86"/>
      <c r="T95" s="86"/>
      <c r="U95" s="86"/>
    </row>
    <row r="96" spans="1:21" x14ac:dyDescent="0.25">
      <c r="A96" s="13"/>
      <c r="B96" s="86" t="s">
        <v>378</v>
      </c>
      <c r="C96" s="86"/>
      <c r="D96" s="86"/>
      <c r="E96" s="86"/>
      <c r="F96" s="86"/>
      <c r="G96" s="86"/>
      <c r="H96" s="86"/>
      <c r="I96" s="86"/>
      <c r="J96" s="86"/>
      <c r="K96" s="86"/>
      <c r="L96" s="86"/>
      <c r="M96" s="86"/>
      <c r="N96" s="86"/>
      <c r="O96" s="86"/>
      <c r="P96" s="86"/>
      <c r="Q96" s="86"/>
      <c r="R96" s="86"/>
      <c r="S96" s="86"/>
      <c r="T96" s="86"/>
      <c r="U96" s="86"/>
    </row>
    <row r="97" spans="1:21" x14ac:dyDescent="0.25">
      <c r="A97" s="13"/>
      <c r="B97" s="86" t="s">
        <v>327</v>
      </c>
      <c r="C97" s="86"/>
      <c r="D97" s="86"/>
      <c r="E97" s="86"/>
      <c r="F97" s="86"/>
      <c r="G97" s="86"/>
      <c r="H97" s="86"/>
      <c r="I97" s="86"/>
      <c r="J97" s="86"/>
      <c r="K97" s="86"/>
      <c r="L97" s="86"/>
      <c r="M97" s="86"/>
      <c r="N97" s="86"/>
      <c r="O97" s="86"/>
      <c r="P97" s="86"/>
      <c r="Q97" s="86"/>
      <c r="R97" s="86"/>
      <c r="S97" s="86"/>
      <c r="T97" s="86"/>
      <c r="U97" s="86"/>
    </row>
    <row r="98" spans="1:21" ht="15.75" x14ac:dyDescent="0.25">
      <c r="A98" s="13"/>
      <c r="B98" s="36"/>
      <c r="C98" s="36"/>
      <c r="D98" s="36"/>
      <c r="E98" s="36"/>
      <c r="F98" s="36"/>
      <c r="G98" s="36"/>
      <c r="H98" s="36"/>
      <c r="I98" s="36"/>
      <c r="J98" s="36"/>
      <c r="K98" s="36"/>
      <c r="L98" s="36"/>
      <c r="M98" s="36"/>
      <c r="N98" s="36"/>
      <c r="O98" s="36"/>
      <c r="P98" s="36"/>
      <c r="Q98" s="36"/>
      <c r="R98" s="36"/>
      <c r="S98" s="36"/>
      <c r="T98" s="36"/>
      <c r="U98" s="36"/>
    </row>
    <row r="99" spans="1:21" x14ac:dyDescent="0.25">
      <c r="A99" s="13"/>
      <c r="B99" s="24"/>
      <c r="C99" s="16"/>
      <c r="D99" s="70"/>
      <c r="E99" s="16"/>
      <c r="F99" s="15"/>
      <c r="G99" s="31" t="s">
        <v>328</v>
      </c>
      <c r="H99" s="31"/>
      <c r="I99" s="16"/>
      <c r="J99" s="15"/>
      <c r="K99" s="31" t="s">
        <v>329</v>
      </c>
      <c r="L99" s="31"/>
      <c r="M99" s="16"/>
      <c r="N99" s="15"/>
      <c r="O99" s="16"/>
      <c r="P99" s="70"/>
      <c r="Q99" s="16"/>
      <c r="R99" s="15"/>
      <c r="S99" s="16"/>
      <c r="T99" s="70"/>
      <c r="U99" s="16"/>
    </row>
    <row r="100" spans="1:21" x14ac:dyDescent="0.25">
      <c r="A100" s="13"/>
      <c r="B100" s="24"/>
      <c r="C100" s="32" t="s">
        <v>307</v>
      </c>
      <c r="D100" s="32"/>
      <c r="E100" s="16"/>
      <c r="F100" s="15"/>
      <c r="G100" s="32" t="s">
        <v>330</v>
      </c>
      <c r="H100" s="32"/>
      <c r="I100" s="16"/>
      <c r="J100" s="15"/>
      <c r="K100" s="32" t="s">
        <v>331</v>
      </c>
      <c r="L100" s="32"/>
      <c r="M100" s="16"/>
      <c r="N100" s="15"/>
      <c r="O100" s="32" t="s">
        <v>332</v>
      </c>
      <c r="P100" s="32"/>
      <c r="Q100" s="16"/>
      <c r="R100" s="15"/>
      <c r="S100" s="32" t="s">
        <v>213</v>
      </c>
      <c r="T100" s="32"/>
      <c r="U100" s="16"/>
    </row>
    <row r="101" spans="1:21" x14ac:dyDescent="0.25">
      <c r="A101" s="13"/>
      <c r="B101" s="20" t="s">
        <v>72</v>
      </c>
      <c r="C101" s="21" t="s">
        <v>147</v>
      </c>
      <c r="D101" s="56" t="s">
        <v>193</v>
      </c>
      <c r="E101" s="23"/>
      <c r="F101" s="20"/>
      <c r="G101" s="21" t="s">
        <v>147</v>
      </c>
      <c r="H101" s="22">
        <v>474016</v>
      </c>
      <c r="I101" s="23"/>
      <c r="J101" s="20"/>
      <c r="K101" s="21" t="s">
        <v>147</v>
      </c>
      <c r="L101" s="22">
        <v>11431</v>
      </c>
      <c r="M101" s="23"/>
      <c r="N101" s="20"/>
      <c r="O101" s="21" t="s">
        <v>147</v>
      </c>
      <c r="P101" s="56" t="s">
        <v>379</v>
      </c>
      <c r="Q101" s="23" t="s">
        <v>189</v>
      </c>
      <c r="R101" s="20"/>
      <c r="S101" s="21" t="s">
        <v>147</v>
      </c>
      <c r="T101" s="22">
        <v>484271</v>
      </c>
      <c r="U101" s="23"/>
    </row>
    <row r="102" spans="1:21" x14ac:dyDescent="0.25">
      <c r="A102" s="13"/>
      <c r="B102" s="24" t="s">
        <v>73</v>
      </c>
      <c r="C102" s="61"/>
      <c r="D102" s="62" t="s">
        <v>193</v>
      </c>
      <c r="E102" s="16"/>
      <c r="F102" s="24"/>
      <c r="G102" s="61"/>
      <c r="H102" s="67">
        <v>387791</v>
      </c>
      <c r="I102" s="16"/>
      <c r="J102" s="24"/>
      <c r="K102" s="61"/>
      <c r="L102" s="67">
        <v>11188</v>
      </c>
      <c r="M102" s="16"/>
      <c r="N102" s="24"/>
      <c r="O102" s="61"/>
      <c r="P102" s="62" t="s">
        <v>379</v>
      </c>
      <c r="Q102" s="16" t="s">
        <v>189</v>
      </c>
      <c r="R102" s="24"/>
      <c r="S102" s="61"/>
      <c r="T102" s="67">
        <v>397803</v>
      </c>
      <c r="U102" s="16"/>
    </row>
    <row r="103" spans="1:21" x14ac:dyDescent="0.25">
      <c r="A103" s="13"/>
      <c r="B103" s="74" t="s">
        <v>74</v>
      </c>
      <c r="C103" s="21"/>
      <c r="D103" s="56" t="s">
        <v>193</v>
      </c>
      <c r="E103" s="23"/>
      <c r="F103" s="20"/>
      <c r="G103" s="21"/>
      <c r="H103" s="22">
        <v>86225</v>
      </c>
      <c r="I103" s="23"/>
      <c r="J103" s="20"/>
      <c r="K103" s="21"/>
      <c r="L103" s="56">
        <v>243</v>
      </c>
      <c r="M103" s="23"/>
      <c r="N103" s="20"/>
      <c r="O103" s="21"/>
      <c r="P103" s="56" t="s">
        <v>193</v>
      </c>
      <c r="Q103" s="23"/>
      <c r="R103" s="20"/>
      <c r="S103" s="21"/>
      <c r="T103" s="22">
        <v>86468</v>
      </c>
      <c r="U103" s="23"/>
    </row>
    <row r="104" spans="1:21" x14ac:dyDescent="0.25">
      <c r="A104" s="13"/>
      <c r="B104" s="24" t="s">
        <v>75</v>
      </c>
      <c r="C104" s="61"/>
      <c r="D104" s="62" t="s">
        <v>193</v>
      </c>
      <c r="E104" s="16"/>
      <c r="F104" s="24"/>
      <c r="G104" s="61"/>
      <c r="H104" s="67">
        <v>41913</v>
      </c>
      <c r="I104" s="16"/>
      <c r="J104" s="24"/>
      <c r="K104" s="61"/>
      <c r="L104" s="62">
        <v>615</v>
      </c>
      <c r="M104" s="16"/>
      <c r="N104" s="24"/>
      <c r="O104" s="61"/>
      <c r="P104" s="62" t="s">
        <v>193</v>
      </c>
      <c r="Q104" s="16"/>
      <c r="R104" s="24"/>
      <c r="S104" s="61"/>
      <c r="T104" s="67">
        <v>42528</v>
      </c>
      <c r="U104" s="16"/>
    </row>
    <row r="105" spans="1:21" x14ac:dyDescent="0.25">
      <c r="A105" s="13"/>
      <c r="B105" s="74" t="s">
        <v>310</v>
      </c>
      <c r="C105" s="21"/>
      <c r="D105" s="56" t="s">
        <v>193</v>
      </c>
      <c r="E105" s="23"/>
      <c r="F105" s="20"/>
      <c r="G105" s="21"/>
      <c r="H105" s="22">
        <v>44312</v>
      </c>
      <c r="I105" s="23"/>
      <c r="J105" s="20"/>
      <c r="K105" s="21"/>
      <c r="L105" s="56" t="s">
        <v>380</v>
      </c>
      <c r="M105" s="23" t="s">
        <v>189</v>
      </c>
      <c r="N105" s="20"/>
      <c r="O105" s="21"/>
      <c r="P105" s="56" t="s">
        <v>193</v>
      </c>
      <c r="Q105" s="23"/>
      <c r="R105" s="20"/>
      <c r="S105" s="21"/>
      <c r="T105" s="22">
        <v>43940</v>
      </c>
      <c r="U105" s="23"/>
    </row>
    <row r="106" spans="1:21" x14ac:dyDescent="0.25">
      <c r="A106" s="13"/>
      <c r="B106" s="24" t="s">
        <v>77</v>
      </c>
      <c r="C106" s="16"/>
      <c r="D106" s="25">
        <v>13473</v>
      </c>
      <c r="E106" s="16"/>
      <c r="F106" s="24"/>
      <c r="G106" s="16"/>
      <c r="H106" s="25">
        <v>7947</v>
      </c>
      <c r="I106" s="16"/>
      <c r="J106" s="24"/>
      <c r="K106" s="16"/>
      <c r="L106" s="47">
        <v>403</v>
      </c>
      <c r="M106" s="16"/>
      <c r="N106" s="24"/>
      <c r="O106" s="16"/>
      <c r="P106" s="47" t="s">
        <v>193</v>
      </c>
      <c r="Q106" s="16"/>
      <c r="R106" s="24"/>
      <c r="S106" s="16"/>
      <c r="T106" s="25">
        <v>21823</v>
      </c>
      <c r="U106" s="16"/>
    </row>
    <row r="107" spans="1:21" x14ac:dyDescent="0.25">
      <c r="A107" s="13"/>
      <c r="B107" s="20" t="s">
        <v>78</v>
      </c>
      <c r="C107" s="26"/>
      <c r="D107" s="68" t="s">
        <v>193</v>
      </c>
      <c r="E107" s="23"/>
      <c r="F107" s="20"/>
      <c r="G107" s="26"/>
      <c r="H107" s="68">
        <v>377</v>
      </c>
      <c r="I107" s="23"/>
      <c r="J107" s="20"/>
      <c r="K107" s="26"/>
      <c r="L107" s="68" t="s">
        <v>193</v>
      </c>
      <c r="M107" s="23"/>
      <c r="N107" s="20"/>
      <c r="O107" s="26"/>
      <c r="P107" s="68" t="s">
        <v>193</v>
      </c>
      <c r="Q107" s="23"/>
      <c r="R107" s="20"/>
      <c r="S107" s="26"/>
      <c r="T107" s="68">
        <v>377</v>
      </c>
      <c r="U107" s="23"/>
    </row>
    <row r="108" spans="1:21" ht="26.25" x14ac:dyDescent="0.25">
      <c r="A108" s="13"/>
      <c r="B108" s="28" t="s">
        <v>364</v>
      </c>
      <c r="C108" s="43"/>
      <c r="D108" s="76"/>
      <c r="E108" s="16"/>
      <c r="F108" s="24"/>
      <c r="G108" s="43"/>
      <c r="H108" s="43"/>
      <c r="I108" s="16"/>
      <c r="J108" s="24"/>
      <c r="K108" s="43"/>
      <c r="L108" s="76"/>
      <c r="M108" s="16"/>
      <c r="N108" s="24"/>
      <c r="O108" s="43"/>
      <c r="P108" s="76"/>
      <c r="Q108" s="16"/>
      <c r="R108" s="24"/>
      <c r="S108" s="43"/>
      <c r="T108" s="43"/>
      <c r="U108" s="16"/>
    </row>
    <row r="109" spans="1:21" x14ac:dyDescent="0.25">
      <c r="A109" s="13"/>
      <c r="B109" s="28" t="s">
        <v>365</v>
      </c>
      <c r="C109" s="16"/>
      <c r="D109" s="47"/>
      <c r="E109" s="16"/>
      <c r="F109" s="24"/>
      <c r="G109" s="16"/>
      <c r="H109" s="16"/>
      <c r="I109" s="16"/>
      <c r="J109" s="24"/>
      <c r="K109" s="16"/>
      <c r="L109" s="47"/>
      <c r="M109" s="16"/>
      <c r="N109" s="24"/>
      <c r="O109" s="16"/>
      <c r="P109" s="47"/>
      <c r="Q109" s="16"/>
      <c r="R109" s="24"/>
      <c r="S109" s="16"/>
      <c r="T109" s="16"/>
      <c r="U109" s="16"/>
    </row>
    <row r="110" spans="1:21" x14ac:dyDescent="0.25">
      <c r="A110" s="13"/>
      <c r="B110" s="28" t="s">
        <v>366</v>
      </c>
      <c r="C110" s="16"/>
      <c r="D110" s="47" t="s">
        <v>381</v>
      </c>
      <c r="E110" s="16" t="s">
        <v>189</v>
      </c>
      <c r="F110" s="24"/>
      <c r="G110" s="16"/>
      <c r="H110" s="25">
        <v>35988</v>
      </c>
      <c r="I110" s="16"/>
      <c r="J110" s="24"/>
      <c r="K110" s="16"/>
      <c r="L110" s="47" t="s">
        <v>382</v>
      </c>
      <c r="M110" s="16" t="s">
        <v>189</v>
      </c>
      <c r="N110" s="24"/>
      <c r="O110" s="16"/>
      <c r="P110" s="47" t="s">
        <v>193</v>
      </c>
      <c r="Q110" s="16"/>
      <c r="R110" s="24"/>
      <c r="S110" s="16"/>
      <c r="T110" s="25">
        <v>21740</v>
      </c>
      <c r="U110" s="16"/>
    </row>
    <row r="111" spans="1:21" x14ac:dyDescent="0.25">
      <c r="A111" s="13"/>
      <c r="B111" s="20" t="s">
        <v>369</v>
      </c>
      <c r="C111" s="23"/>
      <c r="D111" s="72">
        <v>22781</v>
      </c>
      <c r="E111" s="23"/>
      <c r="F111" s="20"/>
      <c r="G111" s="23"/>
      <c r="H111" s="48" t="s">
        <v>383</v>
      </c>
      <c r="I111" s="23" t="s">
        <v>189</v>
      </c>
      <c r="J111" s="20"/>
      <c r="K111" s="23"/>
      <c r="L111" s="48" t="s">
        <v>193</v>
      </c>
      <c r="M111" s="23"/>
      <c r="N111" s="20"/>
      <c r="O111" s="23"/>
      <c r="P111" s="48" t="s">
        <v>384</v>
      </c>
      <c r="Q111" s="23" t="s">
        <v>189</v>
      </c>
      <c r="R111" s="20"/>
      <c r="S111" s="23"/>
      <c r="T111" s="48" t="s">
        <v>193</v>
      </c>
      <c r="U111" s="23"/>
    </row>
    <row r="112" spans="1:21" x14ac:dyDescent="0.25">
      <c r="A112" s="13"/>
      <c r="B112" s="24" t="s">
        <v>372</v>
      </c>
      <c r="C112" s="16"/>
      <c r="D112" s="47" t="s">
        <v>385</v>
      </c>
      <c r="E112" s="16" t="s">
        <v>189</v>
      </c>
      <c r="F112" s="24"/>
      <c r="G112" s="16"/>
      <c r="H112" s="25">
        <v>11912</v>
      </c>
      <c r="I112" s="16"/>
      <c r="J112" s="24"/>
      <c r="K112" s="16"/>
      <c r="L112" s="47">
        <v>10</v>
      </c>
      <c r="M112" s="16"/>
      <c r="N112" s="24"/>
      <c r="O112" s="16"/>
      <c r="P112" s="47" t="s">
        <v>193</v>
      </c>
      <c r="Q112" s="16"/>
      <c r="R112" s="24"/>
      <c r="S112" s="16"/>
      <c r="T112" s="25">
        <v>6987</v>
      </c>
      <c r="U112" s="16"/>
    </row>
    <row r="113" spans="1:21" x14ac:dyDescent="0.25">
      <c r="A113" s="13"/>
      <c r="B113" s="20" t="s">
        <v>386</v>
      </c>
      <c r="C113" s="26"/>
      <c r="D113" s="68" t="s">
        <v>193</v>
      </c>
      <c r="E113" s="23"/>
      <c r="F113" s="20"/>
      <c r="G113" s="26"/>
      <c r="H113" s="68">
        <v>510</v>
      </c>
      <c r="I113" s="23"/>
      <c r="J113" s="20"/>
      <c r="K113" s="26"/>
      <c r="L113" s="68" t="s">
        <v>193</v>
      </c>
      <c r="M113" s="23"/>
      <c r="N113" s="60"/>
      <c r="O113" s="26"/>
      <c r="P113" s="68" t="s">
        <v>193</v>
      </c>
      <c r="Q113" s="23"/>
      <c r="R113" s="20"/>
      <c r="S113" s="26"/>
      <c r="T113" s="68">
        <v>510</v>
      </c>
      <c r="U113" s="23"/>
    </row>
    <row r="114" spans="1:21" ht="15.75" thickBot="1" x14ac:dyDescent="0.3">
      <c r="A114" s="13"/>
      <c r="B114" s="75" t="s">
        <v>374</v>
      </c>
      <c r="C114" s="29" t="s">
        <v>147</v>
      </c>
      <c r="D114" s="30">
        <v>14243</v>
      </c>
      <c r="E114" s="16"/>
      <c r="F114" s="24"/>
      <c r="G114" s="29" t="s">
        <v>147</v>
      </c>
      <c r="H114" s="30">
        <v>22781</v>
      </c>
      <c r="I114" s="16"/>
      <c r="J114" s="24"/>
      <c r="K114" s="29" t="s">
        <v>147</v>
      </c>
      <c r="L114" s="79" t="s">
        <v>383</v>
      </c>
      <c r="M114" s="16" t="s">
        <v>189</v>
      </c>
      <c r="N114" s="24"/>
      <c r="O114" s="29" t="s">
        <v>147</v>
      </c>
      <c r="P114" s="79" t="s">
        <v>384</v>
      </c>
      <c r="Q114" s="16" t="s">
        <v>189</v>
      </c>
      <c r="R114" s="24"/>
      <c r="S114" s="29" t="s">
        <v>147</v>
      </c>
      <c r="T114" s="30">
        <v>14243</v>
      </c>
      <c r="U114" s="16"/>
    </row>
    <row r="115" spans="1:21" ht="16.5" thickTop="1" thickBot="1" x14ac:dyDescent="0.3">
      <c r="A115" s="13"/>
      <c r="B115" s="78" t="s">
        <v>375</v>
      </c>
      <c r="C115" s="81" t="s">
        <v>147</v>
      </c>
      <c r="D115" s="82">
        <v>14243</v>
      </c>
      <c r="E115" s="23"/>
      <c r="F115" s="20"/>
      <c r="G115" s="81" t="s">
        <v>147</v>
      </c>
      <c r="H115" s="82">
        <v>22848</v>
      </c>
      <c r="I115" s="23"/>
      <c r="J115" s="20"/>
      <c r="K115" s="81" t="s">
        <v>147</v>
      </c>
      <c r="L115" s="83" t="s">
        <v>387</v>
      </c>
      <c r="M115" s="23" t="s">
        <v>189</v>
      </c>
      <c r="N115" s="20"/>
      <c r="O115" s="81" t="s">
        <v>147</v>
      </c>
      <c r="P115" s="83" t="s">
        <v>384</v>
      </c>
      <c r="Q115" s="23" t="s">
        <v>189</v>
      </c>
      <c r="R115" s="20"/>
      <c r="S115" s="81" t="s">
        <v>147</v>
      </c>
      <c r="T115" s="82">
        <v>14487</v>
      </c>
      <c r="U115" s="23"/>
    </row>
    <row r="116" spans="1:21" ht="15.75" thickTop="1" x14ac:dyDescent="0.25">
      <c r="A116" s="13"/>
      <c r="B116" s="33"/>
      <c r="C116" s="33"/>
      <c r="D116" s="33"/>
      <c r="E116" s="33"/>
      <c r="F116" s="33"/>
      <c r="G116" s="33"/>
      <c r="H116" s="33"/>
      <c r="I116" s="33"/>
      <c r="J116" s="33"/>
      <c r="K116" s="33"/>
      <c r="L116" s="33"/>
      <c r="M116" s="33"/>
      <c r="N116" s="33"/>
      <c r="O116" s="33"/>
      <c r="P116" s="33"/>
      <c r="Q116" s="33"/>
      <c r="R116" s="33"/>
      <c r="S116" s="33"/>
      <c r="T116" s="33"/>
      <c r="U116" s="33"/>
    </row>
    <row r="117" spans="1:21" x14ac:dyDescent="0.25">
      <c r="A117" s="13"/>
      <c r="B117" s="33"/>
      <c r="C117" s="33"/>
      <c r="D117" s="33"/>
      <c r="E117" s="33"/>
      <c r="F117" s="33"/>
      <c r="G117" s="33"/>
      <c r="H117" s="33"/>
      <c r="I117" s="33"/>
      <c r="J117" s="33"/>
      <c r="K117" s="33"/>
      <c r="L117" s="33"/>
      <c r="M117" s="33"/>
      <c r="N117" s="33"/>
      <c r="O117" s="33"/>
      <c r="P117" s="33"/>
      <c r="Q117" s="33"/>
      <c r="R117" s="33"/>
      <c r="S117" s="33"/>
      <c r="T117" s="33"/>
      <c r="U117" s="33"/>
    </row>
    <row r="118" spans="1:21" x14ac:dyDescent="0.25">
      <c r="A118" s="13"/>
      <c r="B118" s="33"/>
      <c r="C118" s="33"/>
      <c r="D118" s="33"/>
      <c r="E118" s="33"/>
      <c r="F118" s="33"/>
      <c r="G118" s="33"/>
      <c r="H118" s="33"/>
      <c r="I118" s="33"/>
      <c r="J118" s="33"/>
      <c r="K118" s="33"/>
      <c r="L118" s="33"/>
      <c r="M118" s="33"/>
      <c r="N118" s="33"/>
      <c r="O118" s="33"/>
      <c r="P118" s="33"/>
      <c r="Q118" s="33"/>
      <c r="R118" s="33"/>
      <c r="S118" s="33"/>
      <c r="T118" s="33"/>
      <c r="U118" s="33"/>
    </row>
    <row r="119" spans="1:21" ht="15" customHeight="1" x14ac:dyDescent="0.25">
      <c r="A119" s="13" t="s">
        <v>449</v>
      </c>
      <c r="B119" s="33" t="s">
        <v>4</v>
      </c>
      <c r="C119" s="33"/>
      <c r="D119" s="33"/>
      <c r="E119" s="33"/>
      <c r="F119" s="33"/>
      <c r="G119" s="33"/>
      <c r="H119" s="33"/>
      <c r="I119" s="33"/>
      <c r="J119" s="33"/>
      <c r="K119" s="33"/>
      <c r="L119" s="33"/>
      <c r="M119" s="33"/>
      <c r="N119" s="33"/>
      <c r="O119" s="33"/>
      <c r="P119" s="33"/>
      <c r="Q119" s="33"/>
      <c r="R119" s="33"/>
      <c r="S119" s="33"/>
      <c r="T119" s="33"/>
      <c r="U119" s="33"/>
    </row>
    <row r="120" spans="1:21" x14ac:dyDescent="0.25">
      <c r="A120" s="13"/>
      <c r="B120" s="86" t="s">
        <v>388</v>
      </c>
      <c r="C120" s="86"/>
      <c r="D120" s="86"/>
      <c r="E120" s="86"/>
      <c r="F120" s="86"/>
      <c r="G120" s="86"/>
      <c r="H120" s="86"/>
      <c r="I120" s="86"/>
      <c r="J120" s="86"/>
      <c r="K120" s="86"/>
      <c r="L120" s="86"/>
      <c r="M120" s="86"/>
      <c r="N120" s="86"/>
      <c r="O120" s="86"/>
      <c r="P120" s="86"/>
      <c r="Q120" s="86"/>
      <c r="R120" s="86"/>
      <c r="S120" s="86"/>
      <c r="T120" s="86"/>
      <c r="U120" s="86"/>
    </row>
    <row r="121" spans="1:21" x14ac:dyDescent="0.25">
      <c r="A121" s="13"/>
      <c r="B121" s="86" t="s">
        <v>361</v>
      </c>
      <c r="C121" s="86"/>
      <c r="D121" s="86"/>
      <c r="E121" s="86"/>
      <c r="F121" s="86"/>
      <c r="G121" s="86"/>
      <c r="H121" s="86"/>
      <c r="I121" s="86"/>
      <c r="J121" s="86"/>
      <c r="K121" s="86"/>
      <c r="L121" s="86"/>
      <c r="M121" s="86"/>
      <c r="N121" s="86"/>
      <c r="O121" s="86"/>
      <c r="P121" s="86"/>
      <c r="Q121" s="86"/>
      <c r="R121" s="86"/>
      <c r="S121" s="86"/>
      <c r="T121" s="86"/>
      <c r="U121" s="86"/>
    </row>
    <row r="122" spans="1:21" x14ac:dyDescent="0.25">
      <c r="A122" s="13"/>
      <c r="B122" s="86" t="s">
        <v>327</v>
      </c>
      <c r="C122" s="86"/>
      <c r="D122" s="86"/>
      <c r="E122" s="86"/>
      <c r="F122" s="86"/>
      <c r="G122" s="86"/>
      <c r="H122" s="86"/>
      <c r="I122" s="86"/>
      <c r="J122" s="86"/>
      <c r="K122" s="86"/>
      <c r="L122" s="86"/>
      <c r="M122" s="86"/>
      <c r="N122" s="86"/>
      <c r="O122" s="86"/>
      <c r="P122" s="86"/>
      <c r="Q122" s="86"/>
      <c r="R122" s="86"/>
      <c r="S122" s="86"/>
      <c r="T122" s="86"/>
      <c r="U122" s="86"/>
    </row>
    <row r="123" spans="1:21" ht="15.75" x14ac:dyDescent="0.25">
      <c r="A123" s="13"/>
      <c r="B123" s="36"/>
      <c r="C123" s="36"/>
      <c r="D123" s="36"/>
      <c r="E123" s="36"/>
      <c r="F123" s="36"/>
      <c r="G123" s="36"/>
      <c r="H123" s="36"/>
      <c r="I123" s="36"/>
      <c r="J123" s="36"/>
      <c r="K123" s="36"/>
      <c r="L123" s="36"/>
      <c r="M123" s="36"/>
      <c r="N123" s="36"/>
      <c r="O123" s="36"/>
      <c r="P123" s="36"/>
      <c r="Q123" s="36"/>
      <c r="R123" s="36"/>
      <c r="S123" s="36"/>
      <c r="T123" s="36"/>
      <c r="U123" s="36"/>
    </row>
    <row r="124" spans="1:21" x14ac:dyDescent="0.25">
      <c r="A124" s="13"/>
      <c r="B124" s="14"/>
      <c r="C124" s="16"/>
      <c r="D124" s="70"/>
      <c r="E124" s="16"/>
      <c r="F124" s="15"/>
      <c r="G124" s="31" t="s">
        <v>328</v>
      </c>
      <c r="H124" s="31"/>
      <c r="I124" s="16"/>
      <c r="J124" s="15"/>
      <c r="K124" s="31" t="s">
        <v>329</v>
      </c>
      <c r="L124" s="31"/>
      <c r="M124" s="16"/>
      <c r="N124" s="15"/>
      <c r="O124" s="16"/>
      <c r="P124" s="70"/>
      <c r="Q124" s="16"/>
    </row>
    <row r="125" spans="1:21" x14ac:dyDescent="0.25">
      <c r="A125" s="13"/>
      <c r="B125" s="24"/>
      <c r="C125" s="32" t="s">
        <v>307</v>
      </c>
      <c r="D125" s="32"/>
      <c r="E125" s="16"/>
      <c r="F125" s="15"/>
      <c r="G125" s="32" t="s">
        <v>330</v>
      </c>
      <c r="H125" s="32"/>
      <c r="I125" s="16"/>
      <c r="J125" s="15"/>
      <c r="K125" s="32" t="s">
        <v>331</v>
      </c>
      <c r="L125" s="32"/>
      <c r="M125" s="16"/>
      <c r="N125" s="15"/>
      <c r="O125" s="32" t="s">
        <v>213</v>
      </c>
      <c r="P125" s="32"/>
      <c r="Q125" s="16"/>
    </row>
    <row r="126" spans="1:21" ht="26.25" x14ac:dyDescent="0.25">
      <c r="A126" s="13"/>
      <c r="B126" s="20" t="s">
        <v>389</v>
      </c>
      <c r="C126" s="21" t="s">
        <v>147</v>
      </c>
      <c r="D126" s="56" t="s">
        <v>390</v>
      </c>
      <c r="E126" s="23" t="s">
        <v>189</v>
      </c>
      <c r="F126" s="60"/>
      <c r="G126" s="21" t="s">
        <v>147</v>
      </c>
      <c r="H126" s="22">
        <v>24856</v>
      </c>
      <c r="I126" s="23"/>
      <c r="J126" s="60"/>
      <c r="K126" s="21" t="s">
        <v>147</v>
      </c>
      <c r="L126" s="56" t="s">
        <v>391</v>
      </c>
      <c r="M126" s="23" t="s">
        <v>189</v>
      </c>
      <c r="N126" s="60"/>
      <c r="O126" s="21" t="s">
        <v>147</v>
      </c>
      <c r="P126" s="22">
        <v>5469</v>
      </c>
      <c r="Q126" s="23"/>
    </row>
    <row r="127" spans="1:21" x14ac:dyDescent="0.25">
      <c r="A127" s="13"/>
      <c r="B127" s="24" t="s">
        <v>112</v>
      </c>
      <c r="C127" s="16"/>
      <c r="D127" s="47"/>
      <c r="E127" s="16"/>
      <c r="F127" s="63"/>
      <c r="G127" s="16"/>
      <c r="H127" s="47"/>
      <c r="I127" s="16"/>
      <c r="J127" s="63"/>
      <c r="K127" s="16"/>
      <c r="L127" s="47"/>
      <c r="M127" s="16"/>
      <c r="N127" s="63"/>
      <c r="O127" s="16"/>
      <c r="P127" s="47"/>
      <c r="Q127" s="16"/>
    </row>
    <row r="128" spans="1:21" x14ac:dyDescent="0.25">
      <c r="A128" s="13"/>
      <c r="B128" s="84" t="s">
        <v>113</v>
      </c>
      <c r="C128" s="23"/>
      <c r="D128" s="48" t="s">
        <v>193</v>
      </c>
      <c r="E128" s="23"/>
      <c r="F128" s="60"/>
      <c r="G128" s="23"/>
      <c r="H128" s="48" t="s">
        <v>392</v>
      </c>
      <c r="I128" s="23" t="s">
        <v>189</v>
      </c>
      <c r="J128" s="60"/>
      <c r="K128" s="23"/>
      <c r="L128" s="48" t="s">
        <v>393</v>
      </c>
      <c r="M128" s="23" t="s">
        <v>189</v>
      </c>
      <c r="N128" s="60"/>
      <c r="O128" s="23"/>
      <c r="P128" s="48" t="s">
        <v>394</v>
      </c>
      <c r="Q128" s="23" t="s">
        <v>189</v>
      </c>
    </row>
    <row r="129" spans="1:21" x14ac:dyDescent="0.25">
      <c r="A129" s="13"/>
      <c r="B129" s="85" t="s">
        <v>42</v>
      </c>
      <c r="C129" s="61"/>
      <c r="D129" s="62" t="s">
        <v>193</v>
      </c>
      <c r="E129" s="16"/>
      <c r="F129" s="63"/>
      <c r="G129" s="61"/>
      <c r="H129" s="62" t="s">
        <v>395</v>
      </c>
      <c r="I129" s="16" t="s">
        <v>189</v>
      </c>
      <c r="J129" s="63"/>
      <c r="K129" s="61"/>
      <c r="L129" s="62" t="s">
        <v>193</v>
      </c>
      <c r="M129" s="16"/>
      <c r="N129" s="63"/>
      <c r="O129" s="61"/>
      <c r="P129" s="62" t="s">
        <v>395</v>
      </c>
      <c r="Q129" s="16" t="s">
        <v>189</v>
      </c>
    </row>
    <row r="130" spans="1:21" x14ac:dyDescent="0.25">
      <c r="A130" s="13"/>
      <c r="B130" s="74" t="s">
        <v>114</v>
      </c>
      <c r="C130" s="21"/>
      <c r="D130" s="56" t="s">
        <v>193</v>
      </c>
      <c r="E130" s="23"/>
      <c r="F130" s="60"/>
      <c r="G130" s="21"/>
      <c r="H130" s="56" t="s">
        <v>396</v>
      </c>
      <c r="I130" s="23" t="s">
        <v>189</v>
      </c>
      <c r="J130" s="60"/>
      <c r="K130" s="21"/>
      <c r="L130" s="56" t="s">
        <v>393</v>
      </c>
      <c r="M130" s="23" t="s">
        <v>189</v>
      </c>
      <c r="N130" s="60"/>
      <c r="O130" s="21"/>
      <c r="P130" s="56" t="s">
        <v>397</v>
      </c>
      <c r="Q130" s="23" t="s">
        <v>189</v>
      </c>
    </row>
    <row r="131" spans="1:21" x14ac:dyDescent="0.25">
      <c r="A131" s="13"/>
      <c r="B131" s="24" t="s">
        <v>115</v>
      </c>
      <c r="C131" s="16"/>
      <c r="D131" s="47"/>
      <c r="E131" s="16"/>
      <c r="F131" s="63"/>
      <c r="G131" s="16"/>
      <c r="H131" s="47"/>
      <c r="I131" s="16"/>
      <c r="J131" s="63"/>
      <c r="K131" s="16"/>
      <c r="L131" s="47"/>
      <c r="M131" s="16"/>
      <c r="N131" s="63"/>
      <c r="O131" s="16"/>
      <c r="P131" s="47"/>
      <c r="Q131" s="16"/>
    </row>
    <row r="132" spans="1:21" x14ac:dyDescent="0.25">
      <c r="A132" s="13"/>
      <c r="B132" s="84" t="s">
        <v>116</v>
      </c>
      <c r="C132" s="23"/>
      <c r="D132" s="48" t="s">
        <v>193</v>
      </c>
      <c r="E132" s="23"/>
      <c r="F132" s="60"/>
      <c r="G132" s="23"/>
      <c r="H132" s="48" t="s">
        <v>398</v>
      </c>
      <c r="I132" s="23" t="s">
        <v>189</v>
      </c>
      <c r="J132" s="60"/>
      <c r="K132" s="23"/>
      <c r="L132" s="48" t="s">
        <v>399</v>
      </c>
      <c r="M132" s="23" t="s">
        <v>189</v>
      </c>
      <c r="N132" s="60"/>
      <c r="O132" s="23"/>
      <c r="P132" s="48" t="s">
        <v>400</v>
      </c>
      <c r="Q132" s="23" t="s">
        <v>189</v>
      </c>
    </row>
    <row r="133" spans="1:21" x14ac:dyDescent="0.25">
      <c r="A133" s="13"/>
      <c r="B133" s="85" t="s">
        <v>41</v>
      </c>
      <c r="C133" s="16"/>
      <c r="D133" s="47" t="s">
        <v>401</v>
      </c>
      <c r="E133" s="16" t="s">
        <v>189</v>
      </c>
      <c r="F133" s="63"/>
      <c r="G133" s="16"/>
      <c r="H133" s="47" t="s">
        <v>193</v>
      </c>
      <c r="I133" s="16"/>
      <c r="J133" s="63"/>
      <c r="K133" s="16"/>
      <c r="L133" s="47" t="s">
        <v>193</v>
      </c>
      <c r="M133" s="16"/>
      <c r="N133" s="63"/>
      <c r="O133" s="16"/>
      <c r="P133" s="47" t="s">
        <v>401</v>
      </c>
      <c r="Q133" s="16" t="s">
        <v>189</v>
      </c>
    </row>
    <row r="134" spans="1:21" x14ac:dyDescent="0.25">
      <c r="A134" s="13"/>
      <c r="B134" s="84" t="s">
        <v>97</v>
      </c>
      <c r="C134" s="23"/>
      <c r="D134" s="48" t="s">
        <v>402</v>
      </c>
      <c r="E134" s="23" t="s">
        <v>189</v>
      </c>
      <c r="F134" s="60"/>
      <c r="G134" s="23"/>
      <c r="H134" s="48" t="s">
        <v>193</v>
      </c>
      <c r="I134" s="23"/>
      <c r="J134" s="60"/>
      <c r="K134" s="23"/>
      <c r="L134" s="48" t="s">
        <v>193</v>
      </c>
      <c r="M134" s="23"/>
      <c r="N134" s="60"/>
      <c r="O134" s="23"/>
      <c r="P134" s="48" t="s">
        <v>402</v>
      </c>
      <c r="Q134" s="23" t="s">
        <v>189</v>
      </c>
    </row>
    <row r="135" spans="1:21" x14ac:dyDescent="0.25">
      <c r="A135" s="13"/>
      <c r="B135" s="85" t="s">
        <v>403</v>
      </c>
      <c r="C135" s="61"/>
      <c r="D135" s="67">
        <v>29689</v>
      </c>
      <c r="E135" s="16"/>
      <c r="F135" s="63"/>
      <c r="G135" s="61"/>
      <c r="H135" s="62" t="s">
        <v>404</v>
      </c>
      <c r="I135" s="16" t="s">
        <v>189</v>
      </c>
      <c r="J135" s="63"/>
      <c r="K135" s="61"/>
      <c r="L135" s="67">
        <v>1484</v>
      </c>
      <c r="M135" s="16"/>
      <c r="N135" s="63"/>
      <c r="O135" s="61"/>
      <c r="P135" s="62" t="s">
        <v>193</v>
      </c>
      <c r="Q135" s="16"/>
    </row>
    <row r="136" spans="1:21" ht="26.25" x14ac:dyDescent="0.25">
      <c r="A136" s="13"/>
      <c r="B136" s="74" t="s">
        <v>405</v>
      </c>
      <c r="C136" s="21"/>
      <c r="D136" s="22">
        <v>17958</v>
      </c>
      <c r="E136" s="23"/>
      <c r="F136" s="60"/>
      <c r="G136" s="21"/>
      <c r="H136" s="56" t="s">
        <v>406</v>
      </c>
      <c r="I136" s="23" t="s">
        <v>189</v>
      </c>
      <c r="J136" s="60"/>
      <c r="K136" s="21"/>
      <c r="L136" s="22">
        <v>1388</v>
      </c>
      <c r="M136" s="23"/>
      <c r="N136" s="60"/>
      <c r="O136" s="21"/>
      <c r="P136" s="56" t="s">
        <v>407</v>
      </c>
      <c r="Q136" s="23" t="s">
        <v>189</v>
      </c>
    </row>
    <row r="137" spans="1:21" x14ac:dyDescent="0.25">
      <c r="A137" s="13"/>
      <c r="B137" s="24" t="s">
        <v>118</v>
      </c>
      <c r="C137" s="61"/>
      <c r="D137" s="62" t="s">
        <v>193</v>
      </c>
      <c r="E137" s="16"/>
      <c r="F137" s="63"/>
      <c r="G137" s="61"/>
      <c r="H137" s="62" t="s">
        <v>193</v>
      </c>
      <c r="I137" s="16"/>
      <c r="J137" s="63"/>
      <c r="K137" s="61"/>
      <c r="L137" s="62">
        <v>2</v>
      </c>
      <c r="M137" s="16"/>
      <c r="N137" s="63"/>
      <c r="O137" s="61"/>
      <c r="P137" s="62">
        <v>2</v>
      </c>
      <c r="Q137" s="16"/>
    </row>
    <row r="138" spans="1:21" x14ac:dyDescent="0.25">
      <c r="A138" s="13"/>
      <c r="B138" s="20" t="s">
        <v>119</v>
      </c>
      <c r="C138" s="21"/>
      <c r="D138" s="56" t="s">
        <v>193</v>
      </c>
      <c r="E138" s="23"/>
      <c r="F138" s="60"/>
      <c r="G138" s="21"/>
      <c r="H138" s="56" t="s">
        <v>408</v>
      </c>
      <c r="I138" s="23" t="s">
        <v>189</v>
      </c>
      <c r="J138" s="60"/>
      <c r="K138" s="21"/>
      <c r="L138" s="56" t="s">
        <v>409</v>
      </c>
      <c r="M138" s="23" t="s">
        <v>189</v>
      </c>
      <c r="N138" s="60"/>
      <c r="O138" s="21"/>
      <c r="P138" s="56" t="s">
        <v>410</v>
      </c>
      <c r="Q138" s="23" t="s">
        <v>189</v>
      </c>
    </row>
    <row r="139" spans="1:21" x14ac:dyDescent="0.25">
      <c r="A139" s="13"/>
      <c r="B139" s="24" t="s">
        <v>120</v>
      </c>
      <c r="C139" s="61"/>
      <c r="D139" s="62" t="s">
        <v>193</v>
      </c>
      <c r="E139" s="16"/>
      <c r="F139" s="63"/>
      <c r="G139" s="61"/>
      <c r="H139" s="67">
        <v>60594</v>
      </c>
      <c r="I139" s="16"/>
      <c r="J139" s="63"/>
      <c r="K139" s="61"/>
      <c r="L139" s="62">
        <v>83</v>
      </c>
      <c r="M139" s="16"/>
      <c r="N139" s="63"/>
      <c r="O139" s="61"/>
      <c r="P139" s="67">
        <v>60677</v>
      </c>
      <c r="Q139" s="16"/>
    </row>
    <row r="140" spans="1:21" ht="15.75" thickBot="1" x14ac:dyDescent="0.3">
      <c r="A140" s="13"/>
      <c r="B140" s="20" t="s">
        <v>121</v>
      </c>
      <c r="C140" s="64" t="s">
        <v>147</v>
      </c>
      <c r="D140" s="66" t="s">
        <v>193</v>
      </c>
      <c r="E140" s="23"/>
      <c r="F140" s="60"/>
      <c r="G140" s="64" t="s">
        <v>147</v>
      </c>
      <c r="H140" s="65">
        <v>42289</v>
      </c>
      <c r="I140" s="23"/>
      <c r="J140" s="60"/>
      <c r="K140" s="64" t="s">
        <v>147</v>
      </c>
      <c r="L140" s="66" t="s">
        <v>193</v>
      </c>
      <c r="M140" s="23"/>
      <c r="N140" s="60"/>
      <c r="O140" s="64" t="s">
        <v>147</v>
      </c>
      <c r="P140" s="65">
        <v>42289</v>
      </c>
      <c r="Q140" s="23"/>
    </row>
    <row r="141" spans="1:21" ht="15.75" thickTop="1" x14ac:dyDescent="0.25">
      <c r="A141" s="13"/>
      <c r="B141" s="33"/>
      <c r="C141" s="33"/>
      <c r="D141" s="33"/>
      <c r="E141" s="33"/>
      <c r="F141" s="33"/>
      <c r="G141" s="33"/>
      <c r="H141" s="33"/>
      <c r="I141" s="33"/>
      <c r="J141" s="33"/>
      <c r="K141" s="33"/>
      <c r="L141" s="33"/>
      <c r="M141" s="33"/>
      <c r="N141" s="33"/>
      <c r="O141" s="33"/>
      <c r="P141" s="33"/>
      <c r="Q141" s="33"/>
      <c r="R141" s="33"/>
      <c r="S141" s="33"/>
      <c r="T141" s="33"/>
      <c r="U141" s="33"/>
    </row>
    <row r="142" spans="1:21" x14ac:dyDescent="0.25">
      <c r="A142" s="13"/>
      <c r="B142" s="33"/>
      <c r="C142" s="33"/>
      <c r="D142" s="33"/>
      <c r="E142" s="33"/>
      <c r="F142" s="33"/>
      <c r="G142" s="33"/>
      <c r="H142" s="33"/>
      <c r="I142" s="33"/>
      <c r="J142" s="33"/>
      <c r="K142" s="33"/>
      <c r="L142" s="33"/>
      <c r="M142" s="33"/>
      <c r="N142" s="33"/>
      <c r="O142" s="33"/>
      <c r="P142" s="33"/>
      <c r="Q142" s="33"/>
      <c r="R142" s="33"/>
      <c r="S142" s="33"/>
      <c r="T142" s="33"/>
      <c r="U142" s="33"/>
    </row>
    <row r="143" spans="1:21" x14ac:dyDescent="0.25">
      <c r="A143" s="13"/>
      <c r="B143" s="86" t="s">
        <v>388</v>
      </c>
      <c r="C143" s="86"/>
      <c r="D143" s="86"/>
      <c r="E143" s="86"/>
      <c r="F143" s="86"/>
      <c r="G143" s="86"/>
      <c r="H143" s="86"/>
      <c r="I143" s="86"/>
      <c r="J143" s="86"/>
      <c r="K143" s="86"/>
      <c r="L143" s="86"/>
      <c r="M143" s="86"/>
      <c r="N143" s="86"/>
      <c r="O143" s="86"/>
      <c r="P143" s="86"/>
      <c r="Q143" s="86"/>
      <c r="R143" s="86"/>
      <c r="S143" s="86"/>
      <c r="T143" s="86"/>
      <c r="U143" s="86"/>
    </row>
    <row r="144" spans="1:21" x14ac:dyDescent="0.25">
      <c r="A144" s="13"/>
      <c r="B144" s="86" t="s">
        <v>378</v>
      </c>
      <c r="C144" s="86"/>
      <c r="D144" s="86"/>
      <c r="E144" s="86"/>
      <c r="F144" s="86"/>
      <c r="G144" s="86"/>
      <c r="H144" s="86"/>
      <c r="I144" s="86"/>
      <c r="J144" s="86"/>
      <c r="K144" s="86"/>
      <c r="L144" s="86"/>
      <c r="M144" s="86"/>
      <c r="N144" s="86"/>
      <c r="O144" s="86"/>
      <c r="P144" s="86"/>
      <c r="Q144" s="86"/>
      <c r="R144" s="86"/>
      <c r="S144" s="86"/>
      <c r="T144" s="86"/>
      <c r="U144" s="86"/>
    </row>
    <row r="145" spans="1:21" x14ac:dyDescent="0.25">
      <c r="A145" s="13"/>
      <c r="B145" s="86" t="s">
        <v>327</v>
      </c>
      <c r="C145" s="86"/>
      <c r="D145" s="86"/>
      <c r="E145" s="86"/>
      <c r="F145" s="86"/>
      <c r="G145" s="86"/>
      <c r="H145" s="86"/>
      <c r="I145" s="86"/>
      <c r="J145" s="86"/>
      <c r="K145" s="86"/>
      <c r="L145" s="86"/>
      <c r="M145" s="86"/>
      <c r="N145" s="86"/>
      <c r="O145" s="86"/>
      <c r="P145" s="86"/>
      <c r="Q145" s="86"/>
      <c r="R145" s="86"/>
      <c r="S145" s="86"/>
      <c r="T145" s="86"/>
      <c r="U145" s="86"/>
    </row>
    <row r="146" spans="1:21" ht="15.75" x14ac:dyDescent="0.25">
      <c r="A146" s="13"/>
      <c r="B146" s="36"/>
      <c r="C146" s="36"/>
      <c r="D146" s="36"/>
      <c r="E146" s="36"/>
      <c r="F146" s="36"/>
      <c r="G146" s="36"/>
      <c r="H146" s="36"/>
      <c r="I146" s="36"/>
      <c r="J146" s="36"/>
      <c r="K146" s="36"/>
      <c r="L146" s="36"/>
      <c r="M146" s="36"/>
      <c r="N146" s="36"/>
      <c r="O146" s="36"/>
      <c r="P146" s="36"/>
      <c r="Q146" s="36"/>
      <c r="R146" s="36"/>
      <c r="S146" s="36"/>
      <c r="T146" s="36"/>
      <c r="U146" s="36"/>
    </row>
    <row r="147" spans="1:21" x14ac:dyDescent="0.25">
      <c r="A147" s="13"/>
      <c r="B147" s="14"/>
      <c r="C147" s="16"/>
      <c r="D147" s="70"/>
      <c r="E147" s="16"/>
      <c r="F147" s="15"/>
      <c r="G147" s="31" t="s">
        <v>328</v>
      </c>
      <c r="H147" s="31"/>
      <c r="I147" s="16"/>
      <c r="J147" s="15"/>
      <c r="K147" s="31" t="s">
        <v>329</v>
      </c>
      <c r="L147" s="31"/>
      <c r="M147" s="16"/>
      <c r="N147" s="15"/>
      <c r="O147" s="16"/>
      <c r="P147" s="70"/>
      <c r="Q147" s="16"/>
    </row>
    <row r="148" spans="1:21" x14ac:dyDescent="0.25">
      <c r="A148" s="13"/>
      <c r="B148" s="24"/>
      <c r="C148" s="32" t="s">
        <v>307</v>
      </c>
      <c r="D148" s="32"/>
      <c r="E148" s="16"/>
      <c r="F148" s="15"/>
      <c r="G148" s="32" t="s">
        <v>330</v>
      </c>
      <c r="H148" s="32"/>
      <c r="I148" s="16"/>
      <c r="J148" s="15"/>
      <c r="K148" s="32" t="s">
        <v>331</v>
      </c>
      <c r="L148" s="32"/>
      <c r="M148" s="16"/>
      <c r="N148" s="15"/>
      <c r="O148" s="32" t="s">
        <v>213</v>
      </c>
      <c r="P148" s="32"/>
      <c r="Q148" s="16"/>
    </row>
    <row r="149" spans="1:21" ht="26.25" x14ac:dyDescent="0.25">
      <c r="A149" s="13"/>
      <c r="B149" s="20" t="s">
        <v>389</v>
      </c>
      <c r="C149" s="21" t="s">
        <v>147</v>
      </c>
      <c r="D149" s="56" t="s">
        <v>411</v>
      </c>
      <c r="E149" s="23" t="s">
        <v>189</v>
      </c>
      <c r="F149" s="60"/>
      <c r="G149" s="21" t="s">
        <v>147</v>
      </c>
      <c r="H149" s="22">
        <v>14182</v>
      </c>
      <c r="I149" s="23"/>
      <c r="J149" s="60"/>
      <c r="K149" s="21" t="s">
        <v>147</v>
      </c>
      <c r="L149" s="56">
        <v>254</v>
      </c>
      <c r="M149" s="23"/>
      <c r="N149" s="60"/>
      <c r="O149" s="21" t="s">
        <v>147</v>
      </c>
      <c r="P149" s="22">
        <v>4049</v>
      </c>
      <c r="Q149" s="23"/>
    </row>
    <row r="150" spans="1:21" x14ac:dyDescent="0.25">
      <c r="A150" s="13"/>
      <c r="B150" s="24" t="s">
        <v>112</v>
      </c>
      <c r="C150" s="16"/>
      <c r="D150" s="47"/>
      <c r="E150" s="16"/>
      <c r="F150" s="63"/>
      <c r="G150" s="16"/>
      <c r="H150" s="47"/>
      <c r="I150" s="16"/>
      <c r="J150" s="63"/>
      <c r="K150" s="16"/>
      <c r="L150" s="47"/>
      <c r="M150" s="16"/>
      <c r="N150" s="63"/>
      <c r="O150" s="16"/>
      <c r="P150" s="47"/>
      <c r="Q150" s="16"/>
    </row>
    <row r="151" spans="1:21" x14ac:dyDescent="0.25">
      <c r="A151" s="13"/>
      <c r="B151" s="84" t="s">
        <v>113</v>
      </c>
      <c r="C151" s="26"/>
      <c r="D151" s="68" t="s">
        <v>193</v>
      </c>
      <c r="E151" s="23"/>
      <c r="F151" s="60"/>
      <c r="G151" s="26"/>
      <c r="H151" s="68" t="s">
        <v>412</v>
      </c>
      <c r="I151" s="23" t="s">
        <v>189</v>
      </c>
      <c r="J151" s="60"/>
      <c r="K151" s="26"/>
      <c r="L151" s="68" t="s">
        <v>413</v>
      </c>
      <c r="M151" s="23" t="s">
        <v>189</v>
      </c>
      <c r="N151" s="60"/>
      <c r="O151" s="26"/>
      <c r="P151" s="68" t="s">
        <v>414</v>
      </c>
      <c r="Q151" s="23" t="s">
        <v>189</v>
      </c>
    </row>
    <row r="152" spans="1:21" x14ac:dyDescent="0.25">
      <c r="A152" s="13"/>
      <c r="B152" s="28" t="s">
        <v>114</v>
      </c>
      <c r="C152" s="43"/>
      <c r="D152" s="76" t="s">
        <v>193</v>
      </c>
      <c r="E152" s="16"/>
      <c r="F152" s="63"/>
      <c r="G152" s="43"/>
      <c r="H152" s="76" t="s">
        <v>412</v>
      </c>
      <c r="I152" s="16" t="s">
        <v>189</v>
      </c>
      <c r="J152" s="63"/>
      <c r="K152" s="43"/>
      <c r="L152" s="76" t="s">
        <v>413</v>
      </c>
      <c r="M152" s="16" t="s">
        <v>189</v>
      </c>
      <c r="N152" s="63"/>
      <c r="O152" s="43"/>
      <c r="P152" s="76" t="s">
        <v>414</v>
      </c>
      <c r="Q152" s="16" t="s">
        <v>189</v>
      </c>
    </row>
    <row r="153" spans="1:21" x14ac:dyDescent="0.25">
      <c r="A153" s="13"/>
      <c r="B153" s="20" t="s">
        <v>115</v>
      </c>
      <c r="C153" s="23"/>
      <c r="D153" s="48"/>
      <c r="E153" s="23"/>
      <c r="F153" s="60"/>
      <c r="G153" s="23"/>
      <c r="H153" s="48"/>
      <c r="I153" s="23"/>
      <c r="J153" s="60"/>
      <c r="K153" s="23"/>
      <c r="L153" s="48"/>
      <c r="M153" s="23"/>
      <c r="N153" s="60"/>
      <c r="O153" s="23"/>
      <c r="P153" s="48"/>
      <c r="Q153" s="23"/>
    </row>
    <row r="154" spans="1:21" x14ac:dyDescent="0.25">
      <c r="A154" s="13"/>
      <c r="B154" s="85" t="s">
        <v>116</v>
      </c>
      <c r="C154" s="16"/>
      <c r="D154" s="47" t="s">
        <v>415</v>
      </c>
      <c r="E154" s="16" t="s">
        <v>189</v>
      </c>
      <c r="F154" s="63"/>
      <c r="G154" s="16"/>
      <c r="H154" s="47" t="s">
        <v>416</v>
      </c>
      <c r="I154" s="16" t="s">
        <v>189</v>
      </c>
      <c r="J154" s="63"/>
      <c r="K154" s="16"/>
      <c r="L154" s="47" t="s">
        <v>417</v>
      </c>
      <c r="M154" s="16" t="s">
        <v>189</v>
      </c>
      <c r="N154" s="63"/>
      <c r="O154" s="16"/>
      <c r="P154" s="47" t="s">
        <v>418</v>
      </c>
      <c r="Q154" s="16" t="s">
        <v>189</v>
      </c>
    </row>
    <row r="155" spans="1:21" x14ac:dyDescent="0.25">
      <c r="A155" s="13"/>
      <c r="B155" s="84" t="s">
        <v>41</v>
      </c>
      <c r="C155" s="23"/>
      <c r="D155" s="48" t="s">
        <v>419</v>
      </c>
      <c r="E155" s="23" t="s">
        <v>189</v>
      </c>
      <c r="F155" s="60"/>
      <c r="G155" s="23"/>
      <c r="H155" s="48" t="s">
        <v>193</v>
      </c>
      <c r="I155" s="23"/>
      <c r="J155" s="60"/>
      <c r="K155" s="23"/>
      <c r="L155" s="48" t="s">
        <v>193</v>
      </c>
      <c r="M155" s="23"/>
      <c r="N155" s="60"/>
      <c r="O155" s="23"/>
      <c r="P155" s="48" t="s">
        <v>419</v>
      </c>
      <c r="Q155" s="23" t="s">
        <v>189</v>
      </c>
    </row>
    <row r="156" spans="1:21" x14ac:dyDescent="0.25">
      <c r="A156" s="13"/>
      <c r="B156" s="85" t="s">
        <v>403</v>
      </c>
      <c r="C156" s="61"/>
      <c r="D156" s="67">
        <v>20436</v>
      </c>
      <c r="E156" s="16"/>
      <c r="F156" s="63"/>
      <c r="G156" s="61"/>
      <c r="H156" s="62" t="s">
        <v>420</v>
      </c>
      <c r="I156" s="16" t="s">
        <v>189</v>
      </c>
      <c r="J156" s="63"/>
      <c r="K156" s="61"/>
      <c r="L156" s="62">
        <v>293</v>
      </c>
      <c r="M156" s="16"/>
      <c r="N156" s="63"/>
      <c r="O156" s="61"/>
      <c r="P156" s="62" t="s">
        <v>193</v>
      </c>
      <c r="Q156" s="16"/>
    </row>
    <row r="157" spans="1:21" ht="26.25" x14ac:dyDescent="0.25">
      <c r="A157" s="13"/>
      <c r="B157" s="74" t="s">
        <v>405</v>
      </c>
      <c r="C157" s="21"/>
      <c r="D157" s="22">
        <v>10387</v>
      </c>
      <c r="E157" s="23"/>
      <c r="F157" s="60"/>
      <c r="G157" s="21"/>
      <c r="H157" s="56" t="s">
        <v>421</v>
      </c>
      <c r="I157" s="23" t="s">
        <v>189</v>
      </c>
      <c r="J157" s="60"/>
      <c r="K157" s="21"/>
      <c r="L157" s="56">
        <v>192</v>
      </c>
      <c r="M157" s="23"/>
      <c r="N157" s="60"/>
      <c r="O157" s="21"/>
      <c r="P157" s="56" t="s">
        <v>422</v>
      </c>
      <c r="Q157" s="23" t="s">
        <v>189</v>
      </c>
    </row>
    <row r="158" spans="1:21" x14ac:dyDescent="0.25">
      <c r="A158" s="13"/>
      <c r="B158" s="24" t="s">
        <v>118</v>
      </c>
      <c r="C158" s="61"/>
      <c r="D158" s="62" t="s">
        <v>193</v>
      </c>
      <c r="E158" s="16"/>
      <c r="F158" s="63"/>
      <c r="G158" s="61"/>
      <c r="H158" s="62" t="s">
        <v>193</v>
      </c>
      <c r="I158" s="16"/>
      <c r="J158" s="63"/>
      <c r="K158" s="61"/>
      <c r="L158" s="62">
        <v>7</v>
      </c>
      <c r="M158" s="16"/>
      <c r="N158" s="63"/>
      <c r="O158" s="61"/>
      <c r="P158" s="62">
        <v>7</v>
      </c>
      <c r="Q158" s="16"/>
    </row>
    <row r="159" spans="1:21" ht="26.25" x14ac:dyDescent="0.25">
      <c r="A159" s="13"/>
      <c r="B159" s="20" t="s">
        <v>423</v>
      </c>
      <c r="C159" s="21"/>
      <c r="D159" s="56" t="s">
        <v>193</v>
      </c>
      <c r="E159" s="23"/>
      <c r="F159" s="60"/>
      <c r="G159" s="21"/>
      <c r="H159" s="56" t="s">
        <v>424</v>
      </c>
      <c r="I159" s="23" t="s">
        <v>189</v>
      </c>
      <c r="J159" s="60"/>
      <c r="K159" s="21"/>
      <c r="L159" s="56">
        <v>82</v>
      </c>
      <c r="M159" s="23"/>
      <c r="N159" s="60"/>
      <c r="O159" s="21"/>
      <c r="P159" s="56" t="s">
        <v>425</v>
      </c>
      <c r="Q159" s="23" t="s">
        <v>189</v>
      </c>
    </row>
    <row r="160" spans="1:21" x14ac:dyDescent="0.25">
      <c r="A160" s="13"/>
      <c r="B160" s="24" t="s">
        <v>120</v>
      </c>
      <c r="C160" s="61"/>
      <c r="D160" s="62" t="s">
        <v>193</v>
      </c>
      <c r="E160" s="16"/>
      <c r="F160" s="63"/>
      <c r="G160" s="61"/>
      <c r="H160" s="67">
        <v>43274</v>
      </c>
      <c r="I160" s="16"/>
      <c r="J160" s="63"/>
      <c r="K160" s="61"/>
      <c r="L160" s="62" t="s">
        <v>193</v>
      </c>
      <c r="M160" s="16"/>
      <c r="N160" s="63"/>
      <c r="O160" s="61"/>
      <c r="P160" s="67">
        <v>43274</v>
      </c>
      <c r="Q160" s="16"/>
    </row>
    <row r="161" spans="1:21" ht="15.75" thickBot="1" x14ac:dyDescent="0.3">
      <c r="A161" s="13"/>
      <c r="B161" s="20" t="s">
        <v>121</v>
      </c>
      <c r="C161" s="64" t="s">
        <v>147</v>
      </c>
      <c r="D161" s="66" t="s">
        <v>193</v>
      </c>
      <c r="E161" s="23"/>
      <c r="F161" s="60"/>
      <c r="G161" s="64" t="s">
        <v>147</v>
      </c>
      <c r="H161" s="65">
        <v>29782</v>
      </c>
      <c r="I161" s="23"/>
      <c r="J161" s="60"/>
      <c r="K161" s="64" t="s">
        <v>147</v>
      </c>
      <c r="L161" s="66">
        <v>82</v>
      </c>
      <c r="M161" s="23"/>
      <c r="N161" s="60"/>
      <c r="O161" s="64" t="s">
        <v>147</v>
      </c>
      <c r="P161" s="65">
        <v>29864</v>
      </c>
      <c r="Q161" s="23"/>
    </row>
    <row r="162" spans="1:21" ht="15.75" thickTop="1" x14ac:dyDescent="0.25">
      <c r="A162" s="13"/>
      <c r="B162" s="35"/>
      <c r="C162" s="35"/>
      <c r="D162" s="35"/>
      <c r="E162" s="35"/>
      <c r="F162" s="35"/>
      <c r="G162" s="35"/>
      <c r="H162" s="35"/>
      <c r="I162" s="35"/>
      <c r="J162" s="35"/>
      <c r="K162" s="35"/>
      <c r="L162" s="35"/>
      <c r="M162" s="35"/>
      <c r="N162" s="35"/>
      <c r="O162" s="35"/>
      <c r="P162" s="35"/>
      <c r="Q162" s="35"/>
      <c r="R162" s="35"/>
      <c r="S162" s="35"/>
      <c r="T162" s="35"/>
      <c r="U162" s="35"/>
    </row>
  </sheetData>
  <mergeCells count="89">
    <mergeCell ref="B145:U145"/>
    <mergeCell ref="B146:U146"/>
    <mergeCell ref="B162:U162"/>
    <mergeCell ref="A119:A162"/>
    <mergeCell ref="B119:U119"/>
    <mergeCell ref="B120:U120"/>
    <mergeCell ref="B121:U121"/>
    <mergeCell ref="B122:U122"/>
    <mergeCell ref="B123:U123"/>
    <mergeCell ref="B141:U141"/>
    <mergeCell ref="B142:U142"/>
    <mergeCell ref="B143:U143"/>
    <mergeCell ref="B144:U144"/>
    <mergeCell ref="B96:U96"/>
    <mergeCell ref="B97:U97"/>
    <mergeCell ref="B98:U98"/>
    <mergeCell ref="B116:U116"/>
    <mergeCell ref="B117:U117"/>
    <mergeCell ref="B118:U118"/>
    <mergeCell ref="B68:U68"/>
    <mergeCell ref="A69:A118"/>
    <mergeCell ref="B69:U69"/>
    <mergeCell ref="B70:U70"/>
    <mergeCell ref="B71:U71"/>
    <mergeCell ref="B72:U72"/>
    <mergeCell ref="B73:U73"/>
    <mergeCell ref="B74:U74"/>
    <mergeCell ref="B92:U92"/>
    <mergeCell ref="B93:U93"/>
    <mergeCell ref="B37:U37"/>
    <mergeCell ref="B38:U38"/>
    <mergeCell ref="B39:U39"/>
    <mergeCell ref="B40:U40"/>
    <mergeCell ref="B66:U66"/>
    <mergeCell ref="B67:U67"/>
    <mergeCell ref="A1:A2"/>
    <mergeCell ref="B1:U1"/>
    <mergeCell ref="B2:U2"/>
    <mergeCell ref="A3:A68"/>
    <mergeCell ref="B3:U3"/>
    <mergeCell ref="B4:U4"/>
    <mergeCell ref="B5:U5"/>
    <mergeCell ref="B6:U6"/>
    <mergeCell ref="B7:U7"/>
    <mergeCell ref="B34:U34"/>
    <mergeCell ref="G147:H147"/>
    <mergeCell ref="K147:L147"/>
    <mergeCell ref="C148:D148"/>
    <mergeCell ref="G148:H148"/>
    <mergeCell ref="K148:L148"/>
    <mergeCell ref="O148:P148"/>
    <mergeCell ref="G124:H124"/>
    <mergeCell ref="K124:L124"/>
    <mergeCell ref="C125:D125"/>
    <mergeCell ref="G125:H125"/>
    <mergeCell ref="K125:L125"/>
    <mergeCell ref="O125:P125"/>
    <mergeCell ref="S76:T76"/>
    <mergeCell ref="G99:H99"/>
    <mergeCell ref="K99:L99"/>
    <mergeCell ref="C100:D100"/>
    <mergeCell ref="G100:H100"/>
    <mergeCell ref="K100:L100"/>
    <mergeCell ref="O100:P100"/>
    <mergeCell ref="S100:T100"/>
    <mergeCell ref="B94:U94"/>
    <mergeCell ref="B95:U95"/>
    <mergeCell ref="G75:H75"/>
    <mergeCell ref="K75:L75"/>
    <mergeCell ref="C76:D76"/>
    <mergeCell ref="G76:H76"/>
    <mergeCell ref="K76:L76"/>
    <mergeCell ref="O76:P76"/>
    <mergeCell ref="S9:T9"/>
    <mergeCell ref="G41:H41"/>
    <mergeCell ref="K41:L41"/>
    <mergeCell ref="C42:D42"/>
    <mergeCell ref="G42:H42"/>
    <mergeCell ref="K42:L42"/>
    <mergeCell ref="O42:P42"/>
    <mergeCell ref="S42:T42"/>
    <mergeCell ref="B35:U35"/>
    <mergeCell ref="B36:U36"/>
    <mergeCell ref="G8:H8"/>
    <mergeCell ref="K8:L8"/>
    <mergeCell ref="C9:D9"/>
    <mergeCell ref="G9:H9"/>
    <mergeCell ref="K9:L9"/>
    <mergeCell ref="O9:P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450</v>
      </c>
      <c r="B1" s="7" t="s">
        <v>2</v>
      </c>
    </row>
    <row r="2" spans="1:2" x14ac:dyDescent="0.25">
      <c r="A2" s="1" t="s">
        <v>451</v>
      </c>
      <c r="B2" s="7"/>
    </row>
    <row r="3" spans="1:2" x14ac:dyDescent="0.25">
      <c r="A3" s="3" t="s">
        <v>452</v>
      </c>
      <c r="B3" s="5" t="s">
        <v>4</v>
      </c>
    </row>
    <row r="4" spans="1:2" ht="30" x14ac:dyDescent="0.25">
      <c r="A4" s="4" t="s">
        <v>453</v>
      </c>
      <c r="B4" s="5" t="s">
        <v>4</v>
      </c>
    </row>
    <row r="5" spans="1:2" ht="30" x14ac:dyDescent="0.25">
      <c r="A5" s="3" t="s">
        <v>454</v>
      </c>
      <c r="B5" s="8">
        <v>2</v>
      </c>
    </row>
    <row r="6" spans="1:2" ht="30" x14ac:dyDescent="0.25">
      <c r="A6" s="3" t="s">
        <v>455</v>
      </c>
      <c r="B6" s="5" t="s">
        <v>4</v>
      </c>
    </row>
    <row r="7" spans="1:2" ht="30" x14ac:dyDescent="0.25">
      <c r="A7" s="4" t="s">
        <v>453</v>
      </c>
      <c r="B7" s="5" t="s">
        <v>4</v>
      </c>
    </row>
    <row r="8" spans="1:2" ht="30" x14ac:dyDescent="0.25">
      <c r="A8" s="3" t="s">
        <v>456</v>
      </c>
      <c r="B8" s="5">
        <v>1.1000000000000001</v>
      </c>
    </row>
    <row r="9" spans="1:2" x14ac:dyDescent="0.25">
      <c r="A9" s="3" t="s">
        <v>457</v>
      </c>
      <c r="B9" s="5" t="s">
        <v>4</v>
      </c>
    </row>
    <row r="10" spans="1:2" ht="30" x14ac:dyDescent="0.25">
      <c r="A10" s="4" t="s">
        <v>453</v>
      </c>
      <c r="B10" s="5" t="s">
        <v>4</v>
      </c>
    </row>
    <row r="11" spans="1:2" x14ac:dyDescent="0.25">
      <c r="A11" s="3" t="s">
        <v>458</v>
      </c>
      <c r="B11" s="5">
        <v>2</v>
      </c>
    </row>
    <row r="12" spans="1:2" x14ac:dyDescent="0.25">
      <c r="A12" s="3" t="s">
        <v>459</v>
      </c>
      <c r="B12" s="88">
        <v>0.5</v>
      </c>
    </row>
    <row r="13" spans="1:2" x14ac:dyDescent="0.25">
      <c r="A13" s="3" t="s">
        <v>330</v>
      </c>
      <c r="B13" s="5" t="s">
        <v>4</v>
      </c>
    </row>
    <row r="14" spans="1:2" ht="30" x14ac:dyDescent="0.25">
      <c r="A14" s="4" t="s">
        <v>453</v>
      </c>
      <c r="B14" s="5" t="s">
        <v>4</v>
      </c>
    </row>
    <row r="15" spans="1:2" x14ac:dyDescent="0.25">
      <c r="A15" s="3" t="s">
        <v>459</v>
      </c>
      <c r="B15" s="88">
        <v>1</v>
      </c>
    </row>
    <row r="16" spans="1:2" ht="30" x14ac:dyDescent="0.25">
      <c r="A16" s="3" t="s">
        <v>460</v>
      </c>
      <c r="B16" s="10">
        <v>2.2000000000000002</v>
      </c>
    </row>
  </sheetData>
  <mergeCells count="1">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61</v>
      </c>
      <c r="B1" s="7" t="s">
        <v>2</v>
      </c>
      <c r="C1" s="7" t="s">
        <v>25</v>
      </c>
    </row>
    <row r="2" spans="1:3" ht="30" x14ac:dyDescent="0.25">
      <c r="A2" s="1" t="s">
        <v>24</v>
      </c>
      <c r="B2" s="7"/>
      <c r="C2" s="7"/>
    </row>
    <row r="3" spans="1:3" x14ac:dyDescent="0.25">
      <c r="A3" s="4" t="s">
        <v>462</v>
      </c>
      <c r="B3" s="5" t="s">
        <v>4</v>
      </c>
      <c r="C3" s="5" t="s">
        <v>4</v>
      </c>
    </row>
    <row r="4" spans="1:3" x14ac:dyDescent="0.25">
      <c r="A4" s="3" t="s">
        <v>146</v>
      </c>
      <c r="B4" s="8">
        <v>29716</v>
      </c>
      <c r="C4" s="8">
        <v>25869</v>
      </c>
    </row>
    <row r="5" spans="1:3" x14ac:dyDescent="0.25">
      <c r="A5" s="3" t="s">
        <v>148</v>
      </c>
      <c r="B5" s="9">
        <v>99683</v>
      </c>
      <c r="C5" s="9">
        <v>101895</v>
      </c>
    </row>
    <row r="6" spans="1:3" x14ac:dyDescent="0.25">
      <c r="A6" s="3" t="s">
        <v>149</v>
      </c>
      <c r="B6" s="9">
        <v>31666</v>
      </c>
      <c r="C6" s="9">
        <v>30731</v>
      </c>
    </row>
    <row r="7" spans="1:3" x14ac:dyDescent="0.25">
      <c r="A7" s="3" t="s">
        <v>150</v>
      </c>
      <c r="B7" s="8">
        <v>161065</v>
      </c>
      <c r="C7" s="8">
        <v>158495</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3" width="12.5703125" bestFit="1" customWidth="1"/>
    <col min="4" max="4" width="12" bestFit="1" customWidth="1"/>
  </cols>
  <sheetData>
    <row r="1" spans="1:4" ht="30" x14ac:dyDescent="0.25">
      <c r="A1" s="1" t="s">
        <v>463</v>
      </c>
      <c r="B1" s="1" t="s">
        <v>1</v>
      </c>
      <c r="C1" s="1"/>
      <c r="D1" s="1"/>
    </row>
    <row r="2" spans="1:4" x14ac:dyDescent="0.25">
      <c r="A2" s="1" t="s">
        <v>451</v>
      </c>
      <c r="B2" s="1" t="s">
        <v>2</v>
      </c>
      <c r="C2" s="7" t="s">
        <v>466</v>
      </c>
      <c r="D2" s="7" t="s">
        <v>467</v>
      </c>
    </row>
    <row r="3" spans="1:4" x14ac:dyDescent="0.25">
      <c r="A3" s="1"/>
      <c r="B3" s="1" t="s">
        <v>464</v>
      </c>
      <c r="C3" s="7"/>
      <c r="D3" s="7"/>
    </row>
    <row r="4" spans="1:4" x14ac:dyDescent="0.25">
      <c r="A4" s="1"/>
      <c r="B4" s="1" t="s">
        <v>465</v>
      </c>
      <c r="C4" s="7"/>
      <c r="D4" s="7"/>
    </row>
    <row r="5" spans="1:4" ht="30" x14ac:dyDescent="0.25">
      <c r="A5" s="4" t="s">
        <v>468</v>
      </c>
      <c r="B5" s="5" t="s">
        <v>4</v>
      </c>
      <c r="C5" s="5" t="s">
        <v>4</v>
      </c>
      <c r="D5" s="5" t="s">
        <v>4</v>
      </c>
    </row>
    <row r="6" spans="1:4" x14ac:dyDescent="0.25">
      <c r="A6" s="3" t="s">
        <v>469</v>
      </c>
      <c r="B6" s="5">
        <v>22</v>
      </c>
      <c r="C6" s="5" t="s">
        <v>4</v>
      </c>
      <c r="D6" s="5" t="s">
        <v>4</v>
      </c>
    </row>
    <row r="7" spans="1:4" x14ac:dyDescent="0.25">
      <c r="A7" s="3" t="s">
        <v>470</v>
      </c>
      <c r="B7" s="5">
        <v>20</v>
      </c>
      <c r="C7" s="5" t="s">
        <v>4</v>
      </c>
      <c r="D7" s="5" t="s">
        <v>4</v>
      </c>
    </row>
    <row r="8" spans="1:4" x14ac:dyDescent="0.25">
      <c r="A8" s="3" t="s">
        <v>471</v>
      </c>
      <c r="B8" s="5" t="s">
        <v>4</v>
      </c>
      <c r="C8" s="5" t="s">
        <v>4</v>
      </c>
      <c r="D8" s="10">
        <v>6.5</v>
      </c>
    </row>
    <row r="9" spans="1:4" x14ac:dyDescent="0.25">
      <c r="A9" s="3" t="s">
        <v>472</v>
      </c>
      <c r="B9" s="5" t="s">
        <v>4</v>
      </c>
      <c r="C9" s="10">
        <v>6.2</v>
      </c>
      <c r="D9" s="5" t="s">
        <v>4</v>
      </c>
    </row>
    <row r="10" spans="1:4" ht="75" x14ac:dyDescent="0.25">
      <c r="A10" s="3" t="s">
        <v>473</v>
      </c>
      <c r="B10" s="5" t="s">
        <v>474</v>
      </c>
      <c r="C10" s="5" t="s">
        <v>4</v>
      </c>
      <c r="D10" s="5" t="s">
        <v>4</v>
      </c>
    </row>
  </sheetData>
  <mergeCells count="2">
    <mergeCell ref="C2:C4"/>
    <mergeCell ref="D2: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7" t="s">
        <v>475</v>
      </c>
      <c r="B1" s="1" t="s">
        <v>476</v>
      </c>
      <c r="C1" s="7" t="s">
        <v>1</v>
      </c>
      <c r="D1" s="7"/>
    </row>
    <row r="2" spans="1:4" x14ac:dyDescent="0.25">
      <c r="A2" s="7"/>
      <c r="B2" s="1" t="s">
        <v>477</v>
      </c>
      <c r="C2" s="1" t="s">
        <v>2</v>
      </c>
      <c r="D2" s="1" t="s">
        <v>71</v>
      </c>
    </row>
    <row r="3" spans="1:4" ht="30" x14ac:dyDescent="0.25">
      <c r="A3" s="4" t="s">
        <v>478</v>
      </c>
      <c r="B3" s="5" t="s">
        <v>4</v>
      </c>
      <c r="C3" s="5" t="s">
        <v>4</v>
      </c>
      <c r="D3" s="5" t="s">
        <v>4</v>
      </c>
    </row>
    <row r="4" spans="1:4" x14ac:dyDescent="0.25">
      <c r="A4" s="3" t="s">
        <v>96</v>
      </c>
      <c r="B4" s="5" t="s">
        <v>4</v>
      </c>
      <c r="C4" s="8">
        <v>2094000</v>
      </c>
      <c r="D4" s="8">
        <v>2617000</v>
      </c>
    </row>
    <row r="5" spans="1:4" x14ac:dyDescent="0.25">
      <c r="A5" s="3" t="s">
        <v>97</v>
      </c>
      <c r="B5" s="8">
        <v>11688000</v>
      </c>
      <c r="C5" s="8">
        <v>11688000</v>
      </c>
      <c r="D5" s="5" t="s">
        <v>4</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7.7109375" bestFit="1" customWidth="1"/>
  </cols>
  <sheetData>
    <row r="1" spans="1:2" ht="15" customHeight="1" x14ac:dyDescent="0.25">
      <c r="A1" s="7" t="s">
        <v>479</v>
      </c>
      <c r="B1" s="1" t="s">
        <v>1</v>
      </c>
    </row>
    <row r="2" spans="1:2" x14ac:dyDescent="0.25">
      <c r="A2" s="7"/>
      <c r="B2" s="1" t="s">
        <v>2</v>
      </c>
    </row>
    <row r="3" spans="1:2" ht="30" x14ac:dyDescent="0.25">
      <c r="A3" s="4" t="s">
        <v>480</v>
      </c>
      <c r="B3" s="5" t="s">
        <v>4</v>
      </c>
    </row>
    <row r="4" spans="1:2" x14ac:dyDescent="0.25">
      <c r="A4" s="3" t="s">
        <v>481</v>
      </c>
      <c r="B4" s="5" t="s">
        <v>48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483</v>
      </c>
      <c r="B1" s="1" t="s">
        <v>2</v>
      </c>
      <c r="C1" s="1" t="s">
        <v>25</v>
      </c>
    </row>
    <row r="2" spans="1:3" x14ac:dyDescent="0.25">
      <c r="A2" s="7"/>
      <c r="B2" s="1" t="s">
        <v>484</v>
      </c>
      <c r="C2" s="1" t="s">
        <v>484</v>
      </c>
    </row>
    <row r="3" spans="1:3" x14ac:dyDescent="0.25">
      <c r="A3" s="3" t="s">
        <v>485</v>
      </c>
      <c r="B3" s="5" t="s">
        <v>4</v>
      </c>
      <c r="C3" s="5" t="s">
        <v>4</v>
      </c>
    </row>
    <row r="4" spans="1:3" ht="45" x14ac:dyDescent="0.25">
      <c r="A4" s="4" t="s">
        <v>486</v>
      </c>
      <c r="B4" s="5" t="s">
        <v>4</v>
      </c>
      <c r="C4" s="5" t="s">
        <v>4</v>
      </c>
    </row>
    <row r="5" spans="1:3" x14ac:dyDescent="0.25">
      <c r="A5" s="3" t="s">
        <v>176</v>
      </c>
      <c r="B5" s="9">
        <v>1935000</v>
      </c>
      <c r="C5" s="9">
        <v>3045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1" t="s">
        <v>2</v>
      </c>
      <c r="C1" s="1" t="s">
        <v>25</v>
      </c>
    </row>
    <row r="2" spans="1:3" x14ac:dyDescent="0.25">
      <c r="A2" s="3" t="s">
        <v>66</v>
      </c>
      <c r="B2" s="10">
        <v>0.01</v>
      </c>
      <c r="C2" s="10">
        <v>0.01</v>
      </c>
    </row>
    <row r="3" spans="1:3" x14ac:dyDescent="0.25">
      <c r="A3" s="3" t="s">
        <v>67</v>
      </c>
      <c r="B3" s="9">
        <v>5000</v>
      </c>
      <c r="C3" s="9">
        <v>5000</v>
      </c>
    </row>
    <row r="4" spans="1:3" x14ac:dyDescent="0.25">
      <c r="A4" s="3" t="s">
        <v>68</v>
      </c>
      <c r="B4" s="5">
        <v>100</v>
      </c>
      <c r="C4" s="5">
        <v>100</v>
      </c>
    </row>
    <row r="5" spans="1:3" x14ac:dyDescent="0.25">
      <c r="A5" s="3" t="s">
        <v>69</v>
      </c>
      <c r="B5" s="5">
        <v>100</v>
      </c>
      <c r="C5" s="5">
        <v>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487</v>
      </c>
      <c r="B1" s="1" t="s">
        <v>2</v>
      </c>
      <c r="C1" s="1" t="s">
        <v>25</v>
      </c>
    </row>
    <row r="2" spans="1:3" x14ac:dyDescent="0.25">
      <c r="A2" s="7"/>
      <c r="B2" s="1" t="s">
        <v>488</v>
      </c>
      <c r="C2" s="1" t="s">
        <v>488</v>
      </c>
    </row>
    <row r="3" spans="1:3" x14ac:dyDescent="0.25">
      <c r="A3" s="3" t="s">
        <v>489</v>
      </c>
      <c r="B3" s="5" t="s">
        <v>4</v>
      </c>
      <c r="C3" s="5" t="s">
        <v>4</v>
      </c>
    </row>
    <row r="4" spans="1:3" ht="45" x14ac:dyDescent="0.25">
      <c r="A4" s="4" t="s">
        <v>486</v>
      </c>
      <c r="B4" s="5" t="s">
        <v>4</v>
      </c>
      <c r="C4" s="5" t="s">
        <v>4</v>
      </c>
    </row>
    <row r="5" spans="1:3" x14ac:dyDescent="0.25">
      <c r="A5" s="3" t="s">
        <v>176</v>
      </c>
      <c r="B5" s="9">
        <v>33000</v>
      </c>
      <c r="C5" s="9">
        <v>29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5" customWidth="1"/>
    <col min="4" max="4" width="36.5703125" customWidth="1"/>
    <col min="5" max="5" width="14.28515625" customWidth="1"/>
  </cols>
  <sheetData>
    <row r="1" spans="1:5" ht="30" x14ac:dyDescent="0.25">
      <c r="A1" s="1" t="s">
        <v>490</v>
      </c>
      <c r="B1" s="7" t="s">
        <v>2</v>
      </c>
      <c r="C1" s="7"/>
      <c r="D1" s="7" t="s">
        <v>25</v>
      </c>
      <c r="E1" s="7"/>
    </row>
    <row r="2" spans="1:5" ht="30" x14ac:dyDescent="0.25">
      <c r="A2" s="1" t="s">
        <v>24</v>
      </c>
      <c r="B2" s="7"/>
      <c r="C2" s="7"/>
      <c r="D2" s="7"/>
      <c r="E2" s="7"/>
    </row>
    <row r="3" spans="1:5" ht="60" x14ac:dyDescent="0.25">
      <c r="A3" s="3" t="s">
        <v>491</v>
      </c>
      <c r="B3" s="5" t="s">
        <v>4</v>
      </c>
      <c r="C3" s="5"/>
      <c r="D3" s="5" t="s">
        <v>4</v>
      </c>
      <c r="E3" s="5"/>
    </row>
    <row r="4" spans="1:5" ht="30" x14ac:dyDescent="0.25">
      <c r="A4" s="4" t="s">
        <v>433</v>
      </c>
      <c r="B4" s="5" t="s">
        <v>4</v>
      </c>
      <c r="C4" s="5"/>
      <c r="D4" s="5" t="s">
        <v>4</v>
      </c>
      <c r="E4" s="5"/>
    </row>
    <row r="5" spans="1:5" ht="17.25" x14ac:dyDescent="0.25">
      <c r="A5" s="3" t="s">
        <v>184</v>
      </c>
      <c r="B5" s="8">
        <v>1822</v>
      </c>
      <c r="C5" s="89" t="s">
        <v>492</v>
      </c>
      <c r="D5" s="8">
        <v>629</v>
      </c>
      <c r="E5" s="89" t="s">
        <v>492</v>
      </c>
    </row>
    <row r="6" spans="1:5" ht="17.25" x14ac:dyDescent="0.25">
      <c r="A6" s="3" t="s">
        <v>185</v>
      </c>
      <c r="B6" s="5">
        <v>-63</v>
      </c>
      <c r="C6" s="89" t="s">
        <v>492</v>
      </c>
      <c r="D6" s="5">
        <v>-793</v>
      </c>
      <c r="E6" s="89" t="s">
        <v>492</v>
      </c>
    </row>
    <row r="7" spans="1:5" ht="60" x14ac:dyDescent="0.25">
      <c r="A7" s="3" t="s">
        <v>493</v>
      </c>
      <c r="B7" s="5" t="s">
        <v>4</v>
      </c>
      <c r="C7" s="5"/>
      <c r="D7" s="5" t="s">
        <v>4</v>
      </c>
      <c r="E7" s="5"/>
    </row>
    <row r="8" spans="1:5" ht="30" x14ac:dyDescent="0.25">
      <c r="A8" s="4" t="s">
        <v>433</v>
      </c>
      <c r="B8" s="5" t="s">
        <v>4</v>
      </c>
      <c r="C8" s="5"/>
      <c r="D8" s="5" t="s">
        <v>4</v>
      </c>
      <c r="E8" s="5"/>
    </row>
    <row r="9" spans="1:5" x14ac:dyDescent="0.25">
      <c r="A9" s="3" t="s">
        <v>184</v>
      </c>
      <c r="B9" s="5" t="s">
        <v>57</v>
      </c>
      <c r="C9" s="5"/>
      <c r="D9" s="5">
        <v>101</v>
      </c>
      <c r="E9" s="5"/>
    </row>
    <row r="10" spans="1:5" x14ac:dyDescent="0.25">
      <c r="A10" s="3" t="s">
        <v>185</v>
      </c>
      <c r="B10" s="5" t="s">
        <v>57</v>
      </c>
      <c r="C10" s="5"/>
      <c r="D10" s="5" t="s">
        <v>57</v>
      </c>
      <c r="E10" s="5"/>
    </row>
    <row r="11" spans="1:5" ht="45" x14ac:dyDescent="0.25">
      <c r="A11" s="3" t="s">
        <v>494</v>
      </c>
      <c r="B11" s="5" t="s">
        <v>4</v>
      </c>
      <c r="C11" s="5"/>
      <c r="D11" s="5" t="s">
        <v>4</v>
      </c>
      <c r="E11" s="5"/>
    </row>
    <row r="12" spans="1:5" ht="30" x14ac:dyDescent="0.25">
      <c r="A12" s="4" t="s">
        <v>433</v>
      </c>
      <c r="B12" s="5" t="s">
        <v>4</v>
      </c>
      <c r="C12" s="5"/>
      <c r="D12" s="5" t="s">
        <v>4</v>
      </c>
      <c r="E12" s="5"/>
    </row>
    <row r="13" spans="1:5" x14ac:dyDescent="0.25">
      <c r="A13" s="3" t="s">
        <v>184</v>
      </c>
      <c r="B13" s="5" t="s">
        <v>57</v>
      </c>
      <c r="C13" s="5"/>
      <c r="D13" s="5" t="s">
        <v>57</v>
      </c>
      <c r="E13" s="5"/>
    </row>
    <row r="14" spans="1:5" x14ac:dyDescent="0.25">
      <c r="A14" s="3" t="s">
        <v>185</v>
      </c>
      <c r="B14" s="5">
        <v>-82</v>
      </c>
      <c r="C14" s="5"/>
      <c r="D14" s="5">
        <v>-121</v>
      </c>
      <c r="E14" s="5"/>
    </row>
    <row r="15" spans="1:5" ht="60" x14ac:dyDescent="0.25">
      <c r="A15" s="3" t="s">
        <v>495</v>
      </c>
      <c r="B15" s="5" t="s">
        <v>4</v>
      </c>
      <c r="C15" s="5"/>
      <c r="D15" s="5" t="s">
        <v>4</v>
      </c>
      <c r="E15" s="5"/>
    </row>
    <row r="16" spans="1:5" ht="30" x14ac:dyDescent="0.25">
      <c r="A16" s="4" t="s">
        <v>433</v>
      </c>
      <c r="B16" s="5" t="s">
        <v>4</v>
      </c>
      <c r="C16" s="5"/>
      <c r="D16" s="5" t="s">
        <v>4</v>
      </c>
      <c r="E16" s="5"/>
    </row>
    <row r="17" spans="1:5" x14ac:dyDescent="0.25">
      <c r="A17" s="3" t="s">
        <v>184</v>
      </c>
      <c r="B17" s="5" t="s">
        <v>57</v>
      </c>
      <c r="C17" s="5"/>
      <c r="D17" s="5" t="s">
        <v>57</v>
      </c>
      <c r="E17" s="5"/>
    </row>
    <row r="18" spans="1:5" x14ac:dyDescent="0.25">
      <c r="A18" s="3" t="s">
        <v>185</v>
      </c>
      <c r="B18" s="8">
        <v>-4554</v>
      </c>
      <c r="C18" s="5"/>
      <c r="D18" s="8">
        <v>-5452</v>
      </c>
      <c r="E18" s="5"/>
    </row>
    <row r="19" spans="1:5" x14ac:dyDescent="0.25">
      <c r="A19" s="33"/>
      <c r="B19" s="33"/>
      <c r="C19" s="33"/>
      <c r="D19" s="33"/>
      <c r="E19" s="33"/>
    </row>
    <row r="20" spans="1:5" ht="90" customHeight="1" x14ac:dyDescent="0.25">
      <c r="A20" s="3" t="s">
        <v>492</v>
      </c>
      <c r="B20" s="13" t="s">
        <v>496</v>
      </c>
      <c r="C20" s="13"/>
      <c r="D20" s="13"/>
      <c r="E20" s="13"/>
    </row>
  </sheetData>
  <mergeCells count="4">
    <mergeCell ref="B1:C2"/>
    <mergeCell ref="D1:E2"/>
    <mergeCell ref="A19:E19"/>
    <mergeCell ref="B20:E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97</v>
      </c>
      <c r="B1" s="7" t="s">
        <v>2</v>
      </c>
      <c r="C1" s="7" t="s">
        <v>25</v>
      </c>
    </row>
    <row r="2" spans="1:3" ht="30" x14ac:dyDescent="0.25">
      <c r="A2" s="1" t="s">
        <v>24</v>
      </c>
      <c r="B2" s="7"/>
      <c r="C2" s="7"/>
    </row>
    <row r="3" spans="1:3" x14ac:dyDescent="0.25">
      <c r="A3" s="3" t="s">
        <v>498</v>
      </c>
      <c r="B3" s="5" t="s">
        <v>4</v>
      </c>
      <c r="C3" s="5" t="s">
        <v>4</v>
      </c>
    </row>
    <row r="4" spans="1:3" ht="30" x14ac:dyDescent="0.25">
      <c r="A4" s="4" t="s">
        <v>480</v>
      </c>
      <c r="B4" s="5" t="s">
        <v>4</v>
      </c>
      <c r="C4" s="5" t="s">
        <v>4</v>
      </c>
    </row>
    <row r="5" spans="1:3" x14ac:dyDescent="0.25">
      <c r="A5" s="3" t="s">
        <v>499</v>
      </c>
      <c r="B5" s="8">
        <v>1365</v>
      </c>
      <c r="C5" s="8">
        <v>92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85546875" customWidth="1"/>
  </cols>
  <sheetData>
    <row r="1" spans="1:5" ht="15" customHeight="1" x14ac:dyDescent="0.25">
      <c r="A1" s="1" t="s">
        <v>500</v>
      </c>
      <c r="B1" s="7" t="s">
        <v>1</v>
      </c>
      <c r="C1" s="7"/>
      <c r="D1" s="7"/>
      <c r="E1" s="7"/>
    </row>
    <row r="2" spans="1:5" ht="30" x14ac:dyDescent="0.25">
      <c r="A2" s="1" t="s">
        <v>24</v>
      </c>
      <c r="B2" s="7" t="s">
        <v>2</v>
      </c>
      <c r="C2" s="7"/>
      <c r="D2" s="7" t="s">
        <v>71</v>
      </c>
      <c r="E2" s="7"/>
    </row>
    <row r="3" spans="1:5" ht="30" x14ac:dyDescent="0.25">
      <c r="A3" s="3" t="s">
        <v>501</v>
      </c>
      <c r="B3" s="5" t="s">
        <v>4</v>
      </c>
      <c r="C3" s="5"/>
      <c r="D3" s="5" t="s">
        <v>4</v>
      </c>
      <c r="E3" s="5"/>
    </row>
    <row r="4" spans="1:5" ht="30" x14ac:dyDescent="0.25">
      <c r="A4" s="4" t="s">
        <v>434</v>
      </c>
      <c r="B4" s="5" t="s">
        <v>4</v>
      </c>
      <c r="C4" s="5"/>
      <c r="D4" s="5" t="s">
        <v>4</v>
      </c>
      <c r="E4" s="5"/>
    </row>
    <row r="5" spans="1:5" ht="30" x14ac:dyDescent="0.25">
      <c r="A5" s="3" t="s">
        <v>502</v>
      </c>
      <c r="B5" s="8">
        <v>1959</v>
      </c>
      <c r="C5" s="5"/>
      <c r="D5" s="8">
        <v>-687</v>
      </c>
      <c r="E5" s="5"/>
    </row>
    <row r="6" spans="1:5" ht="30" x14ac:dyDescent="0.25">
      <c r="A6" s="3" t="s">
        <v>503</v>
      </c>
      <c r="B6" s="5">
        <v>59</v>
      </c>
      <c r="C6" s="5"/>
      <c r="D6" s="5">
        <v>-971</v>
      </c>
      <c r="E6" s="5"/>
    </row>
    <row r="7" spans="1:5" ht="30" x14ac:dyDescent="0.25">
      <c r="A7" s="3" t="s">
        <v>504</v>
      </c>
      <c r="B7" s="8">
        <v>-64</v>
      </c>
      <c r="C7" s="89" t="s">
        <v>492</v>
      </c>
      <c r="D7" s="8">
        <v>-151</v>
      </c>
      <c r="E7" s="89" t="s">
        <v>492</v>
      </c>
    </row>
    <row r="8" spans="1:5" x14ac:dyDescent="0.25">
      <c r="A8" s="33"/>
      <c r="B8" s="33"/>
      <c r="C8" s="33"/>
      <c r="D8" s="33"/>
      <c r="E8" s="33"/>
    </row>
    <row r="9" spans="1:5" ht="30" customHeight="1" x14ac:dyDescent="0.25">
      <c r="A9" s="3" t="s">
        <v>492</v>
      </c>
      <c r="B9" s="13" t="s">
        <v>505</v>
      </c>
      <c r="C9" s="13"/>
      <c r="D9" s="13"/>
      <c r="E9" s="13"/>
    </row>
  </sheetData>
  <mergeCells count="5">
    <mergeCell ref="B1:E1"/>
    <mergeCell ref="B2:C2"/>
    <mergeCell ref="D2:E2"/>
    <mergeCell ref="A8:E8"/>
    <mergeCell ref="B9:E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6</v>
      </c>
      <c r="B1" s="7" t="s">
        <v>1</v>
      </c>
      <c r="C1" s="7"/>
    </row>
    <row r="2" spans="1:3" ht="30" x14ac:dyDescent="0.25">
      <c r="A2" s="1" t="s">
        <v>24</v>
      </c>
      <c r="B2" s="1" t="s">
        <v>2</v>
      </c>
      <c r="C2" s="1" t="s">
        <v>71</v>
      </c>
    </row>
    <row r="3" spans="1:3" ht="30" x14ac:dyDescent="0.25">
      <c r="A3" s="4" t="s">
        <v>480</v>
      </c>
      <c r="B3" s="5" t="s">
        <v>4</v>
      </c>
      <c r="C3" s="5" t="s">
        <v>4</v>
      </c>
    </row>
    <row r="4" spans="1:3" ht="30" x14ac:dyDescent="0.25">
      <c r="A4" s="3" t="s">
        <v>507</v>
      </c>
      <c r="B4" s="8">
        <v>0</v>
      </c>
      <c r="C4" s="8">
        <v>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8</v>
      </c>
      <c r="B1" s="7" t="s">
        <v>1</v>
      </c>
      <c r="C1" s="7"/>
    </row>
    <row r="2" spans="1:3" ht="30" x14ac:dyDescent="0.25">
      <c r="A2" s="1" t="s">
        <v>24</v>
      </c>
      <c r="B2" s="1" t="s">
        <v>2</v>
      </c>
      <c r="C2" s="1" t="s">
        <v>71</v>
      </c>
    </row>
    <row r="3" spans="1:3" ht="30" x14ac:dyDescent="0.25">
      <c r="A3" s="3" t="s">
        <v>509</v>
      </c>
      <c r="B3" s="5" t="s">
        <v>4</v>
      </c>
      <c r="C3" s="5" t="s">
        <v>4</v>
      </c>
    </row>
    <row r="4" spans="1:3" ht="30" x14ac:dyDescent="0.25">
      <c r="A4" s="4" t="s">
        <v>510</v>
      </c>
      <c r="B4" s="5" t="s">
        <v>4</v>
      </c>
      <c r="C4" s="5" t="s">
        <v>4</v>
      </c>
    </row>
    <row r="5" spans="1:3" ht="30" x14ac:dyDescent="0.25">
      <c r="A5" s="3" t="s">
        <v>511</v>
      </c>
      <c r="B5" s="8">
        <v>-135</v>
      </c>
      <c r="C5" s="8">
        <v>-143</v>
      </c>
    </row>
    <row r="6" spans="1:3" ht="30" x14ac:dyDescent="0.25">
      <c r="A6" s="3" t="s">
        <v>512</v>
      </c>
      <c r="B6" s="5" t="s">
        <v>4</v>
      </c>
      <c r="C6" s="5" t="s">
        <v>4</v>
      </c>
    </row>
    <row r="7" spans="1:3" ht="30" x14ac:dyDescent="0.25">
      <c r="A7" s="4" t="s">
        <v>510</v>
      </c>
      <c r="B7" s="5" t="s">
        <v>4</v>
      </c>
      <c r="C7" s="5" t="s">
        <v>4</v>
      </c>
    </row>
    <row r="8" spans="1:3" ht="30" x14ac:dyDescent="0.25">
      <c r="A8" s="3" t="s">
        <v>511</v>
      </c>
      <c r="B8" s="5">
        <v>-11</v>
      </c>
      <c r="C8" s="5" t="s">
        <v>4</v>
      </c>
    </row>
    <row r="9" spans="1:3" ht="30" x14ac:dyDescent="0.25">
      <c r="A9" s="3" t="s">
        <v>513</v>
      </c>
      <c r="B9" s="5" t="s">
        <v>4</v>
      </c>
      <c r="C9" s="5" t="s">
        <v>4</v>
      </c>
    </row>
    <row r="10" spans="1:3" ht="30" x14ac:dyDescent="0.25">
      <c r="A10" s="4" t="s">
        <v>510</v>
      </c>
      <c r="B10" s="5" t="s">
        <v>4</v>
      </c>
      <c r="C10" s="5" t="s">
        <v>4</v>
      </c>
    </row>
    <row r="11" spans="1:3" ht="30" x14ac:dyDescent="0.25">
      <c r="A11" s="3" t="s">
        <v>511</v>
      </c>
      <c r="B11" s="8">
        <v>-143</v>
      </c>
      <c r="C11" s="8">
        <v>-18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4</v>
      </c>
      <c r="B1" s="7" t="s">
        <v>2</v>
      </c>
      <c r="C1" s="7" t="s">
        <v>25</v>
      </c>
    </row>
    <row r="2" spans="1:3" ht="30" x14ac:dyDescent="0.25">
      <c r="A2" s="1" t="s">
        <v>24</v>
      </c>
      <c r="B2" s="7"/>
      <c r="C2" s="7"/>
    </row>
    <row r="3" spans="1:3" ht="30" x14ac:dyDescent="0.25">
      <c r="A3" s="4" t="s">
        <v>515</v>
      </c>
      <c r="B3" s="5" t="s">
        <v>4</v>
      </c>
      <c r="C3" s="5" t="s">
        <v>4</v>
      </c>
    </row>
    <row r="4" spans="1:3" x14ac:dyDescent="0.25">
      <c r="A4" s="3" t="s">
        <v>242</v>
      </c>
      <c r="B4" s="8">
        <v>1776</v>
      </c>
      <c r="C4" s="8">
        <v>-124</v>
      </c>
    </row>
    <row r="5" spans="1:3" x14ac:dyDescent="0.25">
      <c r="A5" s="3" t="s">
        <v>244</v>
      </c>
      <c r="B5" s="5">
        <v>-653</v>
      </c>
      <c r="C5" s="5">
        <v>-525</v>
      </c>
    </row>
    <row r="6" spans="1:3" ht="30" x14ac:dyDescent="0.25">
      <c r="A6" s="3" t="s">
        <v>62</v>
      </c>
      <c r="B6" s="8">
        <v>1123</v>
      </c>
      <c r="C6" s="8">
        <v>-64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6</v>
      </c>
      <c r="B1" s="7" t="s">
        <v>1</v>
      </c>
      <c r="C1" s="7"/>
    </row>
    <row r="2" spans="1:3" ht="30" x14ac:dyDescent="0.25">
      <c r="A2" s="1" t="s">
        <v>24</v>
      </c>
      <c r="B2" s="1" t="s">
        <v>2</v>
      </c>
      <c r="C2" s="1" t="s">
        <v>71</v>
      </c>
    </row>
    <row r="3" spans="1:3" ht="30" x14ac:dyDescent="0.25">
      <c r="A3" s="4" t="s">
        <v>517</v>
      </c>
      <c r="B3" s="5" t="s">
        <v>4</v>
      </c>
      <c r="C3" s="5" t="s">
        <v>4</v>
      </c>
    </row>
    <row r="4" spans="1:3" ht="30" x14ac:dyDescent="0.25">
      <c r="A4" s="3" t="s">
        <v>250</v>
      </c>
      <c r="B4" s="8">
        <v>3001</v>
      </c>
      <c r="C4" s="8">
        <v>451</v>
      </c>
    </row>
    <row r="5" spans="1:3" x14ac:dyDescent="0.25">
      <c r="A5" s="3" t="s">
        <v>251</v>
      </c>
      <c r="B5" s="9">
        <v>1101</v>
      </c>
      <c r="C5" s="5">
        <v>167</v>
      </c>
    </row>
    <row r="6" spans="1:3" ht="30" x14ac:dyDescent="0.25">
      <c r="A6" s="3" t="s">
        <v>252</v>
      </c>
      <c r="B6" s="9">
        <v>1900</v>
      </c>
      <c r="C6" s="5">
        <v>284</v>
      </c>
    </row>
    <row r="7" spans="1:3" x14ac:dyDescent="0.25">
      <c r="A7" s="3" t="s">
        <v>244</v>
      </c>
      <c r="B7" s="5">
        <v>-128</v>
      </c>
      <c r="C7" s="5">
        <v>-40</v>
      </c>
    </row>
    <row r="8" spans="1:3" x14ac:dyDescent="0.25">
      <c r="A8" s="3" t="s">
        <v>83</v>
      </c>
      <c r="B8" s="8">
        <v>1772</v>
      </c>
      <c r="C8" s="8">
        <v>24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8</v>
      </c>
      <c r="B1" s="7" t="s">
        <v>1</v>
      </c>
      <c r="C1" s="7"/>
    </row>
    <row r="2" spans="1:3" ht="30" x14ac:dyDescent="0.25">
      <c r="A2" s="1" t="s">
        <v>24</v>
      </c>
      <c r="B2" s="1" t="s">
        <v>2</v>
      </c>
      <c r="C2" s="1" t="s">
        <v>71</v>
      </c>
    </row>
    <row r="3" spans="1:3" x14ac:dyDescent="0.25">
      <c r="A3" s="3" t="s">
        <v>519</v>
      </c>
      <c r="B3" s="5" t="s">
        <v>4</v>
      </c>
      <c r="C3" s="5" t="s">
        <v>4</v>
      </c>
    </row>
    <row r="4" spans="1:3" ht="45" x14ac:dyDescent="0.25">
      <c r="A4" s="4" t="s">
        <v>520</v>
      </c>
      <c r="B4" s="5" t="s">
        <v>4</v>
      </c>
      <c r="C4" s="5" t="s">
        <v>4</v>
      </c>
    </row>
    <row r="5" spans="1:3" x14ac:dyDescent="0.25">
      <c r="A5" s="3" t="s">
        <v>257</v>
      </c>
      <c r="B5" s="8">
        <v>59</v>
      </c>
      <c r="C5" s="8">
        <v>-97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5" bestFit="1" customWidth="1"/>
  </cols>
  <sheetData>
    <row r="1" spans="1:4" x14ac:dyDescent="0.25">
      <c r="A1" s="7" t="s">
        <v>521</v>
      </c>
      <c r="B1" s="1" t="s">
        <v>1</v>
      </c>
      <c r="C1" s="1"/>
      <c r="D1" s="1"/>
    </row>
    <row r="2" spans="1:4" x14ac:dyDescent="0.25">
      <c r="A2" s="7"/>
      <c r="B2" s="7" t="s">
        <v>2</v>
      </c>
      <c r="C2" s="1" t="s">
        <v>2</v>
      </c>
      <c r="D2" s="1" t="s">
        <v>25</v>
      </c>
    </row>
    <row r="3" spans="1:4" x14ac:dyDescent="0.25">
      <c r="A3" s="7"/>
      <c r="B3" s="7"/>
      <c r="C3" s="1" t="s">
        <v>522</v>
      </c>
      <c r="D3" s="1" t="s">
        <v>522</v>
      </c>
    </row>
    <row r="4" spans="1:4" ht="45" x14ac:dyDescent="0.25">
      <c r="A4" s="4" t="s">
        <v>523</v>
      </c>
      <c r="B4" s="5" t="s">
        <v>4</v>
      </c>
      <c r="C4" s="5" t="s">
        <v>4</v>
      </c>
      <c r="D4" s="5" t="s">
        <v>4</v>
      </c>
    </row>
    <row r="5" spans="1:4" x14ac:dyDescent="0.25">
      <c r="A5" s="3" t="s">
        <v>524</v>
      </c>
      <c r="B5" s="88">
        <v>0.01</v>
      </c>
      <c r="C5" s="5" t="s">
        <v>4</v>
      </c>
      <c r="D5" s="5" t="s">
        <v>4</v>
      </c>
    </row>
    <row r="6" spans="1:4" ht="30" x14ac:dyDescent="0.25">
      <c r="A6" s="3" t="s">
        <v>525</v>
      </c>
      <c r="B6" s="8">
        <v>100000</v>
      </c>
      <c r="C6" s="5" t="s">
        <v>4</v>
      </c>
      <c r="D6" s="5" t="s">
        <v>4</v>
      </c>
    </row>
    <row r="7" spans="1:4" x14ac:dyDescent="0.25">
      <c r="A7" s="3" t="s">
        <v>526</v>
      </c>
      <c r="B7" s="5" t="s">
        <v>4</v>
      </c>
      <c r="C7" s="9">
        <v>1170000000</v>
      </c>
      <c r="D7" s="9">
        <v>1170000000</v>
      </c>
    </row>
    <row r="8" spans="1:4" x14ac:dyDescent="0.25">
      <c r="A8" s="3" t="s">
        <v>527</v>
      </c>
      <c r="B8" s="5" t="s">
        <v>4</v>
      </c>
      <c r="C8" s="8">
        <v>1200000000</v>
      </c>
      <c r="D8" s="8">
        <v>1210000000</v>
      </c>
    </row>
  </sheetData>
  <mergeCells count="2">
    <mergeCell ref="A1:A3"/>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7" t="s">
        <v>1</v>
      </c>
      <c r="C1" s="7"/>
    </row>
    <row r="2" spans="1:3" ht="30" x14ac:dyDescent="0.25">
      <c r="A2" s="1" t="s">
        <v>24</v>
      </c>
      <c r="B2" s="1" t="s">
        <v>2</v>
      </c>
      <c r="C2" s="1" t="s">
        <v>71</v>
      </c>
    </row>
    <row r="3" spans="1:3" x14ac:dyDescent="0.25">
      <c r="A3" s="3" t="s">
        <v>72</v>
      </c>
      <c r="B3" s="8">
        <v>474039</v>
      </c>
      <c r="C3" s="8">
        <v>484271</v>
      </c>
    </row>
    <row r="4" spans="1:3" x14ac:dyDescent="0.25">
      <c r="A4" s="3" t="s">
        <v>73</v>
      </c>
      <c r="B4" s="9">
        <v>407113</v>
      </c>
      <c r="C4" s="9">
        <v>397803</v>
      </c>
    </row>
    <row r="5" spans="1:3" x14ac:dyDescent="0.25">
      <c r="A5" s="3" t="s">
        <v>74</v>
      </c>
      <c r="B5" s="9">
        <v>66926</v>
      </c>
      <c r="C5" s="9">
        <v>86468</v>
      </c>
    </row>
    <row r="6" spans="1:3" ht="30" x14ac:dyDescent="0.25">
      <c r="A6" s="3" t="s">
        <v>75</v>
      </c>
      <c r="B6" s="9">
        <v>42451</v>
      </c>
      <c r="C6" s="9">
        <v>42528</v>
      </c>
    </row>
    <row r="7" spans="1:3" x14ac:dyDescent="0.25">
      <c r="A7" s="3" t="s">
        <v>76</v>
      </c>
      <c r="B7" s="9">
        <v>24475</v>
      </c>
      <c r="C7" s="9">
        <v>43940</v>
      </c>
    </row>
    <row r="8" spans="1:3" x14ac:dyDescent="0.25">
      <c r="A8" s="3" t="s">
        <v>77</v>
      </c>
      <c r="B8" s="9">
        <v>21193</v>
      </c>
      <c r="C8" s="9">
        <v>21823</v>
      </c>
    </row>
    <row r="9" spans="1:3" ht="30" x14ac:dyDescent="0.25">
      <c r="A9" s="3" t="s">
        <v>78</v>
      </c>
      <c r="B9" s="5">
        <v>541</v>
      </c>
      <c r="C9" s="5">
        <v>377</v>
      </c>
    </row>
    <row r="10" spans="1:3" ht="45" x14ac:dyDescent="0.25">
      <c r="A10" s="3" t="s">
        <v>79</v>
      </c>
      <c r="B10" s="9">
        <v>2741</v>
      </c>
      <c r="C10" s="9">
        <v>21740</v>
      </c>
    </row>
    <row r="11" spans="1:3" x14ac:dyDescent="0.25">
      <c r="A11" s="3" t="s">
        <v>80</v>
      </c>
      <c r="B11" s="9">
        <v>1040</v>
      </c>
      <c r="C11" s="9">
        <v>6987</v>
      </c>
    </row>
    <row r="12" spans="1:3" ht="30" x14ac:dyDescent="0.25">
      <c r="A12" s="3" t="s">
        <v>81</v>
      </c>
      <c r="B12" s="5">
        <v>7</v>
      </c>
      <c r="C12" s="5">
        <v>510</v>
      </c>
    </row>
    <row r="13" spans="1:3" x14ac:dyDescent="0.25">
      <c r="A13" s="3" t="s">
        <v>82</v>
      </c>
      <c r="B13" s="9">
        <v>1694</v>
      </c>
      <c r="C13" s="9">
        <v>14243</v>
      </c>
    </row>
    <row r="14" spans="1:3" x14ac:dyDescent="0.25">
      <c r="A14" s="4" t="s">
        <v>83</v>
      </c>
      <c r="B14" s="5" t="s">
        <v>4</v>
      </c>
      <c r="C14" s="5" t="s">
        <v>4</v>
      </c>
    </row>
    <row r="15" spans="1:3" ht="30" x14ac:dyDescent="0.25">
      <c r="A15" s="3" t="s">
        <v>84</v>
      </c>
      <c r="B15" s="9">
        <v>1900</v>
      </c>
      <c r="C15" s="5">
        <v>284</v>
      </c>
    </row>
    <row r="16" spans="1:3" ht="30" x14ac:dyDescent="0.25">
      <c r="A16" s="3" t="s">
        <v>85</v>
      </c>
      <c r="B16" s="5">
        <v>-128</v>
      </c>
      <c r="C16" s="5">
        <v>-40</v>
      </c>
    </row>
    <row r="17" spans="1:3" ht="30" x14ac:dyDescent="0.25">
      <c r="A17" s="3" t="s">
        <v>86</v>
      </c>
      <c r="B17" s="9">
        <v>1772</v>
      </c>
      <c r="C17" s="5">
        <v>244</v>
      </c>
    </row>
    <row r="18" spans="1:3" x14ac:dyDescent="0.25">
      <c r="A18" s="3" t="s">
        <v>87</v>
      </c>
      <c r="B18" s="8">
        <v>3466</v>
      </c>
      <c r="C18" s="8">
        <v>1448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528</v>
      </c>
      <c r="B1" s="1" t="s">
        <v>1</v>
      </c>
    </row>
    <row r="2" spans="1:2" ht="30" x14ac:dyDescent="0.25">
      <c r="A2" s="1" t="s">
        <v>24</v>
      </c>
      <c r="B2" s="1" t="s">
        <v>2</v>
      </c>
    </row>
    <row r="3" spans="1:2" ht="60" x14ac:dyDescent="0.25">
      <c r="A3" s="3" t="s">
        <v>529</v>
      </c>
      <c r="B3" s="5" t="s">
        <v>4</v>
      </c>
    </row>
    <row r="4" spans="1:2" ht="30" x14ac:dyDescent="0.25">
      <c r="A4" s="4" t="s">
        <v>530</v>
      </c>
      <c r="B4" s="5" t="s">
        <v>4</v>
      </c>
    </row>
    <row r="5" spans="1:2" x14ac:dyDescent="0.25">
      <c r="A5" s="3" t="s">
        <v>531</v>
      </c>
      <c r="B5" s="8">
        <v>5452</v>
      </c>
    </row>
    <row r="6" spans="1:2" ht="30" x14ac:dyDescent="0.25">
      <c r="A6" s="3" t="s">
        <v>532</v>
      </c>
      <c r="B6" s="5">
        <v>143</v>
      </c>
    </row>
    <row r="7" spans="1:2" x14ac:dyDescent="0.25">
      <c r="A7" s="3" t="s">
        <v>533</v>
      </c>
      <c r="B7" s="9">
        <v>-1041</v>
      </c>
    </row>
    <row r="8" spans="1:2" x14ac:dyDescent="0.25">
      <c r="A8" s="3" t="s">
        <v>534</v>
      </c>
      <c r="B8" s="8">
        <v>455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35</v>
      </c>
      <c r="B1" s="7" t="s">
        <v>2</v>
      </c>
      <c r="C1" s="7" t="s">
        <v>25</v>
      </c>
    </row>
    <row r="2" spans="1:3" ht="30" x14ac:dyDescent="0.25">
      <c r="A2" s="1" t="s">
        <v>24</v>
      </c>
      <c r="B2" s="7"/>
      <c r="C2" s="7"/>
    </row>
    <row r="3" spans="1:3" x14ac:dyDescent="0.25">
      <c r="A3" s="4" t="s">
        <v>286</v>
      </c>
      <c r="B3" s="5" t="s">
        <v>4</v>
      </c>
      <c r="C3" s="5" t="s">
        <v>4</v>
      </c>
    </row>
    <row r="4" spans="1:3" ht="30" x14ac:dyDescent="0.25">
      <c r="A4" s="3" t="s">
        <v>536</v>
      </c>
      <c r="B4" s="8">
        <v>1759</v>
      </c>
      <c r="C4" s="8">
        <v>101</v>
      </c>
    </row>
    <row r="5" spans="1:3" x14ac:dyDescent="0.25">
      <c r="A5" s="4" t="s">
        <v>291</v>
      </c>
      <c r="B5" s="5" t="s">
        <v>4</v>
      </c>
      <c r="C5" s="5" t="s">
        <v>4</v>
      </c>
    </row>
    <row r="6" spans="1:3" x14ac:dyDescent="0.25">
      <c r="A6" s="3" t="s">
        <v>537</v>
      </c>
      <c r="B6" s="9">
        <v>4636</v>
      </c>
      <c r="C6" s="9">
        <v>5737</v>
      </c>
    </row>
    <row r="7" spans="1:3" x14ac:dyDescent="0.25">
      <c r="A7" s="3" t="s">
        <v>538</v>
      </c>
      <c r="B7" s="5" t="s">
        <v>4</v>
      </c>
      <c r="C7" s="5" t="s">
        <v>4</v>
      </c>
    </row>
    <row r="8" spans="1:3" x14ac:dyDescent="0.25">
      <c r="A8" s="4" t="s">
        <v>286</v>
      </c>
      <c r="B8" s="5" t="s">
        <v>4</v>
      </c>
      <c r="C8" s="5" t="s">
        <v>4</v>
      </c>
    </row>
    <row r="9" spans="1:3" ht="30" x14ac:dyDescent="0.25">
      <c r="A9" s="3" t="s">
        <v>536</v>
      </c>
      <c r="B9" s="5">
        <v>0</v>
      </c>
      <c r="C9" s="5">
        <v>101</v>
      </c>
    </row>
    <row r="10" spans="1:3" x14ac:dyDescent="0.25">
      <c r="A10" s="4" t="s">
        <v>291</v>
      </c>
      <c r="B10" s="5" t="s">
        <v>4</v>
      </c>
      <c r="C10" s="5" t="s">
        <v>4</v>
      </c>
    </row>
    <row r="11" spans="1:3" ht="30" x14ac:dyDescent="0.25">
      <c r="A11" s="3" t="s">
        <v>539</v>
      </c>
      <c r="B11" s="5">
        <v>0</v>
      </c>
      <c r="C11" s="5">
        <v>0</v>
      </c>
    </row>
    <row r="12" spans="1:3" x14ac:dyDescent="0.25">
      <c r="A12" s="3" t="s">
        <v>231</v>
      </c>
      <c r="B12" s="5" t="s">
        <v>4</v>
      </c>
      <c r="C12" s="5" t="s">
        <v>4</v>
      </c>
    </row>
    <row r="13" spans="1:3" x14ac:dyDescent="0.25">
      <c r="A13" s="4" t="s">
        <v>286</v>
      </c>
      <c r="B13" s="5" t="s">
        <v>4</v>
      </c>
      <c r="C13" s="5" t="s">
        <v>4</v>
      </c>
    </row>
    <row r="14" spans="1:3" ht="30" x14ac:dyDescent="0.25">
      <c r="A14" s="3" t="s">
        <v>536</v>
      </c>
      <c r="B14" s="5">
        <v>0</v>
      </c>
      <c r="C14" s="5">
        <v>0</v>
      </c>
    </row>
    <row r="15" spans="1:3" x14ac:dyDescent="0.25">
      <c r="A15" s="4" t="s">
        <v>291</v>
      </c>
      <c r="B15" s="5" t="s">
        <v>4</v>
      </c>
      <c r="C15" s="5" t="s">
        <v>4</v>
      </c>
    </row>
    <row r="16" spans="1:3" ht="30" x14ac:dyDescent="0.25">
      <c r="A16" s="3" t="s">
        <v>539</v>
      </c>
      <c r="B16" s="5">
        <v>82</v>
      </c>
      <c r="C16" s="5">
        <v>121</v>
      </c>
    </row>
    <row r="17" spans="1:3" x14ac:dyDescent="0.25">
      <c r="A17" s="3" t="s">
        <v>197</v>
      </c>
      <c r="B17" s="5" t="s">
        <v>4</v>
      </c>
      <c r="C17" s="5" t="s">
        <v>4</v>
      </c>
    </row>
    <row r="18" spans="1:3" x14ac:dyDescent="0.25">
      <c r="A18" s="4" t="s">
        <v>291</v>
      </c>
      <c r="B18" s="5" t="s">
        <v>4</v>
      </c>
      <c r="C18" s="5" t="s">
        <v>4</v>
      </c>
    </row>
    <row r="19" spans="1:3" ht="45" x14ac:dyDescent="0.25">
      <c r="A19" s="3" t="s">
        <v>540</v>
      </c>
      <c r="B19" s="9">
        <v>4554</v>
      </c>
      <c r="C19" s="9">
        <v>5452</v>
      </c>
    </row>
    <row r="20" spans="1:3" ht="30" x14ac:dyDescent="0.25">
      <c r="A20" s="3" t="s">
        <v>541</v>
      </c>
      <c r="B20" s="5" t="s">
        <v>4</v>
      </c>
      <c r="C20" s="5" t="s">
        <v>4</v>
      </c>
    </row>
    <row r="21" spans="1:3" x14ac:dyDescent="0.25">
      <c r="A21" s="4" t="s">
        <v>286</v>
      </c>
      <c r="B21" s="5" t="s">
        <v>4</v>
      </c>
      <c r="C21" s="5" t="s">
        <v>4</v>
      </c>
    </row>
    <row r="22" spans="1:3" ht="30" x14ac:dyDescent="0.25">
      <c r="A22" s="3" t="s">
        <v>536</v>
      </c>
      <c r="B22" s="9">
        <v>1759</v>
      </c>
      <c r="C22" s="5">
        <v>0</v>
      </c>
    </row>
    <row r="23" spans="1:3" x14ac:dyDescent="0.25">
      <c r="A23" s="4" t="s">
        <v>291</v>
      </c>
      <c r="B23" s="5" t="s">
        <v>4</v>
      </c>
      <c r="C23" s="5" t="s">
        <v>4</v>
      </c>
    </row>
    <row r="24" spans="1:3" ht="30" x14ac:dyDescent="0.25">
      <c r="A24" s="3" t="s">
        <v>539</v>
      </c>
      <c r="B24" s="5">
        <v>0</v>
      </c>
      <c r="C24" s="5">
        <v>164</v>
      </c>
    </row>
    <row r="25" spans="1:3" ht="30" x14ac:dyDescent="0.25">
      <c r="A25" s="3" t="s">
        <v>542</v>
      </c>
      <c r="B25" s="5" t="s">
        <v>4</v>
      </c>
      <c r="C25" s="5" t="s">
        <v>4</v>
      </c>
    </row>
    <row r="26" spans="1:3" x14ac:dyDescent="0.25">
      <c r="A26" s="4" t="s">
        <v>286</v>
      </c>
      <c r="B26" s="5" t="s">
        <v>4</v>
      </c>
      <c r="C26" s="5" t="s">
        <v>4</v>
      </c>
    </row>
    <row r="27" spans="1:3" ht="30" x14ac:dyDescent="0.25">
      <c r="A27" s="3" t="s">
        <v>536</v>
      </c>
      <c r="B27" s="5">
        <v>0</v>
      </c>
      <c r="C27" s="5">
        <v>0</v>
      </c>
    </row>
    <row r="28" spans="1:3" x14ac:dyDescent="0.25">
      <c r="A28" s="4" t="s">
        <v>291</v>
      </c>
      <c r="B28" s="5" t="s">
        <v>4</v>
      </c>
      <c r="C28" s="5" t="s">
        <v>4</v>
      </c>
    </row>
    <row r="29" spans="1:3" x14ac:dyDescent="0.25">
      <c r="A29" s="3" t="s">
        <v>537</v>
      </c>
      <c r="B29" s="5">
        <v>0</v>
      </c>
      <c r="C29" s="5">
        <v>0</v>
      </c>
    </row>
    <row r="30" spans="1:3" ht="45" x14ac:dyDescent="0.25">
      <c r="A30" s="3" t="s">
        <v>543</v>
      </c>
      <c r="B30" s="5" t="s">
        <v>4</v>
      </c>
      <c r="C30" s="5" t="s">
        <v>4</v>
      </c>
    </row>
    <row r="31" spans="1:3" x14ac:dyDescent="0.25">
      <c r="A31" s="4" t="s">
        <v>286</v>
      </c>
      <c r="B31" s="5" t="s">
        <v>4</v>
      </c>
      <c r="C31" s="5" t="s">
        <v>4</v>
      </c>
    </row>
    <row r="32" spans="1:3" ht="30" x14ac:dyDescent="0.25">
      <c r="A32" s="3" t="s">
        <v>536</v>
      </c>
      <c r="B32" s="5">
        <v>0</v>
      </c>
      <c r="C32" s="5">
        <v>0</v>
      </c>
    </row>
    <row r="33" spans="1:3" x14ac:dyDescent="0.25">
      <c r="A33" s="4" t="s">
        <v>291</v>
      </c>
      <c r="B33" s="5" t="s">
        <v>4</v>
      </c>
      <c r="C33" s="5" t="s">
        <v>4</v>
      </c>
    </row>
    <row r="34" spans="1:3" ht="30" x14ac:dyDescent="0.25">
      <c r="A34" s="3" t="s">
        <v>539</v>
      </c>
      <c r="B34" s="5">
        <v>0</v>
      </c>
      <c r="C34" s="5">
        <v>0</v>
      </c>
    </row>
    <row r="35" spans="1:3" ht="45" x14ac:dyDescent="0.25">
      <c r="A35" s="3" t="s">
        <v>544</v>
      </c>
      <c r="B35" s="5" t="s">
        <v>4</v>
      </c>
      <c r="C35" s="5" t="s">
        <v>4</v>
      </c>
    </row>
    <row r="36" spans="1:3" x14ac:dyDescent="0.25">
      <c r="A36" s="4" t="s">
        <v>286</v>
      </c>
      <c r="B36" s="5" t="s">
        <v>4</v>
      </c>
      <c r="C36" s="5" t="s">
        <v>4</v>
      </c>
    </row>
    <row r="37" spans="1:3" ht="30" x14ac:dyDescent="0.25">
      <c r="A37" s="3" t="s">
        <v>536</v>
      </c>
      <c r="B37" s="5">
        <v>0</v>
      </c>
      <c r="C37" s="5">
        <v>0</v>
      </c>
    </row>
    <row r="38" spans="1:3" x14ac:dyDescent="0.25">
      <c r="A38" s="4" t="s">
        <v>291</v>
      </c>
      <c r="B38" s="5" t="s">
        <v>4</v>
      </c>
      <c r="C38" s="5" t="s">
        <v>4</v>
      </c>
    </row>
    <row r="39" spans="1:3" ht="30" x14ac:dyDescent="0.25">
      <c r="A39" s="3" t="s">
        <v>539</v>
      </c>
      <c r="B39" s="5">
        <v>0</v>
      </c>
      <c r="C39" s="5">
        <v>0</v>
      </c>
    </row>
    <row r="40" spans="1:3" ht="45" x14ac:dyDescent="0.25">
      <c r="A40" s="3" t="s">
        <v>545</v>
      </c>
      <c r="B40" s="5" t="s">
        <v>4</v>
      </c>
      <c r="C40" s="5" t="s">
        <v>4</v>
      </c>
    </row>
    <row r="41" spans="1:3" x14ac:dyDescent="0.25">
      <c r="A41" s="4" t="s">
        <v>291</v>
      </c>
      <c r="B41" s="5" t="s">
        <v>4</v>
      </c>
      <c r="C41" s="5" t="s">
        <v>4</v>
      </c>
    </row>
    <row r="42" spans="1:3" ht="45" x14ac:dyDescent="0.25">
      <c r="A42" s="3" t="s">
        <v>540</v>
      </c>
      <c r="B42" s="5">
        <v>0</v>
      </c>
      <c r="C42" s="5">
        <v>0</v>
      </c>
    </row>
    <row r="43" spans="1:3" ht="45" x14ac:dyDescent="0.25">
      <c r="A43" s="3" t="s">
        <v>546</v>
      </c>
      <c r="B43" s="5" t="s">
        <v>4</v>
      </c>
      <c r="C43" s="5" t="s">
        <v>4</v>
      </c>
    </row>
    <row r="44" spans="1:3" x14ac:dyDescent="0.25">
      <c r="A44" s="4" t="s">
        <v>286</v>
      </c>
      <c r="B44" s="5" t="s">
        <v>4</v>
      </c>
      <c r="C44" s="5" t="s">
        <v>4</v>
      </c>
    </row>
    <row r="45" spans="1:3" ht="30" x14ac:dyDescent="0.25">
      <c r="A45" s="3" t="s">
        <v>536</v>
      </c>
      <c r="B45" s="5">
        <v>0</v>
      </c>
      <c r="C45" s="5">
        <v>0</v>
      </c>
    </row>
    <row r="46" spans="1:3" x14ac:dyDescent="0.25">
      <c r="A46" s="4" t="s">
        <v>291</v>
      </c>
      <c r="B46" s="5" t="s">
        <v>4</v>
      </c>
      <c r="C46" s="5" t="s">
        <v>4</v>
      </c>
    </row>
    <row r="47" spans="1:3" ht="30" x14ac:dyDescent="0.25">
      <c r="A47" s="3" t="s">
        <v>539</v>
      </c>
      <c r="B47" s="5">
        <v>0</v>
      </c>
      <c r="C47" s="5">
        <v>0</v>
      </c>
    </row>
    <row r="48" spans="1:3" ht="30" x14ac:dyDescent="0.25">
      <c r="A48" s="3" t="s">
        <v>547</v>
      </c>
      <c r="B48" s="5" t="s">
        <v>4</v>
      </c>
      <c r="C48" s="5" t="s">
        <v>4</v>
      </c>
    </row>
    <row r="49" spans="1:3" x14ac:dyDescent="0.25">
      <c r="A49" s="4" t="s">
        <v>286</v>
      </c>
      <c r="B49" s="5" t="s">
        <v>4</v>
      </c>
      <c r="C49" s="5" t="s">
        <v>4</v>
      </c>
    </row>
    <row r="50" spans="1:3" ht="30" x14ac:dyDescent="0.25">
      <c r="A50" s="3" t="s">
        <v>536</v>
      </c>
      <c r="B50" s="9">
        <v>1759</v>
      </c>
      <c r="C50" s="5">
        <v>101</v>
      </c>
    </row>
    <row r="51" spans="1:3" x14ac:dyDescent="0.25">
      <c r="A51" s="4" t="s">
        <v>291</v>
      </c>
      <c r="B51" s="5" t="s">
        <v>4</v>
      </c>
      <c r="C51" s="5" t="s">
        <v>4</v>
      </c>
    </row>
    <row r="52" spans="1:3" x14ac:dyDescent="0.25">
      <c r="A52" s="3" t="s">
        <v>537</v>
      </c>
      <c r="B52" s="5">
        <v>82</v>
      </c>
      <c r="C52" s="5">
        <v>285</v>
      </c>
    </row>
    <row r="53" spans="1:3" ht="45" x14ac:dyDescent="0.25">
      <c r="A53" s="3" t="s">
        <v>548</v>
      </c>
      <c r="B53" s="5" t="s">
        <v>4</v>
      </c>
      <c r="C53" s="5" t="s">
        <v>4</v>
      </c>
    </row>
    <row r="54" spans="1:3" x14ac:dyDescent="0.25">
      <c r="A54" s="4" t="s">
        <v>286</v>
      </c>
      <c r="B54" s="5" t="s">
        <v>4</v>
      </c>
      <c r="C54" s="5" t="s">
        <v>4</v>
      </c>
    </row>
    <row r="55" spans="1:3" ht="30" x14ac:dyDescent="0.25">
      <c r="A55" s="3" t="s">
        <v>536</v>
      </c>
      <c r="B55" s="5">
        <v>0</v>
      </c>
      <c r="C55" s="5">
        <v>101</v>
      </c>
    </row>
    <row r="56" spans="1:3" x14ac:dyDescent="0.25">
      <c r="A56" s="4" t="s">
        <v>291</v>
      </c>
      <c r="B56" s="5" t="s">
        <v>4</v>
      </c>
      <c r="C56" s="5" t="s">
        <v>4</v>
      </c>
    </row>
    <row r="57" spans="1:3" ht="30" x14ac:dyDescent="0.25">
      <c r="A57" s="3" t="s">
        <v>539</v>
      </c>
      <c r="B57" s="5">
        <v>0</v>
      </c>
      <c r="C57" s="5">
        <v>0</v>
      </c>
    </row>
    <row r="58" spans="1:3" ht="30" x14ac:dyDescent="0.25">
      <c r="A58" s="3" t="s">
        <v>549</v>
      </c>
      <c r="B58" s="5" t="s">
        <v>4</v>
      </c>
      <c r="C58" s="5" t="s">
        <v>4</v>
      </c>
    </row>
    <row r="59" spans="1:3" x14ac:dyDescent="0.25">
      <c r="A59" s="4" t="s">
        <v>286</v>
      </c>
      <c r="B59" s="5" t="s">
        <v>4</v>
      </c>
      <c r="C59" s="5" t="s">
        <v>4</v>
      </c>
    </row>
    <row r="60" spans="1:3" ht="30" x14ac:dyDescent="0.25">
      <c r="A60" s="3" t="s">
        <v>536</v>
      </c>
      <c r="B60" s="5">
        <v>0</v>
      </c>
      <c r="C60" s="5">
        <v>0</v>
      </c>
    </row>
    <row r="61" spans="1:3" x14ac:dyDescent="0.25">
      <c r="A61" s="4" t="s">
        <v>291</v>
      </c>
      <c r="B61" s="5" t="s">
        <v>4</v>
      </c>
      <c r="C61" s="5" t="s">
        <v>4</v>
      </c>
    </row>
    <row r="62" spans="1:3" ht="30" x14ac:dyDescent="0.25">
      <c r="A62" s="3" t="s">
        <v>539</v>
      </c>
      <c r="B62" s="5">
        <v>82</v>
      </c>
      <c r="C62" s="5">
        <v>121</v>
      </c>
    </row>
    <row r="63" spans="1:3" ht="30" x14ac:dyDescent="0.25">
      <c r="A63" s="3" t="s">
        <v>550</v>
      </c>
      <c r="B63" s="5" t="s">
        <v>4</v>
      </c>
      <c r="C63" s="5" t="s">
        <v>4</v>
      </c>
    </row>
    <row r="64" spans="1:3" x14ac:dyDescent="0.25">
      <c r="A64" s="4" t="s">
        <v>291</v>
      </c>
      <c r="B64" s="5" t="s">
        <v>4</v>
      </c>
      <c r="C64" s="5" t="s">
        <v>4</v>
      </c>
    </row>
    <row r="65" spans="1:3" ht="45" x14ac:dyDescent="0.25">
      <c r="A65" s="3" t="s">
        <v>540</v>
      </c>
      <c r="B65" s="5">
        <v>0</v>
      </c>
      <c r="C65" s="5">
        <v>0</v>
      </c>
    </row>
    <row r="66" spans="1:3" ht="45" x14ac:dyDescent="0.25">
      <c r="A66" s="3" t="s">
        <v>551</v>
      </c>
      <c r="B66" s="5" t="s">
        <v>4</v>
      </c>
      <c r="C66" s="5" t="s">
        <v>4</v>
      </c>
    </row>
    <row r="67" spans="1:3" x14ac:dyDescent="0.25">
      <c r="A67" s="4" t="s">
        <v>286</v>
      </c>
      <c r="B67" s="5" t="s">
        <v>4</v>
      </c>
      <c r="C67" s="5" t="s">
        <v>4</v>
      </c>
    </row>
    <row r="68" spans="1:3" ht="30" x14ac:dyDescent="0.25">
      <c r="A68" s="3" t="s">
        <v>536</v>
      </c>
      <c r="B68" s="9">
        <v>1759</v>
      </c>
      <c r="C68" s="5">
        <v>0</v>
      </c>
    </row>
    <row r="69" spans="1:3" x14ac:dyDescent="0.25">
      <c r="A69" s="4" t="s">
        <v>291</v>
      </c>
      <c r="B69" s="5" t="s">
        <v>4</v>
      </c>
      <c r="C69" s="5" t="s">
        <v>4</v>
      </c>
    </row>
    <row r="70" spans="1:3" ht="30" x14ac:dyDescent="0.25">
      <c r="A70" s="3" t="s">
        <v>539</v>
      </c>
      <c r="B70" s="5">
        <v>0</v>
      </c>
      <c r="C70" s="5">
        <v>164</v>
      </c>
    </row>
    <row r="71" spans="1:3" ht="30" x14ac:dyDescent="0.25">
      <c r="A71" s="3" t="s">
        <v>552</v>
      </c>
      <c r="B71" s="5" t="s">
        <v>4</v>
      </c>
      <c r="C71" s="5" t="s">
        <v>4</v>
      </c>
    </row>
    <row r="72" spans="1:3" x14ac:dyDescent="0.25">
      <c r="A72" s="4" t="s">
        <v>286</v>
      </c>
      <c r="B72" s="5" t="s">
        <v>4</v>
      </c>
      <c r="C72" s="5" t="s">
        <v>4</v>
      </c>
    </row>
    <row r="73" spans="1:3" ht="30" x14ac:dyDescent="0.25">
      <c r="A73" s="3" t="s">
        <v>536</v>
      </c>
      <c r="B73" s="5">
        <v>0</v>
      </c>
      <c r="C73" s="5">
        <v>0</v>
      </c>
    </row>
    <row r="74" spans="1:3" x14ac:dyDescent="0.25">
      <c r="A74" s="4" t="s">
        <v>291</v>
      </c>
      <c r="B74" s="5" t="s">
        <v>4</v>
      </c>
      <c r="C74" s="5" t="s">
        <v>4</v>
      </c>
    </row>
    <row r="75" spans="1:3" x14ac:dyDescent="0.25">
      <c r="A75" s="3" t="s">
        <v>537</v>
      </c>
      <c r="B75" s="9">
        <v>4554</v>
      </c>
      <c r="C75" s="9">
        <v>5452</v>
      </c>
    </row>
    <row r="76" spans="1:3" ht="30" x14ac:dyDescent="0.25">
      <c r="A76" s="3" t="s">
        <v>553</v>
      </c>
      <c r="B76" s="5" t="s">
        <v>4</v>
      </c>
      <c r="C76" s="5" t="s">
        <v>4</v>
      </c>
    </row>
    <row r="77" spans="1:3" x14ac:dyDescent="0.25">
      <c r="A77" s="4" t="s">
        <v>286</v>
      </c>
      <c r="B77" s="5" t="s">
        <v>4</v>
      </c>
      <c r="C77" s="5" t="s">
        <v>4</v>
      </c>
    </row>
    <row r="78" spans="1:3" ht="30" x14ac:dyDescent="0.25">
      <c r="A78" s="3" t="s">
        <v>536</v>
      </c>
      <c r="B78" s="5">
        <v>0</v>
      </c>
      <c r="C78" s="5">
        <v>0</v>
      </c>
    </row>
    <row r="79" spans="1:3" x14ac:dyDescent="0.25">
      <c r="A79" s="4" t="s">
        <v>291</v>
      </c>
      <c r="B79" s="5" t="s">
        <v>4</v>
      </c>
      <c r="C79" s="5" t="s">
        <v>4</v>
      </c>
    </row>
    <row r="80" spans="1:3" ht="30" x14ac:dyDescent="0.25">
      <c r="A80" s="3" t="s">
        <v>539</v>
      </c>
      <c r="B80" s="5">
        <v>0</v>
      </c>
      <c r="C80" s="5">
        <v>0</v>
      </c>
    </row>
    <row r="81" spans="1:3" ht="30" x14ac:dyDescent="0.25">
      <c r="A81" s="3" t="s">
        <v>554</v>
      </c>
      <c r="B81" s="5" t="s">
        <v>4</v>
      </c>
      <c r="C81" s="5" t="s">
        <v>4</v>
      </c>
    </row>
    <row r="82" spans="1:3" x14ac:dyDescent="0.25">
      <c r="A82" s="4" t="s">
        <v>286</v>
      </c>
      <c r="B82" s="5" t="s">
        <v>4</v>
      </c>
      <c r="C82" s="5" t="s">
        <v>4</v>
      </c>
    </row>
    <row r="83" spans="1:3" ht="30" x14ac:dyDescent="0.25">
      <c r="A83" s="3" t="s">
        <v>536</v>
      </c>
      <c r="B83" s="5">
        <v>0</v>
      </c>
      <c r="C83" s="5">
        <v>0</v>
      </c>
    </row>
    <row r="84" spans="1:3" x14ac:dyDescent="0.25">
      <c r="A84" s="4" t="s">
        <v>291</v>
      </c>
      <c r="B84" s="5" t="s">
        <v>4</v>
      </c>
      <c r="C84" s="5" t="s">
        <v>4</v>
      </c>
    </row>
    <row r="85" spans="1:3" ht="30" x14ac:dyDescent="0.25">
      <c r="A85" s="3" t="s">
        <v>539</v>
      </c>
      <c r="B85" s="5">
        <v>0</v>
      </c>
      <c r="C85" s="5">
        <v>0</v>
      </c>
    </row>
    <row r="86" spans="1:3" ht="30" x14ac:dyDescent="0.25">
      <c r="A86" s="3" t="s">
        <v>555</v>
      </c>
      <c r="B86" s="5" t="s">
        <v>4</v>
      </c>
      <c r="C86" s="5" t="s">
        <v>4</v>
      </c>
    </row>
    <row r="87" spans="1:3" x14ac:dyDescent="0.25">
      <c r="A87" s="4" t="s">
        <v>291</v>
      </c>
      <c r="B87" s="5" t="s">
        <v>4</v>
      </c>
      <c r="C87" s="5" t="s">
        <v>4</v>
      </c>
    </row>
    <row r="88" spans="1:3" ht="45" x14ac:dyDescent="0.25">
      <c r="A88" s="3" t="s">
        <v>540</v>
      </c>
      <c r="B88" s="9">
        <v>4554</v>
      </c>
      <c r="C88" s="9">
        <v>5452</v>
      </c>
    </row>
    <row r="89" spans="1:3" ht="45" x14ac:dyDescent="0.25">
      <c r="A89" s="3" t="s">
        <v>556</v>
      </c>
      <c r="B89" s="5" t="s">
        <v>4</v>
      </c>
      <c r="C89" s="5" t="s">
        <v>4</v>
      </c>
    </row>
    <row r="90" spans="1:3" x14ac:dyDescent="0.25">
      <c r="A90" s="4" t="s">
        <v>286</v>
      </c>
      <c r="B90" s="5" t="s">
        <v>4</v>
      </c>
      <c r="C90" s="5" t="s">
        <v>4</v>
      </c>
    </row>
    <row r="91" spans="1:3" ht="30" x14ac:dyDescent="0.25">
      <c r="A91" s="3" t="s">
        <v>536</v>
      </c>
      <c r="B91" s="5">
        <v>0</v>
      </c>
      <c r="C91" s="5">
        <v>0</v>
      </c>
    </row>
    <row r="92" spans="1:3" x14ac:dyDescent="0.25">
      <c r="A92" s="4" t="s">
        <v>291</v>
      </c>
      <c r="B92" s="5" t="s">
        <v>4</v>
      </c>
      <c r="C92" s="5" t="s">
        <v>4</v>
      </c>
    </row>
    <row r="93" spans="1:3" ht="30" x14ac:dyDescent="0.25">
      <c r="A93" s="3" t="s">
        <v>539</v>
      </c>
      <c r="B93" s="8">
        <v>0</v>
      </c>
      <c r="C93" s="8">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28515625" bestFit="1" customWidth="1"/>
    <col min="2" max="2" width="15.42578125" bestFit="1" customWidth="1"/>
  </cols>
  <sheetData>
    <row r="1" spans="1:2" x14ac:dyDescent="0.25">
      <c r="A1" s="7" t="s">
        <v>557</v>
      </c>
      <c r="B1" s="1" t="s">
        <v>1</v>
      </c>
    </row>
    <row r="2" spans="1:2" x14ac:dyDescent="0.25">
      <c r="A2" s="7"/>
      <c r="B2" s="1" t="s">
        <v>2</v>
      </c>
    </row>
    <row r="3" spans="1:2" x14ac:dyDescent="0.25">
      <c r="A3" s="7"/>
      <c r="B3" s="1" t="s">
        <v>558</v>
      </c>
    </row>
    <row r="4" spans="1:2" x14ac:dyDescent="0.25">
      <c r="A4" s="4" t="s">
        <v>559</v>
      </c>
      <c r="B4" s="5" t="s">
        <v>4</v>
      </c>
    </row>
    <row r="5" spans="1:2" x14ac:dyDescent="0.25">
      <c r="A5" s="3" t="s">
        <v>560</v>
      </c>
      <c r="B5" s="5">
        <v>3</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1</v>
      </c>
      <c r="B1" s="7" t="s">
        <v>1</v>
      </c>
      <c r="C1" s="7"/>
    </row>
    <row r="2" spans="1:3" ht="30" x14ac:dyDescent="0.25">
      <c r="A2" s="1" t="s">
        <v>24</v>
      </c>
      <c r="B2" s="1" t="s">
        <v>2</v>
      </c>
      <c r="C2" s="1" t="s">
        <v>71</v>
      </c>
    </row>
    <row r="3" spans="1:3" ht="30" x14ac:dyDescent="0.25">
      <c r="A3" s="4" t="s">
        <v>445</v>
      </c>
      <c r="B3" s="5" t="s">
        <v>4</v>
      </c>
      <c r="C3" s="5" t="s">
        <v>4</v>
      </c>
    </row>
    <row r="4" spans="1:3" x14ac:dyDescent="0.25">
      <c r="A4" s="3" t="s">
        <v>309</v>
      </c>
      <c r="B4" s="8">
        <v>474039</v>
      </c>
      <c r="C4" s="8">
        <v>484271</v>
      </c>
    </row>
    <row r="5" spans="1:3" x14ac:dyDescent="0.25">
      <c r="A5" s="3" t="s">
        <v>310</v>
      </c>
      <c r="B5" s="9">
        <v>24475</v>
      </c>
      <c r="C5" s="9">
        <v>43940</v>
      </c>
    </row>
    <row r="6" spans="1:3" x14ac:dyDescent="0.25">
      <c r="A6" s="3" t="s">
        <v>103</v>
      </c>
      <c r="B6" s="9">
        <v>22643</v>
      </c>
      <c r="C6" s="9">
        <v>22740</v>
      </c>
    </row>
    <row r="7" spans="1:3" x14ac:dyDescent="0.25">
      <c r="A7" s="3" t="s">
        <v>562</v>
      </c>
      <c r="B7" s="5" t="s">
        <v>4</v>
      </c>
      <c r="C7" s="5" t="s">
        <v>4</v>
      </c>
    </row>
    <row r="8" spans="1:3" ht="30" x14ac:dyDescent="0.25">
      <c r="A8" s="4" t="s">
        <v>445</v>
      </c>
      <c r="B8" s="5" t="s">
        <v>4</v>
      </c>
      <c r="C8" s="5" t="s">
        <v>4</v>
      </c>
    </row>
    <row r="9" spans="1:3" x14ac:dyDescent="0.25">
      <c r="A9" s="3" t="s">
        <v>309</v>
      </c>
      <c r="B9" s="9">
        <v>349104</v>
      </c>
      <c r="C9" s="9">
        <v>345321</v>
      </c>
    </row>
    <row r="10" spans="1:3" x14ac:dyDescent="0.25">
      <c r="A10" s="3" t="s">
        <v>310</v>
      </c>
      <c r="B10" s="9">
        <v>23857</v>
      </c>
      <c r="C10" s="9">
        <v>34960</v>
      </c>
    </row>
    <row r="11" spans="1:3" x14ac:dyDescent="0.25">
      <c r="A11" s="3" t="s">
        <v>103</v>
      </c>
      <c r="B11" s="9">
        <v>18042</v>
      </c>
      <c r="C11" s="9">
        <v>18090</v>
      </c>
    </row>
    <row r="12" spans="1:3" ht="30" x14ac:dyDescent="0.25">
      <c r="A12" s="3" t="s">
        <v>563</v>
      </c>
      <c r="B12" s="5" t="s">
        <v>4</v>
      </c>
      <c r="C12" s="5" t="s">
        <v>4</v>
      </c>
    </row>
    <row r="13" spans="1:3" ht="30" x14ac:dyDescent="0.25">
      <c r="A13" s="4" t="s">
        <v>445</v>
      </c>
      <c r="B13" s="5" t="s">
        <v>4</v>
      </c>
      <c r="C13" s="5" t="s">
        <v>4</v>
      </c>
    </row>
    <row r="14" spans="1:3" x14ac:dyDescent="0.25">
      <c r="A14" s="3" t="s">
        <v>309</v>
      </c>
      <c r="B14" s="9">
        <v>42409</v>
      </c>
      <c r="C14" s="9">
        <v>41846</v>
      </c>
    </row>
    <row r="15" spans="1:3" x14ac:dyDescent="0.25">
      <c r="A15" s="3" t="s">
        <v>310</v>
      </c>
      <c r="B15" s="9">
        <v>3016</v>
      </c>
      <c r="C15" s="9">
        <v>5259</v>
      </c>
    </row>
    <row r="16" spans="1:3" x14ac:dyDescent="0.25">
      <c r="A16" s="3" t="s">
        <v>103</v>
      </c>
      <c r="B16" s="9">
        <v>2859</v>
      </c>
      <c r="C16" s="9">
        <v>2885</v>
      </c>
    </row>
    <row r="17" spans="1:3" ht="30" x14ac:dyDescent="0.25">
      <c r="A17" s="3" t="s">
        <v>564</v>
      </c>
      <c r="B17" s="5" t="s">
        <v>4</v>
      </c>
      <c r="C17" s="5" t="s">
        <v>4</v>
      </c>
    </row>
    <row r="18" spans="1:3" ht="30" x14ac:dyDescent="0.25">
      <c r="A18" s="4" t="s">
        <v>445</v>
      </c>
      <c r="B18" s="5" t="s">
        <v>4</v>
      </c>
      <c r="C18" s="5" t="s">
        <v>4</v>
      </c>
    </row>
    <row r="19" spans="1:3" x14ac:dyDescent="0.25">
      <c r="A19" s="3" t="s">
        <v>309</v>
      </c>
      <c r="B19" s="9">
        <v>82526</v>
      </c>
      <c r="C19" s="9">
        <v>97104</v>
      </c>
    </row>
    <row r="20" spans="1:3" x14ac:dyDescent="0.25">
      <c r="A20" s="3" t="s">
        <v>310</v>
      </c>
      <c r="B20" s="9">
        <v>1174</v>
      </c>
      <c r="C20" s="9">
        <v>7193</v>
      </c>
    </row>
    <row r="21" spans="1:3" x14ac:dyDescent="0.25">
      <c r="A21" s="3" t="s">
        <v>103</v>
      </c>
      <c r="B21" s="9">
        <v>1742</v>
      </c>
      <c r="C21" s="9">
        <v>1764</v>
      </c>
    </row>
    <row r="22" spans="1:3" x14ac:dyDescent="0.25">
      <c r="A22" s="3" t="s">
        <v>307</v>
      </c>
      <c r="B22" s="5" t="s">
        <v>4</v>
      </c>
      <c r="C22" s="5" t="s">
        <v>4</v>
      </c>
    </row>
    <row r="23" spans="1:3" ht="30" x14ac:dyDescent="0.25">
      <c r="A23" s="4" t="s">
        <v>445</v>
      </c>
      <c r="B23" s="5" t="s">
        <v>4</v>
      </c>
      <c r="C23" s="5" t="s">
        <v>4</v>
      </c>
    </row>
    <row r="24" spans="1:3" x14ac:dyDescent="0.25">
      <c r="A24" s="3" t="s">
        <v>309</v>
      </c>
      <c r="B24" s="5">
        <v>0</v>
      </c>
      <c r="C24" s="5" t="s">
        <v>4</v>
      </c>
    </row>
    <row r="25" spans="1:3" x14ac:dyDescent="0.25">
      <c r="A25" s="3" t="s">
        <v>310</v>
      </c>
      <c r="B25" s="9">
        <v>-3572</v>
      </c>
      <c r="C25" s="9">
        <v>-3472</v>
      </c>
    </row>
    <row r="26" spans="1:3" x14ac:dyDescent="0.25">
      <c r="A26" s="3" t="s">
        <v>103</v>
      </c>
      <c r="B26" s="8">
        <v>0</v>
      </c>
      <c r="C26" s="8">
        <v>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7.28515625" bestFit="1" customWidth="1"/>
  </cols>
  <sheetData>
    <row r="1" spans="1:3" x14ac:dyDescent="0.25">
      <c r="A1" s="7" t="s">
        <v>565</v>
      </c>
      <c r="B1" s="1" t="s">
        <v>1</v>
      </c>
      <c r="C1" s="1"/>
    </row>
    <row r="2" spans="1:3" x14ac:dyDescent="0.25">
      <c r="A2" s="7"/>
      <c r="B2" s="7" t="s">
        <v>2</v>
      </c>
      <c r="C2" s="1" t="s">
        <v>566</v>
      </c>
    </row>
    <row r="3" spans="1:3" x14ac:dyDescent="0.25">
      <c r="A3" s="7"/>
      <c r="B3" s="7"/>
      <c r="C3" s="1" t="s">
        <v>567</v>
      </c>
    </row>
    <row r="4" spans="1:3" x14ac:dyDescent="0.25">
      <c r="A4" s="4" t="s">
        <v>568</v>
      </c>
      <c r="B4" s="5" t="s">
        <v>4</v>
      </c>
      <c r="C4" s="5" t="s">
        <v>4</v>
      </c>
    </row>
    <row r="5" spans="1:3" x14ac:dyDescent="0.25">
      <c r="A5" s="3" t="s">
        <v>569</v>
      </c>
      <c r="B5" s="6">
        <v>41745</v>
      </c>
      <c r="C5" s="5" t="s">
        <v>4</v>
      </c>
    </row>
    <row r="6" spans="1:3" ht="30" x14ac:dyDescent="0.25">
      <c r="A6" s="3" t="s">
        <v>570</v>
      </c>
      <c r="B6" s="5" t="s">
        <v>4</v>
      </c>
      <c r="C6" s="8">
        <v>2450000000</v>
      </c>
    </row>
    <row r="7" spans="1:3" ht="30" x14ac:dyDescent="0.25">
      <c r="A7" s="3" t="s">
        <v>571</v>
      </c>
      <c r="B7" s="5" t="s">
        <v>4</v>
      </c>
      <c r="C7" s="8">
        <v>50000000</v>
      </c>
    </row>
  </sheetData>
  <mergeCells count="2">
    <mergeCell ref="A1:A3"/>
    <mergeCell ref="B2: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72</v>
      </c>
      <c r="B1" s="1" t="s">
        <v>2</v>
      </c>
    </row>
    <row r="2" spans="1:2" x14ac:dyDescent="0.25">
      <c r="A2" s="3" t="s">
        <v>573</v>
      </c>
      <c r="B2" s="5" t="s">
        <v>4</v>
      </c>
    </row>
    <row r="3" spans="1:2" ht="30" x14ac:dyDescent="0.25">
      <c r="A3" s="4" t="s">
        <v>574</v>
      </c>
      <c r="B3" s="5" t="s">
        <v>4</v>
      </c>
    </row>
    <row r="4" spans="1:2" ht="30" x14ac:dyDescent="0.25">
      <c r="A4" s="3" t="s">
        <v>575</v>
      </c>
      <c r="B4" s="88">
        <v>9.7500000000000003E-2</v>
      </c>
    </row>
    <row r="5" spans="1:2" x14ac:dyDescent="0.25">
      <c r="A5" s="3" t="s">
        <v>576</v>
      </c>
      <c r="B5" s="5" t="s">
        <v>4</v>
      </c>
    </row>
    <row r="6" spans="1:2" ht="30" x14ac:dyDescent="0.25">
      <c r="A6" s="4" t="s">
        <v>574</v>
      </c>
      <c r="B6" s="5" t="s">
        <v>4</v>
      </c>
    </row>
    <row r="7" spans="1:2" x14ac:dyDescent="0.25">
      <c r="A7" s="3" t="s">
        <v>577</v>
      </c>
      <c r="B7" s="88">
        <v>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578</v>
      </c>
      <c r="B1" s="7" t="s">
        <v>2</v>
      </c>
      <c r="C1" s="7" t="s">
        <v>25</v>
      </c>
      <c r="D1" s="7" t="s">
        <v>71</v>
      </c>
      <c r="E1" s="7" t="s">
        <v>579</v>
      </c>
    </row>
    <row r="2" spans="1:5" ht="30" x14ac:dyDescent="0.25">
      <c r="A2" s="1" t="s">
        <v>24</v>
      </c>
      <c r="B2" s="7"/>
      <c r="C2" s="7"/>
      <c r="D2" s="7"/>
      <c r="E2" s="7"/>
    </row>
    <row r="3" spans="1:5" x14ac:dyDescent="0.25">
      <c r="A3" s="4" t="s">
        <v>26</v>
      </c>
      <c r="B3" s="5" t="s">
        <v>4</v>
      </c>
      <c r="C3" s="5" t="s">
        <v>4</v>
      </c>
      <c r="D3" s="5" t="s">
        <v>4</v>
      </c>
      <c r="E3" s="5" t="s">
        <v>4</v>
      </c>
    </row>
    <row r="4" spans="1:5" x14ac:dyDescent="0.25">
      <c r="A4" s="3" t="s">
        <v>27</v>
      </c>
      <c r="B4" s="8">
        <v>42289</v>
      </c>
      <c r="C4" s="8">
        <v>60677</v>
      </c>
      <c r="D4" s="8">
        <v>29864</v>
      </c>
      <c r="E4" s="8">
        <v>43274</v>
      </c>
    </row>
    <row r="5" spans="1:5" x14ac:dyDescent="0.25">
      <c r="A5" s="3" t="s">
        <v>28</v>
      </c>
      <c r="B5" s="9">
        <v>169419</v>
      </c>
      <c r="C5" s="9">
        <v>170935</v>
      </c>
      <c r="D5" s="5" t="s">
        <v>4</v>
      </c>
      <c r="E5" s="5" t="s">
        <v>4</v>
      </c>
    </row>
    <row r="6" spans="1:5" x14ac:dyDescent="0.25">
      <c r="A6" s="3" t="s">
        <v>29</v>
      </c>
      <c r="B6" s="9">
        <v>161065</v>
      </c>
      <c r="C6" s="9">
        <v>158495</v>
      </c>
      <c r="D6" s="5" t="s">
        <v>4</v>
      </c>
      <c r="E6" s="5" t="s">
        <v>4</v>
      </c>
    </row>
    <row r="7" spans="1:5" x14ac:dyDescent="0.25">
      <c r="A7" s="3" t="s">
        <v>30</v>
      </c>
      <c r="B7" s="9">
        <v>14928</v>
      </c>
      <c r="C7" s="9">
        <v>13948</v>
      </c>
      <c r="D7" s="5" t="s">
        <v>4</v>
      </c>
      <c r="E7" s="5" t="s">
        <v>4</v>
      </c>
    </row>
    <row r="8" spans="1:5" x14ac:dyDescent="0.25">
      <c r="A8" s="3" t="s">
        <v>337</v>
      </c>
      <c r="B8" s="9">
        <v>387701</v>
      </c>
      <c r="C8" s="9">
        <v>404055</v>
      </c>
      <c r="D8" s="5" t="s">
        <v>4</v>
      </c>
      <c r="E8" s="5" t="s">
        <v>4</v>
      </c>
    </row>
    <row r="9" spans="1:5" x14ac:dyDescent="0.25">
      <c r="A9" s="3" t="s">
        <v>580</v>
      </c>
      <c r="B9" s="9">
        <v>261741</v>
      </c>
      <c r="C9" s="9">
        <v>268202</v>
      </c>
      <c r="D9" s="5" t="s">
        <v>4</v>
      </c>
      <c r="E9" s="5" t="s">
        <v>4</v>
      </c>
    </row>
    <row r="10" spans="1:5" x14ac:dyDescent="0.25">
      <c r="A10" s="3" t="s">
        <v>39</v>
      </c>
      <c r="B10" s="9">
        <v>830947</v>
      </c>
      <c r="C10" s="9">
        <v>831171</v>
      </c>
      <c r="D10" s="5" t="s">
        <v>4</v>
      </c>
      <c r="E10" s="5" t="s">
        <v>4</v>
      </c>
    </row>
    <row r="11" spans="1:5" x14ac:dyDescent="0.25">
      <c r="A11" s="3" t="s">
        <v>340</v>
      </c>
      <c r="B11" s="9">
        <v>555513</v>
      </c>
      <c r="C11" s="9">
        <v>563881</v>
      </c>
      <c r="D11" s="5" t="s">
        <v>4</v>
      </c>
      <c r="E11" s="5" t="s">
        <v>4</v>
      </c>
    </row>
    <row r="12" spans="1:5" x14ac:dyDescent="0.25">
      <c r="A12" s="3" t="s">
        <v>345</v>
      </c>
      <c r="B12" s="9">
        <v>2035902</v>
      </c>
      <c r="C12" s="9">
        <v>2067309</v>
      </c>
      <c r="D12" s="5" t="s">
        <v>4</v>
      </c>
      <c r="E12" s="5" t="s">
        <v>4</v>
      </c>
    </row>
    <row r="13" spans="1:5" x14ac:dyDescent="0.25">
      <c r="A13" s="4" t="s">
        <v>44</v>
      </c>
      <c r="B13" s="5" t="s">
        <v>4</v>
      </c>
      <c r="C13" s="5" t="s">
        <v>4</v>
      </c>
      <c r="D13" s="5" t="s">
        <v>4</v>
      </c>
      <c r="E13" s="5" t="s">
        <v>4</v>
      </c>
    </row>
    <row r="14" spans="1:5" x14ac:dyDescent="0.25">
      <c r="A14" s="3" t="s">
        <v>45</v>
      </c>
      <c r="B14" s="9">
        <v>4436</v>
      </c>
      <c r="C14" s="9">
        <v>4758</v>
      </c>
      <c r="D14" s="5" t="s">
        <v>4</v>
      </c>
      <c r="E14" s="5" t="s">
        <v>4</v>
      </c>
    </row>
    <row r="15" spans="1:5" x14ac:dyDescent="0.25">
      <c r="A15" s="3" t="s">
        <v>46</v>
      </c>
      <c r="B15" s="9">
        <v>93112</v>
      </c>
      <c r="C15" s="9">
        <v>103365</v>
      </c>
      <c r="D15" s="5" t="s">
        <v>4</v>
      </c>
      <c r="E15" s="5" t="s">
        <v>4</v>
      </c>
    </row>
    <row r="16" spans="1:5" x14ac:dyDescent="0.25">
      <c r="A16" s="3" t="s">
        <v>47</v>
      </c>
      <c r="B16" s="9">
        <v>94223</v>
      </c>
      <c r="C16" s="9">
        <v>105820</v>
      </c>
      <c r="D16" s="5" t="s">
        <v>4</v>
      </c>
      <c r="E16" s="5" t="s">
        <v>4</v>
      </c>
    </row>
    <row r="17" spans="1:5" x14ac:dyDescent="0.25">
      <c r="A17" s="3" t="s">
        <v>348</v>
      </c>
      <c r="B17" s="9">
        <v>191771</v>
      </c>
      <c r="C17" s="9">
        <v>213943</v>
      </c>
      <c r="D17" s="5" t="s">
        <v>4</v>
      </c>
      <c r="E17" s="5" t="s">
        <v>4</v>
      </c>
    </row>
    <row r="18" spans="1:5" x14ac:dyDescent="0.25">
      <c r="A18" s="3" t="s">
        <v>53</v>
      </c>
      <c r="B18" s="9">
        <v>1165613</v>
      </c>
      <c r="C18" s="9">
        <v>1166304</v>
      </c>
      <c r="D18" s="5" t="s">
        <v>4</v>
      </c>
      <c r="E18" s="5" t="s">
        <v>4</v>
      </c>
    </row>
    <row r="19" spans="1:5" x14ac:dyDescent="0.25">
      <c r="A19" s="3" t="s">
        <v>54</v>
      </c>
      <c r="B19" s="9">
        <v>232630</v>
      </c>
      <c r="C19" s="9">
        <v>234847</v>
      </c>
      <c r="D19" s="5" t="s">
        <v>4</v>
      </c>
      <c r="E19" s="5" t="s">
        <v>4</v>
      </c>
    </row>
    <row r="20" spans="1:5" x14ac:dyDescent="0.25">
      <c r="A20" s="3" t="s">
        <v>55</v>
      </c>
      <c r="B20" s="9">
        <v>2896</v>
      </c>
      <c r="C20" s="9">
        <v>3628</v>
      </c>
      <c r="D20" s="5" t="s">
        <v>4</v>
      </c>
      <c r="E20" s="5" t="s">
        <v>4</v>
      </c>
    </row>
    <row r="21" spans="1:5" x14ac:dyDescent="0.25">
      <c r="A21" s="3" t="s">
        <v>581</v>
      </c>
      <c r="B21" s="9">
        <v>442992</v>
      </c>
      <c r="C21" s="9">
        <v>448587</v>
      </c>
      <c r="D21" s="5" t="s">
        <v>4</v>
      </c>
      <c r="E21" s="5" t="s">
        <v>4</v>
      </c>
    </row>
    <row r="22" spans="1:5" ht="30" x14ac:dyDescent="0.25">
      <c r="A22" s="3" t="s">
        <v>582</v>
      </c>
      <c r="B22" s="9">
        <v>2035902</v>
      </c>
      <c r="C22" s="9">
        <v>2067309</v>
      </c>
      <c r="D22" s="5" t="s">
        <v>4</v>
      </c>
      <c r="E22" s="5" t="s">
        <v>4</v>
      </c>
    </row>
    <row r="23" spans="1:5" x14ac:dyDescent="0.25">
      <c r="A23" s="3" t="s">
        <v>307</v>
      </c>
      <c r="B23" s="5" t="s">
        <v>4</v>
      </c>
      <c r="C23" s="5" t="s">
        <v>4</v>
      </c>
      <c r="D23" s="5" t="s">
        <v>4</v>
      </c>
      <c r="E23" s="5" t="s">
        <v>4</v>
      </c>
    </row>
    <row r="24" spans="1:5" x14ac:dyDescent="0.25">
      <c r="A24" s="4" t="s">
        <v>26</v>
      </c>
      <c r="B24" s="5" t="s">
        <v>4</v>
      </c>
      <c r="C24" s="5" t="s">
        <v>4</v>
      </c>
      <c r="D24" s="5" t="s">
        <v>4</v>
      </c>
      <c r="E24" s="5" t="s">
        <v>4</v>
      </c>
    </row>
    <row r="25" spans="1:5" x14ac:dyDescent="0.25">
      <c r="A25" s="3" t="s">
        <v>334</v>
      </c>
      <c r="B25" s="9">
        <v>-18001</v>
      </c>
      <c r="C25" s="5" t="s">
        <v>4</v>
      </c>
      <c r="D25" s="5" t="s">
        <v>4</v>
      </c>
      <c r="E25" s="5" t="s">
        <v>4</v>
      </c>
    </row>
    <row r="26" spans="1:5" x14ac:dyDescent="0.25">
      <c r="A26" s="3" t="s">
        <v>30</v>
      </c>
      <c r="B26" s="9">
        <v>2476</v>
      </c>
      <c r="C26" s="9">
        <v>1331</v>
      </c>
      <c r="D26" s="5" t="s">
        <v>4</v>
      </c>
      <c r="E26" s="5" t="s">
        <v>4</v>
      </c>
    </row>
    <row r="27" spans="1:5" x14ac:dyDescent="0.25">
      <c r="A27" s="3" t="s">
        <v>337</v>
      </c>
      <c r="B27" s="9">
        <v>-15525</v>
      </c>
      <c r="C27" s="9">
        <v>1331</v>
      </c>
      <c r="D27" s="5" t="s">
        <v>4</v>
      </c>
      <c r="E27" s="5" t="s">
        <v>4</v>
      </c>
    </row>
    <row r="28" spans="1:5" x14ac:dyDescent="0.25">
      <c r="A28" s="3" t="s">
        <v>340</v>
      </c>
      <c r="B28" s="9">
        <v>764333</v>
      </c>
      <c r="C28" s="9">
        <v>766212</v>
      </c>
      <c r="D28" s="5" t="s">
        <v>4</v>
      </c>
      <c r="E28" s="5" t="s">
        <v>4</v>
      </c>
    </row>
    <row r="29" spans="1:5" x14ac:dyDescent="0.25">
      <c r="A29" s="3" t="s">
        <v>342</v>
      </c>
      <c r="B29" s="9">
        <v>874913</v>
      </c>
      <c r="C29" s="9">
        <v>874754</v>
      </c>
      <c r="D29" s="5" t="s">
        <v>4</v>
      </c>
      <c r="E29" s="5" t="s">
        <v>4</v>
      </c>
    </row>
    <row r="30" spans="1:5" x14ac:dyDescent="0.25">
      <c r="A30" s="3" t="s">
        <v>345</v>
      </c>
      <c r="B30" s="9">
        <v>1623721</v>
      </c>
      <c r="C30" s="9">
        <v>1642297</v>
      </c>
      <c r="D30" s="5" t="s">
        <v>4</v>
      </c>
      <c r="E30" s="5" t="s">
        <v>4</v>
      </c>
    </row>
    <row r="31" spans="1:5" x14ac:dyDescent="0.25">
      <c r="A31" s="4" t="s">
        <v>44</v>
      </c>
      <c r="B31" s="5" t="s">
        <v>4</v>
      </c>
      <c r="C31" s="5" t="s">
        <v>4</v>
      </c>
      <c r="D31" s="5" t="s">
        <v>4</v>
      </c>
      <c r="E31" s="5" t="s">
        <v>4</v>
      </c>
    </row>
    <row r="32" spans="1:5" x14ac:dyDescent="0.25">
      <c r="A32" s="3" t="s">
        <v>47</v>
      </c>
      <c r="B32" s="9">
        <v>15795</v>
      </c>
      <c r="C32" s="9">
        <v>27302</v>
      </c>
      <c r="D32" s="5" t="s">
        <v>4</v>
      </c>
      <c r="E32" s="5" t="s">
        <v>4</v>
      </c>
    </row>
    <row r="33" spans="1:5" x14ac:dyDescent="0.25">
      <c r="A33" s="3" t="s">
        <v>348</v>
      </c>
      <c r="B33" s="9">
        <v>15795</v>
      </c>
      <c r="C33" s="9">
        <v>27302</v>
      </c>
      <c r="D33" s="5" t="s">
        <v>4</v>
      </c>
      <c r="E33" s="5" t="s">
        <v>4</v>
      </c>
    </row>
    <row r="34" spans="1:5" x14ac:dyDescent="0.25">
      <c r="A34" s="3" t="s">
        <v>53</v>
      </c>
      <c r="B34" s="9">
        <v>1157055</v>
      </c>
      <c r="C34" s="9">
        <v>1156566</v>
      </c>
      <c r="D34" s="5" t="s">
        <v>4</v>
      </c>
      <c r="E34" s="5" t="s">
        <v>4</v>
      </c>
    </row>
    <row r="35" spans="1:5" x14ac:dyDescent="0.25">
      <c r="A35" s="3" t="s">
        <v>54</v>
      </c>
      <c r="B35" s="9">
        <v>4983</v>
      </c>
      <c r="C35" s="9">
        <v>6214</v>
      </c>
      <c r="D35" s="5" t="s">
        <v>4</v>
      </c>
      <c r="E35" s="5" t="s">
        <v>4</v>
      </c>
    </row>
    <row r="36" spans="1:5" x14ac:dyDescent="0.25">
      <c r="A36" s="3" t="s">
        <v>55</v>
      </c>
      <c r="B36" s="9">
        <v>2896</v>
      </c>
      <c r="C36" s="9">
        <v>3628</v>
      </c>
      <c r="D36" s="5" t="s">
        <v>4</v>
      </c>
      <c r="E36" s="5" t="s">
        <v>4</v>
      </c>
    </row>
    <row r="37" spans="1:5" x14ac:dyDescent="0.25">
      <c r="A37" s="3" t="s">
        <v>581</v>
      </c>
      <c r="B37" s="9">
        <v>442992</v>
      </c>
      <c r="C37" s="9">
        <v>448587</v>
      </c>
      <c r="D37" s="5" t="s">
        <v>4</v>
      </c>
      <c r="E37" s="5" t="s">
        <v>4</v>
      </c>
    </row>
    <row r="38" spans="1:5" ht="30" x14ac:dyDescent="0.25">
      <c r="A38" s="3" t="s">
        <v>582</v>
      </c>
      <c r="B38" s="9">
        <v>1623721</v>
      </c>
      <c r="C38" s="9">
        <v>1642297</v>
      </c>
      <c r="D38" s="5" t="s">
        <v>4</v>
      </c>
      <c r="E38" s="5" t="s">
        <v>4</v>
      </c>
    </row>
    <row r="39" spans="1:5" x14ac:dyDescent="0.25">
      <c r="A39" s="3" t="s">
        <v>332</v>
      </c>
      <c r="B39" s="5" t="s">
        <v>4</v>
      </c>
      <c r="C39" s="5" t="s">
        <v>4</v>
      </c>
      <c r="D39" s="5" t="s">
        <v>4</v>
      </c>
      <c r="E39" s="5" t="s">
        <v>4</v>
      </c>
    </row>
    <row r="40" spans="1:5" x14ac:dyDescent="0.25">
      <c r="A40" s="4" t="s">
        <v>26</v>
      </c>
      <c r="B40" s="5" t="s">
        <v>4</v>
      </c>
      <c r="C40" s="5" t="s">
        <v>4</v>
      </c>
      <c r="D40" s="5" t="s">
        <v>4</v>
      </c>
      <c r="E40" s="5" t="s">
        <v>4</v>
      </c>
    </row>
    <row r="41" spans="1:5" x14ac:dyDescent="0.25">
      <c r="A41" s="3" t="s">
        <v>28</v>
      </c>
      <c r="B41" s="5" t="s">
        <v>4</v>
      </c>
      <c r="C41" s="9">
        <v>-4866</v>
      </c>
      <c r="D41" s="5" t="s">
        <v>4</v>
      </c>
      <c r="E41" s="5" t="s">
        <v>4</v>
      </c>
    </row>
    <row r="42" spans="1:5" x14ac:dyDescent="0.25">
      <c r="A42" s="3" t="s">
        <v>337</v>
      </c>
      <c r="B42" s="5" t="s">
        <v>4</v>
      </c>
      <c r="C42" s="9">
        <v>-4866</v>
      </c>
      <c r="D42" s="5" t="s">
        <v>4</v>
      </c>
      <c r="E42" s="5" t="s">
        <v>4</v>
      </c>
    </row>
    <row r="43" spans="1:5" x14ac:dyDescent="0.25">
      <c r="A43" s="3" t="s">
        <v>340</v>
      </c>
      <c r="B43" s="9">
        <v>-750315</v>
      </c>
      <c r="C43" s="9">
        <v>-750956</v>
      </c>
      <c r="D43" s="5" t="s">
        <v>4</v>
      </c>
      <c r="E43" s="5" t="s">
        <v>4</v>
      </c>
    </row>
    <row r="44" spans="1:5" x14ac:dyDescent="0.25">
      <c r="A44" s="3" t="s">
        <v>342</v>
      </c>
      <c r="B44" s="9">
        <v>-870074</v>
      </c>
      <c r="C44" s="9">
        <v>-870664</v>
      </c>
      <c r="D44" s="5" t="s">
        <v>4</v>
      </c>
      <c r="E44" s="5" t="s">
        <v>4</v>
      </c>
    </row>
    <row r="45" spans="1:5" x14ac:dyDescent="0.25">
      <c r="A45" s="3" t="s">
        <v>345</v>
      </c>
      <c r="B45" s="9">
        <v>-1620389</v>
      </c>
      <c r="C45" s="9">
        <v>-1626486</v>
      </c>
      <c r="D45" s="5" t="s">
        <v>4</v>
      </c>
      <c r="E45" s="5" t="s">
        <v>4</v>
      </c>
    </row>
    <row r="46" spans="1:5" x14ac:dyDescent="0.25">
      <c r="A46" s="4" t="s">
        <v>44</v>
      </c>
      <c r="B46" s="5" t="s">
        <v>4</v>
      </c>
      <c r="C46" s="5" t="s">
        <v>4</v>
      </c>
      <c r="D46" s="5" t="s">
        <v>4</v>
      </c>
      <c r="E46" s="5" t="s">
        <v>4</v>
      </c>
    </row>
    <row r="47" spans="1:5" x14ac:dyDescent="0.25">
      <c r="A47" s="3" t="s">
        <v>46</v>
      </c>
      <c r="B47" s="5" t="s">
        <v>4</v>
      </c>
      <c r="C47" s="9">
        <v>-4866</v>
      </c>
      <c r="D47" s="5" t="s">
        <v>4</v>
      </c>
      <c r="E47" s="5" t="s">
        <v>4</v>
      </c>
    </row>
    <row r="48" spans="1:5" x14ac:dyDescent="0.25">
      <c r="A48" s="3" t="s">
        <v>348</v>
      </c>
      <c r="B48" s="5" t="s">
        <v>4</v>
      </c>
      <c r="C48" s="9">
        <v>-4866</v>
      </c>
      <c r="D48" s="5" t="s">
        <v>4</v>
      </c>
      <c r="E48" s="5" t="s">
        <v>4</v>
      </c>
    </row>
    <row r="49" spans="1:5" x14ac:dyDescent="0.25">
      <c r="A49" s="3" t="s">
        <v>53</v>
      </c>
      <c r="B49" s="9">
        <v>-750315</v>
      </c>
      <c r="C49" s="9">
        <v>-750956</v>
      </c>
      <c r="D49" s="5" t="s">
        <v>4</v>
      </c>
      <c r="E49" s="5" t="s">
        <v>4</v>
      </c>
    </row>
    <row r="50" spans="1:5" x14ac:dyDescent="0.25">
      <c r="A50" s="3" t="s">
        <v>581</v>
      </c>
      <c r="B50" s="9">
        <v>-870074</v>
      </c>
      <c r="C50" s="9">
        <v>-870664</v>
      </c>
      <c r="D50" s="5" t="s">
        <v>4</v>
      </c>
      <c r="E50" s="5" t="s">
        <v>4</v>
      </c>
    </row>
    <row r="51" spans="1:5" ht="30" x14ac:dyDescent="0.25">
      <c r="A51" s="3" t="s">
        <v>582</v>
      </c>
      <c r="B51" s="9">
        <v>-1620389</v>
      </c>
      <c r="C51" s="9">
        <v>-1626486</v>
      </c>
      <c r="D51" s="5" t="s">
        <v>4</v>
      </c>
      <c r="E51" s="5" t="s">
        <v>4</v>
      </c>
    </row>
    <row r="52" spans="1:5" x14ac:dyDescent="0.25">
      <c r="A52" s="3" t="s">
        <v>576</v>
      </c>
      <c r="B52" s="5" t="s">
        <v>4</v>
      </c>
      <c r="C52" s="5" t="s">
        <v>4</v>
      </c>
      <c r="D52" s="5" t="s">
        <v>4</v>
      </c>
      <c r="E52" s="5" t="s">
        <v>4</v>
      </c>
    </row>
    <row r="53" spans="1:5" x14ac:dyDescent="0.25">
      <c r="A53" s="4" t="s">
        <v>26</v>
      </c>
      <c r="B53" s="5" t="s">
        <v>4</v>
      </c>
      <c r="C53" s="5" t="s">
        <v>4</v>
      </c>
      <c r="D53" s="5" t="s">
        <v>4</v>
      </c>
      <c r="E53" s="5" t="s">
        <v>4</v>
      </c>
    </row>
    <row r="54" spans="1:5" x14ac:dyDescent="0.25">
      <c r="A54" s="3" t="s">
        <v>27</v>
      </c>
      <c r="B54" s="9">
        <v>42289</v>
      </c>
      <c r="C54" s="9">
        <v>60594</v>
      </c>
      <c r="D54" s="9">
        <v>29782</v>
      </c>
      <c r="E54" s="9">
        <v>43274</v>
      </c>
    </row>
    <row r="55" spans="1:5" x14ac:dyDescent="0.25">
      <c r="A55" s="3" t="s">
        <v>28</v>
      </c>
      <c r="B55" s="9">
        <v>163511</v>
      </c>
      <c r="C55" s="9">
        <v>170689</v>
      </c>
      <c r="D55" s="5" t="s">
        <v>4</v>
      </c>
      <c r="E55" s="5" t="s">
        <v>4</v>
      </c>
    </row>
    <row r="56" spans="1:5" x14ac:dyDescent="0.25">
      <c r="A56" s="3" t="s">
        <v>334</v>
      </c>
      <c r="B56" s="9">
        <v>24351</v>
      </c>
      <c r="C56" s="5" t="s">
        <v>4</v>
      </c>
      <c r="D56" s="5" t="s">
        <v>4</v>
      </c>
      <c r="E56" s="5" t="s">
        <v>4</v>
      </c>
    </row>
    <row r="57" spans="1:5" x14ac:dyDescent="0.25">
      <c r="A57" s="3" t="s">
        <v>29</v>
      </c>
      <c r="B57" s="9">
        <v>154970</v>
      </c>
      <c r="C57" s="9">
        <v>151962</v>
      </c>
      <c r="D57" s="5" t="s">
        <v>4</v>
      </c>
      <c r="E57" s="5" t="s">
        <v>4</v>
      </c>
    </row>
    <row r="58" spans="1:5" x14ac:dyDescent="0.25">
      <c r="A58" s="3" t="s">
        <v>30</v>
      </c>
      <c r="B58" s="9">
        <v>12284</v>
      </c>
      <c r="C58" s="9">
        <v>12388</v>
      </c>
      <c r="D58" s="5" t="s">
        <v>4</v>
      </c>
      <c r="E58" s="5" t="s">
        <v>4</v>
      </c>
    </row>
    <row r="59" spans="1:5" x14ac:dyDescent="0.25">
      <c r="A59" s="3" t="s">
        <v>337</v>
      </c>
      <c r="B59" s="9">
        <v>397405</v>
      </c>
      <c r="C59" s="9">
        <v>395633</v>
      </c>
      <c r="D59" s="5" t="s">
        <v>4</v>
      </c>
      <c r="E59" s="5" t="s">
        <v>4</v>
      </c>
    </row>
    <row r="60" spans="1:5" x14ac:dyDescent="0.25">
      <c r="A60" s="3" t="s">
        <v>580</v>
      </c>
      <c r="B60" s="9">
        <v>253578</v>
      </c>
      <c r="C60" s="9">
        <v>259397</v>
      </c>
      <c r="D60" s="5" t="s">
        <v>4</v>
      </c>
      <c r="E60" s="5" t="s">
        <v>4</v>
      </c>
    </row>
    <row r="61" spans="1:5" x14ac:dyDescent="0.25">
      <c r="A61" s="3" t="s">
        <v>39</v>
      </c>
      <c r="B61" s="9">
        <v>824581</v>
      </c>
      <c r="C61" s="9">
        <v>824581</v>
      </c>
      <c r="D61" s="5" t="s">
        <v>4</v>
      </c>
      <c r="E61" s="5" t="s">
        <v>4</v>
      </c>
    </row>
    <row r="62" spans="1:5" x14ac:dyDescent="0.25">
      <c r="A62" s="3" t="s">
        <v>340</v>
      </c>
      <c r="B62" s="9">
        <v>541495</v>
      </c>
      <c r="C62" s="9">
        <v>548625</v>
      </c>
      <c r="D62" s="5" t="s">
        <v>4</v>
      </c>
      <c r="E62" s="5" t="s">
        <v>4</v>
      </c>
    </row>
    <row r="63" spans="1:5" x14ac:dyDescent="0.25">
      <c r="A63" s="3" t="s">
        <v>342</v>
      </c>
      <c r="B63" s="9">
        <v>-4839</v>
      </c>
      <c r="C63" s="9">
        <v>-4090</v>
      </c>
      <c r="D63" s="5" t="s">
        <v>4</v>
      </c>
      <c r="E63" s="5" t="s">
        <v>4</v>
      </c>
    </row>
    <row r="64" spans="1:5" x14ac:dyDescent="0.25">
      <c r="A64" s="3" t="s">
        <v>345</v>
      </c>
      <c r="B64" s="9">
        <v>2012220</v>
      </c>
      <c r="C64" s="9">
        <v>2024146</v>
      </c>
      <c r="D64" s="5" t="s">
        <v>4</v>
      </c>
      <c r="E64" s="5" t="s">
        <v>4</v>
      </c>
    </row>
    <row r="65" spans="1:5" x14ac:dyDescent="0.25">
      <c r="A65" s="4" t="s">
        <v>44</v>
      </c>
      <c r="B65" s="5" t="s">
        <v>4</v>
      </c>
      <c r="C65" s="5" t="s">
        <v>4</v>
      </c>
      <c r="D65" s="5" t="s">
        <v>4</v>
      </c>
      <c r="E65" s="5" t="s">
        <v>4</v>
      </c>
    </row>
    <row r="66" spans="1:5" x14ac:dyDescent="0.25">
      <c r="A66" s="3" t="s">
        <v>45</v>
      </c>
      <c r="B66" s="9">
        <v>3544</v>
      </c>
      <c r="C66" s="9">
        <v>3839</v>
      </c>
      <c r="D66" s="5" t="s">
        <v>4</v>
      </c>
      <c r="E66" s="5" t="s">
        <v>4</v>
      </c>
    </row>
    <row r="67" spans="1:5" x14ac:dyDescent="0.25">
      <c r="A67" s="3" t="s">
        <v>46</v>
      </c>
      <c r="B67" s="9">
        <v>90868</v>
      </c>
      <c r="C67" s="9">
        <v>100869</v>
      </c>
      <c r="D67" s="5" t="s">
        <v>4</v>
      </c>
      <c r="E67" s="5" t="s">
        <v>4</v>
      </c>
    </row>
    <row r="68" spans="1:5" x14ac:dyDescent="0.25">
      <c r="A68" s="3" t="s">
        <v>47</v>
      </c>
      <c r="B68" s="9">
        <v>76352</v>
      </c>
      <c r="C68" s="9">
        <v>75890</v>
      </c>
      <c r="D68" s="5" t="s">
        <v>4</v>
      </c>
      <c r="E68" s="5" t="s">
        <v>4</v>
      </c>
    </row>
    <row r="69" spans="1:5" x14ac:dyDescent="0.25">
      <c r="A69" s="3" t="s">
        <v>348</v>
      </c>
      <c r="B69" s="9">
        <v>170764</v>
      </c>
      <c r="C69" s="9">
        <v>180598</v>
      </c>
      <c r="D69" s="5" t="s">
        <v>4</v>
      </c>
      <c r="E69" s="5" t="s">
        <v>4</v>
      </c>
    </row>
    <row r="70" spans="1:5" x14ac:dyDescent="0.25">
      <c r="A70" s="3" t="s">
        <v>53</v>
      </c>
      <c r="B70" s="9">
        <v>739691</v>
      </c>
      <c r="C70" s="9">
        <v>740641</v>
      </c>
      <c r="D70" s="5" t="s">
        <v>4</v>
      </c>
      <c r="E70" s="5" t="s">
        <v>4</v>
      </c>
    </row>
    <row r="71" spans="1:5" x14ac:dyDescent="0.25">
      <c r="A71" s="3" t="s">
        <v>54</v>
      </c>
      <c r="B71" s="9">
        <v>227507</v>
      </c>
      <c r="C71" s="9">
        <v>228491</v>
      </c>
      <c r="D71" s="5" t="s">
        <v>4</v>
      </c>
      <c r="E71" s="5" t="s">
        <v>4</v>
      </c>
    </row>
    <row r="72" spans="1:5" x14ac:dyDescent="0.25">
      <c r="A72" s="3" t="s">
        <v>581</v>
      </c>
      <c r="B72" s="9">
        <v>874258</v>
      </c>
      <c r="C72" s="9">
        <v>874416</v>
      </c>
      <c r="D72" s="5" t="s">
        <v>4</v>
      </c>
      <c r="E72" s="5" t="s">
        <v>4</v>
      </c>
    </row>
    <row r="73" spans="1:5" ht="30" x14ac:dyDescent="0.25">
      <c r="A73" s="3" t="s">
        <v>582</v>
      </c>
      <c r="B73" s="9">
        <v>2012220</v>
      </c>
      <c r="C73" s="9">
        <v>2024146</v>
      </c>
      <c r="D73" s="5" t="s">
        <v>4</v>
      </c>
      <c r="E73" s="5" t="s">
        <v>4</v>
      </c>
    </row>
    <row r="74" spans="1:5" x14ac:dyDescent="0.25">
      <c r="A74" s="3" t="s">
        <v>583</v>
      </c>
      <c r="B74" s="5" t="s">
        <v>4</v>
      </c>
      <c r="C74" s="5" t="s">
        <v>4</v>
      </c>
      <c r="D74" s="5" t="s">
        <v>4</v>
      </c>
      <c r="E74" s="5" t="s">
        <v>4</v>
      </c>
    </row>
    <row r="75" spans="1:5" x14ac:dyDescent="0.25">
      <c r="A75" s="4" t="s">
        <v>26</v>
      </c>
      <c r="B75" s="5" t="s">
        <v>4</v>
      </c>
      <c r="C75" s="5" t="s">
        <v>4</v>
      </c>
      <c r="D75" s="5" t="s">
        <v>4</v>
      </c>
      <c r="E75" s="5" t="s">
        <v>4</v>
      </c>
    </row>
    <row r="76" spans="1:5" x14ac:dyDescent="0.25">
      <c r="A76" s="3" t="s">
        <v>27</v>
      </c>
      <c r="B76" s="5" t="s">
        <v>4</v>
      </c>
      <c r="C76" s="5">
        <v>83</v>
      </c>
      <c r="D76" s="5">
        <v>82</v>
      </c>
      <c r="E76" s="5" t="s">
        <v>4</v>
      </c>
    </row>
    <row r="77" spans="1:5" x14ac:dyDescent="0.25">
      <c r="A77" s="3" t="s">
        <v>28</v>
      </c>
      <c r="B77" s="9">
        <v>5908</v>
      </c>
      <c r="C77" s="9">
        <v>5112</v>
      </c>
      <c r="D77" s="5" t="s">
        <v>4</v>
      </c>
      <c r="E77" s="5" t="s">
        <v>4</v>
      </c>
    </row>
    <row r="78" spans="1:5" x14ac:dyDescent="0.25">
      <c r="A78" s="3" t="s">
        <v>334</v>
      </c>
      <c r="B78" s="9">
        <v>-6350</v>
      </c>
      <c r="C78" s="5" t="s">
        <v>4</v>
      </c>
      <c r="D78" s="5" t="s">
        <v>4</v>
      </c>
      <c r="E78" s="5" t="s">
        <v>4</v>
      </c>
    </row>
    <row r="79" spans="1:5" x14ac:dyDescent="0.25">
      <c r="A79" s="3" t="s">
        <v>29</v>
      </c>
      <c r="B79" s="9">
        <v>6095</v>
      </c>
      <c r="C79" s="9">
        <v>6533</v>
      </c>
      <c r="D79" s="5" t="s">
        <v>4</v>
      </c>
      <c r="E79" s="5" t="s">
        <v>4</v>
      </c>
    </row>
    <row r="80" spans="1:5" x14ac:dyDescent="0.25">
      <c r="A80" s="3" t="s">
        <v>30</v>
      </c>
      <c r="B80" s="5">
        <v>168</v>
      </c>
      <c r="C80" s="5">
        <v>229</v>
      </c>
      <c r="D80" s="5" t="s">
        <v>4</v>
      </c>
      <c r="E80" s="5" t="s">
        <v>4</v>
      </c>
    </row>
    <row r="81" spans="1:5" x14ac:dyDescent="0.25">
      <c r="A81" s="3" t="s">
        <v>337</v>
      </c>
      <c r="B81" s="9">
        <v>5821</v>
      </c>
      <c r="C81" s="9">
        <v>11957</v>
      </c>
      <c r="D81" s="5" t="s">
        <v>4</v>
      </c>
      <c r="E81" s="5" t="s">
        <v>4</v>
      </c>
    </row>
    <row r="82" spans="1:5" x14ac:dyDescent="0.25">
      <c r="A82" s="3" t="s">
        <v>580</v>
      </c>
      <c r="B82" s="9">
        <v>8163</v>
      </c>
      <c r="C82" s="9">
        <v>8805</v>
      </c>
      <c r="D82" s="5" t="s">
        <v>4</v>
      </c>
      <c r="E82" s="5" t="s">
        <v>4</v>
      </c>
    </row>
    <row r="83" spans="1:5" x14ac:dyDescent="0.25">
      <c r="A83" s="3" t="s">
        <v>39</v>
      </c>
      <c r="B83" s="9">
        <v>6366</v>
      </c>
      <c r="C83" s="9">
        <v>6590</v>
      </c>
      <c r="D83" s="5" t="s">
        <v>4</v>
      </c>
      <c r="E83" s="5" t="s">
        <v>4</v>
      </c>
    </row>
    <row r="84" spans="1:5" x14ac:dyDescent="0.25">
      <c r="A84" s="3" t="s">
        <v>345</v>
      </c>
      <c r="B84" s="9">
        <v>20350</v>
      </c>
      <c r="C84" s="9">
        <v>27352</v>
      </c>
      <c r="D84" s="5" t="s">
        <v>4</v>
      </c>
      <c r="E84" s="5" t="s">
        <v>4</v>
      </c>
    </row>
    <row r="85" spans="1:5" x14ac:dyDescent="0.25">
      <c r="A85" s="4" t="s">
        <v>44</v>
      </c>
      <c r="B85" s="5" t="s">
        <v>4</v>
      </c>
      <c r="C85" s="5" t="s">
        <v>4</v>
      </c>
      <c r="D85" s="5" t="s">
        <v>4</v>
      </c>
      <c r="E85" s="5" t="s">
        <v>4</v>
      </c>
    </row>
    <row r="86" spans="1:5" x14ac:dyDescent="0.25">
      <c r="A86" s="3" t="s">
        <v>45</v>
      </c>
      <c r="B86" s="5">
        <v>892</v>
      </c>
      <c r="C86" s="5">
        <v>919</v>
      </c>
      <c r="D86" s="5" t="s">
        <v>4</v>
      </c>
      <c r="E86" s="5" t="s">
        <v>4</v>
      </c>
    </row>
    <row r="87" spans="1:5" x14ac:dyDescent="0.25">
      <c r="A87" s="3" t="s">
        <v>46</v>
      </c>
      <c r="B87" s="9">
        <v>2244</v>
      </c>
      <c r="C87" s="9">
        <v>7362</v>
      </c>
      <c r="D87" s="5" t="s">
        <v>4</v>
      </c>
      <c r="E87" s="5" t="s">
        <v>4</v>
      </c>
    </row>
    <row r="88" spans="1:5" x14ac:dyDescent="0.25">
      <c r="A88" s="3" t="s">
        <v>47</v>
      </c>
      <c r="B88" s="9">
        <v>2076</v>
      </c>
      <c r="C88" s="9">
        <v>2628</v>
      </c>
      <c r="D88" s="5" t="s">
        <v>4</v>
      </c>
      <c r="E88" s="5" t="s">
        <v>4</v>
      </c>
    </row>
    <row r="89" spans="1:5" x14ac:dyDescent="0.25">
      <c r="A89" s="3" t="s">
        <v>348</v>
      </c>
      <c r="B89" s="9">
        <v>5212</v>
      </c>
      <c r="C89" s="9">
        <v>10909</v>
      </c>
      <c r="D89" s="5" t="s">
        <v>4</v>
      </c>
      <c r="E89" s="5" t="s">
        <v>4</v>
      </c>
    </row>
    <row r="90" spans="1:5" x14ac:dyDescent="0.25">
      <c r="A90" s="3" t="s">
        <v>53</v>
      </c>
      <c r="B90" s="9">
        <v>19182</v>
      </c>
      <c r="C90" s="9">
        <v>20053</v>
      </c>
      <c r="D90" s="5" t="s">
        <v>4</v>
      </c>
      <c r="E90" s="5" t="s">
        <v>4</v>
      </c>
    </row>
    <row r="91" spans="1:5" x14ac:dyDescent="0.25">
      <c r="A91" s="3" t="s">
        <v>54</v>
      </c>
      <c r="B91" s="5">
        <v>140</v>
      </c>
      <c r="C91" s="5">
        <v>142</v>
      </c>
      <c r="D91" s="5" t="s">
        <v>4</v>
      </c>
      <c r="E91" s="5" t="s">
        <v>4</v>
      </c>
    </row>
    <row r="92" spans="1:5" x14ac:dyDescent="0.25">
      <c r="A92" s="3" t="s">
        <v>581</v>
      </c>
      <c r="B92" s="9">
        <v>-4184</v>
      </c>
      <c r="C92" s="9">
        <v>-3752</v>
      </c>
      <c r="D92" s="5" t="s">
        <v>4</v>
      </c>
      <c r="E92" s="5" t="s">
        <v>4</v>
      </c>
    </row>
    <row r="93" spans="1:5" ht="30" x14ac:dyDescent="0.25">
      <c r="A93" s="3" t="s">
        <v>582</v>
      </c>
      <c r="B93" s="8">
        <v>20350</v>
      </c>
      <c r="C93" s="8">
        <v>27352</v>
      </c>
      <c r="D93" s="5" t="s">
        <v>4</v>
      </c>
      <c r="E93" s="5" t="s">
        <v>4</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4</v>
      </c>
      <c r="B1" s="7" t="s">
        <v>1</v>
      </c>
      <c r="C1" s="7"/>
    </row>
    <row r="2" spans="1:3" ht="30" x14ac:dyDescent="0.25">
      <c r="A2" s="1" t="s">
        <v>24</v>
      </c>
      <c r="B2" s="1" t="s">
        <v>2</v>
      </c>
      <c r="C2" s="1" t="s">
        <v>71</v>
      </c>
    </row>
    <row r="3" spans="1:3" ht="30" x14ac:dyDescent="0.25">
      <c r="A3" s="4" t="s">
        <v>585</v>
      </c>
      <c r="B3" s="5" t="s">
        <v>4</v>
      </c>
      <c r="C3" s="5" t="s">
        <v>4</v>
      </c>
    </row>
    <row r="4" spans="1:3" x14ac:dyDescent="0.25">
      <c r="A4" s="3" t="s">
        <v>72</v>
      </c>
      <c r="B4" s="8">
        <v>474039</v>
      </c>
      <c r="C4" s="8">
        <v>484271</v>
      </c>
    </row>
    <row r="5" spans="1:3" x14ac:dyDescent="0.25">
      <c r="A5" s="3" t="s">
        <v>73</v>
      </c>
      <c r="B5" s="9">
        <v>407113</v>
      </c>
      <c r="C5" s="9">
        <v>397803</v>
      </c>
    </row>
    <row r="6" spans="1:3" x14ac:dyDescent="0.25">
      <c r="A6" s="3" t="s">
        <v>74</v>
      </c>
      <c r="B6" s="9">
        <v>66926</v>
      </c>
      <c r="C6" s="9">
        <v>86468</v>
      </c>
    </row>
    <row r="7" spans="1:3" ht="30" x14ac:dyDescent="0.25">
      <c r="A7" s="3" t="s">
        <v>75</v>
      </c>
      <c r="B7" s="9">
        <v>42451</v>
      </c>
      <c r="C7" s="9">
        <v>42528</v>
      </c>
    </row>
    <row r="8" spans="1:3" x14ac:dyDescent="0.25">
      <c r="A8" s="3" t="s">
        <v>310</v>
      </c>
      <c r="B8" s="9">
        <v>24475</v>
      </c>
      <c r="C8" s="9">
        <v>43940</v>
      </c>
    </row>
    <row r="9" spans="1:3" x14ac:dyDescent="0.25">
      <c r="A9" s="3" t="s">
        <v>77</v>
      </c>
      <c r="B9" s="9">
        <v>21193</v>
      </c>
      <c r="C9" s="9">
        <v>21823</v>
      </c>
    </row>
    <row r="10" spans="1:3" ht="30" x14ac:dyDescent="0.25">
      <c r="A10" s="3" t="s">
        <v>78</v>
      </c>
      <c r="B10" s="5">
        <v>541</v>
      </c>
      <c r="C10" s="5">
        <v>377</v>
      </c>
    </row>
    <row r="11" spans="1:3" ht="60" x14ac:dyDescent="0.25">
      <c r="A11" s="3" t="s">
        <v>586</v>
      </c>
      <c r="B11" s="9">
        <v>2741</v>
      </c>
      <c r="C11" s="9">
        <v>21740</v>
      </c>
    </row>
    <row r="12" spans="1:3" x14ac:dyDescent="0.25">
      <c r="A12" s="3" t="s">
        <v>372</v>
      </c>
      <c r="B12" s="9">
        <v>1040</v>
      </c>
      <c r="C12" s="9">
        <v>6987</v>
      </c>
    </row>
    <row r="13" spans="1:3" ht="30" x14ac:dyDescent="0.25">
      <c r="A13" s="3" t="s">
        <v>81</v>
      </c>
      <c r="B13" s="5">
        <v>7</v>
      </c>
      <c r="C13" s="5">
        <v>510</v>
      </c>
    </row>
    <row r="14" spans="1:3" x14ac:dyDescent="0.25">
      <c r="A14" s="3" t="s">
        <v>374</v>
      </c>
      <c r="B14" s="9">
        <v>1694</v>
      </c>
      <c r="C14" s="9">
        <v>14243</v>
      </c>
    </row>
    <row r="15" spans="1:3" x14ac:dyDescent="0.25">
      <c r="A15" s="3" t="s">
        <v>375</v>
      </c>
      <c r="B15" s="9">
        <v>3466</v>
      </c>
      <c r="C15" s="9">
        <v>14487</v>
      </c>
    </row>
    <row r="16" spans="1:3" x14ac:dyDescent="0.25">
      <c r="A16" s="3" t="s">
        <v>307</v>
      </c>
      <c r="B16" s="5" t="s">
        <v>4</v>
      </c>
      <c r="C16" s="5" t="s">
        <v>4</v>
      </c>
    </row>
    <row r="17" spans="1:3" ht="30" x14ac:dyDescent="0.25">
      <c r="A17" s="4" t="s">
        <v>585</v>
      </c>
      <c r="B17" s="5" t="s">
        <v>4</v>
      </c>
      <c r="C17" s="5" t="s">
        <v>4</v>
      </c>
    </row>
    <row r="18" spans="1:3" x14ac:dyDescent="0.25">
      <c r="A18" s="3" t="s">
        <v>77</v>
      </c>
      <c r="B18" s="9">
        <v>13236</v>
      </c>
      <c r="C18" s="9">
        <v>13473</v>
      </c>
    </row>
    <row r="19" spans="1:3" ht="60" x14ac:dyDescent="0.25">
      <c r="A19" s="3" t="s">
        <v>586</v>
      </c>
      <c r="B19" s="9">
        <v>-13236</v>
      </c>
      <c r="C19" s="9">
        <v>-13473</v>
      </c>
    </row>
    <row r="20" spans="1:3" x14ac:dyDescent="0.25">
      <c r="A20" s="3" t="s">
        <v>369</v>
      </c>
      <c r="B20" s="9">
        <v>10075</v>
      </c>
      <c r="C20" s="9">
        <v>22781</v>
      </c>
    </row>
    <row r="21" spans="1:3" x14ac:dyDescent="0.25">
      <c r="A21" s="3" t="s">
        <v>372</v>
      </c>
      <c r="B21" s="9">
        <v>-4855</v>
      </c>
      <c r="C21" s="9">
        <v>-4935</v>
      </c>
    </row>
    <row r="22" spans="1:3" x14ac:dyDescent="0.25">
      <c r="A22" s="3" t="s">
        <v>374</v>
      </c>
      <c r="B22" s="9">
        <v>1694</v>
      </c>
      <c r="C22" s="9">
        <v>14243</v>
      </c>
    </row>
    <row r="23" spans="1:3" x14ac:dyDescent="0.25">
      <c r="A23" s="3" t="s">
        <v>375</v>
      </c>
      <c r="B23" s="9">
        <v>1694</v>
      </c>
      <c r="C23" s="9">
        <v>14243</v>
      </c>
    </row>
    <row r="24" spans="1:3" x14ac:dyDescent="0.25">
      <c r="A24" s="3" t="s">
        <v>332</v>
      </c>
      <c r="B24" s="5" t="s">
        <v>4</v>
      </c>
      <c r="C24" s="5" t="s">
        <v>4</v>
      </c>
    </row>
    <row r="25" spans="1:3" ht="30" x14ac:dyDescent="0.25">
      <c r="A25" s="4" t="s">
        <v>585</v>
      </c>
      <c r="B25" s="5" t="s">
        <v>4</v>
      </c>
      <c r="C25" s="5" t="s">
        <v>4</v>
      </c>
    </row>
    <row r="26" spans="1:3" x14ac:dyDescent="0.25">
      <c r="A26" s="3" t="s">
        <v>72</v>
      </c>
      <c r="B26" s="9">
        <v>-1951</v>
      </c>
      <c r="C26" s="9">
        <v>-1176</v>
      </c>
    </row>
    <row r="27" spans="1:3" x14ac:dyDescent="0.25">
      <c r="A27" s="3" t="s">
        <v>73</v>
      </c>
      <c r="B27" s="9">
        <v>-1951</v>
      </c>
      <c r="C27" s="9">
        <v>-1176</v>
      </c>
    </row>
    <row r="28" spans="1:3" x14ac:dyDescent="0.25">
      <c r="A28" s="3" t="s">
        <v>369</v>
      </c>
      <c r="B28" s="9">
        <v>-9533</v>
      </c>
      <c r="C28" s="9">
        <v>-21996</v>
      </c>
    </row>
    <row r="29" spans="1:3" x14ac:dyDescent="0.25">
      <c r="A29" s="3" t="s">
        <v>374</v>
      </c>
      <c r="B29" s="9">
        <v>-9533</v>
      </c>
      <c r="C29" s="9">
        <v>-21996</v>
      </c>
    </row>
    <row r="30" spans="1:3" x14ac:dyDescent="0.25">
      <c r="A30" s="3" t="s">
        <v>375</v>
      </c>
      <c r="B30" s="9">
        <v>-9533</v>
      </c>
      <c r="C30" s="9">
        <v>-21996</v>
      </c>
    </row>
    <row r="31" spans="1:3" x14ac:dyDescent="0.25">
      <c r="A31" s="3" t="s">
        <v>576</v>
      </c>
      <c r="B31" s="5" t="s">
        <v>4</v>
      </c>
      <c r="C31" s="5" t="s">
        <v>4</v>
      </c>
    </row>
    <row r="32" spans="1:3" ht="30" x14ac:dyDescent="0.25">
      <c r="A32" s="4" t="s">
        <v>585</v>
      </c>
      <c r="B32" s="5" t="s">
        <v>4</v>
      </c>
      <c r="C32" s="5" t="s">
        <v>4</v>
      </c>
    </row>
    <row r="33" spans="1:3" x14ac:dyDescent="0.25">
      <c r="A33" s="3" t="s">
        <v>72</v>
      </c>
      <c r="B33" s="9">
        <v>465640</v>
      </c>
      <c r="C33" s="9">
        <v>474016</v>
      </c>
    </row>
    <row r="34" spans="1:3" x14ac:dyDescent="0.25">
      <c r="A34" s="3" t="s">
        <v>73</v>
      </c>
      <c r="B34" s="9">
        <v>399109</v>
      </c>
      <c r="C34" s="9">
        <v>387791</v>
      </c>
    </row>
    <row r="35" spans="1:3" x14ac:dyDescent="0.25">
      <c r="A35" s="3" t="s">
        <v>74</v>
      </c>
      <c r="B35" s="9">
        <v>66531</v>
      </c>
      <c r="C35" s="9">
        <v>86225</v>
      </c>
    </row>
    <row r="36" spans="1:3" ht="30" x14ac:dyDescent="0.25">
      <c r="A36" s="3" t="s">
        <v>75</v>
      </c>
      <c r="B36" s="9">
        <v>41869</v>
      </c>
      <c r="C36" s="9">
        <v>41913</v>
      </c>
    </row>
    <row r="37" spans="1:3" x14ac:dyDescent="0.25">
      <c r="A37" s="3" t="s">
        <v>310</v>
      </c>
      <c r="B37" s="9">
        <v>24662</v>
      </c>
      <c r="C37" s="9">
        <v>44312</v>
      </c>
    </row>
    <row r="38" spans="1:3" x14ac:dyDescent="0.25">
      <c r="A38" s="3" t="s">
        <v>77</v>
      </c>
      <c r="B38" s="9">
        <v>7605</v>
      </c>
      <c r="C38" s="9">
        <v>7947</v>
      </c>
    </row>
    <row r="39" spans="1:3" ht="30" x14ac:dyDescent="0.25">
      <c r="A39" s="3" t="s">
        <v>78</v>
      </c>
      <c r="B39" s="5">
        <v>541</v>
      </c>
      <c r="C39" s="5">
        <v>377</v>
      </c>
    </row>
    <row r="40" spans="1:3" ht="60" x14ac:dyDescent="0.25">
      <c r="A40" s="3" t="s">
        <v>586</v>
      </c>
      <c r="B40" s="9">
        <v>16516</v>
      </c>
      <c r="C40" s="9">
        <v>35988</v>
      </c>
    </row>
    <row r="41" spans="1:3" x14ac:dyDescent="0.25">
      <c r="A41" s="3" t="s">
        <v>369</v>
      </c>
      <c r="B41" s="5">
        <v>-542</v>
      </c>
      <c r="C41" s="5">
        <v>-785</v>
      </c>
    </row>
    <row r="42" spans="1:3" x14ac:dyDescent="0.25">
      <c r="A42" s="3" t="s">
        <v>372</v>
      </c>
      <c r="B42" s="9">
        <v>5892</v>
      </c>
      <c r="C42" s="9">
        <v>11912</v>
      </c>
    </row>
    <row r="43" spans="1:3" ht="30" x14ac:dyDescent="0.25">
      <c r="A43" s="3" t="s">
        <v>81</v>
      </c>
      <c r="B43" s="5">
        <v>7</v>
      </c>
      <c r="C43" s="5">
        <v>510</v>
      </c>
    </row>
    <row r="44" spans="1:3" x14ac:dyDescent="0.25">
      <c r="A44" s="3" t="s">
        <v>374</v>
      </c>
      <c r="B44" s="9">
        <v>10075</v>
      </c>
      <c r="C44" s="9">
        <v>22781</v>
      </c>
    </row>
    <row r="45" spans="1:3" x14ac:dyDescent="0.25">
      <c r="A45" s="3" t="s">
        <v>375</v>
      </c>
      <c r="B45" s="9">
        <v>11530</v>
      </c>
      <c r="C45" s="9">
        <v>22848</v>
      </c>
    </row>
    <row r="46" spans="1:3" x14ac:dyDescent="0.25">
      <c r="A46" s="3" t="s">
        <v>583</v>
      </c>
      <c r="B46" s="5" t="s">
        <v>4</v>
      </c>
      <c r="C46" s="5" t="s">
        <v>4</v>
      </c>
    </row>
    <row r="47" spans="1:3" ht="30" x14ac:dyDescent="0.25">
      <c r="A47" s="4" t="s">
        <v>585</v>
      </c>
      <c r="B47" s="5" t="s">
        <v>4</v>
      </c>
      <c r="C47" s="5" t="s">
        <v>4</v>
      </c>
    </row>
    <row r="48" spans="1:3" x14ac:dyDescent="0.25">
      <c r="A48" s="3" t="s">
        <v>72</v>
      </c>
      <c r="B48" s="9">
        <v>10350</v>
      </c>
      <c r="C48" s="9">
        <v>11431</v>
      </c>
    </row>
    <row r="49" spans="1:3" x14ac:dyDescent="0.25">
      <c r="A49" s="3" t="s">
        <v>73</v>
      </c>
      <c r="B49" s="9">
        <v>9955</v>
      </c>
      <c r="C49" s="9">
        <v>11188</v>
      </c>
    </row>
    <row r="50" spans="1:3" x14ac:dyDescent="0.25">
      <c r="A50" s="3" t="s">
        <v>74</v>
      </c>
      <c r="B50" s="5">
        <v>395</v>
      </c>
      <c r="C50" s="5">
        <v>243</v>
      </c>
    </row>
    <row r="51" spans="1:3" ht="30" x14ac:dyDescent="0.25">
      <c r="A51" s="3" t="s">
        <v>75</v>
      </c>
      <c r="B51" s="5">
        <v>582</v>
      </c>
      <c r="C51" s="5">
        <v>615</v>
      </c>
    </row>
    <row r="52" spans="1:3" x14ac:dyDescent="0.25">
      <c r="A52" s="3" t="s">
        <v>310</v>
      </c>
      <c r="B52" s="5">
        <v>-187</v>
      </c>
      <c r="C52" s="5">
        <v>-372</v>
      </c>
    </row>
    <row r="53" spans="1:3" x14ac:dyDescent="0.25">
      <c r="A53" s="3" t="s">
        <v>77</v>
      </c>
      <c r="B53" s="5">
        <v>352</v>
      </c>
      <c r="C53" s="5">
        <v>403</v>
      </c>
    </row>
    <row r="54" spans="1:3" ht="60" x14ac:dyDescent="0.25">
      <c r="A54" s="3" t="s">
        <v>586</v>
      </c>
      <c r="B54" s="5">
        <v>-539</v>
      </c>
      <c r="C54" s="5">
        <v>-775</v>
      </c>
    </row>
    <row r="55" spans="1:3" x14ac:dyDescent="0.25">
      <c r="A55" s="3" t="s">
        <v>372</v>
      </c>
      <c r="B55" s="5">
        <v>3</v>
      </c>
      <c r="C55" s="5">
        <v>10</v>
      </c>
    </row>
    <row r="56" spans="1:3" x14ac:dyDescent="0.25">
      <c r="A56" s="3" t="s">
        <v>374</v>
      </c>
      <c r="B56" s="5">
        <v>-542</v>
      </c>
      <c r="C56" s="5">
        <v>-785</v>
      </c>
    </row>
    <row r="57" spans="1:3" x14ac:dyDescent="0.25">
      <c r="A57" s="3" t="s">
        <v>375</v>
      </c>
      <c r="B57" s="8">
        <v>-225</v>
      </c>
      <c r="C57" s="8">
        <v>-60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7</v>
      </c>
      <c r="B1" s="7" t="s">
        <v>1</v>
      </c>
      <c r="C1" s="7"/>
    </row>
    <row r="2" spans="1:3" ht="30" x14ac:dyDescent="0.25">
      <c r="A2" s="1" t="s">
        <v>24</v>
      </c>
      <c r="B2" s="1" t="s">
        <v>2</v>
      </c>
      <c r="C2" s="1" t="s">
        <v>71</v>
      </c>
    </row>
    <row r="3" spans="1:3" ht="30" x14ac:dyDescent="0.25">
      <c r="A3" s="4" t="s">
        <v>585</v>
      </c>
      <c r="B3" s="5" t="s">
        <v>4</v>
      </c>
      <c r="C3" s="5" t="s">
        <v>4</v>
      </c>
    </row>
    <row r="4" spans="1:3" ht="30" x14ac:dyDescent="0.25">
      <c r="A4" s="3" t="s">
        <v>389</v>
      </c>
      <c r="B4" s="8">
        <v>5469</v>
      </c>
      <c r="C4" s="8">
        <v>4049</v>
      </c>
    </row>
    <row r="5" spans="1:3" x14ac:dyDescent="0.25">
      <c r="A5" s="4" t="s">
        <v>112</v>
      </c>
      <c r="B5" s="5" t="s">
        <v>4</v>
      </c>
      <c r="C5" s="5" t="s">
        <v>4</v>
      </c>
    </row>
    <row r="6" spans="1:3" x14ac:dyDescent="0.25">
      <c r="A6" s="3" t="s">
        <v>113</v>
      </c>
      <c r="B6" s="9">
        <v>-8779</v>
      </c>
      <c r="C6" s="9">
        <v>-5071</v>
      </c>
    </row>
    <row r="7" spans="1:3" x14ac:dyDescent="0.25">
      <c r="A7" s="3" t="s">
        <v>42</v>
      </c>
      <c r="B7" s="9">
        <v>-2000</v>
      </c>
      <c r="C7" s="5" t="s">
        <v>4</v>
      </c>
    </row>
    <row r="8" spans="1:3" x14ac:dyDescent="0.25">
      <c r="A8" s="3" t="s">
        <v>114</v>
      </c>
      <c r="B8" s="9">
        <v>-10779</v>
      </c>
      <c r="C8" s="9">
        <v>-5071</v>
      </c>
    </row>
    <row r="9" spans="1:3" x14ac:dyDescent="0.25">
      <c r="A9" s="4" t="s">
        <v>115</v>
      </c>
      <c r="B9" s="5" t="s">
        <v>4</v>
      </c>
      <c r="C9" s="5" t="s">
        <v>4</v>
      </c>
    </row>
    <row r="10" spans="1:3" x14ac:dyDescent="0.25">
      <c r="A10" s="3" t="s">
        <v>116</v>
      </c>
      <c r="B10" s="9">
        <v>-1349</v>
      </c>
      <c r="C10" s="9">
        <v>-12346</v>
      </c>
    </row>
    <row r="11" spans="1:3" x14ac:dyDescent="0.25">
      <c r="A11" s="3" t="s">
        <v>41</v>
      </c>
      <c r="B11" s="5">
        <v>-43</v>
      </c>
      <c r="C11" s="5">
        <v>-49</v>
      </c>
    </row>
    <row r="12" spans="1:3" x14ac:dyDescent="0.25">
      <c r="A12" s="3" t="s">
        <v>97</v>
      </c>
      <c r="B12" s="9">
        <v>-11688</v>
      </c>
      <c r="C12" s="5" t="s">
        <v>4</v>
      </c>
    </row>
    <row r="13" spans="1:3" ht="30" x14ac:dyDescent="0.25">
      <c r="A13" s="3" t="s">
        <v>405</v>
      </c>
      <c r="B13" s="9">
        <v>-13080</v>
      </c>
      <c r="C13" s="9">
        <v>-12395</v>
      </c>
    </row>
    <row r="14" spans="1:3" ht="30" x14ac:dyDescent="0.25">
      <c r="A14" s="3" t="s">
        <v>118</v>
      </c>
      <c r="B14" s="5">
        <v>2</v>
      </c>
      <c r="C14" s="5">
        <v>7</v>
      </c>
    </row>
    <row r="15" spans="1:3" x14ac:dyDescent="0.25">
      <c r="A15" s="3" t="s">
        <v>119</v>
      </c>
      <c r="B15" s="9">
        <v>-18388</v>
      </c>
      <c r="C15" s="9">
        <v>-13410</v>
      </c>
    </row>
    <row r="16" spans="1:3" ht="30" x14ac:dyDescent="0.25">
      <c r="A16" s="3" t="s">
        <v>120</v>
      </c>
      <c r="B16" s="9">
        <v>60677</v>
      </c>
      <c r="C16" s="9">
        <v>43274</v>
      </c>
    </row>
    <row r="17" spans="1:3" x14ac:dyDescent="0.25">
      <c r="A17" s="3" t="s">
        <v>121</v>
      </c>
      <c r="B17" s="9">
        <v>42289</v>
      </c>
      <c r="C17" s="9">
        <v>29864</v>
      </c>
    </row>
    <row r="18" spans="1:3" x14ac:dyDescent="0.25">
      <c r="A18" s="3" t="s">
        <v>307</v>
      </c>
      <c r="B18" s="5" t="s">
        <v>4</v>
      </c>
      <c r="C18" s="5" t="s">
        <v>4</v>
      </c>
    </row>
    <row r="19" spans="1:3" ht="30" x14ac:dyDescent="0.25">
      <c r="A19" s="4" t="s">
        <v>585</v>
      </c>
      <c r="B19" s="5" t="s">
        <v>4</v>
      </c>
      <c r="C19" s="5" t="s">
        <v>4</v>
      </c>
    </row>
    <row r="20" spans="1:3" ht="30" x14ac:dyDescent="0.25">
      <c r="A20" s="3" t="s">
        <v>389</v>
      </c>
      <c r="B20" s="9">
        <v>-17958</v>
      </c>
      <c r="C20" s="9">
        <v>-10387</v>
      </c>
    </row>
    <row r="21" spans="1:3" x14ac:dyDescent="0.25">
      <c r="A21" s="4" t="s">
        <v>115</v>
      </c>
      <c r="B21" s="5" t="s">
        <v>4</v>
      </c>
      <c r="C21" s="5" t="s">
        <v>4</v>
      </c>
    </row>
    <row r="22" spans="1:3" x14ac:dyDescent="0.25">
      <c r="A22" s="3" t="s">
        <v>116</v>
      </c>
      <c r="B22" s="5" t="s">
        <v>4</v>
      </c>
      <c r="C22" s="9">
        <v>-10000</v>
      </c>
    </row>
    <row r="23" spans="1:3" x14ac:dyDescent="0.25">
      <c r="A23" s="3" t="s">
        <v>41</v>
      </c>
      <c r="B23" s="5">
        <v>-43</v>
      </c>
      <c r="C23" s="5">
        <v>-49</v>
      </c>
    </row>
    <row r="24" spans="1:3" x14ac:dyDescent="0.25">
      <c r="A24" s="3" t="s">
        <v>97</v>
      </c>
      <c r="B24" s="9">
        <v>-11688</v>
      </c>
      <c r="C24" s="5" t="s">
        <v>4</v>
      </c>
    </row>
    <row r="25" spans="1:3" x14ac:dyDescent="0.25">
      <c r="A25" s="3" t="s">
        <v>403</v>
      </c>
      <c r="B25" s="9">
        <v>29689</v>
      </c>
      <c r="C25" s="9">
        <v>20436</v>
      </c>
    </row>
    <row r="26" spans="1:3" ht="30" x14ac:dyDescent="0.25">
      <c r="A26" s="3" t="s">
        <v>405</v>
      </c>
      <c r="B26" s="9">
        <v>17958</v>
      </c>
      <c r="C26" s="9">
        <v>10387</v>
      </c>
    </row>
    <row r="27" spans="1:3" x14ac:dyDescent="0.25">
      <c r="A27" s="3" t="s">
        <v>576</v>
      </c>
      <c r="B27" s="5" t="s">
        <v>4</v>
      </c>
      <c r="C27" s="5" t="s">
        <v>4</v>
      </c>
    </row>
    <row r="28" spans="1:3" ht="30" x14ac:dyDescent="0.25">
      <c r="A28" s="4" t="s">
        <v>585</v>
      </c>
      <c r="B28" s="5" t="s">
        <v>4</v>
      </c>
      <c r="C28" s="5" t="s">
        <v>4</v>
      </c>
    </row>
    <row r="29" spans="1:3" ht="30" x14ac:dyDescent="0.25">
      <c r="A29" s="3" t="s">
        <v>389</v>
      </c>
      <c r="B29" s="9">
        <v>24856</v>
      </c>
      <c r="C29" s="9">
        <v>14182</v>
      </c>
    </row>
    <row r="30" spans="1:3" x14ac:dyDescent="0.25">
      <c r="A30" s="4" t="s">
        <v>112</v>
      </c>
      <c r="B30" s="5" t="s">
        <v>4</v>
      </c>
      <c r="C30" s="5" t="s">
        <v>4</v>
      </c>
    </row>
    <row r="31" spans="1:3" x14ac:dyDescent="0.25">
      <c r="A31" s="3" t="s">
        <v>113</v>
      </c>
      <c r="B31" s="9">
        <v>-8735</v>
      </c>
      <c r="C31" s="9">
        <v>-4700</v>
      </c>
    </row>
    <row r="32" spans="1:3" x14ac:dyDescent="0.25">
      <c r="A32" s="3" t="s">
        <v>42</v>
      </c>
      <c r="B32" s="9">
        <v>-2000</v>
      </c>
      <c r="C32" s="5" t="s">
        <v>4</v>
      </c>
    </row>
    <row r="33" spans="1:3" x14ac:dyDescent="0.25">
      <c r="A33" s="3" t="s">
        <v>114</v>
      </c>
      <c r="B33" s="9">
        <v>-10735</v>
      </c>
      <c r="C33" s="9">
        <v>-4700</v>
      </c>
    </row>
    <row r="34" spans="1:3" x14ac:dyDescent="0.25">
      <c r="A34" s="4" t="s">
        <v>115</v>
      </c>
      <c r="B34" s="5" t="s">
        <v>4</v>
      </c>
      <c r="C34" s="5" t="s">
        <v>4</v>
      </c>
    </row>
    <row r="35" spans="1:3" x14ac:dyDescent="0.25">
      <c r="A35" s="3" t="s">
        <v>116</v>
      </c>
      <c r="B35" s="9">
        <v>-1253</v>
      </c>
      <c r="C35" s="9">
        <v>-2245</v>
      </c>
    </row>
    <row r="36" spans="1:3" x14ac:dyDescent="0.25">
      <c r="A36" s="3" t="s">
        <v>403</v>
      </c>
      <c r="B36" s="9">
        <v>-31173</v>
      </c>
      <c r="C36" s="9">
        <v>-20729</v>
      </c>
    </row>
    <row r="37" spans="1:3" ht="30" x14ac:dyDescent="0.25">
      <c r="A37" s="3" t="s">
        <v>405</v>
      </c>
      <c r="B37" s="9">
        <v>-32426</v>
      </c>
      <c r="C37" s="9">
        <v>-22974</v>
      </c>
    </row>
    <row r="38" spans="1:3" x14ac:dyDescent="0.25">
      <c r="A38" s="3" t="s">
        <v>119</v>
      </c>
      <c r="B38" s="9">
        <v>-18305</v>
      </c>
      <c r="C38" s="9">
        <v>-13492</v>
      </c>
    </row>
    <row r="39" spans="1:3" ht="30" x14ac:dyDescent="0.25">
      <c r="A39" s="3" t="s">
        <v>120</v>
      </c>
      <c r="B39" s="9">
        <v>60594</v>
      </c>
      <c r="C39" s="9">
        <v>43274</v>
      </c>
    </row>
    <row r="40" spans="1:3" x14ac:dyDescent="0.25">
      <c r="A40" s="3" t="s">
        <v>121</v>
      </c>
      <c r="B40" s="9">
        <v>42289</v>
      </c>
      <c r="C40" s="9">
        <v>29782</v>
      </c>
    </row>
    <row r="41" spans="1:3" x14ac:dyDescent="0.25">
      <c r="A41" s="3" t="s">
        <v>583</v>
      </c>
      <c r="B41" s="5" t="s">
        <v>4</v>
      </c>
      <c r="C41" s="5" t="s">
        <v>4</v>
      </c>
    </row>
    <row r="42" spans="1:3" ht="30" x14ac:dyDescent="0.25">
      <c r="A42" s="4" t="s">
        <v>585</v>
      </c>
      <c r="B42" s="5" t="s">
        <v>4</v>
      </c>
      <c r="C42" s="5" t="s">
        <v>4</v>
      </c>
    </row>
    <row r="43" spans="1:3" ht="30" x14ac:dyDescent="0.25">
      <c r="A43" s="3" t="s">
        <v>389</v>
      </c>
      <c r="B43" s="9">
        <v>-1429</v>
      </c>
      <c r="C43" s="5">
        <v>254</v>
      </c>
    </row>
    <row r="44" spans="1:3" x14ac:dyDescent="0.25">
      <c r="A44" s="4" t="s">
        <v>112</v>
      </c>
      <c r="B44" s="5" t="s">
        <v>4</v>
      </c>
      <c r="C44" s="5" t="s">
        <v>4</v>
      </c>
    </row>
    <row r="45" spans="1:3" x14ac:dyDescent="0.25">
      <c r="A45" s="3" t="s">
        <v>113</v>
      </c>
      <c r="B45" s="5">
        <v>-44</v>
      </c>
      <c r="C45" s="5">
        <v>-371</v>
      </c>
    </row>
    <row r="46" spans="1:3" x14ac:dyDescent="0.25">
      <c r="A46" s="3" t="s">
        <v>114</v>
      </c>
      <c r="B46" s="5">
        <v>-44</v>
      </c>
      <c r="C46" s="5">
        <v>-371</v>
      </c>
    </row>
    <row r="47" spans="1:3" x14ac:dyDescent="0.25">
      <c r="A47" s="4" t="s">
        <v>115</v>
      </c>
      <c r="B47" s="5" t="s">
        <v>4</v>
      </c>
      <c r="C47" s="5" t="s">
        <v>4</v>
      </c>
    </row>
    <row r="48" spans="1:3" x14ac:dyDescent="0.25">
      <c r="A48" s="3" t="s">
        <v>116</v>
      </c>
      <c r="B48" s="5">
        <v>-96</v>
      </c>
      <c r="C48" s="5">
        <v>-101</v>
      </c>
    </row>
    <row r="49" spans="1:3" x14ac:dyDescent="0.25">
      <c r="A49" s="3" t="s">
        <v>403</v>
      </c>
      <c r="B49" s="9">
        <v>1484</v>
      </c>
      <c r="C49" s="5">
        <v>293</v>
      </c>
    </row>
    <row r="50" spans="1:3" ht="30" x14ac:dyDescent="0.25">
      <c r="A50" s="3" t="s">
        <v>405</v>
      </c>
      <c r="B50" s="9">
        <v>1388</v>
      </c>
      <c r="C50" s="5">
        <v>192</v>
      </c>
    </row>
    <row r="51" spans="1:3" ht="30" x14ac:dyDescent="0.25">
      <c r="A51" s="3" t="s">
        <v>118</v>
      </c>
      <c r="B51" s="5">
        <v>2</v>
      </c>
      <c r="C51" s="5">
        <v>7</v>
      </c>
    </row>
    <row r="52" spans="1:3" x14ac:dyDescent="0.25">
      <c r="A52" s="3" t="s">
        <v>119</v>
      </c>
      <c r="B52" s="5">
        <v>-83</v>
      </c>
      <c r="C52" s="5">
        <v>82</v>
      </c>
    </row>
    <row r="53" spans="1:3" ht="30" x14ac:dyDescent="0.25">
      <c r="A53" s="3" t="s">
        <v>120</v>
      </c>
      <c r="B53" s="5">
        <v>83</v>
      </c>
      <c r="C53" s="5" t="s">
        <v>4</v>
      </c>
    </row>
    <row r="54" spans="1:3" x14ac:dyDescent="0.25">
      <c r="A54" s="3" t="s">
        <v>121</v>
      </c>
      <c r="B54" s="5" t="s">
        <v>4</v>
      </c>
      <c r="C54" s="8">
        <v>8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24" bestFit="1" customWidth="1"/>
    <col min="5" max="5" width="17" bestFit="1" customWidth="1"/>
    <col min="6" max="6" width="36.5703125" bestFit="1" customWidth="1"/>
  </cols>
  <sheetData>
    <row r="1" spans="1:6" ht="45" x14ac:dyDescent="0.25">
      <c r="A1" s="1" t="s">
        <v>88</v>
      </c>
      <c r="B1" s="1" t="s">
        <v>89</v>
      </c>
      <c r="C1" s="1" t="s">
        <v>90</v>
      </c>
      <c r="D1" s="1" t="s">
        <v>91</v>
      </c>
      <c r="E1" s="1" t="s">
        <v>92</v>
      </c>
      <c r="F1" s="1" t="s">
        <v>93</v>
      </c>
    </row>
    <row r="2" spans="1:6" x14ac:dyDescent="0.25">
      <c r="A2" s="3" t="s">
        <v>94</v>
      </c>
      <c r="B2" s="8">
        <v>448587000</v>
      </c>
      <c r="C2" s="5" t="s">
        <v>57</v>
      </c>
      <c r="D2" s="8">
        <v>405276000</v>
      </c>
      <c r="E2" s="8">
        <v>43960000</v>
      </c>
      <c r="F2" s="8">
        <v>-649000</v>
      </c>
    </row>
    <row r="3" spans="1:6" x14ac:dyDescent="0.25">
      <c r="A3" s="3" t="s">
        <v>95</v>
      </c>
      <c r="B3" s="9">
        <v>533000</v>
      </c>
      <c r="C3" s="5" t="s">
        <v>4</v>
      </c>
      <c r="D3" s="9">
        <v>533000</v>
      </c>
      <c r="E3" s="5" t="s">
        <v>4</v>
      </c>
      <c r="F3" s="5" t="s">
        <v>4</v>
      </c>
    </row>
    <row r="4" spans="1:6" x14ac:dyDescent="0.25">
      <c r="A4" s="3" t="s">
        <v>96</v>
      </c>
      <c r="B4" s="9">
        <v>2094000</v>
      </c>
      <c r="C4" s="5" t="s">
        <v>4</v>
      </c>
      <c r="D4" s="9">
        <v>2094000</v>
      </c>
      <c r="E4" s="5" t="s">
        <v>4</v>
      </c>
      <c r="F4" s="5" t="s">
        <v>4</v>
      </c>
    </row>
    <row r="5" spans="1:6" x14ac:dyDescent="0.25">
      <c r="A5" s="3" t="s">
        <v>97</v>
      </c>
      <c r="B5" s="9">
        <v>-11688000</v>
      </c>
      <c r="C5" s="5" t="s">
        <v>4</v>
      </c>
      <c r="D5" s="5" t="s">
        <v>4</v>
      </c>
      <c r="E5" s="9">
        <v>-11688000</v>
      </c>
      <c r="F5" s="5" t="s">
        <v>4</v>
      </c>
    </row>
    <row r="6" spans="1:6" x14ac:dyDescent="0.25">
      <c r="A6" s="3" t="s">
        <v>82</v>
      </c>
      <c r="B6" s="9">
        <v>1694000</v>
      </c>
      <c r="C6" s="5" t="s">
        <v>4</v>
      </c>
      <c r="D6" s="5" t="s">
        <v>4</v>
      </c>
      <c r="E6" s="9">
        <v>1694000</v>
      </c>
      <c r="F6" s="5" t="s">
        <v>4</v>
      </c>
    </row>
    <row r="7" spans="1:6" x14ac:dyDescent="0.25">
      <c r="A7" s="3" t="s">
        <v>98</v>
      </c>
      <c r="B7" s="9">
        <v>1772000</v>
      </c>
      <c r="C7" s="5" t="s">
        <v>4</v>
      </c>
      <c r="D7" s="5" t="s">
        <v>4</v>
      </c>
      <c r="E7" s="5" t="s">
        <v>4</v>
      </c>
      <c r="F7" s="9">
        <v>1772000</v>
      </c>
    </row>
    <row r="8" spans="1:6" x14ac:dyDescent="0.25">
      <c r="A8" s="3" t="s">
        <v>99</v>
      </c>
      <c r="B8" s="8">
        <v>442992000</v>
      </c>
      <c r="C8" s="5" t="s">
        <v>57</v>
      </c>
      <c r="D8" s="8">
        <v>407903000</v>
      </c>
      <c r="E8" s="8">
        <v>33966000</v>
      </c>
      <c r="F8" s="8">
        <v>1123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7" t="s">
        <v>1</v>
      </c>
      <c r="C1" s="7"/>
    </row>
    <row r="2" spans="1:3" ht="30" x14ac:dyDescent="0.25">
      <c r="A2" s="1" t="s">
        <v>24</v>
      </c>
      <c r="B2" s="1" t="s">
        <v>2</v>
      </c>
      <c r="C2" s="1" t="s">
        <v>71</v>
      </c>
    </row>
    <row r="3" spans="1:3" x14ac:dyDescent="0.25">
      <c r="A3" s="4" t="s">
        <v>101</v>
      </c>
      <c r="B3" s="5" t="s">
        <v>4</v>
      </c>
      <c r="C3" s="5" t="s">
        <v>4</v>
      </c>
    </row>
    <row r="4" spans="1:3" x14ac:dyDescent="0.25">
      <c r="A4" s="3" t="s">
        <v>82</v>
      </c>
      <c r="B4" s="8">
        <v>1694</v>
      </c>
      <c r="C4" s="8">
        <v>14243</v>
      </c>
    </row>
    <row r="5" spans="1:3" ht="45" x14ac:dyDescent="0.25">
      <c r="A5" s="4" t="s">
        <v>102</v>
      </c>
      <c r="B5" s="5" t="s">
        <v>4</v>
      </c>
      <c r="C5" s="5" t="s">
        <v>4</v>
      </c>
    </row>
    <row r="6" spans="1:3" x14ac:dyDescent="0.25">
      <c r="A6" s="3" t="s">
        <v>103</v>
      </c>
      <c r="B6" s="9">
        <v>14943</v>
      </c>
      <c r="C6" s="9">
        <v>15040</v>
      </c>
    </row>
    <row r="7" spans="1:3" x14ac:dyDescent="0.25">
      <c r="A7" s="3" t="s">
        <v>104</v>
      </c>
      <c r="B7" s="9">
        <v>7700</v>
      </c>
      <c r="C7" s="9">
        <v>7700</v>
      </c>
    </row>
    <row r="8" spans="1:3" ht="30" x14ac:dyDescent="0.25">
      <c r="A8" s="3" t="s">
        <v>105</v>
      </c>
      <c r="B8" s="9">
        <v>1922</v>
      </c>
      <c r="C8" s="9">
        <v>2045</v>
      </c>
    </row>
    <row r="9" spans="1:3" ht="30" x14ac:dyDescent="0.25">
      <c r="A9" s="3" t="s">
        <v>106</v>
      </c>
      <c r="B9" s="5">
        <v>489</v>
      </c>
      <c r="C9" s="5">
        <v>538</v>
      </c>
    </row>
    <row r="10" spans="1:3" x14ac:dyDescent="0.25">
      <c r="A10" s="3" t="s">
        <v>54</v>
      </c>
      <c r="B10" s="5">
        <v>-883</v>
      </c>
      <c r="C10" s="9">
        <v>-5421</v>
      </c>
    </row>
    <row r="11" spans="1:3" x14ac:dyDescent="0.25">
      <c r="A11" s="3" t="s">
        <v>107</v>
      </c>
      <c r="B11" s="5">
        <v>533</v>
      </c>
      <c r="C11" s="5">
        <v>535</v>
      </c>
    </row>
    <row r="12" spans="1:3" ht="30" x14ac:dyDescent="0.25">
      <c r="A12" s="4" t="s">
        <v>108</v>
      </c>
      <c r="B12" s="5" t="s">
        <v>4</v>
      </c>
      <c r="C12" s="5" t="s">
        <v>4</v>
      </c>
    </row>
    <row r="13" spans="1:3" x14ac:dyDescent="0.25">
      <c r="A13" s="3" t="s">
        <v>109</v>
      </c>
      <c r="B13" s="9">
        <v>1387</v>
      </c>
      <c r="C13" s="9">
        <v>-6407</v>
      </c>
    </row>
    <row r="14" spans="1:3" x14ac:dyDescent="0.25">
      <c r="A14" s="3" t="s">
        <v>29</v>
      </c>
      <c r="B14" s="9">
        <v>-2818</v>
      </c>
      <c r="C14" s="9">
        <v>-11669</v>
      </c>
    </row>
    <row r="15" spans="1:3" ht="30" x14ac:dyDescent="0.25">
      <c r="A15" s="3" t="s">
        <v>110</v>
      </c>
      <c r="B15" s="9">
        <v>-2205</v>
      </c>
      <c r="C15" s="5">
        <v>-554</v>
      </c>
    </row>
    <row r="16" spans="1:3" x14ac:dyDescent="0.25">
      <c r="A16" s="3" t="s">
        <v>46</v>
      </c>
      <c r="B16" s="9">
        <v>-10013</v>
      </c>
      <c r="C16" s="9">
        <v>-11009</v>
      </c>
    </row>
    <row r="17" spans="1:3" x14ac:dyDescent="0.25">
      <c r="A17" s="3" t="s">
        <v>47</v>
      </c>
      <c r="B17" s="9">
        <v>-7280</v>
      </c>
      <c r="C17" s="5">
        <v>-992</v>
      </c>
    </row>
    <row r="18" spans="1:3" ht="30" x14ac:dyDescent="0.25">
      <c r="A18" s="3" t="s">
        <v>111</v>
      </c>
      <c r="B18" s="9">
        <v>5469</v>
      </c>
      <c r="C18" s="9">
        <v>4049</v>
      </c>
    </row>
    <row r="19" spans="1:3" x14ac:dyDescent="0.25">
      <c r="A19" s="4" t="s">
        <v>112</v>
      </c>
      <c r="B19" s="5" t="s">
        <v>4</v>
      </c>
      <c r="C19" s="5" t="s">
        <v>4</v>
      </c>
    </row>
    <row r="20" spans="1:3" x14ac:dyDescent="0.25">
      <c r="A20" s="3" t="s">
        <v>113</v>
      </c>
      <c r="B20" s="9">
        <v>-8779</v>
      </c>
      <c r="C20" s="9">
        <v>-5071</v>
      </c>
    </row>
    <row r="21" spans="1:3" x14ac:dyDescent="0.25">
      <c r="A21" s="3" t="s">
        <v>42</v>
      </c>
      <c r="B21" s="9">
        <v>-2000</v>
      </c>
      <c r="C21" s="5" t="s">
        <v>4</v>
      </c>
    </row>
    <row r="22" spans="1:3" x14ac:dyDescent="0.25">
      <c r="A22" s="3" t="s">
        <v>114</v>
      </c>
      <c r="B22" s="9">
        <v>-10779</v>
      </c>
      <c r="C22" s="9">
        <v>-5071</v>
      </c>
    </row>
    <row r="23" spans="1:3" x14ac:dyDescent="0.25">
      <c r="A23" s="4" t="s">
        <v>115</v>
      </c>
      <c r="B23" s="5" t="s">
        <v>4</v>
      </c>
      <c r="C23" s="5" t="s">
        <v>4</v>
      </c>
    </row>
    <row r="24" spans="1:3" x14ac:dyDescent="0.25">
      <c r="A24" s="3" t="s">
        <v>116</v>
      </c>
      <c r="B24" s="9">
        <v>-1349</v>
      </c>
      <c r="C24" s="9">
        <v>-12346</v>
      </c>
    </row>
    <row r="25" spans="1:3" x14ac:dyDescent="0.25">
      <c r="A25" s="3" t="s">
        <v>97</v>
      </c>
      <c r="B25" s="9">
        <v>-11688</v>
      </c>
      <c r="C25" s="5" t="s">
        <v>4</v>
      </c>
    </row>
    <row r="26" spans="1:3" x14ac:dyDescent="0.25">
      <c r="A26" s="3" t="s">
        <v>41</v>
      </c>
      <c r="B26" s="5">
        <v>-43</v>
      </c>
      <c r="C26" s="5">
        <v>-49</v>
      </c>
    </row>
    <row r="27" spans="1:3" x14ac:dyDescent="0.25">
      <c r="A27" s="3" t="s">
        <v>117</v>
      </c>
      <c r="B27" s="9">
        <v>-13080</v>
      </c>
      <c r="C27" s="9">
        <v>-12395</v>
      </c>
    </row>
    <row r="28" spans="1:3" ht="30" x14ac:dyDescent="0.25">
      <c r="A28" s="3" t="s">
        <v>118</v>
      </c>
      <c r="B28" s="5">
        <v>2</v>
      </c>
      <c r="C28" s="5">
        <v>7</v>
      </c>
    </row>
    <row r="29" spans="1:3" x14ac:dyDescent="0.25">
      <c r="A29" s="3" t="s">
        <v>119</v>
      </c>
      <c r="B29" s="9">
        <v>-18388</v>
      </c>
      <c r="C29" s="9">
        <v>-13410</v>
      </c>
    </row>
    <row r="30" spans="1:3" ht="30" x14ac:dyDescent="0.25">
      <c r="A30" s="3" t="s">
        <v>120</v>
      </c>
      <c r="B30" s="9">
        <v>60677</v>
      </c>
      <c r="C30" s="9">
        <v>43274</v>
      </c>
    </row>
    <row r="31" spans="1:3" x14ac:dyDescent="0.25">
      <c r="A31" s="3" t="s">
        <v>121</v>
      </c>
      <c r="B31" s="9">
        <v>42289</v>
      </c>
      <c r="C31" s="9">
        <v>29864</v>
      </c>
    </row>
    <row r="32" spans="1:3" ht="30" x14ac:dyDescent="0.25">
      <c r="A32" s="4" t="s">
        <v>122</v>
      </c>
      <c r="B32" s="5" t="s">
        <v>4</v>
      </c>
      <c r="C32" s="5" t="s">
        <v>4</v>
      </c>
    </row>
    <row r="33" spans="1:3" ht="30" x14ac:dyDescent="0.25">
      <c r="A33" s="3" t="s">
        <v>123</v>
      </c>
      <c r="B33" s="8">
        <v>2094</v>
      </c>
      <c r="C33" s="8">
        <v>261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9" bestFit="1" customWidth="1"/>
    <col min="2" max="2" width="36.5703125" bestFit="1" customWidth="1"/>
  </cols>
  <sheetData>
    <row r="1" spans="1:2" x14ac:dyDescent="0.25">
      <c r="A1" s="7" t="s">
        <v>124</v>
      </c>
      <c r="B1" s="1" t="s">
        <v>1</v>
      </c>
    </row>
    <row r="2" spans="1:2" x14ac:dyDescent="0.25">
      <c r="A2" s="7"/>
      <c r="B2" s="1" t="s">
        <v>2</v>
      </c>
    </row>
    <row r="3" spans="1:2" x14ac:dyDescent="0.25">
      <c r="A3" s="13" t="s">
        <v>125</v>
      </c>
      <c r="B3" s="5" t="s">
        <v>4</v>
      </c>
    </row>
    <row r="4" spans="1:2" x14ac:dyDescent="0.25">
      <c r="A4" s="13"/>
      <c r="B4" s="5"/>
    </row>
    <row r="5" spans="1:2" x14ac:dyDescent="0.25">
      <c r="A5" s="13"/>
      <c r="B5" s="11" t="s">
        <v>126</v>
      </c>
    </row>
    <row r="6" spans="1:2" x14ac:dyDescent="0.25">
      <c r="A6" s="13"/>
      <c r="B6" s="5"/>
    </row>
    <row r="7" spans="1:2" x14ac:dyDescent="0.25">
      <c r="A7" s="13"/>
      <c r="B7" s="11" t="s">
        <v>127</v>
      </c>
    </row>
    <row r="8" spans="1:2" ht="166.5" x14ac:dyDescent="0.25">
      <c r="A8" s="13"/>
      <c r="B8" s="12" t="s">
        <v>128</v>
      </c>
    </row>
    <row r="9" spans="1:2" ht="77.25" x14ac:dyDescent="0.25">
      <c r="A9" s="13"/>
      <c r="B9" s="12" t="s">
        <v>129</v>
      </c>
    </row>
    <row r="10" spans="1:2" ht="64.5" x14ac:dyDescent="0.25">
      <c r="A10" s="13"/>
      <c r="B10" s="12" t="s">
        <v>130</v>
      </c>
    </row>
    <row r="11" spans="1:2" x14ac:dyDescent="0.25">
      <c r="A11" s="13"/>
      <c r="B11" s="5"/>
    </row>
    <row r="12" spans="1:2" ht="153.75" x14ac:dyDescent="0.25">
      <c r="A12" s="13"/>
      <c r="B12" s="12" t="s">
        <v>131</v>
      </c>
    </row>
    <row r="13" spans="1:2" x14ac:dyDescent="0.25">
      <c r="A13" s="13"/>
      <c r="B13" s="5"/>
    </row>
    <row r="14" spans="1:2" ht="26.25" x14ac:dyDescent="0.25">
      <c r="A14" s="13"/>
      <c r="B14" s="11" t="s">
        <v>132</v>
      </c>
    </row>
    <row r="15" spans="1:2" x14ac:dyDescent="0.25">
      <c r="A15" s="13"/>
      <c r="B15" s="5"/>
    </row>
    <row r="16" spans="1:2" ht="204.75" x14ac:dyDescent="0.25">
      <c r="A16" s="13"/>
      <c r="B16" s="12" t="s">
        <v>133</v>
      </c>
    </row>
    <row r="17" spans="1:2" x14ac:dyDescent="0.25">
      <c r="A17" s="13"/>
      <c r="B17" s="5"/>
    </row>
    <row r="18" spans="1:2" ht="268.5" x14ac:dyDescent="0.25">
      <c r="A18" s="13"/>
      <c r="B18" s="12" t="s">
        <v>134</v>
      </c>
    </row>
    <row r="19" spans="1:2" ht="77.25" x14ac:dyDescent="0.25">
      <c r="A19" s="13"/>
      <c r="B19" s="12" t="s">
        <v>135</v>
      </c>
    </row>
    <row r="20" spans="1:2" x14ac:dyDescent="0.25">
      <c r="A20" s="13"/>
      <c r="B20" s="11" t="s">
        <v>136</v>
      </c>
    </row>
    <row r="21" spans="1:2" ht="370.5" x14ac:dyDescent="0.25">
      <c r="A21" s="13"/>
      <c r="B21" s="12" t="s">
        <v>137</v>
      </c>
    </row>
    <row r="22" spans="1:2" x14ac:dyDescent="0.25">
      <c r="A22" s="13"/>
      <c r="B22" s="11" t="s">
        <v>138</v>
      </c>
    </row>
    <row r="23" spans="1:2" ht="255.75" x14ac:dyDescent="0.25">
      <c r="A23" s="13"/>
      <c r="B23" s="12" t="s">
        <v>139</v>
      </c>
    </row>
  </sheetData>
  <mergeCells count="2">
    <mergeCell ref="A1:A2"/>
    <mergeCell ref="A3: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2.85546875" bestFit="1" customWidth="1"/>
    <col min="2" max="2" width="36.5703125" customWidth="1"/>
    <col min="3" max="3" width="5.42578125" customWidth="1"/>
    <col min="4" max="4" width="19.42578125" customWidth="1"/>
    <col min="5" max="6" width="27.140625" customWidth="1"/>
    <col min="7" max="7" width="5.42578125" customWidth="1"/>
    <col min="8" max="8" width="19.42578125" customWidth="1"/>
    <col min="9" max="9" width="27.140625" customWidth="1"/>
  </cols>
  <sheetData>
    <row r="1" spans="1:9" ht="15" customHeight="1" x14ac:dyDescent="0.25">
      <c r="A1" s="7" t="s">
        <v>2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140</v>
      </c>
      <c r="B3" s="33" t="s">
        <v>4</v>
      </c>
      <c r="C3" s="33"/>
      <c r="D3" s="33"/>
      <c r="E3" s="33"/>
      <c r="F3" s="33"/>
      <c r="G3" s="33"/>
      <c r="H3" s="33"/>
      <c r="I3" s="33"/>
    </row>
    <row r="4" spans="1:9" x14ac:dyDescent="0.25">
      <c r="A4" s="13"/>
      <c r="B4" s="34" t="s">
        <v>141</v>
      </c>
      <c r="C4" s="34"/>
      <c r="D4" s="34"/>
      <c r="E4" s="34"/>
      <c r="F4" s="34"/>
      <c r="G4" s="34"/>
      <c r="H4" s="34"/>
      <c r="I4" s="34"/>
    </row>
    <row r="5" spans="1:9" ht="38.25" customHeight="1" x14ac:dyDescent="0.25">
      <c r="A5" s="13"/>
      <c r="B5" s="35" t="s">
        <v>142</v>
      </c>
      <c r="C5" s="35"/>
      <c r="D5" s="35"/>
      <c r="E5" s="35"/>
      <c r="F5" s="35"/>
      <c r="G5" s="35"/>
      <c r="H5" s="35"/>
      <c r="I5" s="35"/>
    </row>
    <row r="6" spans="1:9" x14ac:dyDescent="0.25">
      <c r="A6" s="13"/>
      <c r="B6" s="35" t="s">
        <v>143</v>
      </c>
      <c r="C6" s="35"/>
      <c r="D6" s="35"/>
      <c r="E6" s="35"/>
      <c r="F6" s="35"/>
      <c r="G6" s="35"/>
      <c r="H6" s="35"/>
      <c r="I6" s="35"/>
    </row>
    <row r="7" spans="1:9" ht="15.75" x14ac:dyDescent="0.25">
      <c r="A7" s="13"/>
      <c r="B7" s="36"/>
      <c r="C7" s="36"/>
      <c r="D7" s="36"/>
      <c r="E7" s="36"/>
      <c r="F7" s="36"/>
      <c r="G7" s="36"/>
      <c r="H7" s="36"/>
      <c r="I7" s="36"/>
    </row>
    <row r="8" spans="1:9" x14ac:dyDescent="0.25">
      <c r="A8" s="13"/>
      <c r="B8" s="14"/>
      <c r="C8" s="31" t="s">
        <v>144</v>
      </c>
      <c r="D8" s="31"/>
      <c r="E8" s="16"/>
      <c r="F8" s="15"/>
      <c r="G8" s="31" t="s">
        <v>145</v>
      </c>
      <c r="H8" s="31"/>
      <c r="I8" s="16"/>
    </row>
    <row r="9" spans="1:9" ht="15.75" x14ac:dyDescent="0.25">
      <c r="A9" s="13"/>
      <c r="B9" s="18"/>
      <c r="C9" s="32">
        <v>2014</v>
      </c>
      <c r="D9" s="32"/>
      <c r="E9" s="16"/>
      <c r="F9" s="15"/>
      <c r="G9" s="32">
        <v>2013</v>
      </c>
      <c r="H9" s="32"/>
      <c r="I9" s="16"/>
    </row>
    <row r="10" spans="1:9" x14ac:dyDescent="0.25">
      <c r="A10" s="13"/>
      <c r="B10" s="20" t="s">
        <v>146</v>
      </c>
      <c r="C10" s="21" t="s">
        <v>147</v>
      </c>
      <c r="D10" s="22">
        <v>29716</v>
      </c>
      <c r="E10" s="23"/>
      <c r="F10" s="20"/>
      <c r="G10" s="21" t="s">
        <v>147</v>
      </c>
      <c r="H10" s="22">
        <v>25869</v>
      </c>
      <c r="I10" s="23"/>
    </row>
    <row r="11" spans="1:9" x14ac:dyDescent="0.25">
      <c r="A11" s="13"/>
      <c r="B11" s="24" t="s">
        <v>148</v>
      </c>
      <c r="C11" s="16"/>
      <c r="D11" s="25">
        <v>99683</v>
      </c>
      <c r="E11" s="16"/>
      <c r="F11" s="24"/>
      <c r="G11" s="16"/>
      <c r="H11" s="25">
        <v>101895</v>
      </c>
      <c r="I11" s="16"/>
    </row>
    <row r="12" spans="1:9" x14ac:dyDescent="0.25">
      <c r="A12" s="13"/>
      <c r="B12" s="20" t="s">
        <v>149</v>
      </c>
      <c r="C12" s="26"/>
      <c r="D12" s="27">
        <v>31666</v>
      </c>
      <c r="E12" s="23"/>
      <c r="F12" s="20"/>
      <c r="G12" s="26"/>
      <c r="H12" s="27">
        <v>30731</v>
      </c>
      <c r="I12" s="23"/>
    </row>
    <row r="13" spans="1:9" ht="15.75" thickBot="1" x14ac:dyDescent="0.3">
      <c r="A13" s="13"/>
      <c r="B13" s="28" t="s">
        <v>150</v>
      </c>
      <c r="C13" s="29" t="s">
        <v>147</v>
      </c>
      <c r="D13" s="30">
        <v>161065</v>
      </c>
      <c r="E13" s="16"/>
      <c r="F13" s="24"/>
      <c r="G13" s="29" t="s">
        <v>147</v>
      </c>
      <c r="H13" s="30">
        <v>158495</v>
      </c>
      <c r="I13" s="16"/>
    </row>
    <row r="14" spans="1:9" ht="16.5" thickTop="1" x14ac:dyDescent="0.25">
      <c r="A14" s="13"/>
      <c r="B14" s="36"/>
      <c r="C14" s="36"/>
      <c r="D14" s="36"/>
      <c r="E14" s="36"/>
      <c r="F14" s="36"/>
      <c r="G14" s="36"/>
      <c r="H14" s="36"/>
      <c r="I14" s="36"/>
    </row>
    <row r="15" spans="1:9" x14ac:dyDescent="0.25">
      <c r="A15" s="13"/>
      <c r="B15" s="35"/>
      <c r="C15" s="35"/>
      <c r="D15" s="35"/>
      <c r="E15" s="35"/>
      <c r="F15" s="35"/>
      <c r="G15" s="35"/>
      <c r="H15" s="35"/>
      <c r="I15" s="35"/>
    </row>
  </sheetData>
  <mergeCells count="15">
    <mergeCell ref="B5:I5"/>
    <mergeCell ref="B6:I6"/>
    <mergeCell ref="B7:I7"/>
    <mergeCell ref="B14:I14"/>
    <mergeCell ref="B15:I15"/>
    <mergeCell ref="C8:D8"/>
    <mergeCell ref="G8:H8"/>
    <mergeCell ref="C9:D9"/>
    <mergeCell ref="G9:H9"/>
    <mergeCell ref="A1:A2"/>
    <mergeCell ref="B1:I1"/>
    <mergeCell ref="B2:I2"/>
    <mergeCell ref="A3:A15"/>
    <mergeCell ref="B3:I3"/>
    <mergeCell ref="B4:I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151</v>
      </c>
      <c r="B1" s="1" t="s">
        <v>1</v>
      </c>
    </row>
    <row r="2" spans="1:2" x14ac:dyDescent="0.25">
      <c r="A2" s="7"/>
      <c r="B2" s="1" t="s">
        <v>2</v>
      </c>
    </row>
    <row r="3" spans="1:2" x14ac:dyDescent="0.25">
      <c r="A3" s="13" t="s">
        <v>152</v>
      </c>
      <c r="B3" s="5" t="s">
        <v>4</v>
      </c>
    </row>
    <row r="4" spans="1:2" ht="26.25" x14ac:dyDescent="0.25">
      <c r="A4" s="13"/>
      <c r="B4" s="11" t="s">
        <v>153</v>
      </c>
    </row>
    <row r="5" spans="1:2" x14ac:dyDescent="0.25">
      <c r="A5" s="13"/>
      <c r="B5" s="11" t="s">
        <v>154</v>
      </c>
    </row>
    <row r="6" spans="1:2" ht="409.6" x14ac:dyDescent="0.25">
      <c r="A6" s="13"/>
      <c r="B6" s="37" t="s">
        <v>155</v>
      </c>
    </row>
    <row r="7" spans="1:2" ht="192" x14ac:dyDescent="0.25">
      <c r="A7" s="13"/>
      <c r="B7" s="12" t="s">
        <v>156</v>
      </c>
    </row>
    <row r="8" spans="1:2" ht="409.6" x14ac:dyDescent="0.25">
      <c r="A8" s="13"/>
      <c r="B8" s="37" t="s">
        <v>157</v>
      </c>
    </row>
    <row r="9" spans="1:2" x14ac:dyDescent="0.25">
      <c r="A9" s="13"/>
      <c r="B9" s="5"/>
    </row>
    <row r="10" spans="1:2" ht="90" x14ac:dyDescent="0.25">
      <c r="A10" s="13"/>
      <c r="B10" s="12" t="s">
        <v>158</v>
      </c>
    </row>
    <row r="11" spans="1:2" x14ac:dyDescent="0.25">
      <c r="A11" s="13"/>
      <c r="B11" s="5"/>
    </row>
    <row r="12" spans="1:2" ht="153.75" x14ac:dyDescent="0.25">
      <c r="A12" s="13"/>
      <c r="B12" s="37" t="s">
        <v>159</v>
      </c>
    </row>
  </sheetData>
  <mergeCells count="2">
    <mergeCell ref="A1:A2"/>
    <mergeCell ref="A3: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General</vt:lpstr>
      <vt:lpstr>Inventories</vt:lpstr>
      <vt:lpstr>Commitments_and_Contingencies</vt:lpstr>
      <vt:lpstr>Shareholders_Equity</vt:lpstr>
      <vt:lpstr>Hedging_and_Derivatives</vt:lpstr>
      <vt:lpstr>Comprehensive_Income</vt:lpstr>
      <vt:lpstr>Fair_Value_Measurements</vt:lpstr>
      <vt:lpstr>Business_Segments</vt:lpstr>
      <vt:lpstr>Subsequent_Events_Material_Def</vt:lpstr>
      <vt:lpstr>Supplemental_Guarantor_Financi</vt:lpstr>
      <vt:lpstr>General_Policies</vt:lpstr>
      <vt:lpstr>Inventories_Tables</vt:lpstr>
      <vt:lpstr>Hedging_and_Derivatives_Tables</vt:lpstr>
      <vt:lpstr>Comprehensive_Income_Tables</vt:lpstr>
      <vt:lpstr>Fair_Value_Measurements_Tables</vt:lpstr>
      <vt:lpstr>Business_Segments_Tables</vt:lpstr>
      <vt:lpstr>Supplemental_Guarantor_Financi1</vt:lpstr>
      <vt:lpstr>General_Details_Textual</vt:lpstr>
      <vt:lpstr>Inventories_Details</vt:lpstr>
      <vt:lpstr>Commitments_and_Contingencies_</vt:lpstr>
      <vt:lpstr>Shareholders_Equity_Details_Te</vt:lpstr>
      <vt:lpstr>Hedging_and_Derivatives_Detail</vt:lpstr>
      <vt:lpstr>Hedging_and_Derivatives_Detail1</vt:lpstr>
      <vt:lpstr>Hedging_and_Derivatives_Detail2</vt:lpstr>
      <vt:lpstr>Hedging_and_Derivatives_Detail3</vt:lpstr>
      <vt:lpstr>Hedging_and_Derivatives_Detail4</vt:lpstr>
      <vt:lpstr>Hedging_and_Derivatives_Detail5</vt:lpstr>
      <vt:lpstr>Hedging_and_Derivatives_Detail6</vt:lpstr>
      <vt:lpstr>Hedging_and_Derivatives_Detail7</vt:lpstr>
      <vt:lpstr>Comprehensive_Income_Details</vt:lpstr>
      <vt:lpstr>Comprehensive_Income_Details_1</vt:lpstr>
      <vt:lpstr>Comprehensive_Income_Details_2</vt:lpstr>
      <vt:lpstr>Fair_Value_Measurements_Detail</vt:lpstr>
      <vt:lpstr>Fair_Value_Measurements_Detail1</vt:lpstr>
      <vt:lpstr>Fair_Value_Measurements_Detail2</vt:lpstr>
      <vt:lpstr>Business_Segments_Details_Text</vt:lpstr>
      <vt:lpstr>Business_Segments_Details</vt:lpstr>
      <vt:lpstr>Subsequent_Events_Material_Def1</vt:lpstr>
      <vt:lpstr>Supplemental_Guarantor_Financi2</vt:lpstr>
      <vt:lpstr>Supplemental_Guarantor_Financi3</vt:lpstr>
      <vt:lpstr>Supplemental_Guarantor_Financi4</vt:lpstr>
      <vt:lpstr>Supplemental_Guarantor_Financi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54:49Z</dcterms:created>
  <dcterms:modified xsi:type="dcterms:W3CDTF">2014-05-08T20:54:49Z</dcterms:modified>
</cp:coreProperties>
</file>